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Accounting and Consoli" sheetId="8" state="visible" r:id="rId8"/>
    <sheet xmlns:r="http://schemas.openxmlformats.org/officeDocument/2006/relationships" name="Earnings Per Share"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Goodwill and Intangible Assets " sheetId="12" state="visible" r:id="rId12"/>
    <sheet xmlns:r="http://schemas.openxmlformats.org/officeDocument/2006/relationships" name="Repurchase Agreements and Other" sheetId="13" state="visible" r:id="rId13"/>
    <sheet xmlns:r="http://schemas.openxmlformats.org/officeDocument/2006/relationships" name="Fair Value of Assets and Liabil" sheetId="14" state="visible" r:id="rId14"/>
    <sheet xmlns:r="http://schemas.openxmlformats.org/officeDocument/2006/relationships" name="Business Combinations (Notes)" sheetId="15" state="visible" r:id="rId15"/>
    <sheet xmlns:r="http://schemas.openxmlformats.org/officeDocument/2006/relationships" name="Basis of Accounting and Conso_2" sheetId="16" state="visible" r:id="rId16"/>
    <sheet xmlns:r="http://schemas.openxmlformats.org/officeDocument/2006/relationships" name="Earnings Per Share (Tables)" sheetId="17" state="visible" r:id="rId17"/>
    <sheet xmlns:r="http://schemas.openxmlformats.org/officeDocument/2006/relationships" name="Investment Securities (Tables)" sheetId="18" state="visible" r:id="rId18"/>
    <sheet xmlns:r="http://schemas.openxmlformats.org/officeDocument/2006/relationships" name="Loans and Allowance for Loan _2" sheetId="19" state="visible" r:id="rId19"/>
    <sheet xmlns:r="http://schemas.openxmlformats.org/officeDocument/2006/relationships" name="Goodwill and Intangible Asset_2" sheetId="20" state="visible" r:id="rId20"/>
    <sheet xmlns:r="http://schemas.openxmlformats.org/officeDocument/2006/relationships" name="Repurchase Agreements and Oth_2" sheetId="21" state="visible" r:id="rId21"/>
    <sheet xmlns:r="http://schemas.openxmlformats.org/officeDocument/2006/relationships" name="Fair Value of Assets and Liab_2" sheetId="22" state="visible" r:id="rId22"/>
    <sheet xmlns:r="http://schemas.openxmlformats.org/officeDocument/2006/relationships" name="Business Combinations (Tables)" sheetId="23" state="visible" r:id="rId23"/>
    <sheet xmlns:r="http://schemas.openxmlformats.org/officeDocument/2006/relationships" name="Basis of Accounting and Conso_3" sheetId="24" state="visible" r:id="rId24"/>
    <sheet xmlns:r="http://schemas.openxmlformats.org/officeDocument/2006/relationships" name="Basis of Accounting and Conso_4" sheetId="25" state="visible" r:id="rId25"/>
    <sheet xmlns:r="http://schemas.openxmlformats.org/officeDocument/2006/relationships" name="Basis of Accounting and Conso_5" sheetId="26" state="visible" r:id="rId26"/>
    <sheet xmlns:r="http://schemas.openxmlformats.org/officeDocument/2006/relationships" name="Basis of Accounting and Conso_6" sheetId="27" state="visible" r:id="rId27"/>
    <sheet xmlns:r="http://schemas.openxmlformats.org/officeDocument/2006/relationships" name="Basis of Accounting and Conso_7" sheetId="28" state="visible" r:id="rId28"/>
    <sheet xmlns:r="http://schemas.openxmlformats.org/officeDocument/2006/relationships" name="Earnings Per Share (Details)" sheetId="29" state="visible" r:id="rId29"/>
    <sheet xmlns:r="http://schemas.openxmlformats.org/officeDocument/2006/relationships" name="Investment Securities (Details)" sheetId="30" state="visible" r:id="rId30"/>
    <sheet xmlns:r="http://schemas.openxmlformats.org/officeDocument/2006/relationships" name="Investment Securities, Part II " sheetId="31" state="visible" r:id="rId31"/>
    <sheet xmlns:r="http://schemas.openxmlformats.org/officeDocument/2006/relationships" name="Loans and Allowance for Loan _3" sheetId="32" state="visible" r:id="rId32"/>
    <sheet xmlns:r="http://schemas.openxmlformats.org/officeDocument/2006/relationships" name="Loans and Allowance for Loan _4" sheetId="33" state="visible" r:id="rId33"/>
    <sheet xmlns:r="http://schemas.openxmlformats.org/officeDocument/2006/relationships" name="Loans and Allowance for Loan _5"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Goodwill and Intangible Asset_5" sheetId="37" state="visible" r:id="rId37"/>
    <sheet xmlns:r="http://schemas.openxmlformats.org/officeDocument/2006/relationships" name="Goodwill and Intangible Asset_6" sheetId="38" state="visible" r:id="rId38"/>
    <sheet xmlns:r="http://schemas.openxmlformats.org/officeDocument/2006/relationships" name="Repurchase Agreements and Oth_3" sheetId="39" state="visible" r:id="rId39"/>
    <sheet xmlns:r="http://schemas.openxmlformats.org/officeDocument/2006/relationships" name="Fair Value of Assets and Liab_3" sheetId="40" state="visible" r:id="rId40"/>
    <sheet xmlns:r="http://schemas.openxmlformats.org/officeDocument/2006/relationships" name="Fair Value of Assets and Liab_4" sheetId="41" state="visible" r:id="rId41"/>
    <sheet xmlns:r="http://schemas.openxmlformats.org/officeDocument/2006/relationships" name="Business Combinations Business " sheetId="42" state="visible" r:id="rId42"/>
    <sheet xmlns:r="http://schemas.openxmlformats.org/officeDocument/2006/relationships" name="Business Combinations Assets Ac" sheetId="43" state="visible" r:id="rId43"/>
    <sheet xmlns:r="http://schemas.openxmlformats.org/officeDocument/2006/relationships" name="Business Combinations Pro Forma" sheetId="44" state="visible" r:id="rId44"/>
  </sheets>
  <definedNames/>
  <calcPr calcId="124519" fullCalcOnLoad="1"/>
</workbook>
</file>

<file path=xl/sharedStrings.xml><?xml version="1.0" encoding="utf-8"?>
<sst xmlns="http://schemas.openxmlformats.org/spreadsheetml/2006/main" uniqueCount="932">
  <si>
    <t>Document and Entity Information - USD ($)</t>
  </si>
  <si>
    <t>9 Months Ended</t>
  </si>
  <si>
    <t>Sep. 30, 2018</t>
  </si>
  <si>
    <t>Nov. 08, 2018</t>
  </si>
  <si>
    <t>Jun. 30, 2018</t>
  </si>
  <si>
    <t>Document and Entity Information [Abstract]</t>
  </si>
  <si>
    <t>Entity Registrant Name</t>
  </si>
  <si>
    <t>FIRST MID ILLINOIS BANCSHARES INC</t>
  </si>
  <si>
    <t>Entity Central Index Key</t>
  </si>
  <si>
    <t>Current Fiscal Year End Date</t>
  </si>
  <si>
    <t>--12-31</t>
  </si>
  <si>
    <t>Entity Filer Category</t>
  </si>
  <si>
    <t>Accelerated Filer</t>
  </si>
  <si>
    <t>Entity Current Reporting Status</t>
  </si>
  <si>
    <t>Yes</t>
  </si>
  <si>
    <t>Entity Public Float</t>
  </si>
  <si>
    <t>Document Fiscal Year Focus</t>
  </si>
  <si>
    <t>Document Fiscal Period Focus</t>
  </si>
  <si>
    <t>Q3</t>
  </si>
  <si>
    <t>Document Type</t>
  </si>
  <si>
    <t>10-Q</t>
  </si>
  <si>
    <t>Amendment Flag</t>
  </si>
  <si>
    <t>false</t>
  </si>
  <si>
    <t>Entity Common Stock, Shares Outstanding</t>
  </si>
  <si>
    <t>Entity Small Business</t>
  </si>
  <si>
    <t>Entity Emerging Growth Company</t>
  </si>
  <si>
    <t>Document Period End Date</t>
  </si>
  <si>
    <t>Sep. 30,
		2018</t>
  </si>
  <si>
    <t>Condensed Consolidated Balance Sheets (Unaudited) - USD ($) $ in Thousands</t>
  </si>
  <si>
    <t>Dec. 31, 2017</t>
  </si>
  <si>
    <t>Deposits:</t>
  </si>
  <si>
    <t>Non-interest bearing</t>
  </si>
  <si>
    <t>Interest bearing</t>
  </si>
  <si>
    <t>Total deposits</t>
  </si>
  <si>
    <t>Cash and due from banks:</t>
  </si>
  <si>
    <t>Federal funds sold</t>
  </si>
  <si>
    <t>Cash and cash equivalents</t>
  </si>
  <si>
    <t>Certificates of deposit investments</t>
  </si>
  <si>
    <t>Investment securities:</t>
  </si>
  <si>
    <t>Available-for-sale, at fair value</t>
  </si>
  <si>
    <t>Held-to-maturity, at amortized cost (estimated fair value of $67,395 and $68,457 at September 30, 2018 and December 31, 2017, respectively)</t>
  </si>
  <si>
    <t>Loans held for sale</t>
  </si>
  <si>
    <t>Loans</t>
  </si>
  <si>
    <t>Less allowance for loan losses</t>
  </si>
  <si>
    <t>Net loans</t>
  </si>
  <si>
    <t>Interest receivable</t>
  </si>
  <si>
    <t>Other real estate owned</t>
  </si>
  <si>
    <t>Premises and equipment, net</t>
  </si>
  <si>
    <t>Goodwill, net</t>
  </si>
  <si>
    <t>Intangible assets, net</t>
  </si>
  <si>
    <t>Bank Owned Life Insurance</t>
  </si>
  <si>
    <t>Other assets</t>
  </si>
  <si>
    <t>Total assets</t>
  </si>
  <si>
    <t>Liabilities and Stockholders' Equity</t>
  </si>
  <si>
    <t>Securities sold under agreements to repurchase</t>
  </si>
  <si>
    <t>Interest payable</t>
  </si>
  <si>
    <t>Federal Home Loan Bank Advances Short and Long Term</t>
  </si>
  <si>
    <t>Other borrowings</t>
  </si>
  <si>
    <t>Junior subordinated debentures</t>
  </si>
  <si>
    <t>Other liabilities</t>
  </si>
  <si>
    <t>Total liabilities</t>
  </si>
  <si>
    <t>Stockholders' Equity</t>
  </si>
  <si>
    <t>Common stock, $4 par value; authorized 30,000,000 shares; issued 15,867,990 and 13,231,225 shares in 2018 and 2017, respectively</t>
  </si>
  <si>
    <t>Additional paid-in capital</t>
  </si>
  <si>
    <t>Retained earnings</t>
  </si>
  <si>
    <t>Deferred compensation</t>
  </si>
  <si>
    <t>Accumulated other comprehensive loss</t>
  </si>
  <si>
    <t>Less treasury stock at cost, 573,065 shares in 2018 and 570,477 shares in 2017</t>
  </si>
  <si>
    <t>Total stockholders’ equity</t>
  </si>
  <si>
    <t>Total liabilities and stockholders’ equity</t>
  </si>
  <si>
    <t>Condensed Consolidated Balance Sheets (Unaudited) (Parenthetical) - USD ($) $ in Thousands</t>
  </si>
  <si>
    <t>Held-to-maturity, at fair value</t>
  </si>
  <si>
    <t>Stockholders Equity</t>
  </si>
  <si>
    <t>Common stock, par value (in dollars per share)</t>
  </si>
  <si>
    <t>Common stock, authorized (in shares)</t>
  </si>
  <si>
    <t>Common stock, issued (in shares)</t>
  </si>
  <si>
    <t>Treasury stock (in shares)</t>
  </si>
  <si>
    <t>Condensed Consolidated Statements of Income (unaudited) - USD ($) $ in Thousands</t>
  </si>
  <si>
    <t>3 Months Ended</t>
  </si>
  <si>
    <t>Sep. 30, 2017</t>
  </si>
  <si>
    <t>Interest income:</t>
  </si>
  <si>
    <t>Interest and fees on loans</t>
  </si>
  <si>
    <t>Interest on investment securities</t>
  </si>
  <si>
    <t>Interest on certificates of deposit investments</t>
  </si>
  <si>
    <t>Interest on federal funds sold</t>
  </si>
  <si>
    <t>Interest on deposits with other financial institutions</t>
  </si>
  <si>
    <t>Total interest income</t>
  </si>
  <si>
    <t>Interest expense:</t>
  </si>
  <si>
    <t>Interest on deposits</t>
  </si>
  <si>
    <t>Interest on securities sold under agreements to repurchase</t>
  </si>
  <si>
    <t>Interest on FHLB borrowings</t>
  </si>
  <si>
    <t>Interest on other borrowings</t>
  </si>
  <si>
    <t>Interest on subordinated debentures</t>
  </si>
  <si>
    <t>Total interest expense</t>
  </si>
  <si>
    <t>Net interest income</t>
  </si>
  <si>
    <t>Provision for loan losses</t>
  </si>
  <si>
    <t>Net interest income after provision for loan losses</t>
  </si>
  <si>
    <t>Other income:</t>
  </si>
  <si>
    <t>Revenue From Contract With Customer, Trust</t>
  </si>
  <si>
    <t>Brokerage commissions</t>
  </si>
  <si>
    <t>Insurance commissions</t>
  </si>
  <si>
    <t>Revenue From Contract With Customer, Deposit Service Charges</t>
  </si>
  <si>
    <t>Securities gains, net</t>
  </si>
  <si>
    <t>Revenue From Contract With Customer, Mortgage Banking</t>
  </si>
  <si>
    <t>Revenue From Contract With Customer, ATM &amp; Debit Card</t>
  </si>
  <si>
    <t>Bank Owned Life Insurance Income</t>
  </si>
  <si>
    <t>Other</t>
  </si>
  <si>
    <t>Total other income</t>
  </si>
  <si>
    <t>Other expense:</t>
  </si>
  <si>
    <t>Salaries and employee benefits</t>
  </si>
  <si>
    <t>Net occupancy and equipment expense</t>
  </si>
  <si>
    <t>Net Other Real Estate Owned (Income) Expense</t>
  </si>
  <si>
    <t>FDIC insurance</t>
  </si>
  <si>
    <t>Amortization of intangible assets</t>
  </si>
  <si>
    <t>Stationery and supplies</t>
  </si>
  <si>
    <t>Legal and professional</t>
  </si>
  <si>
    <t>Marketing and donations</t>
  </si>
  <si>
    <t>Total other expense</t>
  </si>
  <si>
    <t>Income before income taxes</t>
  </si>
  <si>
    <t>Income taxes</t>
  </si>
  <si>
    <t>Net income</t>
  </si>
  <si>
    <t>Per share data:</t>
  </si>
  <si>
    <t>Basic earnings per common share</t>
  </si>
  <si>
    <t>Diluted net income per common share available to common stockholders</t>
  </si>
  <si>
    <t>Common Stock, Dividends, Per Share, Declared</t>
  </si>
  <si>
    <t>Condensed Consolidated Statements of Comprehensive Income - USD ($) $ in Thousands</t>
  </si>
  <si>
    <t>Statement of Comprehensive Income [Abstract]</t>
  </si>
  <si>
    <t>Other Comprehensive Income [Abstract]</t>
  </si>
  <si>
    <t>Unrealized gains (losses) on available-for-sale securities, net of taxes of $1,191 and $327 for three months ended September 30, 2018 and 2017, respectively and $3,796 and $(5,154) for nine months ended September 30, 2018 and 2017, respectively.</t>
  </si>
  <si>
    <t>Amortized holding losses on held-to-maturity securities transferred from available-for-sale, net of taxes of $(8) and $(11) for three months ended September 30, 2018 and 2017, respectively and $(25) and $(32) for nine months ended September 30, 2018 and 2017, respectively.</t>
  </si>
  <si>
    <t>Less: reclassification adjustment for realized gains included in net income, net of taxes of $0 and $99 for three months ended September 30, 2018 and 2017, respectively and $261 and $230 for nine months ended September 30, 2018 and 2017, respectively.</t>
  </si>
  <si>
    <t>Other comprehensive income (loss), net of taxes</t>
  </si>
  <si>
    <t>Comprehensive income</t>
  </si>
  <si>
    <t>Condensed Consolidated Statements of Comprehensive Income (Parenthetical) - USD ($) $ in Thousands</t>
  </si>
  <si>
    <t>Unrealized gains on available-for-sale securities, taxes</t>
  </si>
  <si>
    <t>Unamortized holding losses on held to maturity securities transferred from available for sale, taxes</t>
  </si>
  <si>
    <t>Other Comprehensive Income Loss Reclassification Adjustment For Sale Or Writedown Of Securities Included In Net Income Tax</t>
  </si>
  <si>
    <t>Condensed Consolidated Statements of Cash Flows (unaudited) $ in Thousands</t>
  </si>
  <si>
    <t>Sep. 30, 2018USD ($)</t>
  </si>
  <si>
    <t>Sep. 30, 2017USD ($)</t>
  </si>
  <si>
    <t>Cash flows from operating activities:</t>
  </si>
  <si>
    <t>Adjustments to reconcile net income to net cash provided by operating activities:</t>
  </si>
  <si>
    <t>Depreciation, amortization and accretion, net</t>
  </si>
  <si>
    <t>Life Insurance, Corporate or Bank Owned, Change in Value</t>
  </si>
  <si>
    <t>Stock-based compensation expense</t>
  </si>
  <si>
    <t>Gains on investment securities, net</t>
  </si>
  <si>
    <t>(Gain) loss on sales of repossessed assets, net</t>
  </si>
  <si>
    <t>Loss on write down of premises and equipment</t>
  </si>
  <si>
    <t>Gains on sale of loans held for sale, net</t>
  </si>
  <si>
    <t>Decrease in accrued interest receivable</t>
  </si>
  <si>
    <t>Increase in accrued interest payable</t>
  </si>
  <si>
    <t>Origination of loans held for sale</t>
  </si>
  <si>
    <t>Proceeds from sale of loans held for sale</t>
  </si>
  <si>
    <t>Decrease in other assets</t>
  </si>
  <si>
    <t>Decrease in other liabilities</t>
  </si>
  <si>
    <t>Net cash provided by operating activities</t>
  </si>
  <si>
    <t>Cash flows from investing activities:</t>
  </si>
  <si>
    <t>Proceeds from maturities of certificates of deposit investments</t>
  </si>
  <si>
    <t>Proceeds from sales of securities available-for-sale</t>
  </si>
  <si>
    <t>Proceeds from maturities of securities available-for-sale</t>
  </si>
  <si>
    <t>Purchases of securities available-for-sale</t>
  </si>
  <si>
    <t>Net increase in loans</t>
  </si>
  <si>
    <t>Purchases of premises and equipment</t>
  </si>
  <si>
    <t>Proceeds from sales of other real property owned</t>
  </si>
  <si>
    <t>Cash Acquired from Acquisition</t>
  </si>
  <si>
    <t>Net cash used in investing activities</t>
  </si>
  <si>
    <t>Cash flows from financing activities:</t>
  </si>
  <si>
    <t>Net decrease in deposits</t>
  </si>
  <si>
    <t>Increase in federal funds purchased</t>
  </si>
  <si>
    <t>Decrease in repurchase agreements</t>
  </si>
  <si>
    <t>Proceeds from FHLB advances</t>
  </si>
  <si>
    <t>Repayment of FHLB advances</t>
  </si>
  <si>
    <t>Repayment of other debt</t>
  </si>
  <si>
    <t>Repayments of Long-term Debt</t>
  </si>
  <si>
    <t>Proceeds from issuance of common stock</t>
  </si>
  <si>
    <t>Payments of Stock Issuance Costs</t>
  </si>
  <si>
    <t>Dividends paid on common stock</t>
  </si>
  <si>
    <t>Purchase of treasury stock</t>
  </si>
  <si>
    <t>Net cash provided by (used in) financing activities</t>
  </si>
  <si>
    <t>Decrease in cash and cash equivalents</t>
  </si>
  <si>
    <t>Cash and cash equivalents at beginning of period</t>
  </si>
  <si>
    <t>Cash and cash equivalents at end of period</t>
  </si>
  <si>
    <t>Cash paid during the period for:</t>
  </si>
  <si>
    <t>Interest</t>
  </si>
  <si>
    <t>Supplemental disclosures of noncash investing and financing activities</t>
  </si>
  <si>
    <t>Loans Transferred to Other Real Estate Owned</t>
  </si>
  <si>
    <t>Dividends reinvested in common stock</t>
  </si>
  <si>
    <t>Net tax benefit related to option and deferred compensation plans</t>
  </si>
  <si>
    <t>Supplemental disclosure of purchase of capital stock</t>
  </si>
  <si>
    <t>Business Combination, Recognized Identifiable Assets Acquired and Liabilities Assumed, Assets</t>
  </si>
  <si>
    <t>Noncash or Part Noncash Acquisition, Value of Assets Acquired</t>
  </si>
  <si>
    <t>Aggregate Total Of Cash Paid In Business Combination</t>
  </si>
  <si>
    <t>Business Combination, Consideration Transferred, Equity Interests Issued and Issuable</t>
  </si>
  <si>
    <t>Other Significant Noncash Transaction, Value of Consideration Given</t>
  </si>
  <si>
    <t>Business Combination, Value of Total Consideration Paid</t>
  </si>
  <si>
    <t>Business Combination, Recognized Identifiable Assets Acquired and Liabilities Assumed, Liabilities</t>
  </si>
  <si>
    <t>Noncash or Part Noncash Acquisition, Value of Liabilities Assumed</t>
  </si>
  <si>
    <t>Basis of Accounting and Consolidation</t>
  </si>
  <si>
    <t>Organization, Consolidation and Presentation of Financial Statements [Abstract]</t>
  </si>
  <si>
    <t>Basis of accounting and consolidation</t>
  </si>
  <si>
    <t>Basis of Accounting and Consolidation The unaudited condensed consolidated financial statements include the accounts of First Mid-Illinois Bancshares, Inc. (“Company”) and its wholly-owned subsidiaries: First Mid Bank &amp; Trust, N.A. (“First Mid Bank”), formerly known as First Mid-Illinois Bank &amp; Trust, N.A., First Mid Wealth Management, Mid-Illinois Data Services, Inc. (“MIDS”) and The Checkley Agency, Inc. doing business as First Mid Insurance Group (“First Mid Insurance”). All significant intercompany balances and transactions have been eliminated in consolidation. The financial information reflects all adjustments which, in the opinion of management, are necessary for a fair presentation of the results of the interim periods ended September 30, 2018 and 2017 , and all such adjustments are of a normal recurring nature. Certain amounts in the prior year’s consolidated financial statements have been reclassified to conform to the September 30, 2018 presentation and there was no impact on net income or stockholders’ equity. The results of the interim period ended September 30, 2018 are not necessarily indicative of the results expected for the year ending December 31, 2018 . The Company operates as a one-segment entity for financial reporting purposes. The 2017 year-end consolidated balance sheet data was derived from audited financial statements, but does not include all disclosures required by accounting principles generally accepted in the United States of America. The unaudited condensed consolidated financial statements have been prepared in accordance with the instructions to Form 10-Q and Article 10 of Regulation S-X and do not include all of the information required by U.S. generally accepted accounting principles (“GAAP”) for complete financial statements and related footnote disclosures although the Company believes that the disclosures made are adequate to make the information not misleading. These financial statements should be read in conjunction with the consolidated financial statements and notes thereto included in the Company’s 2017 Annual Report on Form 10-K. Website The Company maintains a website at www.firstmid.com . All periodic and current reports of the Company and amendments to these reports filed with the Securities and Exchange Commission (“SEC”) can be accessed, free of charge, through this website as soon as reasonably practicable after these materials are filed with the SEC. Capital Raise On June 13, 2018, the Company and First Mid Bank, entered into an underwriting agreement (the “Underwriting Agreement”) with FIG Partners, LLC, as the representative of the several underwriters named therein (the “Underwriters”), pursuant to which the Company agreed to issue and sell to the Underwriters and the Underwriters agreed to purchase, subject to and upon the terms and conditions of the Underwriting Agreement, an aggregate of 823,799 shares of the Company’s common stock, par value $4.00 per share, at a public offering price of $38.00 per share, in an underwritten public offering (the “Offering”). The Company granted the Underwriters an option for a period of 30 days after the date of the Underwriting Agreement to purchase up to an additional 123,569 shares of common stock at the public offering price, less discounts and commissions. The Underwriters exercised their option in full on June 13, 2018, resulting in 947,368 shares of common stock being offered in the Offering. The Offering closed on June 15, 2018. The net proceeds to the Company, after deducting underwriting discounts and commissions and offering expenses, were approximately $34.0 million . First BancTrust Corporation On December 11, 2017, the Company and Project Hawks Merger Sub LLC (formerly known as Project Hawks Merger Sub Corp.), a newly formed Delaware limited liability company and wholly-owned subsidiary of the Company (“Hawks Merger Sub”), entered into an Agreement and Plan of Merger (as amended as of January 18, 2018, the “First Bank Merger Agreement") with First BancTrust Corporation, a Delaware corporation (“First Bank”), pursuant to which, among other things, the Company agreed to acquire 100% of the issued and outstanding shares of First Bank pursuant to a business combination whereby First Bank merged with and into Hawks Merger Sub, with Hawks Merger Sub as the surviving entity and a wholly-owned subsidiary of the Company (the “First Bank Merger”). Subject to the terms and conditions of the First Bank Merger Agreement, at the effective time of the First Bank Merger, each share of common stock, par value $0.01 per share, of First Bank issued and outstanding immediately prior to the effective time of the First Bank Merger (other than shares held in treasury by First Bank and shares held by stockholders who have properly made and not withdrawn a demand for appraisal rights under Delaware law) converted into and become the right to receive, (a) $5.00 in cash and (b) 0.800 shares of common stock, par value $4.00 per share, of the Company and cash in lieu of fractional shares, less any applicable taxes required to be withheld and subject to certain adjustments, all as set forth in the First Bank Merger Agreement. The First Bank Merger closed on May 1, 2018 and the Company issued an aggregate total of 1,643,900 shares of common stock paying approximately $10,275,000 , including cash in lieu of fractional shares. The accounting for the First Bank Merger is presented in Note 8 to the consolidated financial statements. First Bank’s wholly-owned bank subsidiary, First Bank &amp; Trust, merged with and into the Company’s wholly owned bank subsidiary, First Mid Bank, on August 10, 2018. At the time of the bank merger, First Bank &amp; Trust’s banking offices became branches of First Mid Bank. SCB Bancorp, Inc. On June 12, 2018, The Company and Project Almond Merger Sub LLC, a newly formed Illinois limited liability company and wholly-owned subsidiary of the Company (“Almond Merger Sub”), entered into an Agreement and Plan of Merger (the “SCB Merger Agreement”) with SCB Bancorp, Inc., an Illinois corporation (“SCB”), pursuant to which, among other things, the Company agreed to acquire 100% of the issued and outstanding shares of SCB pursuant to a business combination whereby SCB will merge with and into Almond Merger Sub, whereupon the separate corporate existence of SCB will cease and Merger Sub will continue as the surviving company and a wholly-owned subsidiary of the Company (the “SCB Merger”). Subject to the terms and conditions of the SCB Merger Agreement, at the effective time of the SCB Merger, each share of common stock, par value $7.50 per share, of SCB issued and outstanding immediately prior to the effective time of the SCB Merger (other than shares held in treasury by SCB and shares held by stockholders who have properly made and not withdrawn a demand for appraisal rights under Illinois law) will be converted into and become the right to receive, at the election of each stockholder, either $307.93 in cash or 8.0228 shares of common stock, par value $4.00 per share, of the Company and cash in lieu of fractional shares, less any applicable taxes required to be withheld and subject to certain potential adjustments. Overall elections are subject to proration such that, depending on the number of shares of SCB common stock electing shares of the Company’s common stock, between 19 and 32.5 percent of the SCB shares will be exchanged for cash, and between 67.5 and 81 percent will be exchanged for the Company’s common stock. Additionally, SCB’s outstanding stock options will be fully vested upon consummation of the SCB Merger, and all outstanding SCB options that are unexercised prior to the effective time of the SCB Merger will be cashed out. In addition, immediately prior to the closing of the proposed merger, SCB will pay a special dividend to its shareholders in the aggregate amount of approximately $25 million . The SCB Merger is subject to customary closing conditions, including the approval of the appropriate regulatory authorities and of the stockholders of SCB. The SCB Merger is anticipated to be completed in November 2018. It is anticipated that SCB’s wholly-owned bank subsidiary, Soy Capital Bank and Trust Company (“Soy Capital Bank”), will be merged with and into First Mid Bank at a date following completion of the Merger. At the time of the bank merger, Soy Capital Bank’s banking offices will become branches of First Mid Bank. At-The-Market Program On August 16, 2017, the Company entered into a Sales Agency Agreement, pursuant to which the Company may sell, from time to time, up to an aggregate of $20 million of its common stock. Shares of common stock are offered pursuant to the Company's shelf registration statement filed within the SEC. During the nine months ended September 30, 2018 , the company sold no shares of common stock under the program. As of September 30, 2018 , approximately $16.53 million of common stock remained available for issuance under the At The Market program. Bank Owned Life Insurance First Mid Bank has purchased life insurance policies on certain senior management. Bank owned life insurance is recorded at the amount that can be realized under the insurance contract at the balance sheet date, which is the cash surrender value adjusted for other charges or other amounts that are probable at settlement. Stock Plans At the Annual Meeting of Stockholders held April 26, 2017, the stockholders approved the First Mid-Illinois Bancshares, Inc. 2017 Stock Incentive Plan (“SI Plan”). The SI Plan was implemented to succeed the Company’s 2007 Stock Incentive Plan, which had a ten-year term. The SI Plan is intended to provide a means whereby directors, employees, consultants and advisors of the Company and its subsidiaries may sustain a sense of proprietorship and personal involvement in the continued development and financial success of the Company and its subsidiaries, thereby advancing the interests of the Company and its stockholders. Accordingly, directors and selected employees, consultants and advisors may be provided the opportunity to acquire shares of common stock of the Company on the terms and conditions established in the SI Plan. A maximum of 149,983 shares of common stock may be issued under the SI Plan. There have been no stock options awarded under any Company plan since 2008. The Company has awarded 13,250 shares of restricted stock during 2018 and 15,450 and 18,391 restricted stock units during 2018 and 2017, respectively. Employee Stock Purchase Plan At the Annual Meeting of Stockholders held April 25, 2018, the stockholders approved the First Mid-Illinois Bancshares, Inc. Employee Stock Purchase Plan (“ESPP”). The ESPP is intended to promote the interests of the Company by providing eligible employees with the opportunity to purchase shares of common stock of the Company at a 5% discount through payroll deductions. The ESPP is also intended to qualify as an employee stock purchase plan under Section 423 of the Internal Revenue Code. A maximum of 600,000 shares of common stock may be issued under the ESPP. 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Revenue Recognition Accounting Standards Codification 606, Revenue from Contracts with Customers (“ASC 606”), establishes a revenue recognition model for reporting information about the nature, amount, timing and uncertainty of revenue and cash flows arising from the entity's contracts to provide goods or services to customers. Most of the Company’s revenue-generating transactions are not subject to ASC 606, including revenue generated from financial instruments, such as loans and investment securities, and revenue related to mortgage servicing activities, which are subject to other accounting standards. A description of the revenue-generating activities that are within the scope of ASC 606, and included in other income in the Company’s condensed consolidated statements of income are as follows: Trust revenues. The Company generates fee income from providing fiduciary services through its trust department. Fees are billed in arrears based upon the preceding period account balance. Revenue from the farm management department is recorded when service is complete, for example when crops are sold. Brokerage commissions. The primary brokerage revenue is recorded at the beginning of each quarter through billing to customers based on the account asset size on the last day of the previous quarter. If a withdrawal of funds takes place, a prorated refund may occur; this is reflected within the same quarter as the original billing occurred. All performance obligations are met within the same quarter that the revenue is recorded. Insurance commissions. The Company’s insurance agency subsidiary, First Mid Insurance Group (“FMIG”), receives commissions on premiums of new and renewed business policies. FMIG records commission revenue on direct bill policies as the cash is received. For agency bill policies, FMIG retains its commission portion of the customer premium payment and remits the balance to the carrier. In both cases, the entire performance obligation is held by the carriers. Service charges on deposits. The Company generates revenue from fees charged for deposit account maintenance, overdrafts, wire transfers, and check fees. The revenue related to deposit fees is recognized at the time the performance obligation is satisfied. ATM/debit card revenue. The Company generates revenue through service charges on the use of its ATM machines and interchange income from the use of Company issued credit and debit cards. The revenue is recognized at the time the service is used and the performance obligation is satisfied. Other income. Treasury management fees and lock box fees are received and recorded after the service performance obligation is completed. Merchant bank card fees are received from various vendors, however the performance obligation is with the vendors. The Company records gains on the sale of loans and the sale of OREO properties after the transactions are complete and transfer of ownership has occurred. As each of the Company’s facilities is located in markets with similar economies, no disaggregation of revenue is necessary. Accumulated Other Comprehensive Income (Loss) The components of accumulated other comprehensive income (loss) included in stockholders’ equity as of September 30, 2018 and December 31, 2017 are as follows (in thousands): Unrealized Gain (Loss) on Securities Securities with Other-Than-Temporary Impairment Losses Total September 30, 2018 Net unrealized losses on securities available-for-sale $ (16,949 ) $ — $ (16,949 ) Unamortized losses on held-to-maturity securities transferred from available-for-sale (197 ) — (197 ) Securities with other-than-temporary impairment losses — — — Tax benefit 4,973 — 4,973 Balance at September 30, 2018 $ (12,173 ) $ — $ (12,173 ) December 31, 2017 Net unrealized losses on securities available-for-sale $ (2,619 ) $ — $ (2,619 ) Unamortized losses on held-to-maturity securities transferred from available-for-sale (281 ) — (281 ) Securities with other-than-temporary impairment losses — (345 ) (345 ) Tax benefit 841 100 941 Balance at December 31, 2017 $ (2,059 ) $ (245 ) $ (2,304 ) Amounts reclassified from accumulated other comprehensive income and the affected line items in the statements of income during the nine months ended September 30, 2018 and 2017 , were as follows (in thousands): Amounts Reclassified from Other Comprehensive Income Affected Line Item in the Statements of Income Three months ended September 30, Nine months ended September 30, 2018 2017 2018 2017 Realized gains on available-for-sale securities $ — $ 254 $ 901 $ 589 Securities gains, net (Total reclassified amount before tax) — (99 ) (261 ) (230 ) Income taxes Total reclassifications out of accumulated other comprehensive income $ — $ 155 $ 640 $ 359 Net reclassified amount See “Note 3 – Investment Securities” for more detailed information regarding unrealized losses on available-for-sale securities.</t>
  </si>
  <si>
    <t>Consolidation</t>
  </si>
  <si>
    <t>The unaudited condensed consolidated financial statements include the accounts of First Mid-Illinois Bancshares, Inc. (“Company”) and its wholly-owned subsidiaries: First Mid Bank &amp; Trust, N.A. (“First Mid Bank”), formerly known as First Mid-Illinois Bank &amp; Trust, N.A., First Mid Wealth Management, Mid-Illinois Data Services, Inc. (“MIDS”) and The Checkley Agency, Inc. doing business as First Mid Insurance Group (“First Mid Insurance”). All significant intercompany balances and transactions have been eliminated in consolidation. The financial information reflects all adjustments which, in the opinion of management, are necessary for a fair presentation of the results of the interim periods ended September 30, 2018 and 2017 , and all such adjustments are of a normal recurring nature. Certain amounts in the prior year’s consolidated financial statements have been reclassified to conform to the September 30, 2018 presentation and there was no impact on net income or stockholders’ equity. The results of the interim period ended September 30, 2018 are not necessarily indicative of the results expected for the year ending December 31, 2018 . The Company operates as a one-segment entity for financial reporting purposes. The 2017 year-end consolidated balance sheet data was derived from audited financial statements, but does not include all disclosures required by accounting principles generally accepted in the United States of America. The unaudited condensed consolidated financial statements have been prepared in accordance with the instructions to Form 10-Q and Article 10 of Regulation S-X and do not include all of the information required by U.S. generally accepted accounting principles (“GAAP”) for complete financial statements and related footnote disclosures although the Company believes that the disclosures made are adequate to make the information not misleading. These financial statements should be read in conjunction with the consolidated financial statements and notes thereto included in the Company’s 2017 Annual Report on Form 10-K.</t>
  </si>
  <si>
    <t>Adoption of new accounting guidance</t>
  </si>
  <si>
    <t>Adoption of New Accounting Guidance Accounting Standards Update 2017-09, Compensation-Stock Compensation (Topic 718): Scope of Modification ("ASU 2017-09"). In May 2017, FASB issued ASU 2017-09. This update provides guidance on determining which changes to the terms and conditions of share-based payment awards require the application of modification accounting under Topic 718. The guidance is effective for public companies for fiscal years, and interim periods within those fiscal years, beginning after December 15, 2017. The amendments should be applied on a prospective basis to an award modified on or after adoption date. ASU 2017-09 did not have a significant impact on the Company's consolidated financial statement. Accounting Standards Update 2017-08, Receivables-Nonrefundable Fees and Other Costs ("ASU 2017-08"). In March 2017, FASB issued ASU 2017-08. This update amends the amortization period for certain purchased callable debt securities held at a premium. The update shortens the premium's amortization period to the earliest call date to more closely align the amortization period of premiums to expectations incorporated in market pricing on the underlying securities. For public companies, the update is effective for annual periods beginning after December 15, 2018, and is to be applied on a modified retrospective basis with a cumulative-effect adjustment directly to retained earnings as of the beginning of the adoption period. Early adoption is permitted, including adoption in an interim period. The Company adopted ASU 2017-08 early and there was not a significant impact on the Company's consolidated financial statements. Accounting Standards Update 2017-04, Intangibles--Goodwill and Other (Topic 350: Simplifying the Test for Goodwill Impairment ("ASU 2017-04"). In January 2017, FASB issued ASU 2017-04. The amendments in this update simplify the measurement of goodwill by eliminating Step 2 from the goodwill impairment test. Under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ASU 2017-04 is effective for public companies for the reporting periods beginning after December 15, 2019. Early adoption is permitted for interim or annual goodwill impairment tests performed on testing dates after January 1, 2017. Although the Company cannot anticipate future goodwill impairment, based on the most recent assessment, it is unlikely that an impairment amount would need to be calculated and, therefore, does not anticipate a material impact on the Company's consolidated financial statements. The current accounting policies and procedures of the Company are not anticipated to change, except for the elimination of the Step 2 analysis. Accounting Standards Update 2016-08, Revenue from Contracts with Customers (Topic 606) (“ASU 2016-08"). In March 2016, the FASB issued ASU 2016-08 which amended the accounting guidance issued by the FASB in May 2014 that revised the criteria for determining when to recognize revenue from contracts with customers and expanded disclosure requirements. The amendment defers the effective date by one year. This accounting guidance can be implemented using either a retrospective method or a cumulative-effect approach. This new guidance is effective for interim and annual reporting periods beginning after December 15, 2017. The Company completed its overall assessment of revenue streams and review of related contracts potentially affected by the ASU, including trust and asset management fees, deposit related fees, interchange fees, merchant income, and annuity and insurance commissions. Based on this assessment, the Company concluded that ASU 2014-09 did not materially change the method in which the Company currently recognizes revenue for these revenue streams. Accounting Standards Update 2016-01, Financial Instruments (Topic 825): Recognition and Measurement of Financial Assets and Financial Liabilities ("ASU 2016-01"). In January 2016, FASB issued ASU 2016-01 which amends prior guidance to require an entity to measure its equity investments (except those accounted for under the equity method of accounting)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similar investment of same issuer. The new guidance simplifies the impairment assessment of equity investments without readily determinable fair values, requires public entities to use the exit price notion when measuring fair value of financial instruments for disclosure purposes, requires an entity to present separately in other comprehensive income the portion of the total change in fair value of a liability resulting from changes in the instrument-specific credit risk when the entity has selected fair value option for financial instruments and requires separate presentation of financial assets and liabilities by measurement category and form of financial asset. The new guidance is effective for reporting periods after January 1, 2018 and did not have a significant impact on the Company's consolidated financial statements other than adoption of the standard resulted in the use of an exit price rather than an entrance price to determine the fair value of loans not measured at fair value on a non-recurring basis. See Note 7 - Fair Value of Assets and Liabilities for further information regarding the valuation of these loans. Pending New Accounting Guidance Accounting Standards Update 2016-02, Leases (Topic 842) ("ASU 2016-02"). On February 25, 2016, FASB issued ASU 2016-02 which creates Topic 842, Leases and supersedes Topic 840, Leases. ASU 2016-02 is intended to improve financial reporting about leasing transactions, by increasing transparency and comparability among organizations. Under the new guidance, a lessee will be required to record all leases with lease terms of more than 12 months on their balance sheet as lease liabilities with a corresponding right-of-use asset. ASU 2016-02 maintains the dual model for lease accounting, requiring leases to be classified as either operating or finance, with lease classification determined in a manner similar to existing lease guidance. The new guidance will be effective for public companies for fiscal years beginning on or after December 15, 2018, and for private companies for fiscal years beginning on or after December 15, 2019. Early adoption is permitted for all entities. Management continues to evaluate the impact ASU 2016-02 will have on the Company's consolidated financial statements. Upon adoption of the guidance, the Company expects to report increased assets and increased liabilities as a result of recognizing right-of-use assets and lease liabilities on its consolidated balance sheet. However, the determination of the final amount is dependent on the terms of leases in effect and the level of interest rates on January 1, 2019. The Company does not expect the new guidance will have a material impact on its consolidated statement of income. Accounting Standards Update 2016-13, Financial Instruments - Credit Losses (Topic 326): Measurement of Credit Losses of Financial Instruments (“ASU 2016-13”). In June 2016, FASB issued ASU 2016-13. The provisions of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is effective for annual periods beginning after December 15, 2019, including interim periods within those fiscal years. Entities will apply the standard's provisions as a cumulative-effect adjustment to retained earnings as of the beginning of the first reporting period in which the guidance is adopted. Management has formed an internal committee to evaluate implementation steps and assess the impact ASU 2016-13 will have on the Company’s consolidated financial statements. The committee has assigned roles and responsibilities, key tasks to complete, and has established a general timeline for implementation. The Company has also engaged an outside consultant to assist with the methodology review and data validation, as well as other key aspects of implementing the standard. The committee meets periodically to discuss the latest developments and ensure progress is being made. The team also keeps current on evolving interpretations and industry practices related to ASU 2016-13. The committee continues to evaluate and validate data resources and different loss methodologies. The committee is still evaluating the impact ASU 2016-13 will have on the Company's consolidated financial statements. Accounting Standards Update 2018-13, Fair Value Measurements (Topic 820): Disclosure Framework - Changes to the Disclosure Requirements for Fair Value Measurement (“ASU 2018-13”). In August 2018, FASB issued ASU 2018-13. This ASU eliminates, adds and modifies certain disclosure requirements for fair value measurements. Among the changes, an entity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early adoption is permitted. As ASU 2018-13 only revises disclosure requirements, it will not have a material impact on the Company’s consolidated financial statements.</t>
  </si>
  <si>
    <t>Earnings Per Share</t>
  </si>
  <si>
    <t>Earnings Per Share [Abstract]</t>
  </si>
  <si>
    <t>Earnings Per Share [Text Block]</t>
  </si>
  <si>
    <t>Earnings Per Share Basic net income per common share available to common stockholders is calculated as net income less preferred stock dividends divided by the weighted average number of common shares outstanding. Diluted net income per common share available to common stockholders is computed using the weighted average number of common shares outstanding, increased by the Company’s stock options, unless anti-dilutive. The components of basic and diluted net income per common share available to common stockholders for the three and nine -month period ended September 30, 2018 and 2017 were as follows: Three months ended September 30, Nine months ended September 30, 2018 2017 2018 2017 Basic Net Income per Common Share Available to Common Stockholders: Net income $ 8,234,000 $ 7,595,000 $ 26,661,000 $ 22,059,000 Weighted average common shares outstanding 15,290,539 12,528,674 13,982,339 12,498,913 Basic earnings per common share $ 0.54 $ 0.61 $ 1.91 $ 1.76 Diluted Net Income per Common Share Available to Common Stockholders: Net income applicable to diluted earnings per share 8,234,000 7,595,000 $ 26,661,000 $ 22,059,000 Weighted average common shares outstanding 15,290,539 12,528,674 13,982,339 12,498,913 Dilutive potential common shares: Assumed conversion of stock options 2,429 6,299 3,570 6,827 Restricted stock awarded 13,250 836 13,250 836 Dilutive potential common shares 15,679 7,135 16,820 7,663 Diluted weighted average common shares outstanding 15,306,218 12,535,809 13,999,159 12,506,576 Diluted earnings per common share $ 0.54 $ 0.61 $ 1.90 $ 1.76 There were no shares not considered in computing diluted earnings per share for the three and nine -month periods ended September 30, 2018 and 2017 because they were anti-dilutive.</t>
  </si>
  <si>
    <t>Investment Securities</t>
  </si>
  <si>
    <t>Investments, Debt and Equity Securities [Abstract]</t>
  </si>
  <si>
    <t>Investment Securities The amortized cost, gross unrealized gains and losses and estimated fair values for available-for-sale and held-to-maturity securities by major security type at September 30, 2018 and December 31, 2017 were as follows (in thousands): Amortized Cost Gross Unrealized Gains Gross Unrealized (Losses) Fair Value September 30, 2018 Available-for-sale: U.S. Treasury securities and obligations of U.S. government corporations &amp; agencies $ 127,365 $ — $ (4,696 ) $ 122,669 Obligations of states and political subdivisions 176,273 570 (3,497 ) 173,346 Mortgage-backed securities: GSE residential 310,122 132 (9,585 ) 300,669 Other securities 2,269 127 — 2,396 Total available-for-sale $ 616,029 $ 829 $ (17,778 ) $ 599,080 Held-to-maturity: U.S. Treasury securities and obligations of U.S. government corporations &amp; agencies $ 69,409 $ — $ (2,014 ) $ 67,395 December 31, 2017 Available-for-sale: U.S. Treasury securities and obligations of U.S. government corporations &amp; agencies $ 115,796 $ 8 $ (2,034 ) $ 113,770 Obligations of states and political subdivisions 165,037 2,254 (1,025 ) 166,266 Mortgage-backed securities: GSE residential 295,778 493 (2,460 ) 293,811 Trust preferred securities 2,893 — (345 ) 2,548 Other securities 2,039 145 — 2,184 Total available-for-sale $ 581,543 $ 2,900 $ (5,864 ) $ 578,579 Held-to-maturity: U.S. Treasury securities and obligations of U.S. government corporations &amp; agencies $ 69,332 $ 103 $ (978 ) $ 68,457 Trust preferred securities represents one trust preferred pooled security issued by First Tennessee Financial (“FTN”). This security was sold during the second quarter of 2018. Realized gains and losses resulting from sales of securities were as follows during the three and nine months ended September 30, 2018 and 2017 (in thousands): Three months ended September 30, Nine months ended September 30, 2018 2017 2018 2017 Gross gains $ — $ 394 $ 941 $ 746 Gross losses — (140 ) (40 ) (157 ) The following table indicates the expected maturities of investment securities classified as available-for-sale presented at fair value, and held-to-maturity presented at amortized cost, at September 30, 2018 and the weighted average yield for each range of maturities (dollars in thousands): One year or less After 1 through 5 years After 5 through 10 years After ten years Total Available-for-sale: U.S. Treasury securities and obligations of U.S. government corporations and agencies $ 85,272 $ 37,397 $ — $ — $ 122,669 Obligations of state and political subdivisions 16,847 78,561 76,890 1,048 173,346 Mortgage-backed securities: GSE residential 4 120,920 179,745 — 300,669 Other securities — 2,015 — 381 2,396 Total available-for-sale investments $ 102,123 $ 238,893 $ 256,635 $ 1,429 $ 599,080 Weighted average yield 2.34 % 2.76 % 2.95 % 3.12 % 2.77 % Full tax-equivalent yield 2.51 % 3.12 % 3.31 % 4.16 % 3.10 % Held to Maturity: U.S. Treasury securities and obligations of U.S. government corporations and agencies $ 39,994 $ 29,415 $ — $ — $ 69,409 Weighted average yield 1.76 % 2.08 % — % — % 1.90 % Full tax-equivalent yield 1.76 % 2.08 % — % — % 1.90 % The weighted average yields are calculated on the basis of the amortized cost and effective yields weighted for the scheduled maturity of each security. Tax-equivalent yields have been calculated using a 21% tax rate. With the exception of obligations of the U.S. Treasury and other U.S. government agencies and corporations, there were no investment securities of any single issuer, the book value of which exceeded 10% of stockholders' equity at September 30, 2018 . Investment securities carried at approximately $575 million and $479 million at September 30, 2018 and December 31, 2017 , respectively, were pledged to secure public deposits and repurchase agreements and for other purposes as permitted or required by law. The following table presents the aging of gross unrealized losses and fair value by investment category as of September 30, 2018 and December 31, 2017 (in thousands): Less than 12 months 12 months or more Total Fair Value Unrealized Losses Fair Value Unrealized Losses Fair Value Unrealized Losses September 30, 2018 Available-for-sale: U.S. Treasury securities and obligations of U.S. government corporations and agencies $ 67,162 $ (1,957 ) $ 55,507 $ (2,739 ) $ 122,669 $ (4,696 ) Obligations of states and political subdivisions 101,192 (2,338 ) 18,856 (1,159 ) 120,048 (3,497 ) Mortgage-backed securities: GSE residential 234,958 (8,724 ) 45,257 (861 ) 280,215 (9,585 ) Total $ 403,312 $ (13,019 ) $ 119,620 $ (4,759 ) $ 522,932 $ (17,778 ) Held-to-maturity: U.S. Treasury securities and obligations of U.S. government corporations and agencies $ 24,510 $ (340 ) $ 42,885 $ (1,674 ) $ 67,395 $ (2,014 ) December 31, 2017 Available-for-sale: U.S. Treasury securities and obligations of U.S. government corporations and agencies $ 58,584 $ (540 ) $ 47,972 $ (1,494 ) $ 106,556 $ (2,034 ) Obligations of states and political subdivisions 42,618 (769 ) 9,267 (256 ) 51,885 (1,025 ) Mortgage-backed securities: GSE residential 187,949 (1,942 ) 22,609 (518 ) 210,558 (2,460 ) Trust preferred securities — — 2,548 (345 ) 2,548 (345 ) Total $ 289,151 $ (3,251 ) $ 82,396 $ (2,613 ) $ 371,547 $ (5,864 ) Held-to-maturity: U.S. Treasury securities and obligations of U.S. government corporations and agencies $ 34,101 $ (525 ) $ 14,540 $ (453 ) $ 48,641 $ (978 ) U.S. Treasury Securities and Obligations of U.S. Government Corporations and Agencies. At September 30, 2018 there were fourteen available-for sale U.S. Treasury securities and obligations of U.S. government corporations and agencies with a fair value of $55,507,000 and unrealized losses of $2,739,000 in a continuous unrealized loss position for twelve months or more. At December 31, 2017 , there were eleven available-for sale U.S. Treasury securities and obligations of U.S. government corporations and agencies with a fair value of $47,972,000 and unrealized losses of $1,494,000 in a continuous unrealized loss position for twelve months or more. At September 30, 2018 there were eight held-to-maturity U.S. Treasury securities and obligations of U.S. government corporations and agencies with a fair value of $42,885,000 and unrealized losses of $1,674,000 in a continuous unrealized loss position for twelve months or more. At December 31, 2017 there were seven held-to-maturity U.S. Treasury securities and obligations of U.S. government corporations and agencies with a fair value of $14,540,000 and unrealized losses of $453,000 in a continuous unrealized loss position for twelve months or more. Obligations of states and political subdivisions. At September 30, 2018 there were forty-one obligations of states and political subdivisions with a fair value of $18,856,000 and unrealized losses of $1,159,000 in a continuous loss position for twelve months or more. At December 31, 2017 , there were thirty-nine obligations of states and political subdivisions with a fair value of $9,267,000 and unrealized losses of $256,000 in a continuous unrealized loss position for twelve months or more. Mortgage-backed Securities: GSE Residential. At September 30, 2018 there were thirty-two mortgage-backed securities with a fair value of $45,257,000 and unrealized losses of $861,000 in a continuous unrealized loss position for twelve months or more. At December 31, 2017 , there were twenty-six mortgage-backed securities with a fair value of $22,609,000 and unrealized losses of $518,000 in a continuous unrealized loss position for twelve months or more. Trust Preferred Securities. At December 31, 2017 , there was one trust preferred security with a fair value of $2,548,000 and unrealized loss of $345,000 in a continuous unrealized loss position for twelve months or more. The unrealized loss was primarily due to the long-term nature of the trust preferred security, a lack of demand or inactive market for the security, the impending change to the regulatory treatment of these securities, and concerns regarding the underlying financial institutions that have issued the trust preferred securities. The company sold this security during the second quarter of 2018. Other secu rities. At September 30, 2018 and December 31, 2017 , there were no other securities in a continuous unrealized loss position for twelve months or more. The Company does not believe any other individual unrealized loss as of September 30, 2018 represents OTTI. However, given the continued disruption in the financial markets, the Company may be required to recognize OTTI losses in future periods with respect to its available for sale investment securities portfolio. The amount and timing of any additional OTTI will depend on the decline in the underlying cash flows of the securities. Should the impairment of any of these securities become other-than-temporary, the cost basis of the investment will be reduced and the resulting loss recognized in the period the other-than-temporary impairment is identified. Other-than-temporary Impairment. Upon acquisition of a security, the Company determines whether it is within the scope of the accounting guidance for investments in debt and equity securities or whether it must be evaluated for impairment under the accounting guidance for beneficial interests in securitized financial assets. If the Company determines that a given pooled trust preferred security position will be subject to a write-down or loss, the Company records the expected credit loss as a charge to earnings. Credit Losses Recognized on Investments. The following table provides information about the trust preferred security for which only a credit loss was recognized in income and other losses were recorded in other comprehensive income (loss) for the nine months ended September 30, 2018 and 2017 (in thousands). Accumulated Credit Losses September 30, 2018 September 30, 2017 Credit losses on trust preferred securities held Beginning of period $ 1,111 $ 1,111 Additions related to OTTI losses not previously recognized — — Reductions due to sales / (recoveries) (1,111 ) — Reductions due to change in intent or likelihood of sale — — Additions related to increases in previously recognized OTTI losses — — Reductions due to increases in expected cash flows — — End of period $ — $ 1,111 On May 29, 2018 the Company sold its trust preferred security. This sale resulted in recovery of all of the book value of the security. The net proceeds exceeded the aggregate book value of these securities by approximately $846,000 and this amount was recorded as a security gain during the second quarter of 2018.</t>
  </si>
  <si>
    <t>Loans and Allowance for Loan Losses</t>
  </si>
  <si>
    <t>Receivables [Abstract]</t>
  </si>
  <si>
    <t>Loans and Allowance for Loan Losses Loans are stated at the principal amount outstanding net of unearned discounts, unearned income and allowance for loan losses. Unearned income includes deferred loan origination fees reduced by loan origination costs and is amortized to interest income over the life of the related loan using methods that approximated the effective interest rate method. Interest on substantially all loans is credited to income based on the principal amount outstanding. A summary of loans at September 30, 2018 and December 31, 2017 follows (in thousands): September 30, December 31, Construction and land development $ 91,768 $ 107,721 Agricultural real estate 191,812 127,232 1-4 Family residential properties 368,759 294,483 Multifamily residential properties 100,881 61,966 Commercial real estate 818,093 684,639 Loans secured by real estate 1,571,313 1,276,041 Agricultural loans 120,812 86,602 Commercial and industrial loans 541,099 445,378 Consumer loans 57,788 30,070 All other loans 117,031 108,023 Total Gross loans 2,408,043 1,946,114 Less: Loans held for sale 940 1,025 2,407,103 1,945,089 Less: Net deferred loan fees, premiums and discounts 7,883 6,613 Allowance for loan losses 23,839 19,977 Net loans $ 2,375,381 $ 1,918,499 Net loans increased $456.9 million as of September 30, 2018 compared to December 31, 2017 . Of this increase, approximately $364.9 million is a result of the acquisition of First Bank &amp; Trust. Loans expected to be sold are classified as held for sale in the consolidated financial statements and are recorded at the lower of aggregate cost or market value, taking into consideration future commitments to sell the loans. These loans are primarily for 1-4 family residential properties. Most of the Company’s business activities are with customers located near the Company's branch locations in Illinois and Missouri. At September 30, 2018 , the Company’s loan portfolio included $312.6 million of loans to borrowers whose businesses are directly related to agriculture. Of this amount, $236.8 million was concentrated in other grain farming. Total loans to borrowers whose businesses are directly related to agriculture increased $98.8 million from $213.8 million at December 31, 2017 due to $81.8 million acquired from First Bank &amp; Trust and seasonal paydowns based upon timing of cash flow requirements. Loans concentrated in other grain farming increased $66.0 million from $170.8 million at December 31, 2017 . While the Company adheres to sound underwriting practices, including collateralization of loans, any extended period of low commodity prices, drought conditions, significantly reduced yields on crops and/or reduced levels of government assistance to the agricultural industry could result in an increase in the level of problem agriculture loans and potentially result in loan losses within the agricultural portfolio. In addition, the Company has $129.5 million of loans to motels and hotels. The performance of these loans is dependent on borrower specific issues as well as the general level of business and personal travel within the region. While the Company adheres to sound underwriting standards, a prolonged period of reduced business or personal travel could result in an increase in nonperforming loans to this business segment and potentially in loan losses. The Company also has $235.2 million of loans to lessors of non-residential buildings, $230.2 million of loans to lessors of residential buildings and dwellings, and $96.3 million of loans to other gambling industries. The structure of the Company’s loan approval process is based on progressively larger lending authorities granted to individual loan officers, loan committees, and ultimately the board of directors. Outstanding balances to one borrower or affiliated borrowers are limited by federal regulation and the vast majority of borrowers are below regulatory thresholds. The Company can occasionally have outstanding balances to one borrower up to but not exceeding the regulatory threshold should underwriting guidelines warrant. The vast majority of the Company’s loans are to businesses located in the geographic market areas served by the Company’s branch bank system. Additionally, a significant portion of the collateral securing the loans in the portfolio is located within the Company’s primary geographic footprint. In general, the Company adheres to loan underwriting standards consistent with industry guidelines for all loan segments. The Company’s lending can be summarized into the following primary areas: Commercial Real Estate Loans. Commercial real estate loans are generally comprised of loans to small business entities to purchase or expand structures in which the business operations are housed, loans to owners of real estate who lease space to non-related commercial entities, loans for construction and land development, loans to hotel operators, and loans to owners of multi-family residential structures, such as apartment buildings. Commercial real estate loans are underwritten based on historical and projected cash flows of the borrower and secondarily on the underlying real estate pledged as collateral on the debt. For the various types of commercial real estate loans, minimum criteria have been established within the Company’s loan policy regarding debt service coverage while maximum limits on loan-to-value and amortization periods have been defined. Maximum loan-to-value ratios range from 65% to 80% depending upon the type of real estate collateral, while the desired minimum debt coverage ratio is 1.20x . Amortization periods for commercial real estate loans are generally limited to twenty years . The Company’s commercial real estate portfolio is well below the thresholds that would designate a concentration in commercial real estate lending, as established by the federal banking regulators. Commercial and Industrial Loans. Commercial and industrial loans are primarily comprised of working capital loans used to purchase inventory and fund accounts receivable that are secured by business assets other than real estate. These loans are generally written for one year or less. Also, equipment financing is provided to businesses with these loans generally limited to 80% of the value of the collateral and amortization periods limited to seven years . Commercial loans are often accompanied by a personal guaranty of the principal owners of a business. Like commercial real estate loans, the underlying cash flow of the business is the primary consideration in the underwriting process. The financial condition of commercial borrowers is monitored at least annually with the type of financial information required determined by the size of the relationship. Measures employed by the Company for businesses with higher risk profiles include the use of government-assisted lending programs through the Small Business Administration and U.S. Department of Agriculture. Agricultural and Agricultural Real Estate Loans. Agricultural loans are generally comprised of seasonal operating lines to cash grain farmers to plant and harvest corn and soybeans and term loans to fund the purchase of equipment. Agricultural real estate loans are primarily comprised of loans for the purchase of farmland. Specific underwriting standards have been established for agricultural-related loans including the establishment of projections for each operating year based on industry developed estimates of farm input costs and expected commodity yields and prices. Operating lines are typically written for one year and secured by the crop. Loan-to-value ratios on loans secured by farmland generally do not exceed 65% and have amortization periods limited to twenty five years . Federal government-assistance lending programs through the Farm Service Agency are used to mitigate the level of credit risk when deemed appropriate. Residential Real Estate Loans. Residential real estate loans generally include loans for the purchase or refinance of residential real estate properties consisting of one-to-four units and home equity loans and lines of credit. The Company sells the vast majority of its long-term fixed rate residential real estate loans to secondary market investors. The Company also releases the servicing of these loans upon sale. The Company retains all residential real estate loans with balloon payment features. Balloon periods are limited to five years . Residential real estate loans are typically underwritten to conform to industry standards including criteria for maximum debt-to-income and loan-to-value ratios as well as minimum credit scores. Loans secured by first liens on residential real estate held in the portfolio typically do not exceed 80% of the value of the collateral and have amortization periods of twenty five years or less. The Company does not originate subprime mortgage loans. Consumer Loans. Consumer loans are primarily comprised of loans to individuals for personal and household purposes such as the purchase of an automobile or other living expenses. Minimum underwriting criteria have been established that consider credit score, debt-to-income ratio, employment history, and collateral coverage. Typically, consumer loans are set up on monthly payments with amortization periods based on the type and age of the collateral. Other Loans. Other loans consist primarily of loans to municipalities to support community projects such as infrastructure improvements or equipment purchases. Underwriting guidelines for these loans are consistent with those established for commercial loans with the additional repayment source of the taxing authority of the municipality. Purchase Credit-Impaired Loans. Loans acquir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 to value percentages. Purchase credit-impaired ("PCI") loans are accounted for under ASC 310-30, Receivables--Loans and Debt Securities Acquired with Deteriorated Credit Quality ("ASC 310-30"), and are initially measured at fair value, which includes the estimated future credit losses expected to be incurred over the life of the loan. Accordingly, an allowance for credit losses related to these loans is not carried over and recorded at the acquisition date. The cash flows expected to be collected were estimated using current key assumptions, such as default rates, value of underlying collateral, severity and prepayment speeds. Allowance for Loan Losses The allowance for loan losses represents the Company’s best estimate of the reserve necessary to adequately account for probable losses existing in the current portfolio. The provision for loan losses is the charge against current earnings that is determined by the Company as the amount needed to maintain an adequate allowance for loan losses. In determining the adequacy of the allowance for loan losses, and therefore the provision to be charged to current earnings, the Company relies predominantly on a disciplined credit review and approval process that extends to the full range of the Company’s credit exposure. The review process is directed by the overall lending policy and is intended to identify, at the earliest possible stage, borrowers who might be facing financial difficulty. Factors considered by the Company in evaluating the overall adequacy of the allowance include historical net loan losses, the level and composition of nonaccrual, past due and troubled debt restructurings, trends in volumes and terms of loans, effects of changes in risk selection and underwriting standards or lending practices, lending staff changes, concentrations of credit, industry conditions and the current economic conditions in the region where the Company operates. The Company estimates the appropriate level of allowance for loan losses by separately evaluating large impaired loans and nonimpaired loans. The Company has loans acquired from business combinations with uncollected principal balances. These loans are carried net of a fair value adjustment for credit risk and interest rates and are only included in the allowance calculation to the extent that the reserve requirement exceeds the fair value adjustment. However, as the acquired loans renew, it is necessary to establish an allowance which represents an amount that, in management’s opinion, will be adequate to absorb probable credit losses inherent in such loans. Impaired loans The Company individually evaluates certain loans for impairment. In general, these loans have been internally identified via the Company’s loan grading system as credits requiring management’s attention due to underlying problems in the borrower’s business or collateral concerns. This evaluation considers expected future cash flows, the value of collateral and also other factors that may impact the borrower’s ability to make payments when due. For loans greater than $250,000 , impairment is individually measured each quarter using one of three alternatives: (1) the present value of expected future cash flows discounted at the loan’s effective interest rate; (2) the loan’s observable market price, if available; or (3) the fair value of the collateral less costs to sell for collateral dependent loans and loans for which foreclosure is deemed to be probable. A specific allowance is assigned when expected cash flows or collateral do not justify the carrying amount of the loan. The carrying value of the loan reflects reductions from prior charge-offs. Non-Impaired loans Non-impaired loans comprise the vast majority of the Company’s total loan portfolio and include loans in accrual status and those credits not identified as troubled debt restructurings. A small portion of these loans are considered “criticized” due to the risk rating assigned reflecting elevated credit risk due to characteristics, such as a strained cash flow position, associated with the individual borrowers. Criticized loans are those assigned risk ratings of Special Mention, Substandard, or Doubtful. Determining the appropriate level of the allowance for loan losses for all non-impaired loans is based on a migration analysis of net losses over a rolling twelve quarter period by loan segment. A weighted average of the net losses is determined by assigning more weight to the most recent quarters in order to recognize current risk factors influencing the various segments of the loan portfolio more prominently than past periods. Environmental factors including changes in economic conditions, changes in credit policies or underwriting standards, and changes in the level of credit risk associated with specific industries and markets are evaluated each quarter to determine if adjustments to the weighted average historical net losses is appropriate given these current influences on the risk profile of each loan segment. Because the economic and business climate in any given industry or market, and its impact on any given borrower, can change rapidly, the risk profile of the loan portfolio is periodically assessed and adjusted when appropriate. Consumer loans are evaluated for adverse classification based primarily on the Uniform Retail Credit Classification and Account Management Policy established by the federal banking regulators. Classification standards are generally based on delinquency status, collateral coverage, bankruptcy and the presence of fraud. Due to weakened economic conditions during prior years, the Company established qualitative factor adjustments for each of the loan segments at levels above the historical net loss averages. Some of the economic factors included the potential for reduced cash flow for commercial operating loans from reduction in sales or increased operating costs, decreased occupancy rates for commercial buildings, reduced levels of home sales for commercial land developments, the uncertainty regarding grain prices and increased operating costs for farmers, and increased levels of unemployment and bankruptcy impacting consumer’s ability to pay. Each of these economic uncertainties was taken into consideration in developing the level of the allowance for loan losses. The Company has not materially changed any aspect of its overall approach in the determination of the allowance for loan losses. However, on an on-going basis the Company continues to refine the methods used in determining management’s best estimate of the allowance for loan losses. The following tables present the balance in the allowance for loan losses and the recorded investment in loans based on portfolio segment and impairment method for the three and nine -months ended September 30, 2018 and 2017 and for the year ended December 31, 2017 (in thousands): Commercial/ Commercial Real Estate Agricultural/ Agricultural Real Estate Residential Real Estate Consumer Unallocated Total Three months ended September 30, 2018 Allowance for loan losses: Balance, beginning of period $ 18,663 $ 1,900 $ 554 $ 928 $ — $ 22,045 Provision charged to expense 1,197 247 942 165 — 2,551 Losses charged off (439 ) (93 ) (181 ) (133 ) — (846 ) Recoveries 5 — 2 82 — 89 Balance, end of period $ 19,426 $ 2,054 $ 1,317 $ 1,042 $ — $ 23,839 Ending balance: Individually evaluated for impairment $ 858 $ — $ 249 $ 1 $ — $ 1,108 Collectively evaluated for impairment $ 18,157 $ 2,054 $ 1,068 $ 1,041 $ — $ 22,320 Acquired with deteriorated credit quality $ 411 $ — $ — $ — $ — $ 411 Commercial/ Commercial Real Estate Agricultural/ Agricultural Real Estate Residential Real Estate Consumer Unallocated Total Three months ended September 30, 2017 Allowance for loan losses: Balance, beginning of period $ 14,747 $ 1,743 $ 969 $ 716 $ 34 $ 18,209 Provision charged to expense 1,440 (57 ) (2 ) 72 36 1,489 Losses charged off (1,242 ) — (7 ) (160 ) — (1,409 ) Recoveries 158 1 78 63 — 300 Balance, end of period $ 15,103 $ 1,687 $ 1,038 $ 691 $ 70 $ 18,589 Ending balance: Individually evaluated for impairment $ 168 $ — $ 125 $ 2 $ — $ 295 Collectively evaluated for impairment $ 14,935 $ 1,687 $ 913 $ 689 $ 70 $ 18,294 Acquired with deteriorated credit quality $ — $ — $ — $ — $ — $ — Commercial/ Commercial Real Estate Agricultural/ Agricultural Real Estate Residential Real Estate Consumer Unallocated Total Nine months ended September 30, 2018 Allowance for loan losses: Balance, beginning of year $ 16,546 $ 1,742 $ 886 $ 803 $ — $ 19,977 Provision charged to expense 3,467 405 1,211 400 — 5,483 Losses charged off (715 ) (93 ) (836 ) (397 ) — (2,041 ) Recoveries 128 — 56 236 — 420 Balance, end of period $ 19,426 $ 2,054 $ 1,317 $ 1,042 $ — $ 23,839 Ending balance: Individually evaluated for impairment $ 858 $ — $ 249 $ 1 $ — $ 1,108 Collectively evaluated for impairment $ 18,157 $ 2,054 $ 1,068 $ 1,041 $ — $ 22,320 Acquired with deteriorated credit quality $ 411 $ — $ — $ — $ — $ 411 Loans: Individually evaluated for impairment $ 14,924 $ 42 $ 2,708 $ 159 $ — $ 17,833 Collectively evaluated for impairment 1,605,717 312,145 381,012 69,048 $ — 2,367,922 Acquired with deteriorated credit quality 11,435 4 2,961 5 $ — 14,405 Ending balance $ 1,632,076 $ 312,191 $ 386,681 $ 69,212 $ — $ 2,400,160 Commercial/ Commercial Real Estate Agricultural/ Agricultural Real Estate Residential Real Estate Consumer Unallocated Total Nine months ended September 30, 2017 Allowance for loan losses: Balance, beginning of year $ 12,901 $ 2,249 $ 874 $ 693 $ 36 $ 16,753 Provision charged to expense 4,573 98 167 179 34 5,051 Losses charged off (2,725 ) (662 ) (106 ) (397 ) — (3,890 ) Recoveries 354 2 103 216 — 675 Balance, end of period $ 15,103 $ 1,687 $ 1,038 $ 691 $ 70 $ 18,589 Ending balance: Individually evaluated for impairment $ 168 $ — $ 125 $ 2 $ — $ 295 Collectively evaluated for impairment $ 14,935 $ 1,687 $ 913 $ 689 $ 70 $ 18,294 Acquired with deteriorated credit quality $ — $ — $ — $ — $ — $ — Loans: Individually evaluated for impairment $ 7,635 $ 513 $ 1,418 $ 210 $ — $ 9,776 Collectively evaluated for impairment 1,287,821 206,669 324,920 32,892 — 1,852,302 Acquired with deteriorated credit quality 5,484 — — — — 5,484 Ending balance $ 1,300,940 $ 207,182 $ 326,338 $ 33,102 $ — $ 1,867,562 Year ended December 31, 2017 Allowance for loan losses: Balance, beginning of year $ 12,901 $ 2,249 $ 874 $ 693 $ 36 $ 16,753 Provision charged to expense 6,884 153 100 361 (36 ) 7,462 Losses charged off (3,795 ) (662 ) (217 ) (521 ) — (5,195 ) Recoveries 556 2 129 270 — 957 Balance, end of year $ 16,546 $ 1,742 $ 886 $ 803 $ — $ 19,977 Ending balance: Individually evaluated for impairment $ 586 $ 2 $ 25 $ 1 $ — $ 614 Collectively evaluated for impairment $ 15,951 $ 1,740 $ 861 $ 802 $ — $ 19,354 Acquired with deteriorated credit quality $ 9 $ — $ — $ — $ — $ 9 Loans: Individually evaluated for impairment $ 11,372 $ 488 $ 1,026 $ 200 $ — $ 13,086 Collectively evaluated for impairment 1,360,156 213,033 314,097 38,870 — 1,926,156 Acquired with deteriorated credit quality 259 — — — — 259 Ending balance $ 1,371,787 $ 213,521 $ 315,123 $ 39,070 $ — $ 1,939,501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1-4 family residential properties and consumer,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off 1-4 family residential and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80 days past due, charge-off of unsecured open-end loans when the loan is 18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 Credit Quality The Company categorizes loans into risk categories based on relevant information about the ability of borrowers to service their debt such as: current financial information, historical payment experience, collateral support, credit documentation, public information, and current economic trends, among other factors. The Company analyzes loans individually by classifying the loans as to credit risk. This analysis is performed on a continuous basis. The Company uses the following definitions for risk ratings which are commensurate with a loan considered “criticized”: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sound-worthiness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ors, conditions and values, highly questionable and improbable. Loans not meeting the criteria above that are analyzed individually as part of the above described process are considered pass rated loans. The following tables present the credit risk profile of the Company’s loan portfolio based on rating category and payment activity as of September 30, 2018 and December 31, 2017 (in thousands): Construction &amp; Land Development Agricultural Real Estate 1-4 Family Residential Properties Multifamily Residential Properties 2018 2017 2018 2017 2018 2017 2018 2017 Pass $ 90,552 $ 107,140 $ 180,273 $ 120,767 $ 345,527 $ 282,441 $ 90,751 $ 60,954 Special Mention 439 454 9,500 4,829 7,142 2,654 4,900 476 Substandard 364 — 1,951 1,587 14,674 8,572 4,717 368 Doubtful — — — — — — — — Total $ 91,355 $ 107,594 $ 191,724 $ 127,183 $ 367,343 $ 293,667 $ 100,368 $ 61,798 Commercial Real Estate (Nonfarm/Nonresidential) Agricultural Loans Commercial &amp; Industrial Loans Consumer Loans 2018 2017 2018 2017 2018 2017 2018 2017 Pass $ 772,696 $ 647,208 $ 111,903 $ 83,469 $ 524,649 $ 425,846 $ 55,865 $ 29,375 Special Mention 16,716 16,941 8,048 2,304 5,841 11,492 200 5 Substandard 25,162 17,608 819 858 9,897 6,925 1,183 369 Doubtful — — — — — — — — Total $ 814,574 $ 681,757 $ 120,770 $ 86,631 $ 540,387 $ 444,263 $ 57,248 $ 29,749 All Other Loans Total Loans 2018 2017 2018 2017 Pass $ 113,630 $ 103,339 $ 2,285,846 $ 1,860,539 Special Mention 2,746 3,520 55,532 42,675 Substandard 15 — 58,782 36,287 Doubtful — — — — Total $ 116,391 $ 106,859 $ 2,400,160 $ 1,939,501 The following table presents the Company’s loan portfolio aging analysis at September 30, 2018 and December 31, 2017 (in thousands): 30-59 Days Past Due 60-89 Days Past Due 90 Days or More Past Due Total Past Due Current Total Loans Receivable Total Loans &gt; 90 Days &amp; Accruing September 30, 2018 Construction and land development $ 773 $ — $ 61 $ 834 $ 90,521 $ 91,355 $ — Agricultural real estate 42 — 1,066 1,108 190,616 191,724 — 1-4 Family residential properties 5,777 2,313 2,002 10,092 357,251 367,343 — Multifamily residential properties — 305 229 534 99,834 100,368 — Commercial real estate 3,535 1,285 3,010 7,830 806,744 814,574 — Loans secured by real estate 10,127 3,903 6,368 20,398 1,544,966 1,565,364 — Agricultural loans 170 — 522 692 120,078 120,770 — Commercial and industrial loans 809 467 3,989 5,265 535,122 540,387 — Consumer loans 989 447 304 1,740 55,508 57,248 — All other loans — — — — 116,391 116,391 — Total loans $ 12,095 $ 4,817 $ 11,183 $ 28,095 $ 2,372,065 $ 2,400,160 $ — December 31, 2017 Construction and land development $ 26 $ 48 $ — $ 74 $ 107,520 $ 107,594 $ — Agricultural real estate — — 396 396 126,787 127,183 — 1-4 Family residential properties 3,023 538 1,767 5,328 288,339 293,667 — Multifamily residential properties — — — — 61,798 61,798 — Commercial real estate 90 38 3,566 3,694 678,063 681,757 — Loans secured by real estate 3,139 624 5,729 9,492 1,262,507 1,271,999 — Agricultural loans — 32 158 190 86,441 86,631 — Commercial and industrial loans 192 3 770 965 443,298 444,263 — Consumer loans 178 67 27 272 29,477 29,749 — All other loans — — — — 106,859 106,859 — Total loans $ 3,509 $ 726 $ 6,684 $ 10,919 $ 1,928,582 $ 1,939,501 $ — Impaired Loans Within all loan portfolio segments, loans are considered impaired when, based on current information and events, it is probable the Company will be unable to collect all amounts due from the borrower in accordance with the contractual terms of the loan. The entire balance of a loan is considered delinquent if the minimum payment contractually required to be made is not received by the specified due date. Impaired loans, excluding certain troubled debt restructured loans, are placed on nonaccrual status. Impaired loans include nonaccrual loans and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It is the Company’s policy to have any restructured loans which are on nonaccrual status prior to being modified remain on nonaccrual status until, in the opinion of management, the financial position of the borrower indicates there is no longer any reasonable doubt as to the timely collection of interest or principal. If the restructured loan is on accrual status prior to being modified, the loan is reviewed to determine if the modified loan should remain on accrual status The Company’s policy is to discontinue the accrual of interest income on all loans for which principal or interest is ninety days past due. The accrual of interest is discontinued earlier when, in the opinion of management, there is reasonable doubt as to the timely collection of interest or principal. Once interest accruals are discontinued, accrued but uncollected interest is charged against current year income. Subsequent receipts on non-accrual loans are recorded as a reduction of principal, and interest income is recorded only after principal recovery is reasonably assured. Interest on loans determined to be troubled debt restructurings is recognized on an accrual basis in accordance with the restructured terms if the loan is in compliance with the modified terms.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The following tables present impaired loans as of September 30, 2018 and December 31, 2017 (in thousands): September 30, 2018 December 31, 2017 Recorded Balance Unpaid Principal Balance Specific Allowance Recorded Balance Unpaid Principal Balance Specific Allowance Loans with a specific allowance: Construction and land development $ 292 $ 292 $ 21 $ — $ — $ — Agricultural real estate — — — 276 276 — 1-4 Family residential properties 5,670 6,057 249 1,026 1,347 25 Multifamily residential properties 4,488 4,488 — 313 313 — Commercial real estate 13,032 13,053 783 5,544 5,565 531 Loans secured by real estate 23,482 23,890 1,053 7,159 7,501 556 Agricultural loans 46 609 — 212 1,009 2 Commercial and industrial loans 8,546 9,228 465 5,774 6,037 64 Consumer loans 164 164 1 200 200 1 Total loans $ 32,238 $ 33,891 $ 1,519 $ 13,345 $ 14,747 $ 623 Loans without a specific allowance: Construction and land development $ 67 $ 67 $ — $ — $ — $ — Agricultural real estate 171 171 — 15 15 — 1-4 Family residential properties 3,343 4,465 — 2,239 2,664 — Multifamily residential properties 229 229 — 55 55 — Commercial real estate 975 1,046 — 303 368 — Loans secured by real estate 4,785 5,978 — 2,612 3,102 — Agricultural loans 717 154 — 545 — — Commercial and industrial loans 923 958 — 909 1,249 — Consumer loans 447 959 — 102 119 — All other loans 6 6 — — — — Total loans $ 6,878 $ 8,055 $ — $ 4,168 $ 4,470 $ — Total loans: Construction and land development $ 359 $ 359 $ 21 $ — $ — $ — Agricultural real estate 171 171 — 291 291 — 1-4 Family residential properties 9,013 10,522 249 3,265 4,011 25 Multifamily residential properties 4,717 4,717 — 368 368 — Commercial real estate 14,007 14,099 783 5,847 5,933 531 Loans secured by real estate 28,267 29,868 1,053 9,771 10,603 556 Agricultural loans 763 763 — 757 1,009 2 Commercial and industrial loans 9,469 10,186 465 6,683 7,286 64 Consumer loans 611 1,123 1 302 319 1 All other loans 6 6 — — — — Total loans $ 39,116 $ 41,946 $ 1,519 $ 17,513 $ 19,217 $ 623 The following tables present average recorded investment and interest income recognized on impaired loans for the three and nine -month periods ended September 30, 2018 and 2017 (in thousands): For the three months ended September 30, 2018 September 30, 2017 Average Investment in Impaired Loans Interest Income Recognized Average Inv</t>
  </si>
  <si>
    <t>Goodwill and Intangible Assets (Notes)</t>
  </si>
  <si>
    <t>Goodwill and Intangible Assets Disclosure [Abstract]</t>
  </si>
  <si>
    <t>Goodwill and Intangible Assets Disclosure [Text Block]</t>
  </si>
  <si>
    <t>Goodwill and Intangible Assets The Company has goodwill from business combinations, intangible assets from branch acquisitions, identifiable intangible assets assigned to core deposit relationships and customer lists of First Mid Insurance. The following table presents gross carrying value and accumulated amortization by major intangible asset class as of September 30, 2018 and December 31, 2017 (in thousands): September 30, 2018 December 31, 2017 Gross Carrying Value Accumulated Amortization Gross Carrying Value Accumulated Amortization Goodwill not subject to amortization (effective 1/1/02) $ 90,401 $ 3,760 $ 63,910 $ 3,760 Intangibles from branch acquisition 3,015 3,015 3,015 3,015 Core deposit intangibles 25,086 13,153 19,862 11,473 Other intangibles 3,731 2,422 3,731 2,285 $ 122,233 $ 22,350 $ 90,518 $ 20,533 Goodwill of $27.4 million was provisionally recorded for acquisition and merger of First Bank during the second quarter of 2018. Goodwill was subsequently adjusted to $26.5 million to reflect proper valuation of financial assets and liabilities. All of the goodwill was assigned to the banking segment of the Company. The Company expects this goodwill will not be deductible for tax purposes. The following table provides a reconciliation of the purchase price paid for the acquisition of First Bank and the amount of goodwill recorded (in thousands): Purchase price (in excess of net book value) $ 26,946 Purchase accounting adjustments: Fair value of securities 320 Fair value of loans, net 3,463 Fair value of OREO 12 Fair value of mortgage servicing rights (1,097 ) Fair value of premises and equipment 689 Fair value of time deposits 1,301 Fair value of FHLB advances (328 ) Fair value of subordinated debentures (1,451 ) Core deposit intangible (5,224 ) Other assets and other liabilities, net 1,860 (455 ) Resulting goodwill from acquisition $ 26,491 As part of the First Bank acquisition, the Company acquired mortgage servicing rights valued at $1,522,000 . The following table summarizes the activity pertaining to mortgage servicing rights included in intangible assets as of September 30, 2018, September 30, 2017 and December 31, 2017 (in thousands): September 30, 2018 September 30, 2017 December 31, 2017 Beginning Balance $ 844 $985 $ 985 Mortgage servicing rights acquired during period 1,522 — — Mortgage servicing rights capitalized 7 — — Mortgage servicing rights amortized (242 ) (105 ) (141 ) Ending Balance $ 2,131 $880 $ 844 Total amortization expense for the three and nine months ended September 30, 2018 and 2017 was as follows (in thousands): Three months ended September 30, Nine months ended September 30, 2018 2017 2018 2017 Core deposit intangibles 669 466 $ 1,680 $ 1,409 Other intangibles 46 46 137 137 Mortgage servicing rights 123 33 242 105 $ 838 $ 545 $ 2,059 $ 1,651 Aggregate amortization expense for the current year and estimated amortization expense for each of the five succeeding years is shown in the table below (in thousands): Aggregate amortization expense: For period 01/01/18-09/30/18 $ 2,059 Estimated amortization expense: For period 07/01/18-12/31/18 718 For year ended 12/31/19 2,903 For year ended 12/31/20 2,409 For year ended 12/31/21 1,943 For year ended 12/31/22 1,730 For year ended 12/31/23 1,547 In accordance with the provisions of SFAS No. 142, “ Goodwill and Other Intangible Assets ,” codified within ASC 350, the Company performed testing of goodwill for impairment as of September 30, 2018 and determined that, as of that date, goodwill was not impaired. Management also concluded that the remaining amounts and amortization periods were appropriate for all intangible assets.</t>
  </si>
  <si>
    <t>Repurchase Agreements and Other Borrowings</t>
  </si>
  <si>
    <t>Repurchase Agreements and Other Borrowings [Abstract]</t>
  </si>
  <si>
    <t>Repurchase Agreements and Other Borrowings [Text Block]</t>
  </si>
  <si>
    <t>Repurchase Agreements and Other Borrowings Securities sold under agreements to repurchase were $98.9 million at September 30, 2018 , a decrease of $56.5 million from $155.4 million at December 31, 2017 . The decrease during the first nine months of 2018 was primarily due to decreases in balances of customers due to changes in cash flow needs for their businesses. All of the transactions have overnight maturities with a weighted average rate of 0.24% . The right of setoff for a repurchase agreement resembles a secured borrowing, whereby the collateral pledged by the Company would be used to settle the fair value of the repurchase agreement should the Company be in default (e.g., declare bankruptcy), the Company could cancel the repurchase agreement (i.e., cease payment of principal and interest), and attempt collection on the amount of collateral value in excess of the repurchase agreement fair value. The collateral is held by a third party financial institution in the counterparty's custodial account. The counterparty has the right to sell or repledge the investment securities. For government entity repurchase agreements, the collateral is held by the Company in a segregated custodial account under a tri-party agreement. The Company is required by the counterparty to maintain adequate collateral levels. In the event the collateral fair value falls below stipulated levels, the Company will pledge additional securities. The Company closely monitors collateral levels to ensure adequate levels are maintained, while mitigating the potential of over-collateralization in the event of counterparty default. Collateral pledged by class for repurchase agreements are as follows (in thousands): September 30, 2018 December 31, 2017 US Treasury securities and obligations of U.S. government corporations &amp; agencies $ 62,202 $ 100,895 Mortgage-backed securities: GSE: residential 36,673 54,493 Total $ 98,875 $ 155,388 FHLB borrowings increased to $121 million at September 30, 2018 from $60 million at December 31, 2017 . Approximately $31 million of this increase resulted from the acquisition of First Bank. At September 30, 2018 the advances were as follows: • $5 million advance with a 6-month maturity , at 2.10% , due October 16, 2018 • $10 million advance with a 3-year maturity , at 1.42% , due November 5, 2018 • $5 million advance with a 1.5-year maturity , at 1.49% , due December 28, 2018 • $4 million advance with a 3-year maturity , at 1.72% due April 12, 2019 • $5 million advance with a 2-year maturity , at 1.56% , due June 28, 2019 • $10 million advance with a 11-month maturity at 2.81% , due August 30, 2019 • $5 million advance with a 15-month maturity , at 2.63% %, due September 27, 2019 • $2 million advance with a 5-year maturity , at 1.89% %, due October 17, 2019 • $10 million advance with a 14-month maturity at 2.88% , due November 29, 2019 • $5 million advance with a 1.5-year maturity , at 2.67% %, due December 27, 2019 • $5 million advance with a 2.5-year maturity , at 1.67% , due January 31, 2020 • $5 million advance with a 4-year maturity , at 1.79% , due April 13, 2020 • $10 million advance with a 1.5 year maturity at 2.95% , due May 29, 2020 • $5 million advance with a 2-year maturity , at 2.75% , due June 26, 2020 • $5 million advance with a 3-year maturity , at 1.75% , due July 31, 2020 • $5 million advance with a 6-year maturity , at 2.30% , due August 24, 2020 • $5 million advance with a 3.5-year maturity , at 1.83% , due February 1, 2021 • $5 million advance with a 5-year maturity , at 1.85% , due April 12, 2021 • $5 million advance with a 7-year maturity , at 2.55% , due October 1, 2021 • $5 million advance with a 5-year maturity , at 2.71% , due March 21, 2022 • $5 million advance with a 8-year maturity , at 2.40% , due January 9, 2023</t>
  </si>
  <si>
    <t>Fair Value of Assets and Liabilities</t>
  </si>
  <si>
    <t>Fair Value Disclosures [Abstract]</t>
  </si>
  <si>
    <t>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Valuations for assets and liabilities traded in active exchange markets, such as the New York Stock Exchange.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inputs and valuation methodologies used for assets measured at fair value on a recurring basis and recognized in the accompanying balance sheets, as well as the general classification of such assets pursuant to the valuation hierarchy. Available-for-Sale Securities. The fair value of available-for-sale securities is determined by various valuation methodologies. Where quoted market prices are available in an active market, securities are classified within Level 1. If quoted market prices are not available, then fair values are estimated by using quoted prices of securities with similar characteristics or independent asset pricing services and pricing models, the inputs of which are market-based or independent sources of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are classified within Level 3 of the hierarchy and include investments in trust preferred securities. Fair value determinations for Level 3 measurements of securities are the responsibility of the Treasury function of the Company. The Company contracts with a pricing specialist to generate fair value estimates on a monthly basis. The Treasury function of the Company challenges the reasonableness of the assumptions used and reviews the methodology to ensure the estimated fair value complies with accounting standards generally accepted in the United States, analyzes the changes in fair value and compares these changes to internally developed expectations and monitors these changes for appropriateness. The trust preferred securities are collateralized debt obligation securities that are backed by trust preferred securities issued by banks, thrifts, and insurance companies. The market for these securities at December 31, 2017 was not active and markets for similar securities were also not active. The inactivity was evidenced first by a significant widening of the bid-ask spread in the brokered markets in which trust preferred securities trade and then by a significant decrease in the volume of trades relative to historical levels. The new issue market was also inactive and continues to be, as a result of the Dodd-Frank Act’s elimination of trust preferred securities from Tier 1 capital for certain holding companies. Given conditions in the debt markets today and the absence of observable transactions in the secondary and new issue markets, we determined: • The few observable transactions and market quotations that were available were not reliable for purposes of determining fair value at December 31, 2017, • An income valuation approach technique (present value technique) that maximizes the use of relevant observable inputs and minimizes the use of unobservable inputs will be equally or more representative of fair value than the market approach valuation technique used at prior measurement dates, and • The trust preferred securities held by the Company were classified within Level 3 of the fair value hierarchy because we determined that significant adjustments are required to determine fair value at the measurement date. The following table presents the Company’s assets that are measured at fair value on a recurring basis and the level within the fair value hierarchy in which the fair value measurements fall as of September 30, 2018 and December 31, 2017 (in thousands): Fair Value Measurements Using Fair Value Quoted Prices in Active Markets for Identical Assets (Level 1) Significant Other Observable Inputs (Level 2) Significant Unobservable Inputs (Level 3) September 30, 2018 Available-for-sale securities: U.S. Treasury securities and obligations of U.S. government corporations and agencies $ 122,669 $ — $ 122,669 $ — Obligations of states and political subdivisions 173,346 — 173,346 — Mortgage-backed securities 300,669 — 300,669 — Other securities 2,396 381 2,015 — Total available-for-sale securities $ 599,080 $ 381 $ 598,699 $ — December 31, 2017 Available-for-sale securities: U.S. Treasury securities and obligations of U.S. government corporations and agencies $ 113,770 $ — $ 113,770 $ — Obligations of states and political subdivisions 166,266 — 166,266 — Mortgage-backed securities 293,811 — 293,811 — Trust preferred securities 2,548 — — 2,548 Other securities 2,184 172 2,012 — Total available-for-sale securities $ 578,579 $ 172 $ 575,859 $ 2,548 The change in fair value of assets measured on a recurring basis using significant unobservable inputs (Level 3) for the three and nine months ended September 30, 2018 and 2017 is summarized as follows (in thousands): Trust Preferred Securities Three months ended Nine months ended September 30, 2018 September 30, 2017 September 30, 2018 September 30, 2017 Beginning balance $ — $ 2,424 $ 2,548 $ 1,652 Transfers into Level 3 — — — — Transfers out of Level 3 — — — — Total gains or losses: Included in net income — — — — Included in other comprehensive income (loss) — 318 18 1,166 Purchases, issuances, sales and settlements: Purchases — — — — Issuances — — — — Sales — — (2,522 ) — Settlements — (41 ) (44 ) (117 ) Ending balance $ — $ 2,701 $ — $ 2,701 Total gains or losses for the period included in net income attributable to the change in unrealized gains or losses related to assets and liabilities still held at the reporting date $ — $ — $ — $ — Following is a description of the valuation methodologies used for assets measured at fair value on a nonrecurring basis and recognized in the accompanying balance sheets, as well as the general classification of such assets pursuant to the valuation hierarchy. Impaired Loans (Collateral Dependent). Loans for which it is probable that the Company will not collect all principal and interest due according to contractual terms are measured for impairment. Allowable methods for determining the amount of impairment and estimating fair value include using the fair value of the collatera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of the fair value hierarchy when impairment is determined using the fair value method. Management establishes a specific allowance for impaired loans that have an estimated fair value that is below the carrying value. The total carrying amount of loans for which a change in specific allowance has occurred as of September 30, 2018 was $10,640,000 and a fair value of $9,356,000 resulting in specific loss exposures of $1,284,000 . When there is little prospect of collecting principal or interest, loans, or portions of loans, may be charged-off to the allowance for loan losses. Losses are recognized in the period an obligation becomes uncollectible. The recognition of a loss does not mean that the loan has absolutely no recovery or salvage value, but rather that it is not practical or desirable to defer writing off the loan even though partial recovery may be affected in the future. Foreclosed Assets Held For Sale. Other real estate owned acquired through loan foreclosure are initially recorded at fair value less costs to sell when acquired, establishing a new cost basis. The adjustment at the time of foreclosure is recorded through the allowance for loan losses. Due to the subjective nature of establishing the fair value when the asset is acquired, the actual fair value of the other real estate owned or foreclosed asset could differ from the original estimate. If it is determined that fair value declines subsequent to foreclosure, a valuation allowance is recorded through noninterest expense. Operating costs associated with the assets after acquisition are also recorded as noninterest expense. Gains and losses on the disposition of other real estate owned and foreclosed assets are netted and posted to other noninterest expense. The total carrying amount of other real estate owned as of September 30, 2018 was $2,093,000 . Other real estate owned included in the total carrying amount and measured at fair value on a nonrecurring basis during the period amounted to $0 . The following table presents the fair value measurement of assets measured at fair value on a nonrecurring basis and the level within the fair value hierarchy in which the fair value measurements fall at September 30, 2018 and December 31, 2017 (in thousands): Fair Value Measurements Using Fair Value Quoted Prices in Active Markets for Identical Assets (Level 1) Significant Other Observable Inputs (Level 2) Significant Unobservable Inputs (Level 3) September 30, 2018 Impaired loans (collateral dependent) $ 9,356 $ — $ — $ 9,356 December 31, 2017 Impaired loans (collateral dependent) $ 3,053 $ — $ — $ 3,053 Foreclosed assets held for sale 91 — — 91 Sensitivity of Significant Unobservable Inputs The following is a discussion of the sensitivity of significant unobservable inputs, the interrelationships between those inputs and other unobservable inputs used in recurring fair value measurement and of how those inputs might magnify or mitigate the effect of changes in the unobservable inputs on the fair value measurement. Trust Preferred Securities. The significant unobservable inputs used in the fair value measurement of the Company’s trust preferred securities was offered quotes and comparability adjustments. Significant increases (decreases) in any of those inputs in isolation would result in a significantly lower (higher) fair value measurement. Generally, changes in either of those inputs will not affect the other input. The following table presents quantitative information about unobservable inputs used in recurring and nonrecurring Level 3 fair value measurements other than goodwill at September 30, 2018 and December 31, 2017 (in thousands). September 30, 2018 Fair Value Valuation Technique Unobservable Inputs Range (Weighted Average) Impaired loans (collateral dependent) $ 9,356 Third party valuations Discount to reflect realizable value 0 % - 40% ( 20% ) December 31, 2017 Fair Value Valuation Technique Unobservable Inputs Range (Weighted Average) Trust Preferred Securities $ 2,548 Discounted cash flow Discount rate 12.7% Constant prepayment rate (1) 1.3% Cumulative projected prepayments 21.6% Probability of default 0.5% Projected cures given deferral 0.0% Loss severity 97.7% Impaired loans (collateral dependent) $ 3,053 Third party valuations Discount to reflect realizable value 0 % - 40% ( 20% ) Foreclosed assets held for sale $ 91 Third party valuations Discount to reflect realizable value less estimated selling costs 0 % - 40% ( 35% ) (1) Every five years Other. The following methods were used to estimate the fair value of all other financial instruments recognized in the accompanying balance sheets at amounts other than fair value. Cash and Cash Equivalents, Federal Funds Sold, Interest Receivable and Federal Reserve and Federal Home Loan Bank Stock. The carrying amount approximates fair value. Certificates of Deposit Investments. The fair value of certificates of deposit investments is estimated using a discounted cash flow calculation that applies the rates currently offered for deposits of similar remaining maturities. Held-to-Maturity Securities. Fair Value is based on quoted market prices, if available. If a quoted market price is not available, fair value is estimated using quoted market prices for similar securities. Loans Held for Sale. Loans expected to be sold are classified as held for sale and are recorded at the lower of aggregate cost or market value. Loans. For September 30, 2018 , fair value of loans is estimated on an exit price basis incorporating discounts for credit, liquidity and marketability factors. This is not comparable with the fair values disclosed for December 31, 2017 , which were based on an entrance price basis. For that date, fair values of variable rate loans that reprice frequently and with no significant change in credit risk were based on carrying values. The fair values of other loans as of that date were estimated using discounted cash flow analyses which used interest rates then being offered for loans with similar terms to borrowers of similar credit quality. The carrying amount of accrued interest approximates its fair value. Deposits. Deposits include demand deposits, savings accounts, NOW accounts and certain money market deposits. The carrying amount of these deposits approximates fair value. The fair value of fixed-maturity time deposits is estimated using a discounted cash flow calculation that applies the rates currently offered for deposits of similar remaining maturities. Securities Sold Under Agreements to Repurchase. The fair value of securities sold under agreements to repurchased is estimated using a discounted cash flow calculation that applies the rates currently offered for deposits of similar remaining maturities. Federal Funds Purchased. The carrying amount approximates fair value. Interest Payable. The carrying amount approximates fair value. Junior Subordinated Debentures, Federal Home Loan Bank Borrowings and Other Borrowings. Rates currently available to the Company for debt with similar terms and remaining maturities are used to estimate the fair value of existing debt. The following tables present estimated fair values of the Company’s financial instruments at September 30, 2018 and December 31, 2017 in accordance with ASC 825 (in thousands): Carrying Amount Fair Value Level 1 Level 2 Level 3 September 30, 2018 Financial Assets Cash and due from banks $ 63,823 $ 63,823 $ 63,823 $ — $ — Federal funds sold 662 662 662 — — Certificates of deposit investments 2,183 2,183 — 2,183 — Available-for-sale securities 599,080 599,080 381 598,699 — Held-to-maturity securities 69,409 67,395 — 67,395 — Loans held for sale 940 940 — 940 — Loans net of allowance for loan losses 2,375,381 2,325,734 — — 2,325,734 Interest receivable 14,928 14,928 — 14,928 — Federal Reserve Bank stock 7,390 7,390 — 7,390 — Federal Home Loan Bank stock 3,880 3,880 — 3,880 — Financial Liabilities Deposits $ 2,651,397 $ 2,651,414 $ — $ 2,123,040 $ 528,374 Federal funds purchased 22,000 22,000 22,000 — — Securities sold under agreements to repurchase 98,875 98,868 — 98,868 — Interest payable 1,400 1,400 — 1,400 — Federal Home Loan Bank borrowings 120,736 120,264 — 120,264 — Other borrowings 7,500 7,500 — 7,500 — Junior subordinated debentures 28,958 23,780 — 23,780 — Carrying Amount Fair Value Level 1 Level 2 Level 3 December 31, 2017 Financial Assets Cash and due from banks $ 88,388 $ 88,388 $ 88,388 $ — $ — Federal funds sold 491 491 491 — — Certificates of deposit investments 1,685 1,692 — 1,692 — Available-for-sale securities 578,579 578,579 172 575,859 2,548 Held-to-maturity securities 69,332 68,457 — 68,457 — Loans held for sale 1,025 1,025 — 1,025 — Loans net of allowance for loan losses 1,918,499 1,899,678 — — 1,899,678 Interest receivable 10,832 10,832 — 10,832 — Federal Reserve Bank stock 5,160 5,160 — 5,160 — Federal Home Loan Bank stock 2,407 2,407 — 2,407 — Financial Liabilities Deposits $ 2,274,639 $ 2,272,868 $ — $ 1,930,604 $ 342,264 Securities sold under agreements to repurchase 155,388 155,394 — 155,394 — Interest payable 602 602 — 602 — Federal Home Loan Bank borrowings 60,038 59,968 — 59,968 — Other borrowings 10,313 10,313 — 10,313 — Junior subordinated debentures 24,000 18,050 — 18,050 —</t>
  </si>
  <si>
    <t>Business Combinations (Notes)</t>
  </si>
  <si>
    <t>Business Combinations [Abstract]</t>
  </si>
  <si>
    <t>Business Combination Disclosure [Text Block]</t>
  </si>
  <si>
    <t xml:space="preserve">ote 8 -- Business Combinations First BancTrust Corporation On December 11, 2017, the Company and Project Hawks Merger Sub LLC (formerly known as Project Hawks Merger Sub Corp.), a newly formed Delaware limited liability company and wholly-owned subsidiary of the Company (“Hawks Merger Sub”), entered into an Agreement and Plan of Merger (as amended as of January 18, 2018, the “First Bank Merger Agreement") with First BancTrust Corporation, a Delaware corporation (“First Bank”), pursuant to which, among other things, the Company agreed to acquire 100% of the issued and outstanding shares of First Bank pursuant to a business combination whereby First Bank will merge with and into Hawks Merger Sub, with Hawks Merger Sub as the surviving entity and a wholly-owned subsidiary of the Company (the “First Bank Merger”). At the effective time of the First Bank Merger, each share of common stock, par value $0.01 per share, of First Bank issued and outstanding immediately prior to the effective time of the First Bank Merger (other than shares held in treasury by First Bank and shares held by stockholders who had properly made and not withdrawn a demand for appraisal rights under Delaware law) converted into and become the right to receive, (a) $5.00 in cash and (b) 0.800 shares of common stock, par value $4.00 per share, of the Company and cash in lieu of fractional shares, less any applicable taxes required to be withheld and subject to certain adjustments, all as set forth in the First Bank Merger Agreement. On May 1, 2018, the Company issued an aggregate total of 1,643,900 shares of common stock valued at $37.32 per share and approximately $10,275,000 , including cash in lieu of fractional shares. First Bank’s wholly-owned bank subsidiary, First Bank &amp; Trust, IL (“First Bank &amp; Trust”), merged with and into First Mid Bank on August 10, 2018. At the time of the bank merger, First Bank &amp; Trust’s banking offices became branches of First Mid Bank. As a result of the acquisition, the Company will have an opportunity to increase its deposit base and reduce transaction costs. The Company also expects to reduce costs through economies of scale. The acquisition was accounted for under the acquisition method of accounting in accordance with ASC 805, “Business Combinations ("ASC 805"),” and accordingly the assets and liabilities were recorded at their estimated fair values as of the date of acquisition. Fair values are subject to refinement for up to one year after the closing date of May 1, 2018 as additional information regarding the closing date fair values become available. The total consideration paid was used to determine the amount of goodwill resulting from the transaction. As the total consideration paid exceeded the net assets acquired, goodwill of $26.5 million was recorded for the acquisition. Goodwill recorded in the transaction, which reflects the synergies and economies of scale expected from combining operations and the enhanced revenue opportunities from the Company’s service capabilities, is not tax deductible, and was all assigned to the banking segment of the Company. The following table summarizes the estimated fair values of assets acquired and liabilities assumed at the date of the First Bank acquisition (in thousands). Acquired Fair Value Adjustments As Recorded by Assets Cash &amp; due from banks $ 20,598 $ 20,598 Investment Securities 59,906 (320 ) 59,586 Loans 371,156 (7,875 ) 363,281 Allowance for loan losses (4,412 ) 4,412 — Other real estate owned 547 (12 ) 535 Premises and equipment 10,126 (689 ) 9,437 Goodwill 543 25,948 26,491 Core deposit intangible — 5,224 5,224 Other assets 16,389 (256 ) 16,133 Total assets acquired $ 474,853 $ 26,432 $ 501,285 Liabilities and Stockholders' Equity Deposits $ 384,323 $ 1,301 $ 385,624 FHLB advances 31,000 (328 ) 30,672 Subordinated debentures 6,186 (1,451 ) 4,735 Other liabilities 8,665 (36 ) 8,629 Total liabilities assumed 430,174 (514 ) 429,660 Net assets acquired $ 44,679 $ 26,946 $ 71,625 Consideration Paid Cash $ 10,275 Common stock 61,350 Total consideration paid $ 71,625 The Company has recognized approximately $7.1 million , pre-tax, of acquisition costs for the First Bank acquisition. These costs are included in legal and professional and other expense. Of the $7.9 million fair value adjustment to loans, approximately $3.6 million is being accreted to interest income over the remaining term of the loans. The differences between fair value and acquired value of the assumed time deposits of $1.3 million , of the assumed FHLB advances of $(328,000) and of the assumed subordinated debentures of $(1,451,000) , are being amortized to interest expense over the remaining life of the liabilities. The core deposit intangible asset, with a fair value of $5.2 million , will be amortized on an accelerated basis over its estimated life of ten years . The following unaudited pro forma condensed combined financial information presents the results of operations of the Company, including the effects of the purchase accounting adjustments and acquisition expenses, had the First Bank acquisition taken place a the beginning of the period (dollars in thousands): Three months ended Nine months ended September 30, September 30, September 30, September 30, 2018 2017 2018 2017 Net interest income $ 30,087 $ 27,373 $ 86,813 $ 83,289 Provision for loan losses 2,551 1,679 5,683 5,546 Non-interest income 7,919 8,544 24,879 25,758 Non-interest expense 24,490 24,271 68,144 72,157 Income before income taxes 10,965 9,967 37,865 31,344 Income tax expense 2,731 3,315 9,356 10,147 Net income $ 8,234 $ 6,652 $ 28,509 $ 21,197 Earnings per share Basic $ 0.54 $ 0.47 $ 1.94 $ 1.50 Diluted $ 0.54 $ 0.47 $ 1.94 $ 1.50 Basic weighted average shares outstanding 15,290,539 14,172,574 14,704,888 14,142,813 Diluted weighted average shares outstanding 15,308,218 14,179,709 14,721,708 14,150,476 The unaudited pro forma condensed combined financial statements do not reflect any anticipated cost savings and revenue enhancements. Accordingly, the pro forma results of operations of the Company as of and after the First Bank business combination may not be indicative of the results that actually would have occurred if the combination had been in effect during the periods presented or of the results that may be attained in the future. Actual revenue and earnings of First Bank &amp; Trust included in the consolidated statement of income of the Company from the acquisition date to September 30, 2018 was $10,660,000 and $3,366,000 , respectively. </t>
  </si>
  <si>
    <t>Basis of Accounting and Consolidation (Tables)</t>
  </si>
  <si>
    <t>Schedule of Amounts Recognized in Other Comprehensive Income (Loss) [Table Text Block]</t>
  </si>
  <si>
    <t>The components of accumulated other comprehensive income (loss) included in stockholders’ equity as of September 30, 2018 and December 31, 2017 are as follows (in thousands): Unrealized Gain (Loss) on Securities Securities with Other-Than-Temporary Impairment Losses Total September 30, 2018 Net unrealized losses on securities available-for-sale $ (16,949 ) $ — $ (16,949 ) Unamortized losses on held-to-maturity securities transferred from available-for-sale (197 ) — (197 ) Securities with other-than-temporary impairment losses — — — Tax benefit 4,973 — 4,973 Balance at September 30, 2018 $ (12,173 ) $ — $ (12,173 ) December 31, 2017 Net unrealized losses on securities available-for-sale $ (2,619 ) $ — $ (2,619 ) Unamortized losses on held-to-maturity securities transferred from available-for-sale (281 ) — (281 ) Securities with other-than-temporary impairment losses — (345 ) (345 ) Tax benefit 841 100 941 Balance at December 31, 2017 $ (2,059 ) $ (245 ) $ (2,304 )</t>
  </si>
  <si>
    <t>Schedule of Amounts Reclassified from Accumulated Other Comprehensive Income [Table Text Block]</t>
  </si>
  <si>
    <t>Amounts reclassified from accumulated other comprehensive income and the affected line items in the statements of income during the nine months ended September 30, 2018 and 2017 , were as follows (in thousands): Amounts Reclassified from Other Comprehensive Income Affected Line Item in the Statements of Income Three months ended September 30, Nine months ended September 30, 2018 2017 2018 2017 Realized gains on available-for-sale securities $ — $ 254 $ 901 $ 589 Securities gains, net (Total reclassified amount before tax) — (99 ) (261 ) (230 ) Income taxes Total reclassifications out of accumulated other comprehensive income $ — $ 155 $ 640 $ 359 Net reclassified amount</t>
  </si>
  <si>
    <t>Earnings Per Share (Tables)</t>
  </si>
  <si>
    <t>Components of Basic and Diluted Net Income per Common Share</t>
  </si>
  <si>
    <t>The components of basic and diluted net income per common share available to common stockholders for the three and nine -month period ended September 30, 2018 and 2017 were as follows: Three months ended September 30, Nine months ended September 30, 2018 2017 2018 2017 Basic Net Income per Common Share Available to Common Stockholders: Net income $ 8,234,000 $ 7,595,000 $ 26,661,000 $ 22,059,000 Weighted average common shares outstanding 15,290,539 12,528,674 13,982,339 12,498,913 Basic earnings per common share $ 0.54 $ 0.61 $ 1.91 $ 1.76 Diluted Net Income per Common Share Available to Common Stockholders: Net income applicable to diluted earnings per share 8,234,000 7,595,000 $ 26,661,000 $ 22,059,000 Weighted average common shares outstanding 15,290,539 12,528,674 13,982,339 12,498,913 Dilutive potential common shares: Assumed conversion of stock options 2,429 6,299 3,570 6,827 Restricted stock awarded 13,250 836 13,250 836 Dilutive potential common shares 15,679 7,135 16,820 7,663 Diluted weighted average common shares outstanding 15,306,218 12,535,809 13,999,159 12,506,576 Diluted earnings per common share $ 0.54 $ 0.61 $ 1.90 $ 1.76</t>
  </si>
  <si>
    <t>Investment Securities (Tables)</t>
  </si>
  <si>
    <t>Available For Sale And Held For Maturity Securities [Table Text Block]</t>
  </si>
  <si>
    <t>The amortized cost, gross unrealized gains and losses and estimated fair values for available-for-sale and held-to-maturity securities by major security type at September 30, 2018 and December 31, 2017 were as follows (in thousands): Amortized Cost Gross Unrealized Gains Gross Unrealized (Losses) Fair Value September 30, 2018 Available-for-sale: U.S. Treasury securities and obligations of U.S. government corporations &amp; agencies $ 127,365 $ — $ (4,696 ) $ 122,669 Obligations of states and political subdivisions 176,273 570 (3,497 ) 173,346 Mortgage-backed securities: GSE residential 310,122 132 (9,585 ) 300,669 Other securities 2,269 127 — 2,396 Total available-for-sale $ 616,029 $ 829 $ (17,778 ) $ 599,080 Held-to-maturity: U.S. Treasury securities and obligations of U.S. government corporations &amp; agencies $ 69,409 $ — $ (2,014 ) $ 67,395 December 31, 2017 Available-for-sale: U.S. Treasury securities and obligations of U.S. government corporations &amp; agencies $ 115,796 $ 8 $ (2,034 ) $ 113,770 Obligations of states and political subdivisions 165,037 2,254 (1,025 ) 166,266 Mortgage-backed securities: GSE residential 295,778 493 (2,460 ) 293,811 Trust preferred securities 2,893 — (345 ) 2,548 Other securities 2,039 145 — 2,184 Total available-for-sale $ 581,543 $ 2,900 $ (5,864 ) $ 578,579 Held-to-maturity: U.S. Treasury securities and obligations of U.S. government corporations &amp; agencies $ 69,332 $ 103 $ (978 ) $ 68,457</t>
  </si>
  <si>
    <t>Realized Gains and Losses From Sale of Securities</t>
  </si>
  <si>
    <t>Realized gains and losses resulting from sales of securities were as follows during the three and nine months ended September 30, 2018 and 2017 (in thousands): Three months ended September 30, Nine months ended September 30, 2018 2017 2018 2017 Gross gains $ — $ 394 $ 941 $ 746 Gross losses — (140 ) (40 ) (157 )</t>
  </si>
  <si>
    <t>Investments Classified by Contractual Maturity Date</t>
  </si>
  <si>
    <t>The following table indicates the expected maturities of investment securities classified as available-for-sale presented at fair value, and held-to-maturity presented at amortized cost, at September 30, 2018 and the weighted average yield for each range of maturities (dollars in thousands): One year or less After 1 through 5 years After 5 through 10 years After ten years Total Available-for-sale: U.S. Treasury securities and obligations of U.S. government corporations and agencies $ 85,272 $ 37,397 $ — $ — $ 122,669 Obligations of state and political subdivisions 16,847 78,561 76,890 1,048 173,346 Mortgage-backed securities: GSE residential 4 120,920 179,745 — 300,669 Other securities — 2,015 — 381 2,396 Total available-for-sale investments $ 102,123 $ 238,893 $ 256,635 $ 1,429 $ 599,080 Weighted average yield 2.34 % 2.76 % 2.95 % 3.12 % 2.77 % Full tax-equivalent yield 2.51 % 3.12 % 3.31 % 4.16 % 3.10 % Held to Maturity: U.S. Treasury securities and obligations of U.S. government corporations and agencies $ 39,994 $ 29,415 $ — $ — $ 69,409 Weighted average yield 1.76 % 2.08 % — % — % 1.90 % Full tax-equivalent yield 1.76 % 2.08 % — % — % 1.90 % The weighted average yields are calculated on the basis of the amortized cost and effective yields weighted for the scheduled maturity of each security. Tax-equivalent yields have been calculated using a 21% tax rate. With the exception of obligations of the U.S. Treasury and other U.S. government agencies and corporations, there were no investment securities of any single issuer, the book value of which exceeded 10% of stockholders' equity at September 30, 2018 .</t>
  </si>
  <si>
    <t>Fair value of investments with sustained gross unrealized losses</t>
  </si>
  <si>
    <t>The following table presents the aging of gross unrealized losses and fair value by investment category as of September 30, 2018 and December 31, 2017 (in thousands): Less than 12 months 12 months or more Total Fair Value Unrealized Losses Fair Value Unrealized Losses Fair Value Unrealized Losses September 30, 2018 Available-for-sale: U.S. Treasury securities and obligations of U.S. government corporations and agencies $ 67,162 $ (1,957 ) $ 55,507 $ (2,739 ) $ 122,669 $ (4,696 ) Obligations of states and political subdivisions 101,192 (2,338 ) 18,856 (1,159 ) 120,048 (3,497 ) Mortgage-backed securities: GSE residential 234,958 (8,724 ) 45,257 (861 ) 280,215 (9,585 ) Total $ 403,312 $ (13,019 ) $ 119,620 $ (4,759 ) $ 522,932 $ (17,778 ) Held-to-maturity: U.S. Treasury securities and obligations of U.S. government corporations and agencies $ 24,510 $ (340 ) $ 42,885 $ (1,674 ) $ 67,395 $ (2,014 ) December 31, 2017 Available-for-sale: U.S. Treasury securities and obligations of U.S. government corporations and agencies $ 58,584 $ (540 ) $ 47,972 $ (1,494 ) $ 106,556 $ (2,034 ) Obligations of states and political subdivisions 42,618 (769 ) 9,267 (256 ) 51,885 (1,025 ) Mortgage-backed securities: GSE residential 187,949 (1,942 ) 22,609 (518 ) 210,558 (2,460 ) Trust preferred securities — — 2,548 (345 ) 2,548 (345 ) Total $ 289,151 $ (3,251 ) $ 82,396 $ (2,613 ) $ 371,547 $ (5,864 ) Held-to-maturity: U.S. Treasury securities and obligations of U.S. government corporations and agencies $ 34,101 $ (525 ) $ 14,540 $ (453 ) $ 48,641 $ (978 )</t>
  </si>
  <si>
    <t>Credit Losses Recognized on Investments</t>
  </si>
  <si>
    <t xml:space="preserve">Credit Losses Recognized on Investments. The following table provides information about the trust preferred security for which only a credit loss was recognized in income and other losses were recorded in other comprehensive income (loss) for the nine months ended September 30, 2018 and 2017 (in thousands). Accumulated Credit Losses September 30, 2018 September 30, 2017 Credit losses on trust preferred securities held Beginning of period $ 1,111 $ 1,111 Additions related to OTTI losses not previously recognized — — Reductions due to sales / (recoveries) (1,111 ) — Reductions due to change in intent or likelihood of sale — — Additions related to increases in previously recognized OTTI losses — — Reductions due to increases in expected cash flows — — End of period $ — $ 1,111 On May 29, 2018 the Company sold its trust preferred security. This sale resulted in recovery of all of the book value of the security. The net proceeds exceeded the aggregate book value of these securities by approximately $846,000 and this amount was recorded as a security gain during the second quarter of 2018. </t>
  </si>
  <si>
    <t>Loans and Allowance for Loan Losses (Tables)</t>
  </si>
  <si>
    <t>Summary of Loans</t>
  </si>
  <si>
    <t>A summary of loans at September 30, 2018 and December 31, 2017 follows (in thousands): September 30, December 31, Construction and land development $ 91,768 $ 107,721 Agricultural real estate 191,812 127,232 1-4 Family residential properties 368,759 294,483 Multifamily residential properties 100,881 61,966 Commercial real estate 818,093 684,639 Loans secured by real estate 1,571,313 1,276,041 Agricultural loans 120,812 86,602 Commercial and industrial loans 541,099 445,378 Consumer loans 57,788 30,070 All other loans 117,031 108,023 Total Gross loans 2,408,043 1,946,114 Less: Loans held for sale 940 1,025 2,407,103 1,945,089 Less: Net deferred loan fees, premiums and discounts 7,883 6,613 Allowance for loan losses 23,839 19,977 Net loans $ 2,375,381 $ 1,918,499</t>
  </si>
  <si>
    <t>Allowance for Loan Losses and Recorded Investment in Loans</t>
  </si>
  <si>
    <t>The following tables present the balance in the allowance for loan losses and the recorded investment in loans based on portfolio segment and impairment method for the three and nine -months ended September 30, 2018 and 2017 and for the year ended December 31, 2017 (in thousands): Commercial/ Commercial Real Estate Agricultural/ Agricultural Real Estate Residential Real Estate Consumer Unallocated Total Three months ended September 30, 2018 Allowance for loan losses: Balance, beginning of period $ 18,663 $ 1,900 $ 554 $ 928 $ — $ 22,045 Provision charged to expense 1,197 247 942 165 — 2,551 Losses charged off (439 ) (93 ) (181 ) (133 ) — (846 ) Recoveries 5 — 2 82 — 89 Balance, end of period $ 19,426 $ 2,054 $ 1,317 $ 1,042 $ — $ 23,839 Ending balance: Individually evaluated for impairment $ 858 $ — $ 249 $ 1 $ — $ 1,108 Collectively evaluated for impairment $ 18,157 $ 2,054 $ 1,068 $ 1,041 $ — $ 22,320 Acquired with deteriorated credit quality $ 411 $ — $ — $ — $ — $ 411 Commercial/ Commercial Real Estate Agricultural/ Agricultural Real Estate Residential Real Estate Consumer Unallocated Total Three months ended September 30, 2017 Allowance for loan losses: Balance, beginning of period $ 14,747 $ 1,743 $ 969 $ 716 $ 34 $ 18,209 Provision charged to expense 1,440 (57 ) (2 ) 72 36 1,489 Losses charged off (1,242 ) — (7 ) (160 ) — (1,409 ) Recoveries 158 1 78 63 — 300 Balance, end of period $ 15,103 $ 1,687 $ 1,038 $ 691 $ 70 $ 18,589 Ending balance: Individually evaluated for impairment $ 168 $ — $ 125 $ 2 $ — $ 295 Collectively evaluated for impairment $ 14,935 $ 1,687 $ 913 $ 689 $ 70 $ 18,294 Acquired with deteriorated credit quality $ — $ — $ — $ — $ — $ — Commercial/ Commercial Real Estate Agricultural/ Agricultural Real Estate Residential Real Estate Consumer Unallocated Total Nine months ended September 30, 2018 Allowance for loan losses: Balance, beginning of year $ 16,546 $ 1,742 $ 886 $ 803 $ — $ 19,977 Provision charged to expense 3,467 405 1,211 400 — 5,483 Losses charged off (715 ) (93 ) (836 ) (397 ) — (2,041 ) Recoveries 128 — 56 236 — 420 Balance, end of period $ 19,426 $ 2,054 $ 1,317 $ 1,042 $ — $ 23,839 Ending balance: Individually evaluated for impairment $ 858 $ — $ 249 $ 1 $ — $ 1,108 Collectively evaluated for impairment $ 18,157 $ 2,054 $ 1,068 $ 1,041 $ — $ 22,320 Acquired with deteriorated credit quality $ 411 $ — $ — $ — $ — $ 411 Loans: Individually evaluated for impairment $ 14,924 $ 42 $ 2,708 $ 159 $ — $ 17,833 Collectively evaluated for impairment 1,605,717 312,145 381,012 69,048 $ — 2,367,922 Acquired with deteriorated credit quality 11,435 4 2,961 5 $ — 14,405 Ending balance $ 1,632,076 $ 312,191 $ 386,681 $ 69,212 $ — $ 2,400,160 Commercial/ Commercial Real Estate Agricultural/ Agricultural Real Estate Residential Real Estate Consumer Unallocated Total Nine months ended September 30, 2017 Allowance for loan losses: Balance, beginning of year $ 12,901 $ 2,249 $ 874 $ 693 $ 36 $ 16,753 Provision charged to expense 4,573 98 167 179 34 5,051 Losses charged off (2,725 ) (662 ) (106 ) (397 ) — (3,890 ) Recoveries 354 2 103 216 — 675 Balance, end of period $ 15,103 $ 1,687 $ 1,038 $ 691 $ 70 $ 18,589 Ending balance: Individually evaluated for impairment $ 168 $ — $ 125 $ 2 $ — $ 295 Collectively evaluated for impairment $ 14,935 $ 1,687 $ 913 $ 689 $ 70 $ 18,294 Acquired with deteriorated credit quality $ — $ — $ — $ — $ — $ — Loans: Individually evaluated for impairment $ 7,635 $ 513 $ 1,418 $ 210 $ — $ 9,776 Collectively evaluated for impairment 1,287,821 206,669 324,920 32,892 — 1,852,302 Acquired with deteriorated credit quality 5,484 — — — — 5,484 Ending balance $ 1,300,940 $ 207,182 $ 326,338 $ 33,102 $ — $ 1,867,562 Year ended December 31, 2017 Allowance for loan losses: Balance, beginning of year $ 12,901 $ 2,249 $ 874 $ 693 $ 36 $ 16,753 Provision charged to expense 6,884 153 100 361 (36 ) 7,462 Losses charged off (3,795 ) (662 ) (217 ) (521 ) — (5,195 ) Recoveries 556 2 129 270 — 957 Balance, end of year $ 16,546 $ 1,742 $ 886 $ 803 $ — $ 19,977 Ending balance: Individually evaluated for impairment $ 586 $ 2 $ 25 $ 1 $ — $ 614 Collectively evaluated for impairment $ 15,951 $ 1,740 $ 861 $ 802 $ — $ 19,354 Acquired with deteriorated credit quality $ 9 $ — $ — $ — $ — $ 9 Loans: Individually evaluated for impairment $ 11,372 $ 488 $ 1,026 $ 200 $ — $ 13,086 Collectively evaluated for impairment 1,360,156 213,033 314,097 38,870 — 1,926,156 Acquired with deteriorated credit quality 259 — — — — 259 Ending balance $ 1,371,787 $ 213,521 $ 315,123 $ 39,070 $ — $ 1,939,501</t>
  </si>
  <si>
    <t>Credit Risk Profile of the Company's Loan Portfolio</t>
  </si>
  <si>
    <t>The following tables present the credit risk profile of the Company’s loan portfolio based on rating category and payment activity as of September 30, 2018 and December 31, 2017 (in thousands): Construction &amp; Land Development Agricultural Real Estate 1-4 Family Residential Properties Multifamily Residential Properties 2018 2017 2018 2017 2018 2017 2018 2017 Pass $ 90,552 $ 107,140 $ 180,273 $ 120,767 $ 345,527 $ 282,441 $ 90,751 $ 60,954 Special Mention 439 454 9,500 4,829 7,142 2,654 4,900 476 Substandard 364 — 1,951 1,587 14,674 8,572 4,717 368 Doubtful — — — — — — — — Total $ 91,355 $ 107,594 $ 191,724 $ 127,183 $ 367,343 $ 293,667 $ 100,368 $ 61,798 Commercial Real Estate (Nonfarm/Nonresidential) Agricultural Loans Commercial &amp; Industrial Loans Consumer Loans 2018 2017 2018 2017 2018 2017 2018 2017 Pass $ 772,696 $ 647,208 $ 111,903 $ 83,469 $ 524,649 $ 425,846 $ 55,865 $ 29,375 Special Mention 16,716 16,941 8,048 2,304 5,841 11,492 200 5 Substandard 25,162 17,608 819 858 9,897 6,925 1,183 369 Doubtful — — — — — — — — Total $ 814,574 $ 681,757 $ 120,770 $ 86,631 $ 540,387 $ 444,263 $ 57,248 $ 29,749 All Other Loans Total Loans 2018 2017 2018 2017 Pass $ 113,630 $ 103,339 $ 2,285,846 $ 1,860,539 Special Mention 2,746 3,520 55,532 42,675 Substandard 15 — 58,782 36,287 Doubtful — — — — Total $ 116,391 $ 106,859 $ 2,400,160 $ 1,939,501</t>
  </si>
  <si>
    <t>Loan Portfolio Aging Analysis</t>
  </si>
  <si>
    <t>The following table presents the Company’s loan portfolio aging analysis at September 30, 2018 and December 31, 2017 (in thousands): 30-59 Days Past Due 60-89 Days Past Due 90 Days or More Past Due Total Past Due Current Total Loans Receivable Total Loans &gt; 90 Days &amp; Accruing September 30, 2018 Construction and land development $ 773 $ — $ 61 $ 834 $ 90,521 $ 91,355 $ — Agricultural real estate 42 — 1,066 1,108 190,616 191,724 — 1-4 Family residential properties 5,777 2,313 2,002 10,092 357,251 367,343 — Multifamily residential properties — 305 229 534 99,834 100,368 — Commercial real estate 3,535 1,285 3,010 7,830 806,744 814,574 — Loans secured by real estate 10,127 3,903 6,368 20,398 1,544,966 1,565,364 — Agricultural loans 170 — 522 692 120,078 120,770 — Commercial and industrial loans 809 467 3,989 5,265 535,122 540,387 — Consumer loans 989 447 304 1,740 55,508 57,248 — All other loans — — — — 116,391 116,391 — Total loans $ 12,095 $ 4,817 $ 11,183 $ 28,095 $ 2,372,065 $ 2,400,160 $ — December 31, 2017 Construction and land development $ 26 $ 48 $ — $ 74 $ 107,520 $ 107,594 $ — Agricultural real estate — — 396 396 126,787 127,183 — 1-4 Family residential properties 3,023 538 1,767 5,328 288,339 293,667 — Multifamily residential properties — — — — 61,798 61,798 — Commercial real estate 90 38 3,566 3,694 678,063 681,757 — Loans secured by real estate 3,139 624 5,729 9,492 1,262,507 1,271,999 — Agricultural loans — 32 158 190 86,441 86,631 — Commercial and industrial loans 192 3 770 965 443,298 444,263 — Consumer loans 178 67 27 272 29,477 29,749 — All other loans — — — — 106,859 106,859 — Total loans $ 3,509 $ 726 $ 6,684 $ 10,919 $ 1,928,582 $ 1,939,501 $ —</t>
  </si>
  <si>
    <t>Impaired Loans</t>
  </si>
  <si>
    <t>The following tables present impaired loans as of September 30, 2018 and December 31, 2017 (in thousands): September 30, 2018 December 31, 2017 Recorded Balance Unpaid Principal Balance Specific Allowance Recorded Balance Unpaid Principal Balance Specific Allowance Loans with a specific allowance: Construction and land development $ 292 $ 292 $ 21 $ — $ — $ — Agricultural real estate — — — 276 276 — 1-4 Family residential properties 5,670 6,057 249 1,026 1,347 25 Multifamily residential properties 4,488 4,488 — 313 313 — Commercial real estate 13,032 13,053 783 5,544 5,565 531 Loans secured by real estate 23,482 23,890 1,053 7,159 7,501 556 Agricultural loans 46 609 — 212 1,009 2 Commercial and industrial loans 8,546 9,228 465 5,774 6,037 64 Consumer loans 164 164 1 200 200 1 Total loans $ 32,238 $ 33,891 $ 1,519 $ 13,345 $ 14,747 $ 623 Loans without a specific allowance: Construction and land development $ 67 $ 67 $ — $ — $ — $ — Agricultural real estate 171 171 — 15 15 — 1-4 Family residential properties 3,343 4,465 — 2,239 2,664 — Multifamily residential properties 229 229 — 55 55 — Commercial real estate 975 1,046 — 303 368 — Loans secured by real estate 4,785 5,978 — 2,612 3,102 — Agricultural loans 717 154 — 545 — — Commercial and industrial loans 923 958 — 909 1,249 — Consumer loans 447 959 — 102 119 — All other loans 6 6 — — — — Total loans $ 6,878 $ 8,055 $ — $ 4,168 $ 4,470 $ — Total loans: Construction and land development $ 359 $ 359 $ 21 $ — $ — $ — Agricultural real estate 171 171 — 291 291 — 1-4 Family residential properties 9,013 10,522 249 3,265 4,011 25 Multifamily residential properties 4,717 4,717 — 368 368 — Commercial real estate 14,007 14,099 783 5,847 5,933 531 Loans secured by real estate 28,267 29,868 1,053 9,771 10,603 556 Agricultural loans 763 763 — 757 1,009 2 Commercial and industrial loans 9,469 10,186 465 6,683 7,286 64 Consumer loans 611 1,123 1 302 319 1 All other loans 6 6 — — — — Total loans $ 39,116 $ 41,946 $ 1,519 $ 17,513 $ 19,217 $ 623</t>
  </si>
  <si>
    <t>Impaired loans by portfolio class</t>
  </si>
  <si>
    <t>The following tables present average recorded investment and interest income recognized on impaired loans for the three and nine -month periods ended September 30, 2018 and 2017 (in thousands): For the three months ended September 30, 2018 September 30, 2017 Average Investment in Impaired Loans Interest Income Recognized Average Investment in Impaired Loans Interest Income Recognized Construction and land development $ 395 $ 22 $ 267 $ — Agricultural real estate 620 — 291 — 1-4 Family residential properties 7,574 137 3,047 5 Multifamily residential properties 3,164 126 8,017 80 Commercial real estate 11,932 188 5,762 6 Loans secured by real estate 23,685 473 17,384 91 Agricultural loans 752 — 834 — Commercial and industrial loans 8,909 5 2,075 2 Consumer loans 234 — 296 — All other loans 8 — — — Total loans $ 33,588 $ 478 $ 20,589 $ 93 For the nine months ended September 30, 2018 September 30, 2017 Average Investment in Impaired Loans Interest Income Recognized Average Investment in Impaired Loans Interest Income Recognized Construction and land development $ 167 $ 29 $ 98 $ — Agricultural real estate 182 — 293 — 1-4 Family residential properties 5,672 188 3,003 16 Multifamily residential properties 1,414 169 10,839 229 Commercial real estate 8,595 256 4,638 14 Loans secured by real estate 16,030 642 18,871 259 Agricultural loans 642 — 900 — Commercial and industrial loans 8,109 7 2,216 6 Consumer loans — — 307 — All other loans — — — — Total loans $ 24,781 $ 649 $ 22,294 $ 265</t>
  </si>
  <si>
    <t>Nonaccrual Loans</t>
  </si>
  <si>
    <t>The following table presents the Company’s recorded balance of nonaccrual loans as September 30, 2018 and December 31, 2017 (in thousands). This table excludes purchased impaired loans and performing troubled debt restructurings. September 30, December 31, Construction and land development $ 67 $ — Agricultural real estate 171 291 1-4 Family residential properties 4,682 2,687 Multifamily residential properties 805 368 Commercial real estate 8,769 5,596 Loans secured by real estate 14,494 8,942 Agricultural loans 763 757 Commercial and industrial loans 9,473 6,658 Consumer loans 598 302 All other loans 6 — Total loans $ 25,334 $ 16,659</t>
  </si>
  <si>
    <t>Schedule of Acquired Receivables With Credit Deterioration [Table Text Block]</t>
  </si>
  <si>
    <t>The amount of these loans at September 30, 2018 and December 31, 2017 are as follows (in thousands): September 30, December 31, Construction and land development $ 292 $ — Agricultural real estate — — 1-4 Family residential properties $ 2,961 $ — Multifamily residential properties 3,912 — Commercial real estate 7,164 251 Loans secured by real estate 14,329 251 Agricultural loans 4 — Commercial and industrial loans 67 8 Consumer loans 5 — Carrying amount 14,405 259 Allowance for loan losses 411 9 Carrying amount, net of allowance $ 13,994 $ 250 The PCI loans acquired from First Bank &amp; Trust during the second quarter of 2018 for which it was probable that all contractually required payments would not be collected were as follows (in thousands): Contractually required payments $ 20,357 Non-accretable difference (4,231 ) Cash flows expected to be collected at acquisition 16,126 Accretable yield — Fair value of acquired loans at acquisition $ 16,126</t>
  </si>
  <si>
    <t>Recorded Balance of Troubled Debt Restructurings</t>
  </si>
  <si>
    <t>The following table presents the Company’s recorded balance of troubled debt restructurings at September 30, 2018 and December 31, 2017 (in thousands). Troubled debt restructurings: September 30, 2018 December 31, 2017 1-4 Family residential properties 2,494 874 Commercial real estate 1,883 1,376 Loans secured by real estate 4,377 2,250 Agricultural loans 606 757 Commercial and industrial loans 5,208 5,690 Consumer loans 150 201 Total $ 10,341 $ 8,898 Performing troubled debt restructurings: 1-4 Family residential properties 1,908 $ 578 Commercial real estate 679 251 Loans secured by real estate 2,587 829 Commercial and industrial loans — 25 Consumer loans 4 — Total $ 2,591 $ 854</t>
  </si>
  <si>
    <t>Financing Receivables,Troubled Debt Restructurings during period [Table Text Block]</t>
  </si>
  <si>
    <t xml:space="preserve">The following table presents loans modified as TDRs during the nine months ended September 30, 2018 and 2017 , as a result of various modified loan factors (in thousands): September 30, 2018 September 30, 2017 Number of Modifications Recorded Investment Type of Modifications Number of Modifications Recorded Investment Type of Modifications 1-4 Family residential properties 15 604 (b)(c) 1 17 (c) Commercial real estate 1 437 (b)(d) — — Loans secured by real estate 16 1,041 1 17 Agricultural loans — — 4 828 (b)(c)(d) Commercial and industrial loans 2 99 (b)(c) 1 27 (c) Consumer Loans 1 4 (b)(c) — — Total 19 $ 1,144 6 $ 872 </t>
  </si>
  <si>
    <t>Goodwill and Intangible Assets (Tables)</t>
  </si>
  <si>
    <t>Finite-Lived Intangible Assets [Line Items]</t>
  </si>
  <si>
    <t>Schedule of Intangible Assets and Goodwill [Table Text Block]</t>
  </si>
  <si>
    <t>The following table presents gross carrying value and accumulated amortization by major intangible asset class as of September 30, 2018 and December 31, 2017 (in thousands): September 30, 2018 December 31, 2017 Gross Carrying Value Accumulated Amortization Gross Carrying Value Accumulated Amortization Goodwill not subject to amortization (effective 1/1/02) $ 90,401 $ 3,760 $ 63,910 $ 3,760 Intangibles from branch acquisition 3,015 3,015 3,015 3,015 Core deposit intangibles 25,086 13,153 19,862 11,473 Other intangibles 3,731 2,422 3,731 2,285 $ 122,233 $ 22,350 $ 90,518 $ 20,533</t>
  </si>
  <si>
    <t>Intangible Assets, Mortgage Servicing Rights [Table Text Block]</t>
  </si>
  <si>
    <t>The following table summarizes the activity pertaining to mortgage servicing rights included in intangible assets as of September 30, 2018, September 30, 2017 and December 31, 2017 (in thousands): September 30, 2018 September 30, 2017 December 31, 2017 Beginning Balance $ 844 $985 $ 985 Mortgage servicing rights acquired during period 1,522 — — Mortgage servicing rights capitalized 7 — — Mortgage servicing rights amortized (242 ) (105 ) (141 ) Ending Balance $ 2,131 $880 $ 844</t>
  </si>
  <si>
    <t>Schedule of Intangible Assets Amortization Expense [Table Text Block]</t>
  </si>
  <si>
    <t>Total amortization expense for the three and nine months ended September 30, 2018 and 2017 was as follows (in thousands): Three months ended September 30, Nine months ended September 30, 2018 2017 2018 2017 Core deposit intangibles 669 466 $ 1,680 $ 1,409 Other intangibles 46 46 137 137 Mortgage servicing rights 123 33 242 105 $ 838 $ 545 $ 2,059 $ 1,651</t>
  </si>
  <si>
    <t>Schedule of Expected Amortization Expense [Table Text Block]</t>
  </si>
  <si>
    <t>Aggregate amortization expense for the current year and estimated amortization expense for each of the five succeeding years is shown in the table below (in thousands): Aggregate amortization expense: For period 01/01/18-09/30/18 $ 2,059 Estimated amortization expense: For period 07/01/18-12/31/18 718 For year ended 12/31/19 2,903 For year ended 12/31/20 2,409 For year ended 12/31/21 1,943 For year ended 12/31/22 1,730 For year ended 12/31/23 1,547</t>
  </si>
  <si>
    <t>First Clover Leaf [Member]</t>
  </si>
  <si>
    <t>Reconciliation of purchase price to goodwill recorded [Table Text Block]</t>
  </si>
  <si>
    <t>The following table provides a reconciliation of the purchase price paid for the acquisition of First Bank and the amount of goodwill recorded (in thousands): Purchase price (in excess of net book value) $ 26,946 Purchase accounting adjustments: Fair value of securities 320 Fair value of loans, net 3,463 Fair value of OREO 12 Fair value of mortgage servicing rights (1,097 ) Fair value of premises and equipment 689 Fair value of time deposits 1,301 Fair value of FHLB advances (328 ) Fair value of subordinated debentures (1,451 ) Core deposit intangible (5,224 ) Other assets and other liabilities, net 1,860 (455 ) Resulting goodwill from acquisition $ 26,491</t>
  </si>
  <si>
    <t>Repurchase Agreements and Other Borrowings Repurchase Agreements and Other Borrowings (Tables)</t>
  </si>
  <si>
    <t>Debt Disclosure [Abstract]</t>
  </si>
  <si>
    <t>Schedule of Securities Financing Transactions [Table Text Block]</t>
  </si>
  <si>
    <t>Collateral pledged by class for repurchase agreements are as follows (in thousands): September 30, 2018 December 31, 2017 US Treasury securities and obligations of U.S. government corporations &amp; agencies $ 62,202 $ 100,895 Mortgage-backed securities: GSE: residential 36,673 54,493 Total $ 98,875 $ 155,388</t>
  </si>
  <si>
    <t>Fair Value of Assets and Liabilities (Tables)</t>
  </si>
  <si>
    <t>Assets Measured at Fair Value on Recurring Basis</t>
  </si>
  <si>
    <t>The following table presents the Company’s assets that are measured at fair value on a recurring basis and the level within the fair value hierarchy in which the fair value measurements fall as of September 30, 2018 and December 31, 2017 (in thousands): Fair Value Measurements Using Fair Value Quoted Prices in Active Markets for Identical Assets (Level 1) Significant Other Observable Inputs (Level 2) Significant Unobservable Inputs (Level 3) September 30, 2018 Available-for-sale securities: U.S. Treasury securities and obligations of U.S. government corporations and agencies $ 122,669 $ — $ 122,669 $ — Obligations of states and political subdivisions 173,346 — 173,346 — Mortgage-backed securities 300,669 — 300,669 — Other securities 2,396 381 2,015 — Total available-for-sale securities $ 599,080 $ 381 $ 598,699 $ — December 31, 2017 Available-for-sale securities: U.S. Treasury securities and obligations of U.S. government corporations and agencies $ 113,770 $ — $ 113,770 $ — Obligations of states and political subdivisions 166,266 — 166,266 — Mortgage-backed securities 293,811 — 293,811 — Trust preferred securities 2,548 — — 2,548 Other securities 2,184 172 2,012 — Total available-for-sale securities $ 578,579 $ 172 $ 575,859 $ 2,548</t>
  </si>
  <si>
    <t>Fair Value of Assets Measured on a Recurring Basis Using Significant Unobservable Inputs</t>
  </si>
  <si>
    <t>The change in fair value of assets measured on a recurring basis using significant unobservable inputs (Level 3) for the three and nine months ended September 30, 2018 and 2017 is summarized as follows (in thousands): Trust Preferred Securities Three months ended Nine months ended September 30, 2018 September 30, 2017 September 30, 2018 September 30, 2017 Beginning balance $ — $ 2,424 $ 2,548 $ 1,652 Transfers into Level 3 — — — — Transfers out of Level 3 — — — — Total gains or losses: Included in net income — — — — Included in other comprehensive income (loss) — 318 18 1,166 Purchases, issuances, sales and settlements: Purchases — — — — Issuances — — — — Sales — — (2,522 ) — Settlements — (41 ) (44 ) (117 ) Ending balance $ — $ 2,701 $ — $ 2,701 Total gains or losses for the period included in net income attributable to the change in unrealized gains or losses related to assets and liabilities still held at the reporting date $ — $ — $ — $ —</t>
  </si>
  <si>
    <t>Assets Measured at Fair Value on a Nonrecurring Basis</t>
  </si>
  <si>
    <t>The following table presents the fair value measurement of assets measured at fair value on a nonrecurring basis and the level within the fair value hierarchy in which the fair value measurements fall at September 30, 2018 and December 31, 2017 (in thousands): Fair Value Measurements Using Fair Value Quoted Prices in Active Markets for Identical Assets (Level 1) Significant Other Observable Inputs (Level 2) Significant Unobservable Inputs (Level 3) September 30, 2018 Impaired loans (collateral dependent) $ 9,356 $ — $ — $ 9,356 December 31, 2017 Impaired loans (collateral dependent) $ 3,053 $ — $ — $ 3,053 Foreclosed assets held for sale 91 — — 91</t>
  </si>
  <si>
    <t>Significant Assumptions Used in Valuation of Level 3 Financial Instruments</t>
  </si>
  <si>
    <t>The following table presents quantitative information about unobservable inputs used in recurring and nonrecurring Level 3 fair value measurements other than goodwill at September 30, 2018 and December 31, 2017 (in thousands). September 30, 2018 Fair Value Valuation Technique Unobservable Inputs Range (Weighted Average) Impaired loans (collateral dependent) $ 9,356 Third party valuations Discount to reflect realizable value 0 % - 40% ( 20% ) December 31, 2017 Fair Value Valuation Technique Unobservable Inputs Range (Weighted Average) Trust Preferred Securities $ 2,548 Discounted cash flow Discount rate 12.7% Constant prepayment rate (1) 1.3% Cumulative projected prepayments 21.6% Probability of default 0.5% Projected cures given deferral 0.0% Loss severity 97.7% Impaired loans (collateral dependent) $ 3,053 Third party valuations Discount to reflect realizable value 0 % - 40% ( 20% ) Foreclosed assets held for sale $ 91 Third party valuations Discount to reflect realizable value less estimated selling costs 0 % - 40% ( 35% ) (1) Every five years</t>
  </si>
  <si>
    <t>Carrying Amounts and Estimated Fair Values of Financial Instruments Not Carried at Fair Value</t>
  </si>
  <si>
    <t>The following tables present estimated fair values of the Company’s financial instruments at September 30, 2018 and December 31, 2017 in accordance with ASC 825 (in thousands): Carrying Amount Fair Value Level 1 Level 2 Level 3 September 30, 2018 Financial Assets Cash and due from banks $ 63,823 $ 63,823 $ 63,823 $ — $ — Federal funds sold 662 662 662 — — Certificates of deposit investments 2,183 2,183 — 2,183 — Available-for-sale securities 599,080 599,080 381 598,699 — Held-to-maturity securities 69,409 67,395 — 67,395 — Loans held for sale 940 940 — 940 — Loans net of allowance for loan losses 2,375,381 2,325,734 — — 2,325,734 Interest receivable 14,928 14,928 — 14,928 — Federal Reserve Bank stock 7,390 7,390 — 7,390 — Federal Home Loan Bank stock 3,880 3,880 — 3,880 — Financial Liabilities Deposits $ 2,651,397 $ 2,651,414 $ — $ 2,123,040 $ 528,374 Federal funds purchased 22,000 22,000 22,000 — — Securities sold under agreements to repurchase 98,875 98,868 — 98,868 — Interest payable 1,400 1,400 — 1,400 — Federal Home Loan Bank borrowings 120,736 120,264 — 120,264 — Other borrowings 7,500 7,500 — 7,500 — Junior subordinated debentures 28,958 23,780 — 23,780 — Carrying Amount Fair Value Level 1 Level 2 Level 3 December 31, 2017 Financial Assets Cash and due from banks $ 88,388 $ 88,388 $ 88,388 $ — $ — Federal funds sold 491 491 491 — — Certificates of deposit investments 1,685 1,692 — 1,692 — Available-for-sale securities 578,579 578,579 172 575,859 2,548 Held-to-maturity securities 69,332 68,457 — 68,457 — Loans held for sale 1,025 1,025 — 1,025 — Loans net of allowance for loan losses 1,918,499 1,899,678 — — 1,899,678 Interest receivable 10,832 10,832 — 10,832 — Federal Reserve Bank stock 5,160 5,160 — 5,160 — Federal Home Loan Bank stock 2,407 2,407 — 2,407 — Financial Liabilities Deposits $ 2,274,639 $ 2,272,868 $ — $ 1,930,604 $ 342,264 Securities sold under agreements to repurchase 155,388 155,394 — 155,394 — Interest payable 602 602 — 602 — Federal Home Loan Bank borrowings 60,038 59,968 — 59,968 — Other borrowings 10,313 10,313 — 10,313 — Junior subordinated debentures 24,000 18,050 — 18,050 —</t>
  </si>
  <si>
    <t>Business Combinations (Tables) - First Clover Leaf [Member]</t>
  </si>
  <si>
    <t>Business Acquisition [Line Items]</t>
  </si>
  <si>
    <t>Schedule of Recognized Identified Assets Acquired and Liabilities Assumed [Table Text Block]</t>
  </si>
  <si>
    <t>The following table summarizes the estimated fair values of assets acquired and liabilities assumed at the date of the First Bank acquisition (in thousands). Acquired Fair Value Adjustments As Recorded by Assets Cash &amp; due from banks $ 20,598 $ 20,598 Investment Securities 59,906 (320 ) 59,586 Loans 371,156 (7,875 ) 363,281 Allowance for loan losses (4,412 ) 4,412 — Other real estate owned 547 (12 ) 535 Premises and equipment 10,126 (689 ) 9,437 Goodwill 543 25,948 26,491 Core deposit intangible — 5,224 5,224 Other assets 16,389 (256 ) 16,133 Total assets acquired $ 474,853 $ 26,432 $ 501,285 Liabilities and Stockholders' Equity Deposits $ 384,323 $ 1,301 $ 385,624 FHLB advances 31,000 (328 ) 30,672 Subordinated debentures 6,186 (1,451 ) 4,735 Other liabilities 8,665 (36 ) 8,629 Total liabilities assumed 430,174 (514 ) 429,660 Net assets acquired $ 44,679 $ 26,946 $ 71,625 Consideration Paid Cash $ 10,275 Common stock 61,350 Total consideration paid $ 71,625</t>
  </si>
  <si>
    <t>Business Acquisition, Pro Forma Information [Table Text Block]</t>
  </si>
  <si>
    <t>Three months ended Nine months ended September 30, September 30, September 30, September 30, 2018 2017 2018 2017 Net interest income $ 30,087 $ 27,373 $ 86,813 $ 83,289 Provision for loan losses 2,551 1,679 5,683 5,546 Non-interest income 7,919 8,544 24,879 25,758 Non-interest expense 24,490 24,271 68,144 72,157 Income before income taxes 10,965 9,967 37,865 31,344 Income tax expense 2,731 3,315 9,356 10,147 Net income $ 8,234 $ 6,652 $ 28,509 $ 21,197 Earnings per share Basic $ 0.54 $ 0.47 $ 1.94 $ 1.50 Diluted $ 0.54 $ 0.47 $ 1.94 $ 1.50 Basic weighted average shares outstanding 15,290,539 14,172,574 14,704,888 14,142,813 Diluted weighted average shares outstanding 15,308,218 14,179,709 14,721,708 14,150,476</t>
  </si>
  <si>
    <t>Basis of Accounting and Consolidation Basis of Accounting and Consolidation (Stock Plans) (Details) - shares</t>
  </si>
  <si>
    <t>12 Months Ended</t>
  </si>
  <si>
    <t>Share-based Compensation Arrangement by Share-based Payment Award [Line Items]</t>
  </si>
  <si>
    <t>Maximum number of shares to be issued in stock incentive plan (in shares)</t>
  </si>
  <si>
    <t>Employee Stock Purchase Plan [Abstract]</t>
  </si>
  <si>
    <t>Employee Discount for Employee Stock Purchase Plan</t>
  </si>
  <si>
    <t>5.00%</t>
  </si>
  <si>
    <t>Employee Stock Purchase Plan, Number Of Shares Authorized</t>
  </si>
  <si>
    <t>Restricted Stock [Member]</t>
  </si>
  <si>
    <t>Common stock awarded in SI plan (in shares)</t>
  </si>
  <si>
    <t>Restricted Stock Units (RSUs) [Member]</t>
  </si>
  <si>
    <t>Basis of Accounting and Consolidation (AOCI) (Details) - USD ($) $ in Thousands</t>
  </si>
  <si>
    <t>Accumulated Other Comprehensive Income (Loss), Net of Tax [Abstract]</t>
  </si>
  <si>
    <t>Total accumulated other comprehensive income, net of tax</t>
  </si>
  <si>
    <t>Accumulated Other Comprehensive Income (Loss) [Member]</t>
  </si>
  <si>
    <t>Net unrealized gains on securities available-for-sale</t>
  </si>
  <si>
    <t>Debt Securities, Held-to-maturity, Accumulated Unrecognized Loss</t>
  </si>
  <si>
    <t>Other than Temporary Impairment Loss, Investments, Portion in Other Comprehensive Loss, before Tax, Portion Attributable to Parent, Available-for-sale Securities</t>
  </si>
  <si>
    <t>Unrealized gain (loss) on available-for-sale securities, tax benefit</t>
  </si>
  <si>
    <t>Total unrealized gain (loss) on available for sale securities, net of tax</t>
  </si>
  <si>
    <t>Securities with other-than-temporary impairment losses, tax benefit</t>
  </si>
  <si>
    <t>Total securities with other-than-temporary impairment losses, net of tax</t>
  </si>
  <si>
    <t>Accumulated other comprehensive income, tax</t>
  </si>
  <si>
    <t>Basis of Accounting and Consolidation Basis of Accounting and Consolidation (AOCI-Income Statement) (Details) - USD ($) $ in Thousands</t>
  </si>
  <si>
    <t>Debt and Equity Securities, Gain (Loss)</t>
  </si>
  <si>
    <t>Other Comprehensive Income (Loss), Reclassification Adjustment for Sale of Securities Included in Net Income, Tax</t>
  </si>
  <si>
    <t>Other Comprehensive Income (Loss), Reclassification Adjustment for Sale of Securities Included in Net Income, Net of Tax</t>
  </si>
  <si>
    <t>Basis of Accounting and Consolidation Basis of Accounting and Consolidation (Acquisitions) (Details)</t>
  </si>
  <si>
    <t>Jun. 12, 2018USD ($)$ / sharesshares</t>
  </si>
  <si>
    <t>May 01, 2018USD ($)$ / sharesshares</t>
  </si>
  <si>
    <t>Dec. 11, 2017$ / sharesshares</t>
  </si>
  <si>
    <t>Sep. 30, 2018USD ($)$ / shares</t>
  </si>
  <si>
    <t>Dec. 31, 2017USD ($)$ / shares</t>
  </si>
  <si>
    <t>Agreement And Plan Of Merger [Abstract]</t>
  </si>
  <si>
    <t>Common stock, par value (in dollars per share) | $ / shares</t>
  </si>
  <si>
    <t>Assets | $</t>
  </si>
  <si>
    <t>Gross loans | $</t>
  </si>
  <si>
    <t>Deposits | $</t>
  </si>
  <si>
    <t>Aggregate Total Of Cash Paid In Business Combination | $</t>
  </si>
  <si>
    <t>First BancTrust [Member]</t>
  </si>
  <si>
    <t>Percent Of Acquiree Outstanding Stock Being Acquired In Merger</t>
  </si>
  <si>
    <t>Par Value Of Outstanding Stock Being Acquired In Merger | $ / shares</t>
  </si>
  <si>
    <t>Right To Receive Value of Cash Option | $ / shares</t>
  </si>
  <si>
    <t>Right To Receive Value Of Share Option | shares</t>
  </si>
  <si>
    <t>Shares, Issued | shares</t>
  </si>
  <si>
    <t>Shares Issued, Price Per Share | $ / shares</t>
  </si>
  <si>
    <t>SBC Bancorp [Member]</t>
  </si>
  <si>
    <t>Dividends, Cash | $</t>
  </si>
  <si>
    <t>Basis of Accounting and Consolidation Basis of Accounting and Consolidation (Stock Issuance) (Details) - USD ($) $ / shares in Units, $ in Thousands</t>
  </si>
  <si>
    <t>Jun. 15, 2018</t>
  </si>
  <si>
    <t>Aug. 16, 2017</t>
  </si>
  <si>
    <t>Capital Raise [Abstract]</t>
  </si>
  <si>
    <t>Capital Raise [Member]</t>
  </si>
  <si>
    <t>shares underwriters agreed to purchase</t>
  </si>
  <si>
    <t>Shares Issued, Price Per Share</t>
  </si>
  <si>
    <t>Underwriters Option to Purchase Shares</t>
  </si>
  <si>
    <t>Shares, Issued</t>
  </si>
  <si>
    <t>At The Market Program [Member]</t>
  </si>
  <si>
    <t>Balance of Common Stock Available Under ATM</t>
  </si>
  <si>
    <t>Earnings Per Share (Details) - USD ($)</t>
  </si>
  <si>
    <t>Basic Net Income per Common Share Available to Common Stockholders [Abstract]</t>
  </si>
  <si>
    <t>Weighted average common shares outstanding</t>
  </si>
  <si>
    <t>Diluted Net Income per Common Share Available to Common Stockholders [Abstract]</t>
  </si>
  <si>
    <t>Net income applicable to diluted earnings per share</t>
  </si>
  <si>
    <t>Dilutive potential common shares [Abstract]</t>
  </si>
  <si>
    <t>Incremental Common Shares Attributable to Dilutive Effect of Share-based Payment Arrangements</t>
  </si>
  <si>
    <t>Restricted stock awarded</t>
  </si>
  <si>
    <t>Dilutive potential common shares</t>
  </si>
  <si>
    <t>Diluted weighted average common shares outstanding</t>
  </si>
  <si>
    <t>Investment Securities (Details)</t>
  </si>
  <si>
    <t>Sep. 30, 2018USD ($)securities</t>
  </si>
  <si>
    <t>Dec. 31, 2017USD ($)</t>
  </si>
  <si>
    <t>Available-for-sale: [Abstract]</t>
  </si>
  <si>
    <t>Amortized Cost</t>
  </si>
  <si>
    <t>Gross Unrealized Gains</t>
  </si>
  <si>
    <t>Gross Unrealized (Losses)</t>
  </si>
  <si>
    <t>Fair Value</t>
  </si>
  <si>
    <t>Held-to-maturity: [Abstract]</t>
  </si>
  <si>
    <t>Debt Securities, Held-to-maturity</t>
  </si>
  <si>
    <t>Debt Securities, Held-to-maturity, Fair Value</t>
  </si>
  <si>
    <t>Realized Investment Gains (Losses) [Abstract]</t>
  </si>
  <si>
    <t>Gross gains</t>
  </si>
  <si>
    <t>Gross losses</t>
  </si>
  <si>
    <t>U.S. Treasury securities and obligations of U.S. government corporations &amp; agencies</t>
  </si>
  <si>
    <t>Debt Securities, Held-to-maturity, Accumulated Unrecognized Gain</t>
  </si>
  <si>
    <t>Obligations of states and political subdivisions</t>
  </si>
  <si>
    <t>Mortgage-backed securities: GSE residential</t>
  </si>
  <si>
    <t>Trust preferred securities</t>
  </si>
  <si>
    <t>Number of trust preferred securities | securities</t>
  </si>
  <si>
    <t>Other securities</t>
  </si>
  <si>
    <t>Investment Securities, Part II (Details)</t>
  </si>
  <si>
    <t>Dec. 31, 2017USD ($)securities</t>
  </si>
  <si>
    <t>Debt Securities, Available-for-sale, Fair Value, Fiscal Year Maturity [Abstract]</t>
  </si>
  <si>
    <t>One year or less</t>
  </si>
  <si>
    <t>After 1 through 5 years</t>
  </si>
  <si>
    <t>After 5 through 10 years</t>
  </si>
  <si>
    <t>After ten years</t>
  </si>
  <si>
    <t>Available-for-sale, Weighted Average Yield, Maturities Year One (in hundredths)</t>
  </si>
  <si>
    <t>2.34%</t>
  </si>
  <si>
    <t>Available-for-sale , Weighted Average Yield, Maturities After 1 through 5 Years (in hundredths)</t>
  </si>
  <si>
    <t>2.76%</t>
  </si>
  <si>
    <t>Available-for-sale, Weighted Average Yield, Maturities After 5 through 10 Years (in hundredths)</t>
  </si>
  <si>
    <t>2.95%</t>
  </si>
  <si>
    <t>Available-for-sale , Weighted Average Yield, Maturities After 10 Years (in hundredths)</t>
  </si>
  <si>
    <t>3.12%</t>
  </si>
  <si>
    <t>Available-for-sale , Weighted Average Yield, Maturities (in hundredths)</t>
  </si>
  <si>
    <t>2.77%</t>
  </si>
  <si>
    <t>Available-for-sale, Full Tax-equivalent Yield, Maturities Year One (in hundredths)</t>
  </si>
  <si>
    <t>2.51%</t>
  </si>
  <si>
    <t>Available-for-sale, Full Tax-equivalent Yield, Maturities After 1 through 5 Years (in hundredths)</t>
  </si>
  <si>
    <t>Available-for-sale, Full Tax-equivalent Yield, Maturities After 5 through 10 years (in hundredths)</t>
  </si>
  <si>
    <t>3.31%</t>
  </si>
  <si>
    <t>Available-for-sale, Full Tax-equivalent Yield, Maturities After Ten Years (in hundredths)</t>
  </si>
  <si>
    <t>4.16%</t>
  </si>
  <si>
    <t>Available-for-sale, Full Tax-equivalent Yield, Maturities (in hundredths)</t>
  </si>
  <si>
    <t>3.10%</t>
  </si>
  <si>
    <t>Debt Securities, Held-to-maturity, Maturity, Amortized Cost, Net [Abstract]</t>
  </si>
  <si>
    <t>Held To Maturity Weighted Average Yield Maturities Year One</t>
  </si>
  <si>
    <t>1.76%</t>
  </si>
  <si>
    <t>Held To Maturity Weighted Average Yield Maturities After 1 Through 5 Years</t>
  </si>
  <si>
    <t>2.08%</t>
  </si>
  <si>
    <t>Held To Maturity Weighted Average Yield Maturities After 5 Through 10 Years</t>
  </si>
  <si>
    <t>0.00%</t>
  </si>
  <si>
    <t>Held To Maturity Weighted Average Yield Maturities After 10 Years</t>
  </si>
  <si>
    <t>Held To Maturity Weighted Average Yield Maturities</t>
  </si>
  <si>
    <t>1.90%</t>
  </si>
  <si>
    <t>Held To Maturity Tax Equivalent Yield Maturities Year One</t>
  </si>
  <si>
    <t>Held To Maturity Tax Equivalent Yield Maturities After 1 Through 5 Years</t>
  </si>
  <si>
    <t>Held To Maturity Tax Equivalent Yield Maturities After 5 Through 10 Years</t>
  </si>
  <si>
    <t>Held To Maturity Tax Equivalent Yield Maturities After 10 Years</t>
  </si>
  <si>
    <t>Held To Maturity Tax Equivalent Yield Maturities</t>
  </si>
  <si>
    <t>Tax rate used to calculate tax-equivalent yields (in hundredths)</t>
  </si>
  <si>
    <t>21.00%</t>
  </si>
  <si>
    <t>Percentage investment book value exceeds total stockholders' equity (in hundredths)</t>
  </si>
  <si>
    <t>10.00%</t>
  </si>
  <si>
    <t>Available-for-sale Securities, Continuous Unrealized Loss Position [Abstract]</t>
  </si>
  <si>
    <t>Less than 12 months, Fair Value</t>
  </si>
  <si>
    <t>Less than 12 months, Unrealized Losses</t>
  </si>
  <si>
    <t>12 months or longer, Fair Value</t>
  </si>
  <si>
    <t>12 months or longer, Unrealized losses</t>
  </si>
  <si>
    <t>Available-for-sale Securities, Continuous Unrealized Loss Position, Fair Value</t>
  </si>
  <si>
    <t>Total Unrealized Losses</t>
  </si>
  <si>
    <t>Available-for-sale Securities, Accumulated Gross Unrealized Loss, before Tax</t>
  </si>
  <si>
    <t>Credit losses on trust preferred securities held [Abstract]</t>
  </si>
  <si>
    <t>Beginning of period</t>
  </si>
  <si>
    <t>Additions related to OTTI losses not previously recognized</t>
  </si>
  <si>
    <t>Reductions due to sales / (recoveries)</t>
  </si>
  <si>
    <t>Reductions due to change in intent or likelihood of sale</t>
  </si>
  <si>
    <t>Additions related to increases in previously recognized OTTI losses</t>
  </si>
  <si>
    <t>Reductions due to increases in expected cash flows</t>
  </si>
  <si>
    <t>End of period</t>
  </si>
  <si>
    <t>Debt Securities, Held-to-maturity, Continuous Unrealized Loss Position [Abstract]</t>
  </si>
  <si>
    <t>Debt Securities, Available-for-sale, Restricted</t>
  </si>
  <si>
    <t>Debt Securities, Held-to-maturity, Maturity, Allocated and Single Maturity Date, within One Year, Amortized Cost</t>
  </si>
  <si>
    <t>Debt Securities, Held-to-maturity, Maturity, Allocated and Single Maturity Date, after One Through Five Years, Amortized Cost</t>
  </si>
  <si>
    <t>Debt Securities, Held-to-maturity, Maturity, Allocated and Single Maturity Date, after Five Through Ten Years, Amortized Cost</t>
  </si>
  <si>
    <t>Debt Securities, Held-to-maturity, Maturity, Allocated and Single Maturity Date, after 10 Years, Amortized Cost</t>
  </si>
  <si>
    <t>Number of securities in Unrealized Loss Positions | securities</t>
  </si>
  <si>
    <t>Debt Securities, Held-to-maturity, Continuous Unrealized Loss Position, Less than 12 Months, Fair Value</t>
  </si>
  <si>
    <t>Held-to-maturity Securities, Continuous Unrealized Loss Position, Less than 12 Months, Aggregate Loss</t>
  </si>
  <si>
    <t>Debt Securities, Held-to-maturity, Continuous Unrealized Loss Position, 12 Months or Longer, Fair Value</t>
  </si>
  <si>
    <t>Debt Securities, Held-to-maturity, Continuous Unrealized Loss Position, 12 Months or Longer, Accumulated Loss</t>
  </si>
  <si>
    <t>Debt Securities, Held-to-maturity, Unrealized Loss Position, Fair Value</t>
  </si>
  <si>
    <t>Debt Securities, Held-to-maturity, Unrealized Loss Position, Accumulated Loss</t>
  </si>
  <si>
    <t>Held-to-maturity, Securities in Unrealized Loss Positions, Qualitative Disclosure, Number of Positions | securities</t>
  </si>
  <si>
    <t>Loans and Allowance for Loan Losses (Details)</t>
  </si>
  <si>
    <t>Sep. 30, 2018USD ($)alternative</t>
  </si>
  <si>
    <t>Accounts, Notes, Loans and Financing Receivable [Line Items]</t>
  </si>
  <si>
    <t>Financing Receivable, Allowance for Credit Losses, Period Increase (Decrease)</t>
  </si>
  <si>
    <t>Gross loans</t>
  </si>
  <si>
    <t>Loans Receivable Held-for-sale, Amount</t>
  </si>
  <si>
    <t>loans and leases receivable gross excluding loans held for sale</t>
  </si>
  <si>
    <t>Less [Abstract]</t>
  </si>
  <si>
    <t>Net deferred loan fees, premiums and discounts</t>
  </si>
  <si>
    <t>Allowance for loan losses</t>
  </si>
  <si>
    <t>Increase (Decrease) in loans receivable</t>
  </si>
  <si>
    <t>Impaired Loans [Abstract]</t>
  </si>
  <si>
    <t>Minimum value of loans individually measured for impairment</t>
  </si>
  <si>
    <t>Number of alternatives for measuring impaired loans receivable | alternative</t>
  </si>
  <si>
    <t>Allowance for Loan Losses [Abstract]</t>
  </si>
  <si>
    <t>Balance, beginning of period</t>
  </si>
  <si>
    <t>Provision for Loan and Lease Losses</t>
  </si>
  <si>
    <t>Losses charged off</t>
  </si>
  <si>
    <t>Recoveries</t>
  </si>
  <si>
    <t>Balance, end of period</t>
  </si>
  <si>
    <t>Ending Balance [Abstract]</t>
  </si>
  <si>
    <t>Individually evaluated for impairment</t>
  </si>
  <si>
    <t>Collectively evaluated for impairment</t>
  </si>
  <si>
    <t>Financing Receivable, Allowance for Credit Losses</t>
  </si>
  <si>
    <t>Loans and Leases Receivable, Including Held for Sale, Net of Deferred Income</t>
  </si>
  <si>
    <t>Construction and land development</t>
  </si>
  <si>
    <t>Agricultural real estate</t>
  </si>
  <si>
    <t>1-4 Family residential properties</t>
  </si>
  <si>
    <t>Period When Loans are Charged-down</t>
  </si>
  <si>
    <t>180 days</t>
  </si>
  <si>
    <t>Multifamily residential properties</t>
  </si>
  <si>
    <t>Commercial real estate</t>
  </si>
  <si>
    <t>Loans Receivable Additional Information [Abstract]</t>
  </si>
  <si>
    <t>Debt coverage ratio</t>
  </si>
  <si>
    <t>1.20x</t>
  </si>
  <si>
    <t>Amortization period of loans</t>
  </si>
  <si>
    <t>twenty years</t>
  </si>
  <si>
    <t>Commercial real estate | Minimum [Member]</t>
  </si>
  <si>
    <t>Maximum Loan-to-value Ratio (in hundredths)</t>
  </si>
  <si>
    <t>65.00%</t>
  </si>
  <si>
    <t>Commercial real estate | Maximum [Member]</t>
  </si>
  <si>
    <t>80.00%</t>
  </si>
  <si>
    <t>Loans secured by real estate</t>
  </si>
  <si>
    <t>Agricultural loans</t>
  </si>
  <si>
    <t>Commercial and industrial loans</t>
  </si>
  <si>
    <t>seven years</t>
  </si>
  <si>
    <t>Loans Receivable, Time Period</t>
  </si>
  <si>
    <t>one year</t>
  </si>
  <si>
    <t>Consumer loans</t>
  </si>
  <si>
    <t>Loans Receivable, Net</t>
  </si>
  <si>
    <t>All other loans</t>
  </si>
  <si>
    <t>Agricultural and Farm Loans [Member]</t>
  </si>
  <si>
    <t>twenty five years</t>
  </si>
  <si>
    <t>Other Grain Farming [Member]</t>
  </si>
  <si>
    <t>Motels and Hotels Loans [Member]</t>
  </si>
  <si>
    <t>Non-residential Buildings [Member]</t>
  </si>
  <si>
    <t>Residential Buildings [Member]</t>
  </si>
  <si>
    <t>Other Gambling Industries [Member]</t>
  </si>
  <si>
    <t>Unsecured Open-end Loans [Member]</t>
  </si>
  <si>
    <t>Other Secured Loans [Member]</t>
  </si>
  <si>
    <t>120 days</t>
  </si>
  <si>
    <t>Commercial/ Commercial Real Estate</t>
  </si>
  <si>
    <t>Agricultural/ Agricultural Real Estate</t>
  </si>
  <si>
    <t>Residential Real Estate</t>
  </si>
  <si>
    <t>Balloon period</t>
  </si>
  <si>
    <t>five years</t>
  </si>
  <si>
    <t>Unallocated</t>
  </si>
  <si>
    <t>Financial Asset Acquired with Credit Deterioration [Member]</t>
  </si>
  <si>
    <t>Financing Receivable, Net</t>
  </si>
  <si>
    <t>Financial Asset Acquired with Credit Deterioration [Member] | Construction and land development</t>
  </si>
  <si>
    <t>Financial Asset Acquired with Credit Deterioration [Member] | Agricultural real estate</t>
  </si>
  <si>
    <t>Financial Asset Acquired with Credit Deterioration [Member] | 1-4 Family residential properties</t>
  </si>
  <si>
    <t>Financial Asset Acquired with Credit Deterioration [Member] | Multifamily residential properties</t>
  </si>
  <si>
    <t>Financial Asset Acquired with Credit Deterioration [Member] | Agricultural loans</t>
  </si>
  <si>
    <t>Financial Asset Acquired with Credit Deterioration [Member] | Commercial and industrial loans</t>
  </si>
  <si>
    <t>Financial Asset Acquired with Credit Deterioration [Member] | Consumer loans</t>
  </si>
  <si>
    <t>Financial Asset Acquired with Credit Deterioration [Member] | Commercial/ Commercial Real Estate</t>
  </si>
  <si>
    <t>Financial Asset Acquired with Credit Deterioration [Member] | Agricultural/ Agricultural Real Estate</t>
  </si>
  <si>
    <t>Financial Asset Acquired with Credit Deterioration [Member] | Residential Real Estate</t>
  </si>
  <si>
    <t>Financial Asset Acquired with Credit Deterioration [Member] | Unallocated</t>
  </si>
  <si>
    <t>First BancTrust [Member] | Agricultural and Farm Loans [Member]</t>
  </si>
  <si>
    <t>Loans and Allowance for Loan Losses, Part II (Details)</t>
  </si>
  <si>
    <t>Loans Receivable Aging Analysis [Abstract]</t>
  </si>
  <si>
    <t>Total Past Due</t>
  </si>
  <si>
    <t>Current</t>
  </si>
  <si>
    <t>Total Loans Receivable</t>
  </si>
  <si>
    <t>Total Loans 90 Days &amp; Accruing</t>
  </si>
  <si>
    <t>Number of days past due when interest is not accrued</t>
  </si>
  <si>
    <t>ninety days</t>
  </si>
  <si>
    <t>Period of satisfactory performance before returning to accrual status</t>
  </si>
  <si>
    <t>not less than six months</t>
  </si>
  <si>
    <t>Loans with a specific allowance [Abstract]</t>
  </si>
  <si>
    <t>Recorded Balance</t>
  </si>
  <si>
    <t>Unpaid Principal Balance</t>
  </si>
  <si>
    <t>Specific Allowance</t>
  </si>
  <si>
    <t>Loans without a specific allowance [Abstract]</t>
  </si>
  <si>
    <t>Total Loans [Abstract]</t>
  </si>
  <si>
    <t>Average recorded investment and interest income recognized [Abstract]</t>
  </si>
  <si>
    <t>Average investment in impaired loans</t>
  </si>
  <si>
    <t>Interest income recognized</t>
  </si>
  <si>
    <t>Loans Receivable, Modifications, Still Accruing Interest</t>
  </si>
  <si>
    <t>Balances of Nonaccrual Loans [Abstract]</t>
  </si>
  <si>
    <t>Recorded balance of nonaccrual loans</t>
  </si>
  <si>
    <t>Interest Lost on Nonaccrual Loans</t>
  </si>
  <si>
    <t>Troubled Debt Restructuring [Abstract]</t>
  </si>
  <si>
    <t>Troubled Debt Restructurings Balance</t>
  </si>
  <si>
    <t>Financing Receivable Modifications Performing Recorded Investment</t>
  </si>
  <si>
    <t>Financing Receivable, Modifications, Subsequent Default, Number of Contracts</t>
  </si>
  <si>
    <t>Recorded Balance of Troubled Debt Restructurings [Abstract]</t>
  </si>
  <si>
    <t>Financing Receivables, Modifications during Period, Number</t>
  </si>
  <si>
    <t>Financing Receivables, Modifications during Period, Balance</t>
  </si>
  <si>
    <t>Subsequent Default, Number of Days Past Due</t>
  </si>
  <si>
    <t>90 days</t>
  </si>
  <si>
    <t>Real Estate Acquired Through Foreclosure</t>
  </si>
  <si>
    <t>Mortgage Loans Secured By Real Estate In Foreclosure</t>
  </si>
  <si>
    <t>Pass</t>
  </si>
  <si>
    <t>Special Mention</t>
  </si>
  <si>
    <t>Substandard</t>
  </si>
  <si>
    <t>Doubtful</t>
  </si>
  <si>
    <t>Construction and land development | Pass</t>
  </si>
  <si>
    <t>Construction and land development | Special Mention</t>
  </si>
  <si>
    <t>Construction and land development | Substandard</t>
  </si>
  <si>
    <t>Construction and land development | Doubtful</t>
  </si>
  <si>
    <t>Agricultural real estate | Pass</t>
  </si>
  <si>
    <t>Agricultural real estate | Special Mention</t>
  </si>
  <si>
    <t>Agricultural real estate | Substandard</t>
  </si>
  <si>
    <t>Agricultural real estate | Doubtful</t>
  </si>
  <si>
    <t>1-4 Family residential properties | Pass</t>
  </si>
  <si>
    <t>1-4 Family residential properties | Special Mention</t>
  </si>
  <si>
    <t>1-4 Family residential properties | Substandard</t>
  </si>
  <si>
    <t>1-4 Family residential properties | Doubtful</t>
  </si>
  <si>
    <t>Multifamily residential properties | Pass</t>
  </si>
  <si>
    <t>Multifamily residential properties | Special Mention</t>
  </si>
  <si>
    <t>Multifamily residential properties | Substandard</t>
  </si>
  <si>
    <t>Multifamily residential properties | Doubtful</t>
  </si>
  <si>
    <t>Commercial real estate | Pass</t>
  </si>
  <si>
    <t>Commercial real estate | Special Mention</t>
  </si>
  <si>
    <t>Commercial real estate | Substandard</t>
  </si>
  <si>
    <t>Commercial real estate | Doubtful</t>
  </si>
  <si>
    <t>Agricultural loans | Pass</t>
  </si>
  <si>
    <t>Agricultural loans | Special Mention</t>
  </si>
  <si>
    <t>Agricultural loans | Substandard</t>
  </si>
  <si>
    <t>Agricultural loans | Doubtful</t>
  </si>
  <si>
    <t>Commercial and industrial loans | Pass</t>
  </si>
  <si>
    <t>Commercial and industrial loans | Special Mention</t>
  </si>
  <si>
    <t>Commercial and industrial loans | Substandard</t>
  </si>
  <si>
    <t>Commercial and industrial loans | Doubtful</t>
  </si>
  <si>
    <t>Consumer loans | Pass</t>
  </si>
  <si>
    <t>Consumer loans | Special Mention</t>
  </si>
  <si>
    <t>Consumer loans | Substandard</t>
  </si>
  <si>
    <t>Consumer loans | Doubtful</t>
  </si>
  <si>
    <t>All other loans | Pass</t>
  </si>
  <si>
    <t>All other loans | Special Mention</t>
  </si>
  <si>
    <t>All other loans | Substandard</t>
  </si>
  <si>
    <t>All other loans | Doubtful</t>
  </si>
  <si>
    <t>Financing Receivables, 30 to 59 Days Past Due [Member]</t>
  </si>
  <si>
    <t>Financing Receivables, 30 to 59 Days Past Due [Member] | Construction and land development</t>
  </si>
  <si>
    <t>Financing Receivables, 30 to 59 Days Past Due [Member] | Agricultural real estate</t>
  </si>
  <si>
    <t>Financing Receivables, 30 to 59 Days Past Due [Member] | 1-4 Family residential properties</t>
  </si>
  <si>
    <t>Financing Receivables, 30 to 59 Days Past Due [Member] | Multifamily residential properties</t>
  </si>
  <si>
    <t>Financing Receivables, 30 to 59 Days Past Due [Member] | Commercial real estate</t>
  </si>
  <si>
    <t>Financing Receivables, 30 to 59 Days Past Due [Member] | Agricultural loans</t>
  </si>
  <si>
    <t>Financing Receivables, 30 to 59 Days Past Due [Member] | Commercial and industrial loans</t>
  </si>
  <si>
    <t>Financing Receivables, 30 to 59 Days Past Due [Member] | Consumer loans</t>
  </si>
  <si>
    <t>Financing Receivables, 30 to 59 Days Past Due [Member] | All other loans</t>
  </si>
  <si>
    <t>Financing Receivables, 30 to 59 Days Past Due [Member] | Loans secured by real estate</t>
  </si>
  <si>
    <t>Financing Receivables, 60 to 89 Days Past Due [Member]</t>
  </si>
  <si>
    <t>Financing Receivables, 60 to 89 Days Past Due [Member] | Construction and land development</t>
  </si>
  <si>
    <t>Financing Receivables, 60 to 89 Days Past Due [Member] | Agricultural real estate</t>
  </si>
  <si>
    <t>Financing Receivables, 60 to 89 Days Past Due [Member] | 1-4 Family residential properties</t>
  </si>
  <si>
    <t>Financing Receivables, 60 to 89 Days Past Due [Member] | Multifamily residential properties</t>
  </si>
  <si>
    <t>Financing Receivables, 60 to 89 Days Past Due [Member] | Commercial real estate</t>
  </si>
  <si>
    <t>Financing Receivables, 60 to 89 Days Past Due [Member] | Agricultural loans</t>
  </si>
  <si>
    <t>Financing Receivables, 60 to 89 Days Past Due [Member] | Commercial and industrial loans</t>
  </si>
  <si>
    <t>Financing Receivables, 60 to 89 Days Past Due [Member] | Consumer loans</t>
  </si>
  <si>
    <t>Financing Receivables, 60 to 89 Days Past Due [Member] | All other loans</t>
  </si>
  <si>
    <t>Financing Receivables, 60 to 89 Days Past Due [Member] | Loans secured by real estate</t>
  </si>
  <si>
    <t>Financing Receivables, Equal to Greater than 90 Days Past Due [Member]</t>
  </si>
  <si>
    <t>Financing Receivables, Equal to Greater than 90 Days Past Due [Member] | Construction and land development</t>
  </si>
  <si>
    <t>Financing Receivables, Equal to Greater than 90 Days Past Due [Member] | Agricultural real estate</t>
  </si>
  <si>
    <t>Financing Receivables, Equal to Greater than 90 Days Past Due [Member] | 1-4 Family residential properties</t>
  </si>
  <si>
    <t>Financing Receivables, Equal to Greater than 90 Days Past Due [Member] | Multifamily residential properties</t>
  </si>
  <si>
    <t>Financing Receivables, Equal to Greater than 90 Days Past Due [Member] | Commercial real estate</t>
  </si>
  <si>
    <t>Financing Receivables, Equal to Greater than 90 Days Past Due [Member] | Agricultural loans</t>
  </si>
  <si>
    <t>Financing Receivables, Equal to Greater than 90 Days Past Due [Member] | Commercial and industrial loans</t>
  </si>
  <si>
    <t>Financing Receivables, Equal to Greater than 90 Days Past Due [Member] | Consumer loans</t>
  </si>
  <si>
    <t>Financing Receivables, Equal to Greater than 90 Days Past Due [Member] | All other loans</t>
  </si>
  <si>
    <t>Financing Receivables, Equal to Greater than 90 Days Past Due [Member] | Loans secured by real estate</t>
  </si>
  <si>
    <t>Loans and Allowance for Loan Losses Loans and Allowance for Loan Losses, Part III (PCI Loans) (Details) - USD ($)</t>
  </si>
  <si>
    <t>May 01, 2018</t>
  </si>
  <si>
    <t>Sep. 08, 2016</t>
  </si>
  <si>
    <t>Carrying Amount [Abstract]</t>
  </si>
  <si>
    <t>Carrying amount, net of allowance</t>
  </si>
  <si>
    <t>Carrying amount</t>
  </si>
  <si>
    <t>Agricultural loans | Financial Asset Acquired with Credit Deterioration [Member]</t>
  </si>
  <si>
    <t>Construction and land development | Financial Asset Acquired with Credit Deterioration [Member]</t>
  </si>
  <si>
    <t>Agricultural real estate | Financial Asset Acquired with Credit Deterioration [Member]</t>
  </si>
  <si>
    <t>1-4 Family residential properties | Financial Asset Acquired with Credit Deterioration [Member]</t>
  </si>
  <si>
    <t>Multifamily residential properties | Financial Asset Acquired with Credit Deterioration [Member]</t>
  </si>
  <si>
    <t>Commercial real estate | Financial Asset Acquired with Credit Deterioration [Member]</t>
  </si>
  <si>
    <t>Real Estate Loan [Member] | Financial Asset Acquired with Credit Deterioration [Member]</t>
  </si>
  <si>
    <t>Commercial and industrial loans | Financial Asset Acquired with Credit Deterioration [Member]</t>
  </si>
  <si>
    <t>Consumer loans | Financial Asset Acquired with Credit Deterioration [Member]</t>
  </si>
  <si>
    <t>First Clover Leaf [Member] | Financial Asset Acquired with Credit Deterioration [Member]</t>
  </si>
  <si>
    <t>Contractual Payments at Acquisition [Abstract]</t>
  </si>
  <si>
    <t>Contractually required payments</t>
  </si>
  <si>
    <t>Fair value of acquired loans at acquisition</t>
  </si>
  <si>
    <t>First BancTrust [Member] | Financial Asset Acquired with Credit Deterioration [Member]</t>
  </si>
  <si>
    <t>Certain Loans Acquired In A Transfer Nonaccretable Difference</t>
  </si>
  <si>
    <t>Certain Loans Acquired in Transfer Not Accounted for as Debt Securities, Acquired During Period, Cash Flows Expected to be Collected at Acquisition</t>
  </si>
  <si>
    <t>Certain Loans Acquired in Transfer Not Accounted for as Debt Securities, Accretable Yield</t>
  </si>
  <si>
    <t>Goodwill and Intangible Assets Goodwill and Intangible Assets (Details) - USD ($) $ in Thousands</t>
  </si>
  <si>
    <t>Goodwill and Intangible Assets Gross Carrying Value [Abstract]</t>
  </si>
  <si>
    <t>Goodwill not subject to amortization (effective 1/1/02)</t>
  </si>
  <si>
    <t>Total Goodwill And Intangible Assets, Gross Carrying Value</t>
  </si>
  <si>
    <t>Goodwill and Intangible Assets Accumulated Amortization [Abstract]</t>
  </si>
  <si>
    <t>Total Goodwill and Intangible Assets, Accumulated Amortization</t>
  </si>
  <si>
    <t>Intangibles from branch acquisition</t>
  </si>
  <si>
    <t>Finite-Lived Intangible Assets, Gross</t>
  </si>
  <si>
    <t>Finite-Lived Intangible Assets, Accumulated Amortization</t>
  </si>
  <si>
    <t>Core Deposits [Member]</t>
  </si>
  <si>
    <t>Customer Lists [Member]</t>
  </si>
  <si>
    <t>Goodwill and Intangible Assets Reconciliation of Purchase Price to Goodwill (Details) - First BancTrust [Member] - USD ($) $ in Thousands</t>
  </si>
  <si>
    <t>Dec. 11, 2017</t>
  </si>
  <si>
    <t>Reconciliation of purchase price to goodwill recorded [Line Items]</t>
  </si>
  <si>
    <t>Goodwill Provisionally Recorded</t>
  </si>
  <si>
    <t>Purchase price (in excess of net book value)</t>
  </si>
  <si>
    <t>Business Combination, Recognized Identifiable Assets and Liabilities Assumed, Securities</t>
  </si>
  <si>
    <t>Business Combination, Recognized Identifiable Assets and Liabilities Assumed, Repossessed Assets</t>
  </si>
  <si>
    <t>Fair value of premises and equipment</t>
  </si>
  <si>
    <t>Fair value of time deposits</t>
  </si>
  <si>
    <t>Business Combination, Recognized Identifiable Assets Acquired and Liabilities Assumed, FHLB Advances</t>
  </si>
  <si>
    <t>Business Combination, Recognized Identifiable Assets Acquired and Liabilities Assumed, Subordinated Debentures</t>
  </si>
  <si>
    <t>Business Combination, Net Fair Value Adjustments</t>
  </si>
  <si>
    <t>Resulting goodwill from acquisition</t>
  </si>
  <si>
    <t>Fair Value Adjustment [Member]</t>
  </si>
  <si>
    <t>Business Combination, Recognized Identifiable Assets and Liabilities Assumed, Loans, net</t>
  </si>
  <si>
    <t>Business Combination, Recognized Identifiable Assets and Liabilities Assumed, Mortgage Servicing Rights</t>
  </si>
  <si>
    <t>Core deposit intangible</t>
  </si>
  <si>
    <t>Goodwill and Intangible Assets Amortization Expense (Details) - USD ($) $ in Thousands</t>
  </si>
  <si>
    <t>Total Amortization Expense [Abstract]</t>
  </si>
  <si>
    <t>Estimated Amortization Expense [Abstract]</t>
  </si>
  <si>
    <t>For period 07/01/18-12/31/18</t>
  </si>
  <si>
    <t>For year ended 12/31/19</t>
  </si>
  <si>
    <t>For year ended 12/31/20</t>
  </si>
  <si>
    <t>For year ended 12/31/21</t>
  </si>
  <si>
    <t>For year ended 12/31/22</t>
  </si>
  <si>
    <t>For year ended 12/31/23</t>
  </si>
  <si>
    <t>Mortgage Servicing Rights [Member]</t>
  </si>
  <si>
    <t>Goodwill and Intangible Assets Mortgage Servicing Rights (Details) - USD ($)</t>
  </si>
  <si>
    <t>Dec. 31, 2016</t>
  </si>
  <si>
    <t>Amortization of Intangible Assets</t>
  </si>
  <si>
    <t>Finite-lived Intangible Assets Acquired</t>
  </si>
  <si>
    <t>Capitalization Of Mortgage Servicing Rights</t>
  </si>
  <si>
    <t>Finite-Lived Intangible Assets, Net</t>
  </si>
  <si>
    <t>First BancTrust [Member] | Mortgage Servicing Rights [Member]</t>
  </si>
  <si>
    <t>Repurchase Agreements and Other Borrowings (Details) - USD ($) $ in Thousands</t>
  </si>
  <si>
    <t>Securities Sold under Agreements to Repurchase</t>
  </si>
  <si>
    <t>Securities Sold under Agreements to Repurchase Increase (Decrease)</t>
  </si>
  <si>
    <t>Disclosure of Repurchase Agreements [Abstract]</t>
  </si>
  <si>
    <t>Securities pledged to Repurchase Agreements</t>
  </si>
  <si>
    <t>Securities Sold Under Agreements to Repurchase Weighted Average Rate</t>
  </si>
  <si>
    <t>0.24%</t>
  </si>
  <si>
    <t>FHLB Advances [Abstract]</t>
  </si>
  <si>
    <t>FHLB Advance, 6-Month Original Maturity [Member]</t>
  </si>
  <si>
    <t>Federal Home Loan Bank Advances, Original Maturity Term</t>
  </si>
  <si>
    <t>6-month maturity</t>
  </si>
  <si>
    <t>Federal Home Loan Bank, Advances, Branch of FHLB Bank, Interest Rate</t>
  </si>
  <si>
    <t>2.10%</t>
  </si>
  <si>
    <t>FHLB advance, 3-Year Original Maturity 2 [Member]</t>
  </si>
  <si>
    <t>3-year maturity</t>
  </si>
  <si>
    <t>1.72%</t>
  </si>
  <si>
    <t>FHLB Advance, 2-Year Original Maturity [Member]</t>
  </si>
  <si>
    <t>2-year maturity</t>
  </si>
  <si>
    <t>2.75%</t>
  </si>
  <si>
    <t>FHLB advance, 3-Year Original Maturity [Member]</t>
  </si>
  <si>
    <t>1.42%</t>
  </si>
  <si>
    <t>FHLB Advance, 1.5-Year Original Maturity [Member]</t>
  </si>
  <si>
    <t>1.5-year maturity</t>
  </si>
  <si>
    <t>1.49%</t>
  </si>
  <si>
    <t>FHLB Advance, 2-Year Original Maturity 2 [Member]</t>
  </si>
  <si>
    <t>1.56%</t>
  </si>
  <si>
    <t>FHLB Advance, 11-Month Original Maturity [Member]</t>
  </si>
  <si>
    <t>11-month maturity</t>
  </si>
  <si>
    <t>2.81%</t>
  </si>
  <si>
    <t>FHLB Advance 15-Month Original Maturity [Member]</t>
  </si>
  <si>
    <t>15-month maturity</t>
  </si>
  <si>
    <t>2.63%</t>
  </si>
  <si>
    <t>FHLB Advance 5-Year Original Maturity [Member]</t>
  </si>
  <si>
    <t>5-year maturity</t>
  </si>
  <si>
    <t>1.89%</t>
  </si>
  <si>
    <t>FHLB Advance, 14-Month Original Maturity [Member]</t>
  </si>
  <si>
    <t>14-month maturity</t>
  </si>
  <si>
    <t>2.88%</t>
  </si>
  <si>
    <t>FHLB Advance 1.5-Year Original Maturity 2 [Member]</t>
  </si>
  <si>
    <t>2.67%</t>
  </si>
  <si>
    <t>FHLB Advance 2.5 Year Original Maturity [Member]</t>
  </si>
  <si>
    <t>2.5-year maturity</t>
  </si>
  <si>
    <t>1.67%</t>
  </si>
  <si>
    <t>FHLB Advance 4-Year Original Maturity [Member]</t>
  </si>
  <si>
    <t>4-year maturity</t>
  </si>
  <si>
    <t>1.79%</t>
  </si>
  <si>
    <t>FHLB Advance 1.5-Year Original Maturity 3 [Member]</t>
  </si>
  <si>
    <t>1.5 year maturity</t>
  </si>
  <si>
    <t>FHLB Advance 3 Year Original Maturity 3 [Member]</t>
  </si>
  <si>
    <t>1.75%</t>
  </si>
  <si>
    <t>FHLB advance, 6-Year Maturity [Member]</t>
  </si>
  <si>
    <t>6-year maturity</t>
  </si>
  <si>
    <t>2.30%</t>
  </si>
  <si>
    <t>FHLB Advance 3.5 Year Original Maturity [Member]</t>
  </si>
  <si>
    <t>3.5-year maturity</t>
  </si>
  <si>
    <t>1.83%</t>
  </si>
  <si>
    <t>FHLB Advance 5-Year Original Maturity 2 [Member]</t>
  </si>
  <si>
    <t>1.85%</t>
  </si>
  <si>
    <t>FHLB Advance, 7 Year Maturity [Member]</t>
  </si>
  <si>
    <t>7-year maturity</t>
  </si>
  <si>
    <t>2.55%</t>
  </si>
  <si>
    <t>FHLB Advance 5-Year Original Maturity 3 [Member]</t>
  </si>
  <si>
    <t>2.71%</t>
  </si>
  <si>
    <t>FHLB advance, 8-Year Maturity [Member]</t>
  </si>
  <si>
    <t>8-year maturity</t>
  </si>
  <si>
    <t>2.40%</t>
  </si>
  <si>
    <t>Residential Mortgage-backed Securities [Member]</t>
  </si>
  <si>
    <t>Fair Value of Assets and Liabilities (Details) - USD ($)</t>
  </si>
  <si>
    <t>Total available-for-sale securities</t>
  </si>
  <si>
    <t>Fair Value, Assets Measured on Recurring Basis, Unobservable Input Reconciliation, Calculation [Roll Forward]</t>
  </si>
  <si>
    <t>Beginning balance</t>
  </si>
  <si>
    <t>Transfers into Level 3</t>
  </si>
  <si>
    <t>Transfers out of Level 3</t>
  </si>
  <si>
    <t>Total gains or losses [Abstract]</t>
  </si>
  <si>
    <t>Included in net income</t>
  </si>
  <si>
    <t>Included in other comprehensive income (loss)</t>
  </si>
  <si>
    <t>Purchases, issuances, sales and settlements [Abstract]</t>
  </si>
  <si>
    <t>Purchases</t>
  </si>
  <si>
    <t>Issuances</t>
  </si>
  <si>
    <t>Sales</t>
  </si>
  <si>
    <t>Settlements</t>
  </si>
  <si>
    <t>Ending Balance</t>
  </si>
  <si>
    <t>Impaired Loans Receivable [Abstract]</t>
  </si>
  <si>
    <t>Carrying amount of loans with a specific allowance</t>
  </si>
  <si>
    <t>Fair value of loans with a specific allowance</t>
  </si>
  <si>
    <t>Fair Value, Measurements, Recurring [Member]</t>
  </si>
  <si>
    <t>Debt Securities, Available-for-sale [Line Items]</t>
  </si>
  <si>
    <t>Assets, Fair Value Disclosure</t>
  </si>
  <si>
    <t>Fair Value, Measurements, Recurring [Member] | Quoted Prices in Active Markets for Identical Assets (Level 1)</t>
  </si>
  <si>
    <t>Fair Value, Measurements, Recurring [Member] | Significant Other Observable Inputs (Level 2)</t>
  </si>
  <si>
    <t>Fair Value, Measurements, Recurring [Member] | Significant Unobservable Inputs (Level 3)</t>
  </si>
  <si>
    <t>Fair Value, Measurements, Nonrecurring [Member]</t>
  </si>
  <si>
    <t>U.S. Treasury securities and obligations of U.S. government corporations &amp; agencies | Fair Value, Measurements, Recurring [Member]</t>
  </si>
  <si>
    <t>U.S. Treasury securities and obligations of U.S. government corporations &amp; agencies | Fair Value, Measurements, Recurring [Member] | Quoted Prices in Active Markets for Identical Assets (Level 1)</t>
  </si>
  <si>
    <t>U.S. Treasury securities and obligations of U.S. government corporations &amp; agencies | Fair Value, Measurements, Recurring [Member] | Significant Other Observable Inputs (Level 2)</t>
  </si>
  <si>
    <t>U.S. Treasury securities and obligations of U.S. government corporations &amp; agencies | Fair Value, Measurements, Recurring [Member] | Significant Unobservable Inputs (Level 3)</t>
  </si>
  <si>
    <t>Obligations of states and political subdivisions | Fair Value, Measurements, Recurring [Member]</t>
  </si>
  <si>
    <t>Obligations of states and political subdivisions | Fair Value, Measurements, Recurring [Member] | Quoted Prices in Active Markets for Identical Assets (Level 1)</t>
  </si>
  <si>
    <t>Obligations of states and political subdivisions | Fair Value, Measurements, Recurring [Member] | Significant Other Observable Inputs (Level 2)</t>
  </si>
  <si>
    <t>Obligations of states and political subdivisions | Fair Value, Measurements, Recurring [Member] | Significant Unobservable Inputs (Level 3)</t>
  </si>
  <si>
    <t>Residential Mortgage-backed Securities [Member] | Fair Value, Measurements, Recurring [Member]</t>
  </si>
  <si>
    <t>Residential Mortgage-backed Securities [Member] | Fair Value, Measurements, Recurring [Member] | Quoted Prices in Active Markets for Identical Assets (Level 1)</t>
  </si>
  <si>
    <t>Residential Mortgage-backed Securities [Member] | Fair Value, Measurements, Recurring [Member] | Significant Other Observable Inputs (Level 2)</t>
  </si>
  <si>
    <t>Residential Mortgage-backed Securities [Member] | Fair Value, Measurements, Recurring [Member] | Significant Unobservable Inputs (Level 3)</t>
  </si>
  <si>
    <t>Total gains or losses for the period included in net income attributable to the change in unrealized gains or losses related to assets and liabilities still held at the reporting date</t>
  </si>
  <si>
    <t>Trust preferred securities | Fair Value, Measurements, Recurring [Member]</t>
  </si>
  <si>
    <t>Trust preferred securities | Fair Value, Measurements, Recurring [Member] | Quoted Prices in Active Markets for Identical Assets (Level 1)</t>
  </si>
  <si>
    <t>Trust preferred securities | Fair Value, Measurements, Recurring [Member] | Significant Other Observable Inputs (Level 2)</t>
  </si>
  <si>
    <t>Trust preferred securities | Fair Value, Measurements, Recurring [Member] | Significant Unobservable Inputs (Level 3)</t>
  </si>
  <si>
    <t>Other securities | Fair Value, Measurements, Recurring [Member]</t>
  </si>
  <si>
    <t>Other securities | Fair Value, Measurements, Recurring [Member] | Quoted Prices in Active Markets for Identical Assets (Level 1)</t>
  </si>
  <si>
    <t>Other securities | Fair Value, Measurements, Recurring [Member] | Significant Other Observable Inputs (Level 2)</t>
  </si>
  <si>
    <t>Other securities | Fair Value, Measurements, Recurring [Member] | Significant Unobservable Inputs (Level 3)</t>
  </si>
  <si>
    <t>Impaired Loans (Collateral Dependent) [Member] | Fair Value, Measurements, Nonrecurring [Member]</t>
  </si>
  <si>
    <t>Impaired Loans (Collateral Dependent) [Member] | Fair Value, Measurements, Nonrecurring [Member] | Quoted Prices in Active Markets for Identical Assets (Level 1)</t>
  </si>
  <si>
    <t>Impaired Loans (Collateral Dependent) [Member] | Fair Value, Measurements, Nonrecurring [Member] | Significant Other Observable Inputs (Level 2)</t>
  </si>
  <si>
    <t>Impaired Loans (Collateral Dependent) [Member] | Fair Value, Measurements, Nonrecurring [Member] | Significant Unobservable Inputs (Level 3)</t>
  </si>
  <si>
    <t>Fair Value of Assets and Liabilities, Part II (Details) - USD ($)</t>
  </si>
  <si>
    <t>Foreclosed Assets Held for Sale [Abstract]</t>
  </si>
  <si>
    <t>Financial Assets [Abstract]</t>
  </si>
  <si>
    <t>Available-for-sale securities</t>
  </si>
  <si>
    <t>Carrying Amount [Member]</t>
  </si>
  <si>
    <t>Cash and due from banks</t>
  </si>
  <si>
    <t>Loans net of allowance for loan losses</t>
  </si>
  <si>
    <t>Federal Reserve Bank stock</t>
  </si>
  <si>
    <t>Federal Home Loan Bank stock</t>
  </si>
  <si>
    <t>Financial Liabilities [Abstract]</t>
  </si>
  <si>
    <t>Deposits</t>
  </si>
  <si>
    <t>Federal Funds Purchased, Fair Value Disclosure</t>
  </si>
  <si>
    <t>Federal Home Loan Bank borrowings</t>
  </si>
  <si>
    <t>Fair Value [Member]</t>
  </si>
  <si>
    <t>Fair Value Measurement Inputs and Valuation Techniques [Line Items]</t>
  </si>
  <si>
    <t>Fair Value, Measurements, Nonrecurring [Member] | Carrying Amount [Member]</t>
  </si>
  <si>
    <t>Fair Value, Measurements, Nonrecurring [Member] | Fair Value [Member]</t>
  </si>
  <si>
    <t>Quoted Prices in Active Markets for Identical Assets (Level 1)</t>
  </si>
  <si>
    <t>Significant Other Observable Inputs (Level 2)</t>
  </si>
  <si>
    <t>Significant Unobservable Inputs (Level 3)</t>
  </si>
  <si>
    <t>Trust preferred securities | Significant Unobservable Inputs (Level 3) | Discounted Cash Flow [Member]</t>
  </si>
  <si>
    <t>Assets Measured On Recurring And Nonrecurring Basis Valuation Techniques [Abstract]</t>
  </si>
  <si>
    <t>Discount rate (in hundredths)</t>
  </si>
  <si>
    <t>12.70%</t>
  </si>
  <si>
    <t>Constant prepayment rate (in hundredths)</t>
  </si>
  <si>
    <t>[1]</t>
  </si>
  <si>
    <t>1.30%</t>
  </si>
  <si>
    <t>Cumulative projected prepayments (in hundredths)</t>
  </si>
  <si>
    <t>21.60%</t>
  </si>
  <si>
    <t>Probability of default (in hundredths)</t>
  </si>
  <si>
    <t>0.50%</t>
  </si>
  <si>
    <t>Loss severity (in hundredths)</t>
  </si>
  <si>
    <t>97.70%</t>
  </si>
  <si>
    <t>Projected cures given deferral (in hundredths)</t>
  </si>
  <si>
    <t>Impaired loans (collateral dependent) | Fair Value, Measurements, Nonrecurring [Member]</t>
  </si>
  <si>
    <t>Impaired loans (collateral dependent) | Quoted Prices in Active Markets for Identical Assets (Level 1) | Fair Value, Measurements, Nonrecurring [Member]</t>
  </si>
  <si>
    <t>Impaired loans (collateral dependent) | Significant Other Observable Inputs (Level 2) | Fair Value, Measurements, Nonrecurring [Member]</t>
  </si>
  <si>
    <t>Impaired loans (collateral dependent) | Significant Unobservable Inputs (Level 3) | Minimum [Member] | Third Party Valuations [Member]</t>
  </si>
  <si>
    <t>Discount to reflect realizable value</t>
  </si>
  <si>
    <t>Impaired loans (collateral dependent) | Significant Unobservable Inputs (Level 3) | Maximum [Member] | Third Party Valuations [Member]</t>
  </si>
  <si>
    <t>40.00%</t>
  </si>
  <si>
    <t>Impaired loans (collateral dependent) | Significant Unobservable Inputs (Level 3) | Weighted Average [Member] | Third Party Valuations [Member]</t>
  </si>
  <si>
    <t>20.00%</t>
  </si>
  <si>
    <t>Impaired loans (collateral dependent) | Significant Unobservable Inputs (Level 3) | Fair Value, Measurements, Nonrecurring [Member]</t>
  </si>
  <si>
    <t>Assets Held-for-sale [Member] | Fair Value, Measurements, Nonrecurring [Member]</t>
  </si>
  <si>
    <t>Assets Held-for-sale [Member] | Quoted Prices in Active Markets for Identical Assets (Level 1) | Fair Value, Measurements, Nonrecurring [Member]</t>
  </si>
  <si>
    <t>Assets Held-for-sale [Member] | Significant Other Observable Inputs (Level 2) | Fair Value, Measurements, Nonrecurring [Member]</t>
  </si>
  <si>
    <t>Assets Held-for-sale [Member] | Significant Unobservable Inputs (Level 3) | Minimum [Member] | Third Party Valuations [Member]</t>
  </si>
  <si>
    <t>Discount to reflect realizable value less estimated selling costs (in hundredths)</t>
  </si>
  <si>
    <t>Assets Held-for-sale [Member] | Significant Unobservable Inputs (Level 3) | Maximum [Member] | Third Party Valuations [Member]</t>
  </si>
  <si>
    <t>Assets Held-for-sale [Member] | Significant Unobservable Inputs (Level 3) | Weighted Average [Member] | Third Party Valuations [Member]</t>
  </si>
  <si>
    <t>35.00%</t>
  </si>
  <si>
    <t>Assets Held-for-sale [Member] | Significant Unobservable Inputs (Level 3) | Fair Value, Measurements, Nonrecurring [Member]</t>
  </si>
  <si>
    <t>Every five years</t>
  </si>
  <si>
    <t>Business Combinations Business Combinations Narrative (Details)</t>
  </si>
  <si>
    <t>Dec. 11, 2017USD ($)$ / sharesshares</t>
  </si>
  <si>
    <t>Dec. 31, 2017$ / shares</t>
  </si>
  <si>
    <t>Business Combination, Recognized Identifiable Assets and Liabilities Assumed, Loans</t>
  </si>
  <si>
    <t>Business Combination, Recognized Identifiable Assets Acquired and Liabilities Assumed, Deposits</t>
  </si>
  <si>
    <t>Business Combination, Recognized Identifiable Assets Acquired and Liabilities Assumed, Premises And Equipment</t>
  </si>
  <si>
    <t>Goodwill, Acquired During Period</t>
  </si>
  <si>
    <t>Acquired Book Value [Member] | First BancTrust [Member]</t>
  </si>
  <si>
    <t>Business Combinations Assets Acquired and Liabilities Assumed (Details) - USD ($)</t>
  </si>
  <si>
    <t>Business Combination Recognized Identifiable Assets Acquired and LIabilities Assumed, cash on hand</t>
  </si>
  <si>
    <t>Business Combination Recognized Identifiable Assets Acquired and Liabilities Assumed Allowance For Loan Losses</t>
  </si>
  <si>
    <t>Business Acquisition, Goodwill, Non-deductible Amount</t>
  </si>
  <si>
    <t>Business Combination, Recognized Identifiable Assets Acquired and Liabilities Assumed, Intangible Assets, Other than Goodwill</t>
  </si>
  <si>
    <t>Business Combination Recognized Identifiable Assets Acquired And Liabilities Assumed, Other Assets</t>
  </si>
  <si>
    <t>Business Combination Recognized Identifiable Assets Acquired And Liabilities Assumed, Other Liabilities</t>
  </si>
  <si>
    <t>Business Combination, Recognized Identifiable Assets Acquired and Liabilities Assumed, Net</t>
  </si>
  <si>
    <t>Business Combination, Acquisition Related Costs</t>
  </si>
  <si>
    <t>Finite-Lived Intangible Asset, Useful Life</t>
  </si>
  <si>
    <t>10 years</t>
  </si>
  <si>
    <t>Fair Value Adjustment [Member] | First BancTrust [Member]</t>
  </si>
  <si>
    <t xml:space="preserve"> </t>
  </si>
  <si>
    <t>Fair Value Adjustments, Accretable portion [Member] | First BancTrust [Member]</t>
  </si>
  <si>
    <t>Business Combinations Pro Forma Information (Details) - First BancTrust [Member] - USD ($) $ / shares in Units, shares in Thousands</t>
  </si>
  <si>
    <t>Business Acquisitions Pro Forma Net Interest Income</t>
  </si>
  <si>
    <t>Business Acquisitions Pro Forma Provision For Loan Losses</t>
  </si>
  <si>
    <t>Business Acquisitions Pro Forma Non-Interest Income</t>
  </si>
  <si>
    <t>Business Acquisitions Pro Forma Non-Interest Expense</t>
  </si>
  <si>
    <t>Business Acquisitions Pro Forma Income before Income Taxes</t>
  </si>
  <si>
    <t>Business Acquisitions Pro Forma, Income Tax Expense</t>
  </si>
  <si>
    <t>Business Acquisition, Pro Forma Net Income (Loss)</t>
  </si>
  <si>
    <t>Business Acquisition, Pro Forma Earnings Per Share, Basic</t>
  </si>
  <si>
    <t>Business Acquisition, Pro Forma Earnings Per Share, Diluted</t>
  </si>
  <si>
    <t>Weighted Average Basic Shares Outstanding, Pro Forma</t>
  </si>
  <si>
    <t>Pro Forma Weighted Average Shares Outstanding, Diluted</t>
  </si>
  <si>
    <t>Business Combination, Pro Forma Information, Revenue of Acquiree since Acquisition Date, Actual</t>
  </si>
  <si>
    <t>Business Combination, Pro Forma Information, Earnings or Loss of Acquiree since Acquisition Date, Actual</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0565</v>
      </c>
    </row>
    <row r="6" spans="1:4">
      <c r="A6" s="4" t="s">
        <v>9</v>
      </c>
      <c r="B6" s="4" t="s">
        <v>10</v>
      </c>
    </row>
    <row r="7" spans="1:4">
      <c r="A7" s="4" t="s">
        <v>11</v>
      </c>
      <c r="B7" s="4" t="s">
        <v>12</v>
      </c>
    </row>
    <row r="8" spans="1:4">
      <c r="A8" s="4" t="s">
        <v>13</v>
      </c>
      <c r="B8" s="4" t="s">
        <v>14</v>
      </c>
    </row>
    <row r="9" spans="1:4">
      <c r="A9" s="4" t="s">
        <v>15</v>
      </c>
      <c r="D9" s="6" t="n">
        <v>513588874</v>
      </c>
    </row>
    <row r="10" spans="1:4">
      <c r="A10" s="4" t="s">
        <v>16</v>
      </c>
      <c r="B10" s="5" t="n">
        <v>2018</v>
      </c>
    </row>
    <row r="11" spans="1:4">
      <c r="A11" s="4" t="s">
        <v>17</v>
      </c>
      <c r="B11" s="7" t="s">
        <v>18</v>
      </c>
    </row>
    <row r="12" spans="1:4">
      <c r="A12" s="4" t="s">
        <v>19</v>
      </c>
      <c r="B12" s="4" t="s">
        <v>20</v>
      </c>
    </row>
    <row r="13" spans="1:4">
      <c r="A13" s="4" t="s">
        <v>21</v>
      </c>
      <c r="B13" s="4" t="s">
        <v>22</v>
      </c>
    </row>
    <row r="14" spans="1:4">
      <c r="A14" s="4" t="s">
        <v>23</v>
      </c>
      <c r="C14" s="5" t="n">
        <v>15297425</v>
      </c>
    </row>
    <row r="15" spans="1:4">
      <c r="A15" s="4" t="s">
        <v>24</v>
      </c>
      <c r="B15" s="4" t="s">
        <v>22</v>
      </c>
    </row>
    <row r="16" spans="1:4">
      <c r="A16" s="4" t="s">
        <v>25</v>
      </c>
      <c r="B16" s="4" t="s">
        <v>22</v>
      </c>
    </row>
    <row r="17" spans="1:4">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8</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5</v>
      </c>
      <c r="B1" s="2" t="s">
        <v>1</v>
      </c>
    </row>
    <row r="2" spans="1:2">
      <c r="B2" s="2" t="s">
        <v>2</v>
      </c>
    </row>
    <row r="3" spans="1:2">
      <c r="A3" s="3" t="s">
        <v>206</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38</v>
      </c>
      <c r="B1" s="2" t="s">
        <v>1</v>
      </c>
    </row>
    <row r="2" spans="1:2">
      <c r="B2" s="2" t="s">
        <v>2</v>
      </c>
    </row>
    <row r="3" spans="1:2">
      <c r="A3" s="3" t="s">
        <v>210</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3</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93935</v>
      </c>
      <c r="C3" s="6" t="n">
        <v>480283</v>
      </c>
    </row>
    <row r="4" spans="1:3">
      <c r="A4" s="4" t="s">
        <v>32</v>
      </c>
      <c r="B4" s="5" t="n">
        <v>2157462</v>
      </c>
      <c r="C4" s="5" t="n">
        <v>1794356</v>
      </c>
    </row>
    <row r="5" spans="1:3">
      <c r="A5" s="4" t="s">
        <v>33</v>
      </c>
      <c r="B5" s="5" t="n">
        <v>2651397</v>
      </c>
      <c r="C5" s="5" t="n">
        <v>2274639</v>
      </c>
    </row>
    <row r="6" spans="1:3">
      <c r="A6" s="3" t="s">
        <v>34</v>
      </c>
    </row>
    <row r="7" spans="1:3">
      <c r="A7" s="4" t="s">
        <v>31</v>
      </c>
      <c r="B7" s="5" t="n">
        <v>53388</v>
      </c>
      <c r="C7" s="5" t="n">
        <v>75398</v>
      </c>
    </row>
    <row r="8" spans="1:3">
      <c r="A8" s="4" t="s">
        <v>32</v>
      </c>
      <c r="B8" s="5" t="n">
        <v>10435</v>
      </c>
      <c r="C8" s="5" t="n">
        <v>12990</v>
      </c>
    </row>
    <row r="9" spans="1:3">
      <c r="A9" s="4" t="s">
        <v>35</v>
      </c>
      <c r="B9" s="5" t="n">
        <v>662</v>
      </c>
      <c r="C9" s="5" t="n">
        <v>491</v>
      </c>
    </row>
    <row r="10" spans="1:3">
      <c r="A10" s="4" t="s">
        <v>36</v>
      </c>
      <c r="B10" s="5" t="n">
        <v>64485</v>
      </c>
      <c r="C10" s="5" t="n">
        <v>88879</v>
      </c>
    </row>
    <row r="11" spans="1:3">
      <c r="A11" s="4" t="s">
        <v>37</v>
      </c>
      <c r="B11" s="5" t="n">
        <v>2183</v>
      </c>
      <c r="C11" s="5" t="n">
        <v>1685</v>
      </c>
    </row>
    <row r="12" spans="1:3">
      <c r="A12" s="3" t="s">
        <v>38</v>
      </c>
    </row>
    <row r="13" spans="1:3">
      <c r="A13" s="4" t="s">
        <v>39</v>
      </c>
      <c r="B13" s="5" t="n">
        <v>599080</v>
      </c>
      <c r="C13" s="5" t="n">
        <v>578579</v>
      </c>
    </row>
    <row r="14" spans="1:3">
      <c r="A14" s="4" t="s">
        <v>40</v>
      </c>
      <c r="B14" s="5" t="n">
        <v>69409</v>
      </c>
      <c r="C14" s="5" t="n">
        <v>69332</v>
      </c>
    </row>
    <row r="15" spans="1:3">
      <c r="A15" s="4" t="s">
        <v>41</v>
      </c>
      <c r="B15" s="5" t="n">
        <v>940</v>
      </c>
      <c r="C15" s="5" t="n">
        <v>1025</v>
      </c>
    </row>
    <row r="16" spans="1:3">
      <c r="A16" s="4" t="s">
        <v>42</v>
      </c>
      <c r="B16" s="5" t="n">
        <v>2399220</v>
      </c>
      <c r="C16" s="5" t="n">
        <v>1938476</v>
      </c>
    </row>
    <row r="17" spans="1:3">
      <c r="A17" s="4" t="s">
        <v>43</v>
      </c>
      <c r="B17" s="5" t="n">
        <v>-23839</v>
      </c>
      <c r="C17" s="5" t="n">
        <v>-19977</v>
      </c>
    </row>
    <row r="18" spans="1:3">
      <c r="A18" s="4" t="s">
        <v>44</v>
      </c>
      <c r="B18" s="5" t="n">
        <v>2375381</v>
      </c>
      <c r="C18" s="5" t="n">
        <v>1918499</v>
      </c>
    </row>
    <row r="19" spans="1:3">
      <c r="A19" s="4" t="s">
        <v>45</v>
      </c>
      <c r="B19" s="5" t="n">
        <v>14928</v>
      </c>
      <c r="C19" s="5" t="n">
        <v>10832</v>
      </c>
    </row>
    <row r="20" spans="1:3">
      <c r="A20" s="4" t="s">
        <v>46</v>
      </c>
      <c r="B20" s="5" t="n">
        <v>2093</v>
      </c>
      <c r="C20" s="5" t="n">
        <v>2754</v>
      </c>
    </row>
    <row r="21" spans="1:3">
      <c r="A21" s="4" t="s">
        <v>47</v>
      </c>
      <c r="B21" s="5" t="n">
        <v>47327</v>
      </c>
      <c r="C21" s="5" t="n">
        <v>38266</v>
      </c>
    </row>
    <row r="22" spans="1:3">
      <c r="A22" s="4" t="s">
        <v>48</v>
      </c>
      <c r="B22" s="5" t="n">
        <v>86641</v>
      </c>
      <c r="C22" s="5" t="n">
        <v>60150</v>
      </c>
    </row>
    <row r="23" spans="1:3">
      <c r="A23" s="4" t="s">
        <v>49</v>
      </c>
      <c r="B23" s="5" t="n">
        <v>15373</v>
      </c>
      <c r="C23" s="5" t="n">
        <v>10679</v>
      </c>
    </row>
    <row r="24" spans="1:3">
      <c r="A24" s="4" t="s">
        <v>50</v>
      </c>
      <c r="B24" s="5" t="n">
        <v>51443</v>
      </c>
      <c r="C24" s="5" t="n">
        <v>41883</v>
      </c>
    </row>
    <row r="25" spans="1:3">
      <c r="A25" s="4" t="s">
        <v>51</v>
      </c>
      <c r="B25" s="5" t="n">
        <v>26194</v>
      </c>
      <c r="C25" s="5" t="n">
        <v>18976</v>
      </c>
    </row>
    <row r="26" spans="1:3">
      <c r="A26" s="4" t="s">
        <v>52</v>
      </c>
      <c r="B26" s="5" t="n">
        <v>3355477</v>
      </c>
      <c r="C26" s="5" t="n">
        <v>2841539</v>
      </c>
    </row>
    <row r="27" spans="1:3">
      <c r="A27" s="3" t="s">
        <v>53</v>
      </c>
    </row>
    <row r="28" spans="1:3">
      <c r="A28" s="4" t="s">
        <v>54</v>
      </c>
      <c r="B28" s="5" t="n">
        <v>98875</v>
      </c>
      <c r="C28" s="5" t="n">
        <v>155388</v>
      </c>
    </row>
    <row r="29" spans="1:3">
      <c r="A29" s="4" t="s">
        <v>55</v>
      </c>
      <c r="B29" s="5" t="n">
        <v>1400</v>
      </c>
      <c r="C29" s="5" t="n">
        <v>602</v>
      </c>
    </row>
    <row r="30" spans="1:3">
      <c r="A30" s="4" t="s">
        <v>56</v>
      </c>
      <c r="B30" s="5" t="n">
        <v>120736</v>
      </c>
      <c r="C30" s="5" t="n">
        <v>60038</v>
      </c>
    </row>
    <row r="31" spans="1:3">
      <c r="A31" s="4" t="s">
        <v>57</v>
      </c>
      <c r="B31" s="5" t="n">
        <v>29500</v>
      </c>
      <c r="C31" s="5" t="n">
        <v>10313</v>
      </c>
    </row>
    <row r="32" spans="1:3">
      <c r="A32" s="4" t="s">
        <v>58</v>
      </c>
      <c r="B32" s="5" t="n">
        <v>28958</v>
      </c>
      <c r="C32" s="5" t="n">
        <v>24000</v>
      </c>
    </row>
    <row r="33" spans="1:3">
      <c r="A33" s="4" t="s">
        <v>59</v>
      </c>
      <c r="B33" s="5" t="n">
        <v>7778</v>
      </c>
      <c r="C33" s="5" t="n">
        <v>8595</v>
      </c>
    </row>
    <row r="34" spans="1:3">
      <c r="A34" s="4" t="s">
        <v>60</v>
      </c>
      <c r="B34" s="5" t="n">
        <v>2938644</v>
      </c>
      <c r="C34" s="5" t="n">
        <v>2533575</v>
      </c>
    </row>
    <row r="35" spans="1:3">
      <c r="A35" s="3" t="s">
        <v>61</v>
      </c>
    </row>
    <row r="36" spans="1:3">
      <c r="A36" s="4" t="s">
        <v>62</v>
      </c>
      <c r="B36" s="5" t="n">
        <v>65472</v>
      </c>
      <c r="C36" s="5" t="n">
        <v>54925</v>
      </c>
    </row>
    <row r="37" spans="1:3">
      <c r="A37" s="4" t="s">
        <v>63</v>
      </c>
      <c r="B37" s="5" t="n">
        <v>250484</v>
      </c>
      <c r="C37" s="5" t="n">
        <v>163603</v>
      </c>
    </row>
    <row r="38" spans="1:3">
      <c r="A38" s="4" t="s">
        <v>64</v>
      </c>
      <c r="B38" s="5" t="n">
        <v>126955</v>
      </c>
      <c r="C38" s="5" t="n">
        <v>104683</v>
      </c>
    </row>
    <row r="39" spans="1:3">
      <c r="A39" s="4" t="s">
        <v>65</v>
      </c>
      <c r="B39" s="5" t="n">
        <v>2553</v>
      </c>
      <c r="C39" s="5" t="n">
        <v>3540</v>
      </c>
    </row>
    <row r="40" spans="1:3">
      <c r="A40" s="4" t="s">
        <v>66</v>
      </c>
      <c r="B40" s="5" t="n">
        <v>-12173</v>
      </c>
      <c r="C40" s="5" t="n">
        <v>-2304</v>
      </c>
    </row>
    <row r="41" spans="1:3">
      <c r="A41" s="4" t="s">
        <v>67</v>
      </c>
      <c r="B41" s="5" t="n">
        <v>-16458</v>
      </c>
      <c r="C41" s="5" t="n">
        <v>-16483</v>
      </c>
    </row>
    <row r="42" spans="1:3">
      <c r="A42" s="4" t="s">
        <v>68</v>
      </c>
      <c r="B42" s="5" t="n">
        <v>416833</v>
      </c>
      <c r="C42" s="5" t="n">
        <v>307964</v>
      </c>
    </row>
    <row r="43" spans="1:3">
      <c r="A43" s="4" t="s">
        <v>69</v>
      </c>
      <c r="B43" s="6" t="n">
        <v>3355477</v>
      </c>
      <c r="C43" s="6" t="n">
        <v>28415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row>
    <row r="9" spans="1:2">
      <c r="A9" s="3" t="s">
        <v>271</v>
      </c>
    </row>
    <row r="10" spans="1:2">
      <c r="A10" s="4" t="s">
        <v>281</v>
      </c>
      <c r="B10"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4</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4</v>
      </c>
      <c r="B1" s="2" t="s">
        <v>1</v>
      </c>
      <c r="C1" s="2" t="s">
        <v>305</v>
      </c>
    </row>
    <row r="2" spans="1:3">
      <c r="B2" s="2" t="s">
        <v>2</v>
      </c>
      <c r="C2" s="2" t="s">
        <v>29</v>
      </c>
    </row>
    <row r="3" spans="1:3">
      <c r="A3" s="3" t="s">
        <v>306</v>
      </c>
    </row>
    <row r="4" spans="1:3">
      <c r="A4" s="4" t="s">
        <v>307</v>
      </c>
      <c r="B4" s="5" t="n">
        <v>149983</v>
      </c>
    </row>
    <row r="5" spans="1:3">
      <c r="A5" s="3" t="s">
        <v>308</v>
      </c>
    </row>
    <row r="6" spans="1:3">
      <c r="A6" s="4" t="s">
        <v>309</v>
      </c>
      <c r="B6" s="4" t="s">
        <v>310</v>
      </c>
    </row>
    <row r="7" spans="1:3">
      <c r="A7" s="4" t="s">
        <v>311</v>
      </c>
      <c r="B7" s="5" t="n">
        <v>600000</v>
      </c>
    </row>
    <row r="8" spans="1:3">
      <c r="A8" s="4" t="s">
        <v>312</v>
      </c>
    </row>
    <row r="9" spans="1:3">
      <c r="A9" s="3" t="s">
        <v>306</v>
      </c>
    </row>
    <row r="10" spans="1:3">
      <c r="A10" s="4" t="s">
        <v>313</v>
      </c>
      <c r="B10" s="5" t="n">
        <v>13250</v>
      </c>
    </row>
    <row r="11" spans="1:3">
      <c r="A11" s="4" t="s">
        <v>314</v>
      </c>
    </row>
    <row r="12" spans="1:3">
      <c r="A12" s="3" t="s">
        <v>306</v>
      </c>
    </row>
    <row r="13" spans="1:3">
      <c r="A13" s="4" t="s">
        <v>313</v>
      </c>
      <c r="B13" s="5" t="n">
        <v>15450</v>
      </c>
      <c r="C13" s="5" t="n">
        <v>183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5</v>
      </c>
      <c r="B1" s="2" t="s">
        <v>1</v>
      </c>
      <c r="C1" s="2" t="s">
        <v>305</v>
      </c>
    </row>
    <row r="2" spans="1:3">
      <c r="B2" s="2" t="s">
        <v>2</v>
      </c>
      <c r="C2" s="2" t="s">
        <v>29</v>
      </c>
    </row>
    <row r="3" spans="1:3">
      <c r="A3" s="3" t="s">
        <v>316</v>
      </c>
    </row>
    <row r="4" spans="1:3">
      <c r="A4" s="4" t="s">
        <v>317</v>
      </c>
      <c r="B4" s="6" t="n">
        <v>-12173</v>
      </c>
      <c r="C4" s="6" t="n">
        <v>-2304</v>
      </c>
    </row>
    <row r="5" spans="1:3">
      <c r="A5" s="4" t="s">
        <v>318</v>
      </c>
    </row>
    <row r="6" spans="1:3">
      <c r="A6" s="3" t="s">
        <v>316</v>
      </c>
    </row>
    <row r="7" spans="1:3">
      <c r="A7" s="4" t="s">
        <v>319</v>
      </c>
      <c r="B7" s="5" t="n">
        <v>-16949</v>
      </c>
      <c r="C7" s="5" t="n">
        <v>-2619</v>
      </c>
    </row>
    <row r="8" spans="1:3">
      <c r="A8" s="4" t="s">
        <v>320</v>
      </c>
      <c r="B8" s="5" t="n">
        <v>197</v>
      </c>
      <c r="C8" s="5" t="n">
        <v>281</v>
      </c>
    </row>
    <row r="9" spans="1:3">
      <c r="A9" s="4" t="s">
        <v>321</v>
      </c>
      <c r="B9" s="5" t="n">
        <v>0</v>
      </c>
      <c r="C9" s="5" t="n">
        <v>-345</v>
      </c>
    </row>
    <row r="10" spans="1:3">
      <c r="A10" s="4" t="s">
        <v>322</v>
      </c>
      <c r="B10" s="5" t="n">
        <v>4973</v>
      </c>
      <c r="C10" s="5" t="n">
        <v>841</v>
      </c>
    </row>
    <row r="11" spans="1:3">
      <c r="A11" s="4" t="s">
        <v>323</v>
      </c>
      <c r="B11" s="5" t="n">
        <v>-12173</v>
      </c>
      <c r="C11" s="5" t="n">
        <v>-2059</v>
      </c>
    </row>
    <row r="12" spans="1:3">
      <c r="A12" s="4" t="s">
        <v>324</v>
      </c>
      <c r="B12" s="5" t="n">
        <v>0</v>
      </c>
      <c r="C12" s="5" t="n">
        <v>100</v>
      </c>
    </row>
    <row r="13" spans="1:3">
      <c r="A13" s="4" t="s">
        <v>325</v>
      </c>
      <c r="B13" s="5" t="n">
        <v>0</v>
      </c>
      <c r="C13" s="5" t="n">
        <v>-245</v>
      </c>
    </row>
    <row r="14" spans="1:3">
      <c r="A14" s="4" t="s">
        <v>326</v>
      </c>
      <c r="B14" s="5" t="n">
        <v>4973</v>
      </c>
      <c r="C14" s="5" t="n">
        <v>941</v>
      </c>
    </row>
    <row r="15" spans="1:3">
      <c r="A15" s="4" t="s">
        <v>317</v>
      </c>
      <c r="B15" s="6" t="n">
        <v>-12173</v>
      </c>
      <c r="C15" s="6" t="n">
        <v>-2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78</v>
      </c>
      <c r="D1" s="2" t="s">
        <v>1</v>
      </c>
    </row>
    <row r="2" spans="1:5">
      <c r="B2" s="2" t="s">
        <v>2</v>
      </c>
      <c r="C2" s="2" t="s">
        <v>79</v>
      </c>
      <c r="D2" s="2" t="s">
        <v>2</v>
      </c>
      <c r="E2" s="2" t="s">
        <v>79</v>
      </c>
    </row>
    <row r="3" spans="1:5">
      <c r="A3" s="4" t="s">
        <v>328</v>
      </c>
      <c r="B3" s="6" t="n">
        <v>0</v>
      </c>
      <c r="C3" s="6" t="n">
        <v>254</v>
      </c>
      <c r="D3" s="6" t="n">
        <v>901</v>
      </c>
      <c r="E3" s="6" t="n">
        <v>589</v>
      </c>
    </row>
    <row r="4" spans="1:5">
      <c r="A4" s="4" t="s">
        <v>329</v>
      </c>
      <c r="B4" s="5" t="n">
        <v>0</v>
      </c>
      <c r="C4" s="5" t="n">
        <v>-99</v>
      </c>
      <c r="D4" s="5" t="n">
        <v>-261</v>
      </c>
      <c r="E4" s="5" t="n">
        <v>-230</v>
      </c>
    </row>
    <row r="5" spans="1:5">
      <c r="A5" s="4" t="s">
        <v>330</v>
      </c>
      <c r="B5" s="6" t="n">
        <v>0</v>
      </c>
      <c r="C5" s="6" t="n">
        <v>155</v>
      </c>
      <c r="D5" s="6" t="n">
        <v>640</v>
      </c>
      <c r="E5" s="6" t="n">
        <v>35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30"/>
    <col customWidth="1" max="5" min="5" width="31"/>
    <col customWidth="1" max="6" min="6" width="21"/>
    <col customWidth="1" max="7" min="7" width="31"/>
  </cols>
  <sheetData>
    <row r="1" spans="1:7">
      <c r="A1" s="1" t="s">
        <v>331</v>
      </c>
      <c r="B1" s="2" t="s">
        <v>332</v>
      </c>
      <c r="C1" s="2" t="s">
        <v>333</v>
      </c>
      <c r="D1" s="2" t="s">
        <v>334</v>
      </c>
      <c r="E1" s="2" t="s">
        <v>335</v>
      </c>
      <c r="F1" s="2" t="s">
        <v>139</v>
      </c>
      <c r="G1" s="2" t="s">
        <v>336</v>
      </c>
    </row>
    <row r="2" spans="1:7">
      <c r="A2" s="3" t="s">
        <v>337</v>
      </c>
    </row>
    <row r="3" spans="1:7">
      <c r="A3" s="4" t="s">
        <v>338</v>
      </c>
      <c r="E3" s="6" t="n">
        <v>4</v>
      </c>
      <c r="G3" s="6" t="n">
        <v>4</v>
      </c>
    </row>
    <row r="4" spans="1:7">
      <c r="A4" s="4" t="s">
        <v>339</v>
      </c>
      <c r="E4" s="6" t="n">
        <v>3355477000</v>
      </c>
      <c r="G4" s="6" t="n">
        <v>2841539000</v>
      </c>
    </row>
    <row r="5" spans="1:7">
      <c r="A5" s="4" t="s">
        <v>340</v>
      </c>
      <c r="E5" s="5" t="n">
        <v>2408043000</v>
      </c>
      <c r="G5" s="5" t="n">
        <v>1946114000</v>
      </c>
    </row>
    <row r="6" spans="1:7">
      <c r="A6" s="4" t="s">
        <v>341</v>
      </c>
      <c r="E6" s="5" t="n">
        <v>2651397000</v>
      </c>
      <c r="G6" s="6" t="n">
        <v>2274639000</v>
      </c>
    </row>
    <row r="7" spans="1:7">
      <c r="A7" s="4" t="s">
        <v>342</v>
      </c>
      <c r="E7" s="6" t="n">
        <v>10275000</v>
      </c>
      <c r="F7" s="6" t="n">
        <v>0</v>
      </c>
    </row>
    <row r="8" spans="1:7">
      <c r="A8" s="4" t="s">
        <v>343</v>
      </c>
    </row>
    <row r="9" spans="1:7">
      <c r="A9" s="3" t="s">
        <v>337</v>
      </c>
    </row>
    <row r="10" spans="1:7">
      <c r="A10" s="4" t="s">
        <v>344</v>
      </c>
      <c r="D10" s="5" t="n">
        <v>1</v>
      </c>
    </row>
    <row r="11" spans="1:7">
      <c r="A11" s="4" t="s">
        <v>345</v>
      </c>
      <c r="D11" s="8" t="n">
        <v>0.01</v>
      </c>
    </row>
    <row r="12" spans="1:7">
      <c r="A12" s="4" t="s">
        <v>346</v>
      </c>
      <c r="D12" s="6" t="n">
        <v>5</v>
      </c>
    </row>
    <row r="13" spans="1:7">
      <c r="A13" s="4" t="s">
        <v>347</v>
      </c>
      <c r="D13" s="10" t="n">
        <v>0.8</v>
      </c>
    </row>
    <row r="14" spans="1:7">
      <c r="A14" s="4" t="s">
        <v>348</v>
      </c>
      <c r="C14" s="5" t="n">
        <v>1643900</v>
      </c>
    </row>
    <row r="15" spans="1:7">
      <c r="A15" s="4" t="s">
        <v>349</v>
      </c>
      <c r="C15" s="8" t="n">
        <v>37.32</v>
      </c>
    </row>
    <row r="16" spans="1:7">
      <c r="A16" s="4" t="s">
        <v>342</v>
      </c>
      <c r="C16" s="6" t="n">
        <v>10275000</v>
      </c>
    </row>
    <row r="17" spans="1:7">
      <c r="A17" s="4" t="s">
        <v>350</v>
      </c>
    </row>
    <row r="18" spans="1:7">
      <c r="A18" s="3" t="s">
        <v>337</v>
      </c>
    </row>
    <row r="19" spans="1:7">
      <c r="A19" s="4" t="s">
        <v>344</v>
      </c>
      <c r="B19" s="5" t="n">
        <v>1</v>
      </c>
    </row>
    <row r="20" spans="1:7">
      <c r="A20" s="4" t="s">
        <v>345</v>
      </c>
      <c r="B20" s="8" t="n">
        <v>7.5</v>
      </c>
    </row>
    <row r="21" spans="1:7">
      <c r="A21" s="4" t="s">
        <v>346</v>
      </c>
      <c r="B21" s="8" t="n">
        <v>307.93</v>
      </c>
    </row>
    <row r="22" spans="1:7">
      <c r="A22" s="4" t="s">
        <v>347</v>
      </c>
      <c r="B22" s="10" t="n">
        <v>8.023</v>
      </c>
    </row>
    <row r="23" spans="1:7">
      <c r="A23" s="4" t="s">
        <v>351</v>
      </c>
      <c r="B23" s="6" t="n">
        <v>25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2</v>
      </c>
      <c r="B1" s="2" t="s">
        <v>353</v>
      </c>
      <c r="C1" s="2" t="s">
        <v>2</v>
      </c>
      <c r="D1" s="2" t="s">
        <v>79</v>
      </c>
      <c r="E1" s="2" t="s">
        <v>29</v>
      </c>
      <c r="F1" s="2" t="s">
        <v>354</v>
      </c>
    </row>
    <row r="2" spans="1:6">
      <c r="A2" s="3" t="s">
        <v>355</v>
      </c>
    </row>
    <row r="3" spans="1:6">
      <c r="A3" s="4" t="s">
        <v>73</v>
      </c>
      <c r="C3" s="6" t="n">
        <v>4</v>
      </c>
      <c r="E3" s="6" t="n">
        <v>4</v>
      </c>
    </row>
    <row r="4" spans="1:6">
      <c r="A4" s="4" t="s">
        <v>174</v>
      </c>
      <c r="C4" s="6" t="n">
        <v>36519</v>
      </c>
      <c r="D4" s="6" t="n">
        <v>4195</v>
      </c>
    </row>
    <row r="5" spans="1:6">
      <c r="A5" s="4" t="s">
        <v>356</v>
      </c>
    </row>
    <row r="6" spans="1:6">
      <c r="A6" s="3" t="s">
        <v>355</v>
      </c>
    </row>
    <row r="7" spans="1:6">
      <c r="A7" s="4" t="s">
        <v>357</v>
      </c>
      <c r="C7" s="5" t="n">
        <v>823799</v>
      </c>
    </row>
    <row r="8" spans="1:6">
      <c r="A8" s="4" t="s">
        <v>358</v>
      </c>
      <c r="B8" s="6" t="n">
        <v>38</v>
      </c>
    </row>
    <row r="9" spans="1:6">
      <c r="A9" s="4" t="s">
        <v>359</v>
      </c>
      <c r="C9" s="5" t="n">
        <v>123569</v>
      </c>
    </row>
    <row r="10" spans="1:6">
      <c r="A10" s="4" t="s">
        <v>360</v>
      </c>
      <c r="B10" s="5" t="n">
        <v>947368</v>
      </c>
    </row>
    <row r="11" spans="1:6">
      <c r="A11" s="4" t="s">
        <v>174</v>
      </c>
      <c r="B11" s="6" t="n">
        <v>34000</v>
      </c>
    </row>
    <row r="12" spans="1:6">
      <c r="A12" s="4" t="s">
        <v>361</v>
      </c>
    </row>
    <row r="13" spans="1:6">
      <c r="A13" s="4" t="s">
        <v>362</v>
      </c>
      <c r="C13" s="6" t="n">
        <v>16530</v>
      </c>
      <c r="F13" s="6" t="n">
        <v>2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78</v>
      </c>
      <c r="D1" s="2" t="s">
        <v>1</v>
      </c>
    </row>
    <row r="2" spans="1:5">
      <c r="B2" s="2" t="s">
        <v>2</v>
      </c>
      <c r="C2" s="2" t="s">
        <v>79</v>
      </c>
      <c r="D2" s="2" t="s">
        <v>2</v>
      </c>
      <c r="E2" s="2" t="s">
        <v>79</v>
      </c>
    </row>
    <row r="3" spans="1:5">
      <c r="A3" s="3" t="s">
        <v>364</v>
      </c>
    </row>
    <row r="4" spans="1:5">
      <c r="A4" s="4" t="s">
        <v>120</v>
      </c>
      <c r="B4" s="6" t="n">
        <v>8234000</v>
      </c>
      <c r="C4" s="6" t="n">
        <v>7595000</v>
      </c>
      <c r="D4" s="6" t="n">
        <v>26661000</v>
      </c>
      <c r="E4" s="6" t="n">
        <v>22059000</v>
      </c>
    </row>
    <row r="5" spans="1:5">
      <c r="A5" s="4" t="s">
        <v>365</v>
      </c>
      <c r="B5" s="5" t="n">
        <v>15290539</v>
      </c>
      <c r="C5" s="5" t="n">
        <v>12528674</v>
      </c>
      <c r="D5" s="5" t="n">
        <v>13982339</v>
      </c>
      <c r="E5" s="5" t="n">
        <v>12498913</v>
      </c>
    </row>
    <row r="6" spans="1:5">
      <c r="A6" s="4" t="s">
        <v>122</v>
      </c>
      <c r="B6" s="8" t="n">
        <v>0.54</v>
      </c>
      <c r="C6" s="8" t="n">
        <v>0.61</v>
      </c>
      <c r="D6" s="8" t="n">
        <v>1.91</v>
      </c>
      <c r="E6" s="8" t="n">
        <v>1.76</v>
      </c>
    </row>
    <row r="7" spans="1:5">
      <c r="A7" s="3" t="s">
        <v>366</v>
      </c>
    </row>
    <row r="8" spans="1:5">
      <c r="A8" s="4" t="s">
        <v>367</v>
      </c>
      <c r="B8" s="6" t="n">
        <v>8234000</v>
      </c>
      <c r="C8" s="6" t="n">
        <v>7595000</v>
      </c>
      <c r="D8" s="6" t="n">
        <v>26661000</v>
      </c>
      <c r="E8" s="6" t="n">
        <v>22059000</v>
      </c>
    </row>
    <row r="9" spans="1:5">
      <c r="A9" s="4" t="s">
        <v>365</v>
      </c>
      <c r="B9" s="5" t="n">
        <v>15290539</v>
      </c>
      <c r="C9" s="5" t="n">
        <v>12528674</v>
      </c>
      <c r="D9" s="5" t="n">
        <v>13982339</v>
      </c>
      <c r="E9" s="5" t="n">
        <v>12498913</v>
      </c>
    </row>
    <row r="10" spans="1:5">
      <c r="A10" s="3" t="s">
        <v>368</v>
      </c>
    </row>
    <row r="11" spans="1:5">
      <c r="A11" s="4" t="s">
        <v>369</v>
      </c>
      <c r="B11" s="5" t="n">
        <v>2429</v>
      </c>
      <c r="C11" s="5" t="n">
        <v>6299</v>
      </c>
      <c r="D11" s="5" t="n">
        <v>3570</v>
      </c>
      <c r="E11" s="5" t="n">
        <v>6827</v>
      </c>
    </row>
    <row r="12" spans="1:5">
      <c r="A12" s="4" t="s">
        <v>370</v>
      </c>
      <c r="B12" s="5" t="n">
        <v>13250</v>
      </c>
      <c r="C12" s="5" t="n">
        <v>836</v>
      </c>
      <c r="D12" s="5" t="n">
        <v>13250</v>
      </c>
      <c r="E12" s="5" t="n">
        <v>836</v>
      </c>
    </row>
    <row r="13" spans="1:5">
      <c r="A13" s="4" t="s">
        <v>371</v>
      </c>
      <c r="B13" s="5" t="n">
        <v>15679</v>
      </c>
      <c r="C13" s="5" t="n">
        <v>7135</v>
      </c>
      <c r="D13" s="5" t="n">
        <v>16820</v>
      </c>
      <c r="E13" s="5" t="n">
        <v>7663</v>
      </c>
    </row>
    <row r="14" spans="1:5">
      <c r="A14" s="4" t="s">
        <v>372</v>
      </c>
      <c r="B14" s="5" t="n">
        <v>15306218</v>
      </c>
      <c r="C14" s="5" t="n">
        <v>12535809</v>
      </c>
      <c r="D14" s="5" t="n">
        <v>13999159</v>
      </c>
      <c r="E14" s="5" t="n">
        <v>12506576</v>
      </c>
    </row>
    <row r="15" spans="1:5">
      <c r="A15" s="4" t="s">
        <v>123</v>
      </c>
      <c r="B15" s="8" t="n">
        <v>0.54</v>
      </c>
      <c r="C15" s="8" t="n">
        <v>0.61</v>
      </c>
      <c r="D15" s="8" t="n">
        <v>1.9</v>
      </c>
      <c r="E15" s="8" t="n">
        <v>1.7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9</v>
      </c>
    </row>
    <row r="2" spans="1:3">
      <c r="A2" s="3" t="s">
        <v>38</v>
      </c>
    </row>
    <row r="3" spans="1:3">
      <c r="A3" s="4" t="s">
        <v>71</v>
      </c>
      <c r="B3" s="6" t="n">
        <v>67395</v>
      </c>
      <c r="C3" s="6" t="n">
        <v>68457</v>
      </c>
    </row>
    <row r="4" spans="1:3">
      <c r="A4" s="3" t="s">
        <v>72</v>
      </c>
    </row>
    <row r="5" spans="1:3">
      <c r="A5" s="4" t="s">
        <v>73</v>
      </c>
      <c r="B5" s="6" t="n">
        <v>4</v>
      </c>
      <c r="C5" s="6" t="n">
        <v>4</v>
      </c>
    </row>
    <row r="6" spans="1:3">
      <c r="A6" s="4" t="s">
        <v>74</v>
      </c>
      <c r="B6" s="5" t="n">
        <v>30000000</v>
      </c>
      <c r="C6" s="5" t="n">
        <v>18000000</v>
      </c>
    </row>
    <row r="7" spans="1:3">
      <c r="A7" s="4" t="s">
        <v>75</v>
      </c>
      <c r="B7" s="5" t="n">
        <v>15867990</v>
      </c>
      <c r="C7" s="5" t="n">
        <v>13231225</v>
      </c>
    </row>
    <row r="8" spans="1:3">
      <c r="A8" s="4" t="s">
        <v>76</v>
      </c>
      <c r="B8" s="5" t="n">
        <v>573065</v>
      </c>
      <c r="C8" s="5" t="n">
        <v>5704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s>
  <sheetData>
    <row r="1" spans="1:6">
      <c r="A1" s="1" t="s">
        <v>373</v>
      </c>
      <c r="B1" s="2" t="s">
        <v>78</v>
      </c>
      <c r="D1" s="2" t="s">
        <v>1</v>
      </c>
    </row>
    <row r="2" spans="1:6">
      <c r="B2" s="2" t="s">
        <v>138</v>
      </c>
      <c r="C2" s="2" t="s">
        <v>139</v>
      </c>
      <c r="D2" s="2" t="s">
        <v>374</v>
      </c>
      <c r="E2" s="2" t="s">
        <v>139</v>
      </c>
      <c r="F2" s="2" t="s">
        <v>375</v>
      </c>
    </row>
    <row r="3" spans="1:6">
      <c r="A3" s="3" t="s">
        <v>376</v>
      </c>
    </row>
    <row r="4" spans="1:6">
      <c r="A4" s="4" t="s">
        <v>377</v>
      </c>
      <c r="B4" s="6" t="n">
        <v>616029000</v>
      </c>
      <c r="D4" s="6" t="n">
        <v>616029000</v>
      </c>
      <c r="F4" s="6" t="n">
        <v>581543000</v>
      </c>
    </row>
    <row r="5" spans="1:6">
      <c r="A5" s="4" t="s">
        <v>378</v>
      </c>
      <c r="B5" s="5" t="n">
        <v>829000</v>
      </c>
      <c r="D5" s="5" t="n">
        <v>829000</v>
      </c>
      <c r="F5" s="5" t="n">
        <v>2900000</v>
      </c>
    </row>
    <row r="6" spans="1:6">
      <c r="A6" s="4" t="s">
        <v>379</v>
      </c>
      <c r="B6" s="5" t="n">
        <v>-17778000</v>
      </c>
      <c r="D6" s="5" t="n">
        <v>-17778000</v>
      </c>
      <c r="F6" s="5" t="n">
        <v>-5864000</v>
      </c>
    </row>
    <row r="7" spans="1:6">
      <c r="A7" s="4" t="s">
        <v>380</v>
      </c>
      <c r="B7" s="5" t="n">
        <v>599080000</v>
      </c>
      <c r="D7" s="5" t="n">
        <v>599080000</v>
      </c>
      <c r="F7" s="5" t="n">
        <v>578579000</v>
      </c>
    </row>
    <row r="8" spans="1:6">
      <c r="A8" s="4" t="s">
        <v>328</v>
      </c>
      <c r="B8" s="5" t="n">
        <v>0</v>
      </c>
      <c r="C8" s="6" t="n">
        <v>254000</v>
      </c>
      <c r="D8" s="5" t="n">
        <v>901000</v>
      </c>
      <c r="E8" s="6" t="n">
        <v>589000</v>
      </c>
    </row>
    <row r="9" spans="1:6">
      <c r="A9" s="3" t="s">
        <v>381</v>
      </c>
    </row>
    <row r="10" spans="1:6">
      <c r="A10" s="4" t="s">
        <v>382</v>
      </c>
      <c r="B10" s="5" t="n">
        <v>69409000</v>
      </c>
      <c r="D10" s="5" t="n">
        <v>69409000</v>
      </c>
      <c r="F10" s="5" t="n">
        <v>69332000</v>
      </c>
    </row>
    <row r="11" spans="1:6">
      <c r="A11" s="4" t="s">
        <v>383</v>
      </c>
      <c r="B11" s="5" t="n">
        <v>67395000</v>
      </c>
      <c r="D11" s="5" t="n">
        <v>67395000</v>
      </c>
      <c r="F11" s="5" t="n">
        <v>68457000</v>
      </c>
    </row>
    <row r="12" spans="1:6">
      <c r="A12" s="3" t="s">
        <v>384</v>
      </c>
    </row>
    <row r="13" spans="1:6">
      <c r="A13" s="4" t="s">
        <v>385</v>
      </c>
      <c r="B13" s="5" t="n">
        <v>0</v>
      </c>
      <c r="C13" s="5" t="n">
        <v>394000</v>
      </c>
      <c r="D13" s="5" t="n">
        <v>941000</v>
      </c>
      <c r="E13" s="5" t="n">
        <v>746000</v>
      </c>
    </row>
    <row r="14" spans="1:6">
      <c r="A14" s="4" t="s">
        <v>386</v>
      </c>
      <c r="B14" s="5" t="n">
        <v>0</v>
      </c>
      <c r="C14" s="6" t="n">
        <v>-140000</v>
      </c>
      <c r="D14" s="5" t="n">
        <v>-40000</v>
      </c>
      <c r="E14" s="6" t="n">
        <v>-157000</v>
      </c>
    </row>
    <row r="15" spans="1:6">
      <c r="A15" s="4" t="s">
        <v>387</v>
      </c>
    </row>
    <row r="16" spans="1:6">
      <c r="A16" s="3" t="s">
        <v>376</v>
      </c>
    </row>
    <row r="17" spans="1:6">
      <c r="A17" s="4" t="s">
        <v>377</v>
      </c>
      <c r="B17" s="5" t="n">
        <v>127365000</v>
      </c>
      <c r="D17" s="5" t="n">
        <v>127365000</v>
      </c>
      <c r="F17" s="5" t="n">
        <v>115796000</v>
      </c>
    </row>
    <row r="18" spans="1:6">
      <c r="A18" s="4" t="s">
        <v>378</v>
      </c>
      <c r="B18" s="5" t="n">
        <v>0</v>
      </c>
      <c r="D18" s="5" t="n">
        <v>0</v>
      </c>
      <c r="F18" s="5" t="n">
        <v>8000</v>
      </c>
    </row>
    <row r="19" spans="1:6">
      <c r="A19" s="4" t="s">
        <v>379</v>
      </c>
      <c r="B19" s="5" t="n">
        <v>-4696000</v>
      </c>
      <c r="D19" s="5" t="n">
        <v>-4696000</v>
      </c>
      <c r="F19" s="5" t="n">
        <v>-2034000</v>
      </c>
    </row>
    <row r="20" spans="1:6">
      <c r="A20" s="4" t="s">
        <v>380</v>
      </c>
      <c r="B20" s="5" t="n">
        <v>122669000</v>
      </c>
      <c r="D20" s="5" t="n">
        <v>122669000</v>
      </c>
      <c r="F20" s="5" t="n">
        <v>113770000</v>
      </c>
    </row>
    <row r="21" spans="1:6">
      <c r="A21" s="3" t="s">
        <v>381</v>
      </c>
    </row>
    <row r="22" spans="1:6">
      <c r="A22" s="4" t="s">
        <v>382</v>
      </c>
      <c r="B22" s="5" t="n">
        <v>69409000</v>
      </c>
      <c r="D22" s="5" t="n">
        <v>69409000</v>
      </c>
      <c r="F22" s="5" t="n">
        <v>69332000</v>
      </c>
    </row>
    <row r="23" spans="1:6">
      <c r="A23" s="4" t="s">
        <v>388</v>
      </c>
      <c r="B23" s="5" t="n">
        <v>0</v>
      </c>
      <c r="D23" s="5" t="n">
        <v>0</v>
      </c>
      <c r="F23" s="5" t="n">
        <v>103000</v>
      </c>
    </row>
    <row r="24" spans="1:6">
      <c r="A24" s="4" t="s">
        <v>320</v>
      </c>
      <c r="B24" s="5" t="n">
        <v>-2014000</v>
      </c>
      <c r="D24" s="5" t="n">
        <v>-2014000</v>
      </c>
      <c r="F24" s="5" t="n">
        <v>-978000</v>
      </c>
    </row>
    <row r="25" spans="1:6">
      <c r="A25" s="4" t="s">
        <v>383</v>
      </c>
      <c r="B25" s="5" t="n">
        <v>67395000</v>
      </c>
      <c r="D25" s="5" t="n">
        <v>67395000</v>
      </c>
      <c r="F25" s="5" t="n">
        <v>68457000</v>
      </c>
    </row>
    <row r="26" spans="1:6">
      <c r="A26" s="4" t="s">
        <v>389</v>
      </c>
    </row>
    <row r="27" spans="1:6">
      <c r="A27" s="3" t="s">
        <v>376</v>
      </c>
    </row>
    <row r="28" spans="1:6">
      <c r="A28" s="4" t="s">
        <v>377</v>
      </c>
      <c r="B28" s="5" t="n">
        <v>176273000</v>
      </c>
      <c r="D28" s="5" t="n">
        <v>176273000</v>
      </c>
      <c r="F28" s="5" t="n">
        <v>165037000</v>
      </c>
    </row>
    <row r="29" spans="1:6">
      <c r="A29" s="4" t="s">
        <v>378</v>
      </c>
      <c r="B29" s="5" t="n">
        <v>570000</v>
      </c>
      <c r="D29" s="5" t="n">
        <v>570000</v>
      </c>
      <c r="F29" s="5" t="n">
        <v>2254000</v>
      </c>
    </row>
    <row r="30" spans="1:6">
      <c r="A30" s="4" t="s">
        <v>379</v>
      </c>
      <c r="B30" s="5" t="n">
        <v>-3497000</v>
      </c>
      <c r="D30" s="5" t="n">
        <v>-3497000</v>
      </c>
      <c r="F30" s="5" t="n">
        <v>-1025000</v>
      </c>
    </row>
    <row r="31" spans="1:6">
      <c r="A31" s="4" t="s">
        <v>380</v>
      </c>
      <c r="B31" s="5" t="n">
        <v>173346000</v>
      </c>
      <c r="D31" s="5" t="n">
        <v>173346000</v>
      </c>
      <c r="F31" s="5" t="n">
        <v>166266000</v>
      </c>
    </row>
    <row r="32" spans="1:6">
      <c r="A32" s="4" t="s">
        <v>390</v>
      </c>
    </row>
    <row r="33" spans="1:6">
      <c r="A33" s="3" t="s">
        <v>376</v>
      </c>
    </row>
    <row r="34" spans="1:6">
      <c r="A34" s="4" t="s">
        <v>377</v>
      </c>
      <c r="B34" s="5" t="n">
        <v>310122000</v>
      </c>
      <c r="D34" s="5" t="n">
        <v>310122000</v>
      </c>
      <c r="F34" s="5" t="n">
        <v>295778000</v>
      </c>
    </row>
    <row r="35" spans="1:6">
      <c r="A35" s="4" t="s">
        <v>378</v>
      </c>
      <c r="B35" s="5" t="n">
        <v>132000</v>
      </c>
      <c r="D35" s="5" t="n">
        <v>132000</v>
      </c>
      <c r="F35" s="5" t="n">
        <v>493000</v>
      </c>
    </row>
    <row r="36" spans="1:6">
      <c r="A36" s="4" t="s">
        <v>379</v>
      </c>
      <c r="B36" s="5" t="n">
        <v>-9585000</v>
      </c>
      <c r="D36" s="5" t="n">
        <v>-9585000</v>
      </c>
      <c r="F36" s="5" t="n">
        <v>-2460000</v>
      </c>
    </row>
    <row r="37" spans="1:6">
      <c r="A37" s="4" t="s">
        <v>380</v>
      </c>
      <c r="B37" s="5" t="n">
        <v>300669000</v>
      </c>
      <c r="D37" s="6" t="n">
        <v>300669000</v>
      </c>
      <c r="F37" s="5" t="n">
        <v>293811000</v>
      </c>
    </row>
    <row r="38" spans="1:6">
      <c r="A38" s="4" t="s">
        <v>391</v>
      </c>
    </row>
    <row r="39" spans="1:6">
      <c r="A39" s="3" t="s">
        <v>376</v>
      </c>
    </row>
    <row r="40" spans="1:6">
      <c r="A40" s="4" t="s">
        <v>377</v>
      </c>
      <c r="F40" s="5" t="n">
        <v>2893000</v>
      </c>
    </row>
    <row r="41" spans="1:6">
      <c r="A41" s="4" t="s">
        <v>378</v>
      </c>
      <c r="F41" s="5" t="n">
        <v>0</v>
      </c>
    </row>
    <row r="42" spans="1:6">
      <c r="A42" s="4" t="s">
        <v>379</v>
      </c>
      <c r="F42" s="5" t="n">
        <v>-345000</v>
      </c>
    </row>
    <row r="43" spans="1:6">
      <c r="A43" s="4" t="s">
        <v>380</v>
      </c>
      <c r="F43" s="5" t="n">
        <v>2548000</v>
      </c>
    </row>
    <row r="44" spans="1:6">
      <c r="A44" s="4" t="s">
        <v>392</v>
      </c>
      <c r="D44" s="5" t="n">
        <v>1</v>
      </c>
    </row>
    <row r="45" spans="1:6">
      <c r="A45" s="4" t="s">
        <v>328</v>
      </c>
      <c r="B45" s="5" t="n">
        <v>846000</v>
      </c>
    </row>
    <row r="46" spans="1:6">
      <c r="A46" s="4" t="s">
        <v>393</v>
      </c>
    </row>
    <row r="47" spans="1:6">
      <c r="A47" s="3" t="s">
        <v>376</v>
      </c>
    </row>
    <row r="48" spans="1:6">
      <c r="A48" s="4" t="s">
        <v>377</v>
      </c>
      <c r="B48" s="5" t="n">
        <v>2269000</v>
      </c>
      <c r="D48" s="6" t="n">
        <v>2269000</v>
      </c>
      <c r="F48" s="5" t="n">
        <v>2039000</v>
      </c>
    </row>
    <row r="49" spans="1:6">
      <c r="A49" s="4" t="s">
        <v>378</v>
      </c>
      <c r="B49" s="5" t="n">
        <v>127000</v>
      </c>
      <c r="D49" s="5" t="n">
        <v>127000</v>
      </c>
      <c r="F49" s="5" t="n">
        <v>145000</v>
      </c>
    </row>
    <row r="50" spans="1:6">
      <c r="A50" s="4" t="s">
        <v>379</v>
      </c>
      <c r="B50" s="5" t="n">
        <v>0</v>
      </c>
      <c r="D50" s="5" t="n">
        <v>0</v>
      </c>
      <c r="F50" s="5" t="n">
        <v>0</v>
      </c>
    </row>
    <row r="51" spans="1:6">
      <c r="A51" s="4" t="s">
        <v>380</v>
      </c>
      <c r="B51" s="6" t="n">
        <v>2396000</v>
      </c>
      <c r="D51" s="6" t="n">
        <v>2396000</v>
      </c>
      <c r="F51" s="6" t="n">
        <v>2184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s>
  <sheetData>
    <row r="1" spans="1:6">
      <c r="A1" s="1" t="s">
        <v>394</v>
      </c>
      <c r="B1" s="2" t="s">
        <v>78</v>
      </c>
      <c r="D1" s="2" t="s">
        <v>1</v>
      </c>
    </row>
    <row r="2" spans="1:6">
      <c r="B2" s="2" t="s">
        <v>374</v>
      </c>
      <c r="C2" s="2" t="s">
        <v>139</v>
      </c>
      <c r="D2" s="2" t="s">
        <v>374</v>
      </c>
      <c r="E2" s="2" t="s">
        <v>139</v>
      </c>
      <c r="F2" s="2" t="s">
        <v>395</v>
      </c>
    </row>
    <row r="3" spans="1:6">
      <c r="A3" s="3" t="s">
        <v>396</v>
      </c>
    </row>
    <row r="4" spans="1:6">
      <c r="A4" s="4" t="s">
        <v>397</v>
      </c>
      <c r="B4" s="6" t="n">
        <v>102123000</v>
      </c>
      <c r="D4" s="6" t="n">
        <v>102123000</v>
      </c>
    </row>
    <row r="5" spans="1:6">
      <c r="A5" s="4" t="s">
        <v>398</v>
      </c>
      <c r="B5" s="5" t="n">
        <v>238893000</v>
      </c>
      <c r="D5" s="5" t="n">
        <v>238893000</v>
      </c>
    </row>
    <row r="6" spans="1:6">
      <c r="A6" s="4" t="s">
        <v>399</v>
      </c>
      <c r="B6" s="5" t="n">
        <v>256635000</v>
      </c>
      <c r="D6" s="5" t="n">
        <v>256635000</v>
      </c>
    </row>
    <row r="7" spans="1:6">
      <c r="A7" s="4" t="s">
        <v>400</v>
      </c>
      <c r="B7" s="5" t="n">
        <v>1429000</v>
      </c>
      <c r="D7" s="5" t="n">
        <v>1429000</v>
      </c>
    </row>
    <row r="8" spans="1:6">
      <c r="A8" s="4" t="s">
        <v>380</v>
      </c>
      <c r="B8" s="5" t="n">
        <v>599080000</v>
      </c>
      <c r="D8" s="6" t="n">
        <v>599080000</v>
      </c>
      <c r="F8" s="6" t="n">
        <v>578579000</v>
      </c>
    </row>
    <row r="9" spans="1:6">
      <c r="A9" s="4" t="s">
        <v>401</v>
      </c>
      <c r="D9" s="4" t="s">
        <v>402</v>
      </c>
    </row>
    <row r="10" spans="1:6">
      <c r="A10" s="4" t="s">
        <v>403</v>
      </c>
      <c r="D10" s="4" t="s">
        <v>404</v>
      </c>
    </row>
    <row r="11" spans="1:6">
      <c r="A11" s="4" t="s">
        <v>405</v>
      </c>
      <c r="D11" s="4" t="s">
        <v>406</v>
      </c>
    </row>
    <row r="12" spans="1:6">
      <c r="A12" s="4" t="s">
        <v>407</v>
      </c>
      <c r="D12" s="4" t="s">
        <v>408</v>
      </c>
    </row>
    <row r="13" spans="1:6">
      <c r="A13" s="4" t="s">
        <v>409</v>
      </c>
      <c r="D13" s="4" t="s">
        <v>410</v>
      </c>
    </row>
    <row r="14" spans="1:6">
      <c r="A14" s="4" t="s">
        <v>411</v>
      </c>
      <c r="D14" s="4" t="s">
        <v>412</v>
      </c>
    </row>
    <row r="15" spans="1:6">
      <c r="A15" s="4" t="s">
        <v>413</v>
      </c>
      <c r="D15" s="4" t="s">
        <v>408</v>
      </c>
    </row>
    <row r="16" spans="1:6">
      <c r="A16" s="4" t="s">
        <v>414</v>
      </c>
      <c r="D16" s="4" t="s">
        <v>415</v>
      </c>
    </row>
    <row r="17" spans="1:6">
      <c r="A17" s="4" t="s">
        <v>416</v>
      </c>
      <c r="D17" s="4" t="s">
        <v>417</v>
      </c>
    </row>
    <row r="18" spans="1:6">
      <c r="A18" s="4" t="s">
        <v>418</v>
      </c>
      <c r="D18" s="4" t="s">
        <v>419</v>
      </c>
    </row>
    <row r="19" spans="1:6">
      <c r="A19" s="3" t="s">
        <v>420</v>
      </c>
    </row>
    <row r="20" spans="1:6">
      <c r="A20" s="4" t="s">
        <v>382</v>
      </c>
      <c r="B20" s="5" t="n">
        <v>69409000</v>
      </c>
      <c r="D20" s="6" t="n">
        <v>69409000</v>
      </c>
      <c r="F20" s="5" t="n">
        <v>69332000</v>
      </c>
    </row>
    <row r="21" spans="1:6">
      <c r="A21" s="4" t="s">
        <v>421</v>
      </c>
      <c r="D21" s="4" t="s">
        <v>422</v>
      </c>
    </row>
    <row r="22" spans="1:6">
      <c r="A22" s="4" t="s">
        <v>423</v>
      </c>
      <c r="D22" s="4" t="s">
        <v>424</v>
      </c>
    </row>
    <row r="23" spans="1:6">
      <c r="A23" s="4" t="s">
        <v>425</v>
      </c>
      <c r="D23" s="4" t="s">
        <v>426</v>
      </c>
    </row>
    <row r="24" spans="1:6">
      <c r="A24" s="4" t="s">
        <v>427</v>
      </c>
      <c r="D24" s="4" t="s">
        <v>426</v>
      </c>
    </row>
    <row r="25" spans="1:6">
      <c r="A25" s="4" t="s">
        <v>428</v>
      </c>
      <c r="D25" s="4" t="s">
        <v>429</v>
      </c>
    </row>
    <row r="26" spans="1:6">
      <c r="A26" s="4" t="s">
        <v>430</v>
      </c>
      <c r="D26" s="4" t="s">
        <v>422</v>
      </c>
    </row>
    <row r="27" spans="1:6">
      <c r="A27" s="4" t="s">
        <v>431</v>
      </c>
      <c r="D27" s="4" t="s">
        <v>424</v>
      </c>
    </row>
    <row r="28" spans="1:6">
      <c r="A28" s="4" t="s">
        <v>432</v>
      </c>
      <c r="D28" s="4" t="s">
        <v>426</v>
      </c>
    </row>
    <row r="29" spans="1:6">
      <c r="A29" s="4" t="s">
        <v>433</v>
      </c>
      <c r="D29" s="4" t="s">
        <v>426</v>
      </c>
    </row>
    <row r="30" spans="1:6">
      <c r="A30" s="4" t="s">
        <v>434</v>
      </c>
      <c r="D30" s="4" t="s">
        <v>429</v>
      </c>
    </row>
    <row r="31" spans="1:6">
      <c r="A31" s="4" t="s">
        <v>435</v>
      </c>
      <c r="D31" s="4" t="s">
        <v>436</v>
      </c>
    </row>
    <row r="32" spans="1:6">
      <c r="A32" s="4" t="s">
        <v>437</v>
      </c>
      <c r="D32" s="4" t="s">
        <v>438</v>
      </c>
    </row>
    <row r="33" spans="1:6">
      <c r="A33" s="3" t="s">
        <v>439</v>
      </c>
    </row>
    <row r="34" spans="1:6">
      <c r="A34" s="4" t="s">
        <v>440</v>
      </c>
      <c r="B34" s="5" t="n">
        <v>403312000</v>
      </c>
      <c r="D34" s="6" t="n">
        <v>403312000</v>
      </c>
      <c r="F34" s="5" t="n">
        <v>289151000</v>
      </c>
    </row>
    <row r="35" spans="1:6">
      <c r="A35" s="4" t="s">
        <v>441</v>
      </c>
      <c r="B35" s="5" t="n">
        <v>-13019000</v>
      </c>
      <c r="D35" s="5" t="n">
        <v>-13019000</v>
      </c>
      <c r="F35" s="5" t="n">
        <v>-3251000</v>
      </c>
    </row>
    <row r="36" spans="1:6">
      <c r="A36" s="4" t="s">
        <v>442</v>
      </c>
      <c r="B36" s="5" t="n">
        <v>119620000</v>
      </c>
      <c r="D36" s="5" t="n">
        <v>119620000</v>
      </c>
      <c r="F36" s="5" t="n">
        <v>82396000</v>
      </c>
    </row>
    <row r="37" spans="1:6">
      <c r="A37" s="4" t="s">
        <v>443</v>
      </c>
      <c r="B37" s="5" t="n">
        <v>-4759000</v>
      </c>
      <c r="D37" s="5" t="n">
        <v>-4759000</v>
      </c>
      <c r="F37" s="5" t="n">
        <v>-2613000</v>
      </c>
    </row>
    <row r="38" spans="1:6">
      <c r="A38" s="4" t="s">
        <v>444</v>
      </c>
      <c r="B38" s="5" t="n">
        <v>522932000</v>
      </c>
      <c r="D38" s="5" t="n">
        <v>522932000</v>
      </c>
      <c r="F38" s="5" t="n">
        <v>371547000</v>
      </c>
    </row>
    <row r="39" spans="1:6">
      <c r="A39" s="4" t="s">
        <v>445</v>
      </c>
      <c r="B39" s="5" t="n">
        <v>17778000</v>
      </c>
      <c r="D39" s="5" t="n">
        <v>17778000</v>
      </c>
      <c r="F39" s="5" t="n">
        <v>5864000</v>
      </c>
    </row>
    <row r="40" spans="1:6">
      <c r="A40" s="4" t="s">
        <v>446</v>
      </c>
      <c r="B40" s="5" t="n">
        <v>17778000</v>
      </c>
      <c r="D40" s="5" t="n">
        <v>17778000</v>
      </c>
      <c r="F40" s="5" t="n">
        <v>5864000</v>
      </c>
    </row>
    <row r="41" spans="1:6">
      <c r="A41" s="3" t="s">
        <v>447</v>
      </c>
    </row>
    <row r="42" spans="1:6">
      <c r="A42" s="4" t="s">
        <v>448</v>
      </c>
      <c r="D42" s="5" t="n">
        <v>1111000</v>
      </c>
      <c r="E42" s="6" t="n">
        <v>1111000</v>
      </c>
    </row>
    <row r="43" spans="1:6">
      <c r="A43" s="4" t="s">
        <v>449</v>
      </c>
      <c r="D43" s="5" t="n">
        <v>0</v>
      </c>
      <c r="E43" s="5" t="n">
        <v>0</v>
      </c>
    </row>
    <row r="44" spans="1:6">
      <c r="A44" s="4" t="s">
        <v>450</v>
      </c>
      <c r="D44" s="5" t="n">
        <v>-1111000</v>
      </c>
      <c r="E44" s="5" t="n">
        <v>0</v>
      </c>
    </row>
    <row r="45" spans="1:6">
      <c r="A45" s="4" t="s">
        <v>451</v>
      </c>
      <c r="D45" s="5" t="n">
        <v>0</v>
      </c>
      <c r="E45" s="5" t="n">
        <v>0</v>
      </c>
    </row>
    <row r="46" spans="1:6">
      <c r="A46" s="4" t="s">
        <v>452</v>
      </c>
      <c r="D46" s="5" t="n">
        <v>0</v>
      </c>
      <c r="E46" s="5" t="n">
        <v>0</v>
      </c>
    </row>
    <row r="47" spans="1:6">
      <c r="A47" s="4" t="s">
        <v>453</v>
      </c>
      <c r="D47" s="5" t="n">
        <v>0</v>
      </c>
      <c r="E47" s="5" t="n">
        <v>0</v>
      </c>
    </row>
    <row r="48" spans="1:6">
      <c r="A48" s="4" t="s">
        <v>454</v>
      </c>
      <c r="B48" s="5" t="n">
        <v>0</v>
      </c>
      <c r="C48" s="6" t="n">
        <v>1111000</v>
      </c>
      <c r="D48" s="5" t="n">
        <v>0</v>
      </c>
      <c r="E48" s="5" t="n">
        <v>1111000</v>
      </c>
    </row>
    <row r="49" spans="1:6">
      <c r="A49" s="4" t="s">
        <v>328</v>
      </c>
      <c r="B49" s="5" t="n">
        <v>0</v>
      </c>
      <c r="C49" s="6" t="n">
        <v>254000</v>
      </c>
      <c r="D49" s="5" t="n">
        <v>901000</v>
      </c>
      <c r="E49" s="6" t="n">
        <v>589000</v>
      </c>
    </row>
    <row r="50" spans="1:6">
      <c r="A50" s="3" t="s">
        <v>455</v>
      </c>
    </row>
    <row r="51" spans="1:6">
      <c r="A51" s="4" t="s">
        <v>456</v>
      </c>
      <c r="B51" s="5" t="n">
        <v>575000000</v>
      </c>
      <c r="D51" s="5" t="n">
        <v>575000000</v>
      </c>
      <c r="F51" s="5" t="n">
        <v>479000000</v>
      </c>
    </row>
    <row r="52" spans="1:6">
      <c r="A52" s="4" t="s">
        <v>387</v>
      </c>
    </row>
    <row r="53" spans="1:6">
      <c r="A53" s="3" t="s">
        <v>396</v>
      </c>
    </row>
    <row r="54" spans="1:6">
      <c r="A54" s="4" t="s">
        <v>397</v>
      </c>
      <c r="B54" s="5" t="n">
        <v>85272000</v>
      </c>
      <c r="D54" s="5" t="n">
        <v>85272000</v>
      </c>
    </row>
    <row r="55" spans="1:6">
      <c r="A55" s="4" t="s">
        <v>398</v>
      </c>
      <c r="B55" s="5" t="n">
        <v>37397000</v>
      </c>
      <c r="D55" s="5" t="n">
        <v>37397000</v>
      </c>
    </row>
    <row r="56" spans="1:6">
      <c r="A56" s="4" t="s">
        <v>399</v>
      </c>
      <c r="B56" s="5" t="n">
        <v>0</v>
      </c>
      <c r="D56" s="5" t="n">
        <v>0</v>
      </c>
    </row>
    <row r="57" spans="1:6">
      <c r="A57" s="4" t="s">
        <v>400</v>
      </c>
      <c r="B57" s="5" t="n">
        <v>0</v>
      </c>
      <c r="D57" s="5" t="n">
        <v>0</v>
      </c>
    </row>
    <row r="58" spans="1:6">
      <c r="A58" s="4" t="s">
        <v>380</v>
      </c>
      <c r="B58" s="5" t="n">
        <v>122669000</v>
      </c>
      <c r="D58" s="5" t="n">
        <v>122669000</v>
      </c>
      <c r="F58" s="5" t="n">
        <v>113770000</v>
      </c>
    </row>
    <row r="59" spans="1:6">
      <c r="A59" s="3" t="s">
        <v>420</v>
      </c>
    </row>
    <row r="60" spans="1:6">
      <c r="A60" s="4" t="s">
        <v>457</v>
      </c>
      <c r="B60" s="5" t="n">
        <v>39994000</v>
      </c>
      <c r="D60" s="5" t="n">
        <v>39994000</v>
      </c>
    </row>
    <row r="61" spans="1:6">
      <c r="A61" s="4" t="s">
        <v>458</v>
      </c>
      <c r="B61" s="5" t="n">
        <v>29415000</v>
      </c>
      <c r="D61" s="5" t="n">
        <v>29415000</v>
      </c>
    </row>
    <row r="62" spans="1:6">
      <c r="A62" s="4" t="s">
        <v>459</v>
      </c>
      <c r="B62" s="5" t="n">
        <v>0</v>
      </c>
      <c r="D62" s="5" t="n">
        <v>0</v>
      </c>
    </row>
    <row r="63" spans="1:6">
      <c r="A63" s="4" t="s">
        <v>460</v>
      </c>
      <c r="B63" s="5" t="n">
        <v>0</v>
      </c>
      <c r="D63" s="5" t="n">
        <v>0</v>
      </c>
    </row>
    <row r="64" spans="1:6">
      <c r="A64" s="4" t="s">
        <v>382</v>
      </c>
      <c r="B64" s="5" t="n">
        <v>69409000</v>
      </c>
      <c r="D64" s="5" t="n">
        <v>69409000</v>
      </c>
      <c r="F64" s="5" t="n">
        <v>69332000</v>
      </c>
    </row>
    <row r="65" spans="1:6">
      <c r="A65" s="3" t="s">
        <v>439</v>
      </c>
    </row>
    <row r="66" spans="1:6">
      <c r="A66" s="4" t="s">
        <v>440</v>
      </c>
      <c r="B66" s="5" t="n">
        <v>67162000</v>
      </c>
      <c r="D66" s="5" t="n">
        <v>67162000</v>
      </c>
      <c r="F66" s="5" t="n">
        <v>58584000</v>
      </c>
    </row>
    <row r="67" spans="1:6">
      <c r="A67" s="4" t="s">
        <v>441</v>
      </c>
      <c r="B67" s="5" t="n">
        <v>-1957000</v>
      </c>
      <c r="D67" s="5" t="n">
        <v>-1957000</v>
      </c>
      <c r="F67" s="5" t="n">
        <v>-540000</v>
      </c>
    </row>
    <row r="68" spans="1:6">
      <c r="A68" s="4" t="s">
        <v>442</v>
      </c>
      <c r="B68" s="5" t="n">
        <v>55507000</v>
      </c>
      <c r="D68" s="5" t="n">
        <v>55507000</v>
      </c>
      <c r="F68" s="5" t="n">
        <v>47972000</v>
      </c>
    </row>
    <row r="69" spans="1:6">
      <c r="A69" s="4" t="s">
        <v>443</v>
      </c>
      <c r="B69" s="5" t="n">
        <v>-2739000</v>
      </c>
      <c r="D69" s="5" t="n">
        <v>-2739000</v>
      </c>
      <c r="F69" s="5" t="n">
        <v>-1494000</v>
      </c>
    </row>
    <row r="70" spans="1:6">
      <c r="A70" s="4" t="s">
        <v>444</v>
      </c>
      <c r="B70" s="5" t="n">
        <v>122669000</v>
      </c>
      <c r="D70" s="5" t="n">
        <v>122669000</v>
      </c>
      <c r="F70" s="5" t="n">
        <v>106556000</v>
      </c>
    </row>
    <row r="71" spans="1:6">
      <c r="A71" s="4" t="s">
        <v>445</v>
      </c>
      <c r="B71" s="6" t="n">
        <v>4696000</v>
      </c>
      <c r="D71" s="6" t="n">
        <v>4696000</v>
      </c>
      <c r="F71" s="6" t="n">
        <v>2034000</v>
      </c>
    </row>
    <row r="72" spans="1:6">
      <c r="A72" s="4" t="s">
        <v>461</v>
      </c>
      <c r="B72" s="5" t="n">
        <v>14</v>
      </c>
      <c r="D72" s="5" t="n">
        <v>14</v>
      </c>
      <c r="F72" s="5" t="n">
        <v>11</v>
      </c>
    </row>
    <row r="73" spans="1:6">
      <c r="A73" s="4" t="s">
        <v>446</v>
      </c>
      <c r="B73" s="6" t="n">
        <v>4696000</v>
      </c>
      <c r="D73" s="6" t="n">
        <v>4696000</v>
      </c>
      <c r="F73" s="6" t="n">
        <v>2034000</v>
      </c>
    </row>
    <row r="74" spans="1:6">
      <c r="A74" s="3" t="s">
        <v>455</v>
      </c>
    </row>
    <row r="75" spans="1:6">
      <c r="A75" s="4" t="s">
        <v>462</v>
      </c>
      <c r="B75" s="5" t="n">
        <v>24510000</v>
      </c>
      <c r="D75" s="5" t="n">
        <v>24510000</v>
      </c>
      <c r="F75" s="5" t="n">
        <v>34101000</v>
      </c>
    </row>
    <row r="76" spans="1:6">
      <c r="A76" s="4" t="s">
        <v>463</v>
      </c>
      <c r="B76" s="5" t="n">
        <v>-340000</v>
      </c>
      <c r="D76" s="5" t="n">
        <v>-340000</v>
      </c>
      <c r="F76" s="5" t="n">
        <v>-525000</v>
      </c>
    </row>
    <row r="77" spans="1:6">
      <c r="A77" s="4" t="s">
        <v>464</v>
      </c>
      <c r="B77" s="5" t="n">
        <v>42885000</v>
      </c>
      <c r="D77" s="5" t="n">
        <v>42885000</v>
      </c>
      <c r="F77" s="5" t="n">
        <v>14540000</v>
      </c>
    </row>
    <row r="78" spans="1:6">
      <c r="A78" s="4" t="s">
        <v>465</v>
      </c>
      <c r="B78" s="5" t="n">
        <v>-1674000</v>
      </c>
      <c r="D78" s="5" t="n">
        <v>-1674000</v>
      </c>
      <c r="F78" s="5" t="n">
        <v>-453000</v>
      </c>
    </row>
    <row r="79" spans="1:6">
      <c r="A79" s="4" t="s">
        <v>466</v>
      </c>
      <c r="B79" s="5" t="n">
        <v>67395000</v>
      </c>
      <c r="D79" s="5" t="n">
        <v>67395000</v>
      </c>
      <c r="F79" s="5" t="n">
        <v>48641000</v>
      </c>
    </row>
    <row r="80" spans="1:6">
      <c r="A80" s="4" t="s">
        <v>467</v>
      </c>
      <c r="B80" s="6" t="n">
        <v>-2014000</v>
      </c>
      <c r="D80" s="6" t="n">
        <v>-2014000</v>
      </c>
      <c r="F80" s="6" t="n">
        <v>-978000</v>
      </c>
    </row>
    <row r="81" spans="1:6">
      <c r="A81" s="4" t="s">
        <v>468</v>
      </c>
      <c r="B81" s="5" t="n">
        <v>8</v>
      </c>
      <c r="D81" s="5" t="n">
        <v>8</v>
      </c>
      <c r="F81" s="5" t="n">
        <v>7</v>
      </c>
    </row>
    <row r="82" spans="1:6">
      <c r="A82" s="4" t="s">
        <v>389</v>
      </c>
    </row>
    <row r="83" spans="1:6">
      <c r="A83" s="3" t="s">
        <v>396</v>
      </c>
    </row>
    <row r="84" spans="1:6">
      <c r="A84" s="4" t="s">
        <v>397</v>
      </c>
      <c r="B84" s="6" t="n">
        <v>16847000</v>
      </c>
      <c r="D84" s="6" t="n">
        <v>16847000</v>
      </c>
    </row>
    <row r="85" spans="1:6">
      <c r="A85" s="4" t="s">
        <v>398</v>
      </c>
      <c r="B85" s="5" t="n">
        <v>78561000</v>
      </c>
      <c r="D85" s="5" t="n">
        <v>78561000</v>
      </c>
    </row>
    <row r="86" spans="1:6">
      <c r="A86" s="4" t="s">
        <v>399</v>
      </c>
      <c r="B86" s="5" t="n">
        <v>76890000</v>
      </c>
      <c r="D86" s="5" t="n">
        <v>76890000</v>
      </c>
    </row>
    <row r="87" spans="1:6">
      <c r="A87" s="4" t="s">
        <v>400</v>
      </c>
      <c r="B87" s="5" t="n">
        <v>1048000</v>
      </c>
      <c r="D87" s="5" t="n">
        <v>1048000</v>
      </c>
    </row>
    <row r="88" spans="1:6">
      <c r="A88" s="4" t="s">
        <v>380</v>
      </c>
      <c r="B88" s="5" t="n">
        <v>173346000</v>
      </c>
      <c r="D88" s="5" t="n">
        <v>173346000</v>
      </c>
      <c r="F88" s="6" t="n">
        <v>166266000</v>
      </c>
    </row>
    <row r="89" spans="1:6">
      <c r="A89" s="3" t="s">
        <v>439</v>
      </c>
    </row>
    <row r="90" spans="1:6">
      <c r="A90" s="4" t="s">
        <v>440</v>
      </c>
      <c r="B90" s="5" t="n">
        <v>101192000</v>
      </c>
      <c r="D90" s="5" t="n">
        <v>101192000</v>
      </c>
      <c r="F90" s="5" t="n">
        <v>42618000</v>
      </c>
    </row>
    <row r="91" spans="1:6">
      <c r="A91" s="4" t="s">
        <v>441</v>
      </c>
      <c r="B91" s="5" t="n">
        <v>-2338000</v>
      </c>
      <c r="D91" s="5" t="n">
        <v>-2338000</v>
      </c>
      <c r="F91" s="5" t="n">
        <v>-769000</v>
      </c>
    </row>
    <row r="92" spans="1:6">
      <c r="A92" s="4" t="s">
        <v>442</v>
      </c>
      <c r="B92" s="5" t="n">
        <v>18856000</v>
      </c>
      <c r="D92" s="5" t="n">
        <v>18856000</v>
      </c>
      <c r="F92" s="5" t="n">
        <v>9267000</v>
      </c>
    </row>
    <row r="93" spans="1:6">
      <c r="A93" s="4" t="s">
        <v>443</v>
      </c>
      <c r="B93" s="5" t="n">
        <v>-1159000</v>
      </c>
      <c r="D93" s="5" t="n">
        <v>-1159000</v>
      </c>
      <c r="F93" s="5" t="n">
        <v>-256000</v>
      </c>
    </row>
    <row r="94" spans="1:6">
      <c r="A94" s="4" t="s">
        <v>444</v>
      </c>
      <c r="B94" s="5" t="n">
        <v>120048000</v>
      </c>
      <c r="D94" s="5" t="n">
        <v>120048000</v>
      </c>
      <c r="F94" s="5" t="n">
        <v>51885000</v>
      </c>
    </row>
    <row r="95" spans="1:6">
      <c r="A95" s="4" t="s">
        <v>445</v>
      </c>
      <c r="B95" s="6" t="n">
        <v>3497000</v>
      </c>
      <c r="D95" s="6" t="n">
        <v>3497000</v>
      </c>
      <c r="F95" s="6" t="n">
        <v>1025000</v>
      </c>
    </row>
    <row r="96" spans="1:6">
      <c r="A96" s="4" t="s">
        <v>461</v>
      </c>
      <c r="B96" s="5" t="n">
        <v>41</v>
      </c>
      <c r="D96" s="5" t="n">
        <v>41</v>
      </c>
      <c r="F96" s="5" t="n">
        <v>39</v>
      </c>
    </row>
    <row r="97" spans="1:6">
      <c r="A97" s="4" t="s">
        <v>446</v>
      </c>
      <c r="B97" s="6" t="n">
        <v>3497000</v>
      </c>
      <c r="D97" s="6" t="n">
        <v>3497000</v>
      </c>
      <c r="F97" s="6" t="n">
        <v>1025000</v>
      </c>
    </row>
    <row r="98" spans="1:6">
      <c r="A98" s="3" t="s">
        <v>455</v>
      </c>
    </row>
    <row r="99" spans="1:6">
      <c r="A99" s="4" t="s">
        <v>464</v>
      </c>
      <c r="B99" s="5" t="n">
        <v>18856000</v>
      </c>
      <c r="D99" s="5" t="n">
        <v>18856000</v>
      </c>
      <c r="F99" s="5" t="n">
        <v>9267000</v>
      </c>
    </row>
    <row r="100" spans="1:6">
      <c r="A100" s="4" t="s">
        <v>465</v>
      </c>
      <c r="B100" s="5" t="n">
        <v>-1159000</v>
      </c>
      <c r="D100" s="5" t="n">
        <v>-1159000</v>
      </c>
      <c r="F100" s="5" t="n">
        <v>-256000</v>
      </c>
    </row>
    <row r="101" spans="1:6">
      <c r="A101" s="4" t="s">
        <v>390</v>
      </c>
    </row>
    <row r="102" spans="1:6">
      <c r="A102" s="3" t="s">
        <v>396</v>
      </c>
    </row>
    <row r="103" spans="1:6">
      <c r="A103" s="4" t="s">
        <v>397</v>
      </c>
      <c r="B103" s="5" t="n">
        <v>4000</v>
      </c>
      <c r="D103" s="5" t="n">
        <v>4000</v>
      </c>
    </row>
    <row r="104" spans="1:6">
      <c r="A104" s="4" t="s">
        <v>398</v>
      </c>
      <c r="B104" s="5" t="n">
        <v>120920000</v>
      </c>
      <c r="D104" s="5" t="n">
        <v>120920000</v>
      </c>
    </row>
    <row r="105" spans="1:6">
      <c r="A105" s="4" t="s">
        <v>399</v>
      </c>
      <c r="B105" s="5" t="n">
        <v>179745000</v>
      </c>
      <c r="D105" s="5" t="n">
        <v>179745000</v>
      </c>
    </row>
    <row r="106" spans="1:6">
      <c r="A106" s="4" t="s">
        <v>400</v>
      </c>
      <c r="B106" s="5" t="n">
        <v>0</v>
      </c>
      <c r="D106" s="5" t="n">
        <v>0</v>
      </c>
    </row>
    <row r="107" spans="1:6">
      <c r="A107" s="4" t="s">
        <v>380</v>
      </c>
      <c r="B107" s="5" t="n">
        <v>300669000</v>
      </c>
      <c r="D107" s="5" t="n">
        <v>300669000</v>
      </c>
      <c r="F107" s="5" t="n">
        <v>293811000</v>
      </c>
    </row>
    <row r="108" spans="1:6">
      <c r="A108" s="3" t="s">
        <v>439</v>
      </c>
    </row>
    <row r="109" spans="1:6">
      <c r="A109" s="4" t="s">
        <v>440</v>
      </c>
      <c r="B109" s="5" t="n">
        <v>234958000</v>
      </c>
      <c r="D109" s="5" t="n">
        <v>234958000</v>
      </c>
      <c r="F109" s="5" t="n">
        <v>187949000</v>
      </c>
    </row>
    <row r="110" spans="1:6">
      <c r="A110" s="4" t="s">
        <v>441</v>
      </c>
      <c r="B110" s="5" t="n">
        <v>-8724000</v>
      </c>
      <c r="D110" s="5" t="n">
        <v>-8724000</v>
      </c>
      <c r="F110" s="5" t="n">
        <v>-1942000</v>
      </c>
    </row>
    <row r="111" spans="1:6">
      <c r="A111" s="4" t="s">
        <v>442</v>
      </c>
      <c r="B111" s="5" t="n">
        <v>45257000</v>
      </c>
      <c r="D111" s="5" t="n">
        <v>45257000</v>
      </c>
      <c r="F111" s="5" t="n">
        <v>22609000</v>
      </c>
    </row>
    <row r="112" spans="1:6">
      <c r="A112" s="4" t="s">
        <v>443</v>
      </c>
      <c r="B112" s="5" t="n">
        <v>-861000</v>
      </c>
      <c r="D112" s="5" t="n">
        <v>-861000</v>
      </c>
      <c r="F112" s="5" t="n">
        <v>-518000</v>
      </c>
    </row>
    <row r="113" spans="1:6">
      <c r="A113" s="4" t="s">
        <v>444</v>
      </c>
      <c r="B113" s="5" t="n">
        <v>280215000</v>
      </c>
      <c r="D113" s="5" t="n">
        <v>280215000</v>
      </c>
      <c r="F113" s="5" t="n">
        <v>210558000</v>
      </c>
    </row>
    <row r="114" spans="1:6">
      <c r="A114" s="4" t="s">
        <v>445</v>
      </c>
      <c r="B114" s="6" t="n">
        <v>9585000</v>
      </c>
      <c r="D114" s="6" t="n">
        <v>9585000</v>
      </c>
      <c r="F114" s="6" t="n">
        <v>2460000</v>
      </c>
    </row>
    <row r="115" spans="1:6">
      <c r="A115" s="4" t="s">
        <v>461</v>
      </c>
      <c r="B115" s="5" t="n">
        <v>32</v>
      </c>
      <c r="D115" s="5" t="n">
        <v>32</v>
      </c>
      <c r="F115" s="5" t="n">
        <v>26</v>
      </c>
    </row>
    <row r="116" spans="1:6">
      <c r="A116" s="4" t="s">
        <v>446</v>
      </c>
      <c r="B116" s="6" t="n">
        <v>9585000</v>
      </c>
      <c r="D116" s="6" t="n">
        <v>9585000</v>
      </c>
      <c r="F116" s="6" t="n">
        <v>2460000</v>
      </c>
    </row>
    <row r="117" spans="1:6">
      <c r="A117" s="4" t="s">
        <v>391</v>
      </c>
    </row>
    <row r="118" spans="1:6">
      <c r="A118" s="3" t="s">
        <v>396</v>
      </c>
    </row>
    <row r="119" spans="1:6">
      <c r="A119" s="4" t="s">
        <v>380</v>
      </c>
      <c r="F119" s="5" t="n">
        <v>2548000</v>
      </c>
    </row>
    <row r="120" spans="1:6">
      <c r="A120" s="3" t="s">
        <v>439</v>
      </c>
    </row>
    <row r="121" spans="1:6">
      <c r="A121" s="4" t="s">
        <v>440</v>
      </c>
      <c r="F121" s="5" t="n">
        <v>0</v>
      </c>
    </row>
    <row r="122" spans="1:6">
      <c r="A122" s="4" t="s">
        <v>441</v>
      </c>
      <c r="F122" s="5" t="n">
        <v>0</v>
      </c>
    </row>
    <row r="123" spans="1:6">
      <c r="A123" s="4" t="s">
        <v>442</v>
      </c>
      <c r="F123" s="5" t="n">
        <v>2548000</v>
      </c>
    </row>
    <row r="124" spans="1:6">
      <c r="A124" s="4" t="s">
        <v>443</v>
      </c>
      <c r="F124" s="5" t="n">
        <v>-345000</v>
      </c>
    </row>
    <row r="125" spans="1:6">
      <c r="A125" s="4" t="s">
        <v>444</v>
      </c>
      <c r="F125" s="5" t="n">
        <v>2548000</v>
      </c>
    </row>
    <row r="126" spans="1:6">
      <c r="A126" s="4" t="s">
        <v>445</v>
      </c>
      <c r="F126" s="6" t="n">
        <v>345000</v>
      </c>
    </row>
    <row r="127" spans="1:6">
      <c r="A127" s="4" t="s">
        <v>461</v>
      </c>
      <c r="F127" s="5" t="n">
        <v>1</v>
      </c>
    </row>
    <row r="128" spans="1:6">
      <c r="A128" s="4" t="s">
        <v>446</v>
      </c>
      <c r="F128" s="6" t="n">
        <v>345000</v>
      </c>
    </row>
    <row r="129" spans="1:6">
      <c r="A129" s="3" t="s">
        <v>447</v>
      </c>
    </row>
    <row r="130" spans="1:6">
      <c r="A130" s="4" t="s">
        <v>328</v>
      </c>
      <c r="B130" s="5" t="n">
        <v>846000</v>
      </c>
    </row>
    <row r="131" spans="1:6">
      <c r="A131" s="4" t="s">
        <v>393</v>
      </c>
    </row>
    <row r="132" spans="1:6">
      <c r="A132" s="3" t="s">
        <v>396</v>
      </c>
    </row>
    <row r="133" spans="1:6">
      <c r="A133" s="4" t="s">
        <v>397</v>
      </c>
      <c r="B133" s="5" t="n">
        <v>0</v>
      </c>
      <c r="D133" s="5" t="n">
        <v>0</v>
      </c>
    </row>
    <row r="134" spans="1:6">
      <c r="A134" s="4" t="s">
        <v>398</v>
      </c>
      <c r="B134" s="5" t="n">
        <v>2015000</v>
      </c>
      <c r="D134" s="5" t="n">
        <v>2015000</v>
      </c>
    </row>
    <row r="135" spans="1:6">
      <c r="A135" s="4" t="s">
        <v>399</v>
      </c>
      <c r="B135" s="5" t="n">
        <v>0</v>
      </c>
      <c r="D135" s="5" t="n">
        <v>0</v>
      </c>
    </row>
    <row r="136" spans="1:6">
      <c r="A136" s="4" t="s">
        <v>400</v>
      </c>
      <c r="B136" s="5" t="n">
        <v>381000</v>
      </c>
      <c r="D136" s="5" t="n">
        <v>381000</v>
      </c>
    </row>
    <row r="137" spans="1:6">
      <c r="A137" s="4" t="s">
        <v>380</v>
      </c>
      <c r="B137" s="5" t="n">
        <v>2396000</v>
      </c>
      <c r="D137" s="5" t="n">
        <v>2396000</v>
      </c>
      <c r="F137" s="5" t="n">
        <v>2184000</v>
      </c>
    </row>
    <row r="138" spans="1:6">
      <c r="A138" s="3" t="s">
        <v>439</v>
      </c>
    </row>
    <row r="139" spans="1:6">
      <c r="A139" s="4" t="s">
        <v>446</v>
      </c>
      <c r="B139" s="6" t="n">
        <v>0</v>
      </c>
      <c r="D139" s="6" t="n">
        <v>0</v>
      </c>
      <c r="F139" s="6"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 customWidth="1" max="7" min="7" width="21"/>
    <col customWidth="1" max="8" min="8" width="21"/>
    <col customWidth="1" max="9" min="9" width="21"/>
  </cols>
  <sheetData>
    <row r="1" spans="1:9">
      <c r="A1" s="1" t="s">
        <v>469</v>
      </c>
      <c r="B1" s="2" t="s">
        <v>78</v>
      </c>
      <c r="D1" s="2" t="s">
        <v>1</v>
      </c>
      <c r="F1" s="2" t="s">
        <v>305</v>
      </c>
    </row>
    <row r="2" spans="1:9">
      <c r="B2" s="2" t="s">
        <v>138</v>
      </c>
      <c r="C2" s="2" t="s">
        <v>139</v>
      </c>
      <c r="D2" s="2" t="s">
        <v>470</v>
      </c>
      <c r="E2" s="2" t="s">
        <v>139</v>
      </c>
      <c r="F2" s="2" t="s">
        <v>375</v>
      </c>
      <c r="G2" s="2" t="s">
        <v>138</v>
      </c>
      <c r="H2" s="2" t="s">
        <v>375</v>
      </c>
      <c r="I2" s="2" t="s">
        <v>139</v>
      </c>
    </row>
    <row r="3" spans="1:9">
      <c r="A3" s="3" t="s">
        <v>471</v>
      </c>
    </row>
    <row r="4" spans="1:9">
      <c r="A4" s="4" t="s">
        <v>472</v>
      </c>
      <c r="B4" s="6" t="n">
        <v>2551000</v>
      </c>
      <c r="C4" s="6" t="n">
        <v>1489000</v>
      </c>
      <c r="D4" s="6" t="n">
        <v>5483000</v>
      </c>
      <c r="E4" s="6" t="n">
        <v>5051000</v>
      </c>
      <c r="F4" s="6" t="n">
        <v>7462000</v>
      </c>
    </row>
    <row r="5" spans="1:9">
      <c r="A5" s="4" t="s">
        <v>473</v>
      </c>
      <c r="G5" s="6" t="n">
        <v>2408043000</v>
      </c>
      <c r="H5" s="6" t="n">
        <v>1946114000</v>
      </c>
    </row>
    <row r="6" spans="1:9">
      <c r="A6" s="4" t="s">
        <v>474</v>
      </c>
      <c r="G6" s="5" t="n">
        <v>940000</v>
      </c>
      <c r="H6" s="5" t="n">
        <v>1025000</v>
      </c>
    </row>
    <row r="7" spans="1:9">
      <c r="A7" s="4" t="s">
        <v>475</v>
      </c>
      <c r="G7" s="5" t="n">
        <v>2407103000</v>
      </c>
      <c r="H7" s="5" t="n">
        <v>1945089000</v>
      </c>
    </row>
    <row r="8" spans="1:9">
      <c r="A8" s="3" t="s">
        <v>476</v>
      </c>
    </row>
    <row r="9" spans="1:9">
      <c r="A9" s="4" t="s">
        <v>477</v>
      </c>
      <c r="G9" s="5" t="n">
        <v>7883000</v>
      </c>
      <c r="H9" s="5" t="n">
        <v>6613000</v>
      </c>
    </row>
    <row r="10" spans="1:9">
      <c r="A10" s="4" t="s">
        <v>478</v>
      </c>
      <c r="B10" s="5" t="n">
        <v>22045000</v>
      </c>
      <c r="C10" s="5" t="n">
        <v>18209000</v>
      </c>
      <c r="D10" s="5" t="n">
        <v>19977000</v>
      </c>
      <c r="E10" s="5" t="n">
        <v>16753000</v>
      </c>
      <c r="F10" s="5" t="n">
        <v>16753000</v>
      </c>
      <c r="G10" s="5" t="n">
        <v>23839000</v>
      </c>
      <c r="H10" s="5" t="n">
        <v>19977000</v>
      </c>
      <c r="I10" s="6" t="n">
        <v>18589000</v>
      </c>
    </row>
    <row r="11" spans="1:9">
      <c r="A11" s="4" t="s">
        <v>44</v>
      </c>
      <c r="G11" s="5" t="n">
        <v>2375381000</v>
      </c>
      <c r="H11" s="5" t="n">
        <v>1918499000</v>
      </c>
    </row>
    <row r="12" spans="1:9">
      <c r="A12" s="4" t="s">
        <v>479</v>
      </c>
      <c r="D12" s="5" t="n">
        <v>456900000</v>
      </c>
    </row>
    <row r="13" spans="1:9">
      <c r="A13" s="3" t="s">
        <v>480</v>
      </c>
    </row>
    <row r="14" spans="1:9">
      <c r="A14" s="4" t="s">
        <v>481</v>
      </c>
      <c r="D14" s="6" t="n">
        <v>250000</v>
      </c>
    </row>
    <row r="15" spans="1:9">
      <c r="A15" s="4" t="s">
        <v>482</v>
      </c>
      <c r="D15" s="5" t="n">
        <v>3</v>
      </c>
    </row>
    <row r="16" spans="1:9">
      <c r="A16" s="3" t="s">
        <v>483</v>
      </c>
    </row>
    <row r="17" spans="1:9">
      <c r="A17" s="4" t="s">
        <v>484</v>
      </c>
      <c r="B17" s="5" t="n">
        <v>22045000</v>
      </c>
      <c r="C17" s="5" t="n">
        <v>18209000</v>
      </c>
      <c r="D17" s="6" t="n">
        <v>19977000</v>
      </c>
      <c r="E17" s="5" t="n">
        <v>16753000</v>
      </c>
      <c r="F17" s="5" t="n">
        <v>16753000</v>
      </c>
    </row>
    <row r="18" spans="1:9">
      <c r="A18" s="4" t="s">
        <v>485</v>
      </c>
      <c r="B18" s="5" t="n">
        <v>2551000</v>
      </c>
      <c r="C18" s="5" t="n">
        <v>1489000</v>
      </c>
      <c r="D18" s="5" t="n">
        <v>5483000</v>
      </c>
      <c r="E18" s="5" t="n">
        <v>5051000</v>
      </c>
    </row>
    <row r="19" spans="1:9">
      <c r="A19" s="4" t="s">
        <v>486</v>
      </c>
      <c r="B19" s="5" t="n">
        <v>-846000</v>
      </c>
      <c r="C19" s="5" t="n">
        <v>-1409000</v>
      </c>
      <c r="D19" s="5" t="n">
        <v>-2041000</v>
      </c>
      <c r="E19" s="5" t="n">
        <v>-3890000</v>
      </c>
      <c r="F19" s="5" t="n">
        <v>-5195000</v>
      </c>
    </row>
    <row r="20" spans="1:9">
      <c r="A20" s="4" t="s">
        <v>487</v>
      </c>
      <c r="B20" s="5" t="n">
        <v>89000</v>
      </c>
      <c r="C20" s="5" t="n">
        <v>300000</v>
      </c>
      <c r="D20" s="5" t="n">
        <v>420000</v>
      </c>
      <c r="E20" s="5" t="n">
        <v>675000</v>
      </c>
      <c r="F20" s="5" t="n">
        <v>957000</v>
      </c>
    </row>
    <row r="21" spans="1:9">
      <c r="A21" s="4" t="s">
        <v>488</v>
      </c>
      <c r="B21" s="5" t="n">
        <v>23839000</v>
      </c>
      <c r="C21" s="5" t="n">
        <v>18589000</v>
      </c>
      <c r="D21" s="6" t="n">
        <v>23839000</v>
      </c>
      <c r="E21" s="5" t="n">
        <v>18589000</v>
      </c>
      <c r="F21" s="5" t="n">
        <v>19977000</v>
      </c>
    </row>
    <row r="22" spans="1:9">
      <c r="A22" s="3" t="s">
        <v>489</v>
      </c>
    </row>
    <row r="23" spans="1:9">
      <c r="A23" s="4" t="s">
        <v>490</v>
      </c>
      <c r="G23" s="5" t="n">
        <v>1108000</v>
      </c>
      <c r="H23" s="5" t="n">
        <v>614000</v>
      </c>
      <c r="I23" s="5" t="n">
        <v>295000</v>
      </c>
    </row>
    <row r="24" spans="1:9">
      <c r="A24" s="4" t="s">
        <v>491</v>
      </c>
      <c r="G24" s="5" t="n">
        <v>22320000</v>
      </c>
      <c r="H24" s="5" t="n">
        <v>19354000</v>
      </c>
      <c r="I24" s="5" t="n">
        <v>18294000</v>
      </c>
    </row>
    <row r="25" spans="1:9">
      <c r="A25" s="4" t="s">
        <v>492</v>
      </c>
      <c r="I25" s="5" t="n">
        <v>0</v>
      </c>
    </row>
    <row r="26" spans="1:9">
      <c r="A26" s="3" t="s">
        <v>489</v>
      </c>
    </row>
    <row r="27" spans="1:9">
      <c r="A27" s="4" t="s">
        <v>490</v>
      </c>
      <c r="G27" s="5" t="n">
        <v>17833000</v>
      </c>
      <c r="H27" s="5" t="n">
        <v>13086000</v>
      </c>
      <c r="I27" s="5" t="n">
        <v>9776000</v>
      </c>
    </row>
    <row r="28" spans="1:9">
      <c r="A28" s="4" t="s">
        <v>491</v>
      </c>
      <c r="G28" s="5" t="n">
        <v>2367922000</v>
      </c>
      <c r="H28" s="5" t="n">
        <v>1926156000</v>
      </c>
      <c r="I28" s="5" t="n">
        <v>1852302000</v>
      </c>
    </row>
    <row r="29" spans="1:9">
      <c r="A29" s="4" t="s">
        <v>493</v>
      </c>
      <c r="G29" s="5" t="n">
        <v>2400160000</v>
      </c>
      <c r="H29" s="5" t="n">
        <v>1939501000</v>
      </c>
      <c r="I29" s="5" t="n">
        <v>1867562000</v>
      </c>
    </row>
    <row r="30" spans="1:9">
      <c r="A30" s="4" t="s">
        <v>494</v>
      </c>
    </row>
    <row r="31" spans="1:9">
      <c r="A31" s="3" t="s">
        <v>471</v>
      </c>
    </row>
    <row r="32" spans="1:9">
      <c r="A32" s="4" t="s">
        <v>473</v>
      </c>
      <c r="G32" s="5" t="n">
        <v>91768000</v>
      </c>
      <c r="H32" s="5" t="n">
        <v>107721000</v>
      </c>
    </row>
    <row r="33" spans="1:9">
      <c r="A33" s="3" t="s">
        <v>489</v>
      </c>
    </row>
    <row r="34" spans="1:9">
      <c r="A34" s="4" t="s">
        <v>493</v>
      </c>
      <c r="G34" s="5" t="n">
        <v>91355000</v>
      </c>
      <c r="H34" s="5" t="n">
        <v>107594000</v>
      </c>
    </row>
    <row r="35" spans="1:9">
      <c r="A35" s="4" t="s">
        <v>495</v>
      </c>
    </row>
    <row r="36" spans="1:9">
      <c r="A36" s="3" t="s">
        <v>471</v>
      </c>
    </row>
    <row r="37" spans="1:9">
      <c r="A37" s="4" t="s">
        <v>473</v>
      </c>
      <c r="G37" s="5" t="n">
        <v>191812000</v>
      </c>
      <c r="H37" s="5" t="n">
        <v>127232000</v>
      </c>
    </row>
    <row r="38" spans="1:9">
      <c r="A38" s="3" t="s">
        <v>489</v>
      </c>
    </row>
    <row r="39" spans="1:9">
      <c r="A39" s="4" t="s">
        <v>493</v>
      </c>
      <c r="G39" s="5" t="n">
        <v>191724000</v>
      </c>
      <c r="H39" s="5" t="n">
        <v>127183000</v>
      </c>
    </row>
    <row r="40" spans="1:9">
      <c r="A40" s="4" t="s">
        <v>496</v>
      </c>
    </row>
    <row r="41" spans="1:9">
      <c r="A41" s="3" t="s">
        <v>471</v>
      </c>
    </row>
    <row r="42" spans="1:9">
      <c r="A42" s="4" t="s">
        <v>473</v>
      </c>
      <c r="G42" s="5" t="n">
        <v>368759000</v>
      </c>
      <c r="H42" s="5" t="n">
        <v>294483000</v>
      </c>
    </row>
    <row r="43" spans="1:9">
      <c r="A43" s="3" t="s">
        <v>489</v>
      </c>
    </row>
    <row r="44" spans="1:9">
      <c r="A44" s="4" t="s">
        <v>497</v>
      </c>
      <c r="D44" s="4" t="s">
        <v>498</v>
      </c>
    </row>
    <row r="45" spans="1:9">
      <c r="A45" s="4" t="s">
        <v>493</v>
      </c>
      <c r="G45" s="5" t="n">
        <v>367343000</v>
      </c>
      <c r="H45" s="5" t="n">
        <v>293667000</v>
      </c>
    </row>
    <row r="46" spans="1:9">
      <c r="A46" s="4" t="s">
        <v>499</v>
      </c>
    </row>
    <row r="47" spans="1:9">
      <c r="A47" s="3" t="s">
        <v>471</v>
      </c>
    </row>
    <row r="48" spans="1:9">
      <c r="A48" s="4" t="s">
        <v>473</v>
      </c>
      <c r="G48" s="5" t="n">
        <v>100881000</v>
      </c>
      <c r="H48" s="5" t="n">
        <v>61966000</v>
      </c>
    </row>
    <row r="49" spans="1:9">
      <c r="A49" s="3" t="s">
        <v>489</v>
      </c>
    </row>
    <row r="50" spans="1:9">
      <c r="A50" s="4" t="s">
        <v>493</v>
      </c>
      <c r="G50" s="5" t="n">
        <v>100368000</v>
      </c>
      <c r="H50" s="5" t="n">
        <v>61798000</v>
      </c>
    </row>
    <row r="51" spans="1:9">
      <c r="A51" s="4" t="s">
        <v>500</v>
      </c>
    </row>
    <row r="52" spans="1:9">
      <c r="A52" s="3" t="s">
        <v>471</v>
      </c>
    </row>
    <row r="53" spans="1:9">
      <c r="A53" s="4" t="s">
        <v>473</v>
      </c>
      <c r="G53" s="5" t="n">
        <v>818093000</v>
      </c>
      <c r="H53" s="5" t="n">
        <v>684639000</v>
      </c>
    </row>
    <row r="54" spans="1:9">
      <c r="A54" s="3" t="s">
        <v>501</v>
      </c>
    </row>
    <row r="55" spans="1:9">
      <c r="A55" s="4" t="s">
        <v>502</v>
      </c>
      <c r="D55" s="4" t="s">
        <v>503</v>
      </c>
    </row>
    <row r="56" spans="1:9">
      <c r="A56" s="4" t="s">
        <v>504</v>
      </c>
      <c r="D56" s="4" t="s">
        <v>505</v>
      </c>
    </row>
    <row r="57" spans="1:9">
      <c r="A57" s="3" t="s">
        <v>489</v>
      </c>
    </row>
    <row r="58" spans="1:9">
      <c r="A58" s="4" t="s">
        <v>493</v>
      </c>
      <c r="G58" s="5" t="n">
        <v>814574000</v>
      </c>
      <c r="H58" s="5" t="n">
        <v>681757000</v>
      </c>
    </row>
    <row r="59" spans="1:9">
      <c r="A59" s="4" t="s">
        <v>506</v>
      </c>
    </row>
    <row r="60" spans="1:9">
      <c r="A60" s="3" t="s">
        <v>501</v>
      </c>
    </row>
    <row r="61" spans="1:9">
      <c r="A61" s="4" t="s">
        <v>507</v>
      </c>
      <c r="D61" s="4" t="s">
        <v>508</v>
      </c>
    </row>
    <row r="62" spans="1:9">
      <c r="A62" s="4" t="s">
        <v>509</v>
      </c>
    </row>
    <row r="63" spans="1:9">
      <c r="A63" s="3" t="s">
        <v>501</v>
      </c>
    </row>
    <row r="64" spans="1:9">
      <c r="A64" s="4" t="s">
        <v>507</v>
      </c>
      <c r="D64" s="4" t="s">
        <v>510</v>
      </c>
    </row>
    <row r="65" spans="1:9">
      <c r="A65" s="4" t="s">
        <v>511</v>
      </c>
    </row>
    <row r="66" spans="1:9">
      <c r="A66" s="3" t="s">
        <v>471</v>
      </c>
    </row>
    <row r="67" spans="1:9">
      <c r="A67" s="4" t="s">
        <v>473</v>
      </c>
      <c r="G67" s="5" t="n">
        <v>1571313000</v>
      </c>
      <c r="H67" s="5" t="n">
        <v>1276041000</v>
      </c>
    </row>
    <row r="68" spans="1:9">
      <c r="A68" s="3" t="s">
        <v>489</v>
      </c>
    </row>
    <row r="69" spans="1:9">
      <c r="A69" s="4" t="s">
        <v>493</v>
      </c>
      <c r="G69" s="5" t="n">
        <v>1565364000</v>
      </c>
      <c r="H69" s="5" t="n">
        <v>1271999000</v>
      </c>
    </row>
    <row r="70" spans="1:9">
      <c r="A70" s="4" t="s">
        <v>512</v>
      </c>
    </row>
    <row r="71" spans="1:9">
      <c r="A71" s="3" t="s">
        <v>471</v>
      </c>
    </row>
    <row r="72" spans="1:9">
      <c r="A72" s="4" t="s">
        <v>473</v>
      </c>
      <c r="G72" s="5" t="n">
        <v>120812000</v>
      </c>
      <c r="H72" s="5" t="n">
        <v>86602000</v>
      </c>
    </row>
    <row r="73" spans="1:9">
      <c r="A73" s="3" t="s">
        <v>489</v>
      </c>
    </row>
    <row r="74" spans="1:9">
      <c r="A74" s="4" t="s">
        <v>493</v>
      </c>
      <c r="G74" s="5" t="n">
        <v>120770000</v>
      </c>
      <c r="H74" s="5" t="n">
        <v>86631000</v>
      </c>
    </row>
    <row r="75" spans="1:9">
      <c r="A75" s="4" t="s">
        <v>513</v>
      </c>
    </row>
    <row r="76" spans="1:9">
      <c r="A76" s="3" t="s">
        <v>471</v>
      </c>
    </row>
    <row r="77" spans="1:9">
      <c r="A77" s="4" t="s">
        <v>473</v>
      </c>
      <c r="G77" s="5" t="n">
        <v>541099000</v>
      </c>
      <c r="H77" s="5" t="n">
        <v>445378000</v>
      </c>
    </row>
    <row r="78" spans="1:9">
      <c r="A78" s="3" t="s">
        <v>501</v>
      </c>
    </row>
    <row r="79" spans="1:9">
      <c r="A79" s="4" t="s">
        <v>507</v>
      </c>
      <c r="D79" s="4" t="s">
        <v>510</v>
      </c>
    </row>
    <row r="80" spans="1:9">
      <c r="A80" s="4" t="s">
        <v>504</v>
      </c>
      <c r="D80" s="4" t="s">
        <v>514</v>
      </c>
    </row>
    <row r="81" spans="1:9">
      <c r="A81" s="4" t="s">
        <v>515</v>
      </c>
      <c r="D81" s="4" t="s">
        <v>516</v>
      </c>
    </row>
    <row r="82" spans="1:9">
      <c r="A82" s="3" t="s">
        <v>489</v>
      </c>
    </row>
    <row r="83" spans="1:9">
      <c r="A83" s="4" t="s">
        <v>493</v>
      </c>
      <c r="G83" s="5" t="n">
        <v>540387000</v>
      </c>
      <c r="H83" s="5" t="n">
        <v>444263000</v>
      </c>
    </row>
    <row r="84" spans="1:9">
      <c r="A84" s="4" t="s">
        <v>517</v>
      </c>
    </row>
    <row r="85" spans="1:9">
      <c r="A85" s="3" t="s">
        <v>471</v>
      </c>
    </row>
    <row r="86" spans="1:9">
      <c r="A86" s="4" t="s">
        <v>472</v>
      </c>
      <c r="B86" s="5" t="n">
        <v>165000</v>
      </c>
      <c r="C86" s="5" t="n">
        <v>72000</v>
      </c>
      <c r="D86" s="6" t="n">
        <v>400000</v>
      </c>
      <c r="E86" s="5" t="n">
        <v>179000</v>
      </c>
      <c r="F86" s="5" t="n">
        <v>361000</v>
      </c>
    </row>
    <row r="87" spans="1:9">
      <c r="A87" s="4" t="s">
        <v>473</v>
      </c>
      <c r="G87" s="5" t="n">
        <v>57788000</v>
      </c>
      <c r="H87" s="5" t="n">
        <v>30070000</v>
      </c>
    </row>
    <row r="88" spans="1:9">
      <c r="A88" s="3" t="s">
        <v>476</v>
      </c>
    </row>
    <row r="89" spans="1:9">
      <c r="A89" s="4" t="s">
        <v>478</v>
      </c>
      <c r="B89" s="5" t="n">
        <v>928000</v>
      </c>
      <c r="C89" s="5" t="n">
        <v>716000</v>
      </c>
      <c r="D89" s="5" t="n">
        <v>803000</v>
      </c>
      <c r="E89" s="5" t="n">
        <v>693000</v>
      </c>
      <c r="F89" s="5" t="n">
        <v>693000</v>
      </c>
      <c r="G89" s="5" t="n">
        <v>1042000</v>
      </c>
      <c r="H89" s="5" t="n">
        <v>803000</v>
      </c>
      <c r="I89" s="5" t="n">
        <v>691000</v>
      </c>
    </row>
    <row r="90" spans="1:9">
      <c r="A90" s="3" t="s">
        <v>483</v>
      </c>
    </row>
    <row r="91" spans="1:9">
      <c r="A91" s="4" t="s">
        <v>484</v>
      </c>
      <c r="B91" s="5" t="n">
        <v>928000</v>
      </c>
      <c r="C91" s="5" t="n">
        <v>716000</v>
      </c>
      <c r="D91" s="5" t="n">
        <v>803000</v>
      </c>
      <c r="E91" s="5" t="n">
        <v>693000</v>
      </c>
      <c r="F91" s="5" t="n">
        <v>693000</v>
      </c>
    </row>
    <row r="92" spans="1:9">
      <c r="A92" s="4" t="s">
        <v>486</v>
      </c>
      <c r="B92" s="5" t="n">
        <v>-133000</v>
      </c>
      <c r="C92" s="5" t="n">
        <v>-160000</v>
      </c>
      <c r="D92" s="5" t="n">
        <v>-397000</v>
      </c>
      <c r="E92" s="5" t="n">
        <v>-397000</v>
      </c>
      <c r="F92" s="5" t="n">
        <v>-521000</v>
      </c>
    </row>
    <row r="93" spans="1:9">
      <c r="A93" s="4" t="s">
        <v>487</v>
      </c>
      <c r="B93" s="5" t="n">
        <v>82000</v>
      </c>
      <c r="C93" s="5" t="n">
        <v>63000</v>
      </c>
      <c r="D93" s="5" t="n">
        <v>236000</v>
      </c>
      <c r="E93" s="5" t="n">
        <v>216000</v>
      </c>
      <c r="F93" s="5" t="n">
        <v>270000</v>
      </c>
    </row>
    <row r="94" spans="1:9">
      <c r="A94" s="4" t="s">
        <v>488</v>
      </c>
      <c r="B94" s="5" t="n">
        <v>1042000</v>
      </c>
      <c r="C94" s="5" t="n">
        <v>691000</v>
      </c>
      <c r="D94" s="5" t="n">
        <v>1042000</v>
      </c>
      <c r="E94" s="5" t="n">
        <v>691000</v>
      </c>
      <c r="F94" s="5" t="n">
        <v>803000</v>
      </c>
    </row>
    <row r="95" spans="1:9">
      <c r="A95" s="3" t="s">
        <v>489</v>
      </c>
    </row>
    <row r="96" spans="1:9">
      <c r="A96" s="4" t="s">
        <v>490</v>
      </c>
      <c r="G96" s="5" t="n">
        <v>1000</v>
      </c>
      <c r="H96" s="5" t="n">
        <v>1000</v>
      </c>
      <c r="I96" s="5" t="n">
        <v>2000</v>
      </c>
    </row>
    <row r="97" spans="1:9">
      <c r="A97" s="4" t="s">
        <v>491</v>
      </c>
      <c r="G97" s="5" t="n">
        <v>1041000</v>
      </c>
      <c r="H97" s="5" t="n">
        <v>802000</v>
      </c>
      <c r="I97" s="5" t="n">
        <v>689000</v>
      </c>
    </row>
    <row r="98" spans="1:9">
      <c r="A98" s="3" t="s">
        <v>489</v>
      </c>
    </row>
    <row r="99" spans="1:9">
      <c r="A99" s="4" t="s">
        <v>490</v>
      </c>
      <c r="G99" s="5" t="n">
        <v>159000</v>
      </c>
      <c r="H99" s="5" t="n">
        <v>200000</v>
      </c>
      <c r="I99" s="5" t="n">
        <v>210000</v>
      </c>
    </row>
    <row r="100" spans="1:9">
      <c r="A100" s="4" t="s">
        <v>491</v>
      </c>
      <c r="G100" s="5" t="n">
        <v>69048000</v>
      </c>
      <c r="H100" s="5" t="n">
        <v>38870000</v>
      </c>
      <c r="I100" s="5" t="n">
        <v>32892000</v>
      </c>
    </row>
    <row r="101" spans="1:9">
      <c r="A101" s="4" t="s">
        <v>518</v>
      </c>
      <c r="G101" s="5" t="n">
        <v>69212000</v>
      </c>
      <c r="H101" s="5" t="n">
        <v>39070000</v>
      </c>
      <c r="I101" s="5" t="n">
        <v>33102000</v>
      </c>
    </row>
    <row r="102" spans="1:9">
      <c r="A102" s="4" t="s">
        <v>493</v>
      </c>
      <c r="G102" s="5" t="n">
        <v>57248000</v>
      </c>
      <c r="H102" s="5" t="n">
        <v>29749000</v>
      </c>
    </row>
    <row r="103" spans="1:9">
      <c r="A103" s="4" t="s">
        <v>519</v>
      </c>
    </row>
    <row r="104" spans="1:9">
      <c r="A104" s="3" t="s">
        <v>471</v>
      </c>
    </row>
    <row r="105" spans="1:9">
      <c r="A105" s="4" t="s">
        <v>473</v>
      </c>
      <c r="G105" s="5" t="n">
        <v>117031000</v>
      </c>
      <c r="H105" s="5" t="n">
        <v>108023000</v>
      </c>
    </row>
    <row r="106" spans="1:9">
      <c r="A106" s="3" t="s">
        <v>489</v>
      </c>
    </row>
    <row r="107" spans="1:9">
      <c r="A107" s="4" t="s">
        <v>493</v>
      </c>
      <c r="G107" s="5" t="n">
        <v>116391000</v>
      </c>
      <c r="H107" s="5" t="n">
        <v>106859000</v>
      </c>
    </row>
    <row r="108" spans="1:9">
      <c r="A108" s="4" t="s">
        <v>520</v>
      </c>
    </row>
    <row r="109" spans="1:9">
      <c r="A109" s="3" t="s">
        <v>471</v>
      </c>
    </row>
    <row r="110" spans="1:9">
      <c r="A110" s="4" t="s">
        <v>473</v>
      </c>
      <c r="G110" s="5" t="n">
        <v>312600000</v>
      </c>
      <c r="H110" s="5" t="n">
        <v>213800000</v>
      </c>
    </row>
    <row r="111" spans="1:9">
      <c r="A111" s="3" t="s">
        <v>476</v>
      </c>
    </row>
    <row r="112" spans="1:9">
      <c r="A112" s="4" t="s">
        <v>479</v>
      </c>
      <c r="D112" s="6" t="n">
        <v>98800000</v>
      </c>
    </row>
    <row r="113" spans="1:9">
      <c r="A113" s="3" t="s">
        <v>501</v>
      </c>
    </row>
    <row r="114" spans="1:9">
      <c r="A114" s="4" t="s">
        <v>507</v>
      </c>
      <c r="D114" s="4" t="s">
        <v>508</v>
      </c>
    </row>
    <row r="115" spans="1:9">
      <c r="A115" s="4" t="s">
        <v>504</v>
      </c>
      <c r="D115" s="4" t="s">
        <v>521</v>
      </c>
    </row>
    <row r="116" spans="1:9">
      <c r="A116" s="4" t="s">
        <v>515</v>
      </c>
      <c r="D116" s="4" t="s">
        <v>516</v>
      </c>
    </row>
    <row r="117" spans="1:9">
      <c r="A117" s="4" t="s">
        <v>522</v>
      </c>
    </row>
    <row r="118" spans="1:9">
      <c r="A118" s="3" t="s">
        <v>471</v>
      </c>
    </row>
    <row r="119" spans="1:9">
      <c r="A119" s="4" t="s">
        <v>473</v>
      </c>
      <c r="G119" s="5" t="n">
        <v>236800000</v>
      </c>
      <c r="H119" s="5" t="n">
        <v>170800000</v>
      </c>
    </row>
    <row r="120" spans="1:9">
      <c r="A120" s="3" t="s">
        <v>476</v>
      </c>
    </row>
    <row r="121" spans="1:9">
      <c r="A121" s="4" t="s">
        <v>479</v>
      </c>
      <c r="D121" s="6" t="n">
        <v>66000000</v>
      </c>
    </row>
    <row r="122" spans="1:9">
      <c r="A122" s="4" t="s">
        <v>523</v>
      </c>
    </row>
    <row r="123" spans="1:9">
      <c r="A123" s="3" t="s">
        <v>471</v>
      </c>
    </row>
    <row r="124" spans="1:9">
      <c r="A124" s="4" t="s">
        <v>473</v>
      </c>
      <c r="G124" s="5" t="n">
        <v>129500000</v>
      </c>
    </row>
    <row r="125" spans="1:9">
      <c r="A125" s="4" t="s">
        <v>524</v>
      </c>
    </row>
    <row r="126" spans="1:9">
      <c r="A126" s="3" t="s">
        <v>471</v>
      </c>
    </row>
    <row r="127" spans="1:9">
      <c r="A127" s="4" t="s">
        <v>473</v>
      </c>
      <c r="G127" s="5" t="n">
        <v>235200000</v>
      </c>
    </row>
    <row r="128" spans="1:9">
      <c r="A128" s="4" t="s">
        <v>525</v>
      </c>
    </row>
    <row r="129" spans="1:9">
      <c r="A129" s="3" t="s">
        <v>471</v>
      </c>
    </row>
    <row r="130" spans="1:9">
      <c r="A130" s="4" t="s">
        <v>473</v>
      </c>
      <c r="G130" s="5" t="n">
        <v>230200000</v>
      </c>
    </row>
    <row r="131" spans="1:9">
      <c r="A131" s="4" t="s">
        <v>526</v>
      </c>
    </row>
    <row r="132" spans="1:9">
      <c r="A132" s="3" t="s">
        <v>471</v>
      </c>
    </row>
    <row r="133" spans="1:9">
      <c r="A133" s="4" t="s">
        <v>473</v>
      </c>
      <c r="G133" s="5" t="n">
        <v>96300000</v>
      </c>
    </row>
    <row r="134" spans="1:9">
      <c r="A134" s="4" t="s">
        <v>527</v>
      </c>
    </row>
    <row r="135" spans="1:9">
      <c r="A135" s="3" t="s">
        <v>489</v>
      </c>
    </row>
    <row r="136" spans="1:9">
      <c r="A136" s="4" t="s">
        <v>497</v>
      </c>
      <c r="D136" s="4" t="s">
        <v>498</v>
      </c>
    </row>
    <row r="137" spans="1:9">
      <c r="A137" s="4" t="s">
        <v>528</v>
      </c>
    </row>
    <row r="138" spans="1:9">
      <c r="A138" s="3" t="s">
        <v>489</v>
      </c>
    </row>
    <row r="139" spans="1:9">
      <c r="A139" s="4" t="s">
        <v>497</v>
      </c>
      <c r="D139" s="4" t="s">
        <v>529</v>
      </c>
    </row>
    <row r="140" spans="1:9">
      <c r="A140" s="4" t="s">
        <v>530</v>
      </c>
    </row>
    <row r="141" spans="1:9">
      <c r="A141" s="3" t="s">
        <v>471</v>
      </c>
    </row>
    <row r="142" spans="1:9">
      <c r="A142" s="4" t="s">
        <v>472</v>
      </c>
      <c r="B142" s="5" t="n">
        <v>1197000</v>
      </c>
      <c r="C142" s="5" t="n">
        <v>1440000</v>
      </c>
      <c r="D142" s="6" t="n">
        <v>3467000</v>
      </c>
      <c r="E142" s="5" t="n">
        <v>4573000</v>
      </c>
      <c r="F142" s="5" t="n">
        <v>6884000</v>
      </c>
    </row>
    <row r="143" spans="1:9">
      <c r="A143" s="3" t="s">
        <v>476</v>
      </c>
    </row>
    <row r="144" spans="1:9">
      <c r="A144" s="4" t="s">
        <v>478</v>
      </c>
      <c r="B144" s="5" t="n">
        <v>18663000</v>
      </c>
      <c r="C144" s="5" t="n">
        <v>14747000</v>
      </c>
      <c r="D144" s="5" t="n">
        <v>16546000</v>
      </c>
      <c r="E144" s="5" t="n">
        <v>12901000</v>
      </c>
      <c r="F144" s="5" t="n">
        <v>12901000</v>
      </c>
      <c r="G144" s="5" t="n">
        <v>19426000</v>
      </c>
      <c r="H144" s="5" t="n">
        <v>16546000</v>
      </c>
      <c r="I144" s="5" t="n">
        <v>15103000</v>
      </c>
    </row>
    <row r="145" spans="1:9">
      <c r="A145" s="3" t="s">
        <v>483</v>
      </c>
    </row>
    <row r="146" spans="1:9">
      <c r="A146" s="4" t="s">
        <v>484</v>
      </c>
      <c r="B146" s="5" t="n">
        <v>18663000</v>
      </c>
      <c r="C146" s="5" t="n">
        <v>14747000</v>
      </c>
      <c r="D146" s="5" t="n">
        <v>16546000</v>
      </c>
      <c r="E146" s="5" t="n">
        <v>12901000</v>
      </c>
      <c r="F146" s="5" t="n">
        <v>12901000</v>
      </c>
    </row>
    <row r="147" spans="1:9">
      <c r="A147" s="4" t="s">
        <v>486</v>
      </c>
      <c r="B147" s="5" t="n">
        <v>-439000</v>
      </c>
      <c r="C147" s="5" t="n">
        <v>-1242000</v>
      </c>
      <c r="D147" s="5" t="n">
        <v>-715000</v>
      </c>
      <c r="E147" s="5" t="n">
        <v>-2725000</v>
      </c>
      <c r="F147" s="5" t="n">
        <v>-3795000</v>
      </c>
    </row>
    <row r="148" spans="1:9">
      <c r="A148" s="4" t="s">
        <v>487</v>
      </c>
      <c r="B148" s="5" t="n">
        <v>5000</v>
      </c>
      <c r="C148" s="5" t="n">
        <v>158000</v>
      </c>
      <c r="D148" s="5" t="n">
        <v>128000</v>
      </c>
      <c r="E148" s="5" t="n">
        <v>354000</v>
      </c>
      <c r="F148" s="5" t="n">
        <v>556000</v>
      </c>
    </row>
    <row r="149" spans="1:9">
      <c r="A149" s="4" t="s">
        <v>488</v>
      </c>
      <c r="B149" s="5" t="n">
        <v>19426000</v>
      </c>
      <c r="C149" s="5" t="n">
        <v>15103000</v>
      </c>
      <c r="D149" s="5" t="n">
        <v>19426000</v>
      </c>
      <c r="E149" s="5" t="n">
        <v>15103000</v>
      </c>
      <c r="F149" s="5" t="n">
        <v>16546000</v>
      </c>
    </row>
    <row r="150" spans="1:9">
      <c r="A150" s="3" t="s">
        <v>489</v>
      </c>
    </row>
    <row r="151" spans="1:9">
      <c r="A151" s="4" t="s">
        <v>490</v>
      </c>
      <c r="G151" s="5" t="n">
        <v>858000</v>
      </c>
      <c r="H151" s="5" t="n">
        <v>586000</v>
      </c>
      <c r="I151" s="5" t="n">
        <v>168000</v>
      </c>
    </row>
    <row r="152" spans="1:9">
      <c r="A152" s="4" t="s">
        <v>491</v>
      </c>
      <c r="G152" s="5" t="n">
        <v>18157000</v>
      </c>
      <c r="H152" s="5" t="n">
        <v>15951000</v>
      </c>
      <c r="I152" s="5" t="n">
        <v>14935000</v>
      </c>
    </row>
    <row r="153" spans="1:9">
      <c r="A153" s="3" t="s">
        <v>489</v>
      </c>
    </row>
    <row r="154" spans="1:9">
      <c r="A154" s="4" t="s">
        <v>490</v>
      </c>
      <c r="G154" s="5" t="n">
        <v>14924000</v>
      </c>
      <c r="H154" s="5" t="n">
        <v>11372000</v>
      </c>
      <c r="I154" s="5" t="n">
        <v>7635000</v>
      </c>
    </row>
    <row r="155" spans="1:9">
      <c r="A155" s="4" t="s">
        <v>491</v>
      </c>
      <c r="G155" s="5" t="n">
        <v>1605717000</v>
      </c>
      <c r="H155" s="5" t="n">
        <v>1360156000</v>
      </c>
      <c r="I155" s="5" t="n">
        <v>1287821000</v>
      </c>
    </row>
    <row r="156" spans="1:9">
      <c r="A156" s="4" t="s">
        <v>518</v>
      </c>
      <c r="G156" s="5" t="n">
        <v>1632076000</v>
      </c>
      <c r="H156" s="5" t="n">
        <v>1371787000</v>
      </c>
      <c r="I156" s="5" t="n">
        <v>1300940000</v>
      </c>
    </row>
    <row r="157" spans="1:9">
      <c r="A157" s="4" t="s">
        <v>531</v>
      </c>
    </row>
    <row r="158" spans="1:9">
      <c r="A158" s="3" t="s">
        <v>471</v>
      </c>
    </row>
    <row r="159" spans="1:9">
      <c r="A159" s="4" t="s">
        <v>472</v>
      </c>
      <c r="B159" s="5" t="n">
        <v>247000</v>
      </c>
      <c r="C159" s="5" t="n">
        <v>-57000</v>
      </c>
      <c r="D159" s="5" t="n">
        <v>405000</v>
      </c>
      <c r="E159" s="5" t="n">
        <v>98000</v>
      </c>
      <c r="F159" s="5" t="n">
        <v>153000</v>
      </c>
    </row>
    <row r="160" spans="1:9">
      <c r="A160" s="3" t="s">
        <v>476</v>
      </c>
    </row>
    <row r="161" spans="1:9">
      <c r="A161" s="4" t="s">
        <v>478</v>
      </c>
      <c r="B161" s="5" t="n">
        <v>1900000</v>
      </c>
      <c r="C161" s="5" t="n">
        <v>1743000</v>
      </c>
      <c r="D161" s="5" t="n">
        <v>1742000</v>
      </c>
      <c r="E161" s="5" t="n">
        <v>2249000</v>
      </c>
      <c r="F161" s="5" t="n">
        <v>2249000</v>
      </c>
      <c r="G161" s="5" t="n">
        <v>2054000</v>
      </c>
      <c r="H161" s="5" t="n">
        <v>1742000</v>
      </c>
      <c r="I161" s="5" t="n">
        <v>1687000</v>
      </c>
    </row>
    <row r="162" spans="1:9">
      <c r="A162" s="3" t="s">
        <v>483</v>
      </c>
    </row>
    <row r="163" spans="1:9">
      <c r="A163" s="4" t="s">
        <v>484</v>
      </c>
      <c r="B163" s="5" t="n">
        <v>1900000</v>
      </c>
      <c r="C163" s="5" t="n">
        <v>1743000</v>
      </c>
      <c r="D163" s="5" t="n">
        <v>1742000</v>
      </c>
      <c r="E163" s="5" t="n">
        <v>2249000</v>
      </c>
      <c r="F163" s="5" t="n">
        <v>2249000</v>
      </c>
    </row>
    <row r="164" spans="1:9">
      <c r="A164" s="4" t="s">
        <v>486</v>
      </c>
      <c r="B164" s="5" t="n">
        <v>-93000</v>
      </c>
      <c r="C164" s="5" t="n">
        <v>0</v>
      </c>
      <c r="D164" s="5" t="n">
        <v>-93000</v>
      </c>
      <c r="E164" s="5" t="n">
        <v>-662000</v>
      </c>
      <c r="F164" s="5" t="n">
        <v>-662000</v>
      </c>
    </row>
    <row r="165" spans="1:9">
      <c r="A165" s="4" t="s">
        <v>487</v>
      </c>
      <c r="B165" s="5" t="n">
        <v>0</v>
      </c>
      <c r="C165" s="5" t="n">
        <v>1000</v>
      </c>
      <c r="D165" s="5" t="n">
        <v>0</v>
      </c>
      <c r="E165" s="5" t="n">
        <v>2000</v>
      </c>
      <c r="F165" s="5" t="n">
        <v>2000</v>
      </c>
    </row>
    <row r="166" spans="1:9">
      <c r="A166" s="4" t="s">
        <v>488</v>
      </c>
      <c r="B166" s="5" t="n">
        <v>2054000</v>
      </c>
      <c r="C166" s="5" t="n">
        <v>1687000</v>
      </c>
      <c r="D166" s="5" t="n">
        <v>2054000</v>
      </c>
      <c r="E166" s="5" t="n">
        <v>1687000</v>
      </c>
      <c r="F166" s="5" t="n">
        <v>1742000</v>
      </c>
    </row>
    <row r="167" spans="1:9">
      <c r="A167" s="3" t="s">
        <v>489</v>
      </c>
    </row>
    <row r="168" spans="1:9">
      <c r="A168" s="4" t="s">
        <v>490</v>
      </c>
      <c r="G168" s="5" t="n">
        <v>0</v>
      </c>
      <c r="H168" s="5" t="n">
        <v>2000</v>
      </c>
      <c r="I168" s="5" t="n">
        <v>0</v>
      </c>
    </row>
    <row r="169" spans="1:9">
      <c r="A169" s="4" t="s">
        <v>491</v>
      </c>
      <c r="G169" s="5" t="n">
        <v>2054000</v>
      </c>
      <c r="H169" s="5" t="n">
        <v>1740000</v>
      </c>
      <c r="I169" s="5" t="n">
        <v>1687000</v>
      </c>
    </row>
    <row r="170" spans="1:9">
      <c r="A170" s="3" t="s">
        <v>489</v>
      </c>
    </row>
    <row r="171" spans="1:9">
      <c r="A171" s="4" t="s">
        <v>490</v>
      </c>
      <c r="G171" s="5" t="n">
        <v>42000</v>
      </c>
      <c r="H171" s="5" t="n">
        <v>488000</v>
      </c>
      <c r="I171" s="5" t="n">
        <v>513000</v>
      </c>
    </row>
    <row r="172" spans="1:9">
      <c r="A172" s="4" t="s">
        <v>491</v>
      </c>
      <c r="G172" s="5" t="n">
        <v>312145000</v>
      </c>
      <c r="H172" s="5" t="n">
        <v>213033000</v>
      </c>
      <c r="I172" s="5" t="n">
        <v>206669000</v>
      </c>
    </row>
    <row r="173" spans="1:9">
      <c r="A173" s="4" t="s">
        <v>518</v>
      </c>
      <c r="G173" s="5" t="n">
        <v>312191000</v>
      </c>
      <c r="H173" s="5" t="n">
        <v>213521000</v>
      </c>
      <c r="I173" s="5" t="n">
        <v>207182000</v>
      </c>
    </row>
    <row r="174" spans="1:9">
      <c r="A174" s="4" t="s">
        <v>532</v>
      </c>
    </row>
    <row r="175" spans="1:9">
      <c r="A175" s="3" t="s">
        <v>471</v>
      </c>
    </row>
    <row r="176" spans="1:9">
      <c r="A176" s="4" t="s">
        <v>472</v>
      </c>
      <c r="B176" s="5" t="n">
        <v>942000</v>
      </c>
      <c r="C176" s="5" t="n">
        <v>-2000</v>
      </c>
      <c r="D176" s="5" t="n">
        <v>1211000</v>
      </c>
      <c r="E176" s="5" t="n">
        <v>167000</v>
      </c>
      <c r="F176" s="5" t="n">
        <v>100000</v>
      </c>
    </row>
    <row r="177" spans="1:9">
      <c r="A177" s="3" t="s">
        <v>476</v>
      </c>
    </row>
    <row r="178" spans="1:9">
      <c r="A178" s="4" t="s">
        <v>478</v>
      </c>
      <c r="B178" s="5" t="n">
        <v>554000</v>
      </c>
      <c r="C178" s="5" t="n">
        <v>969000</v>
      </c>
      <c r="D178" s="6" t="n">
        <v>886000</v>
      </c>
      <c r="E178" s="5" t="n">
        <v>874000</v>
      </c>
      <c r="F178" s="5" t="n">
        <v>874000</v>
      </c>
      <c r="G178" s="5" t="n">
        <v>1317000</v>
      </c>
      <c r="H178" s="5" t="n">
        <v>886000</v>
      </c>
      <c r="I178" s="5" t="n">
        <v>1038000</v>
      </c>
    </row>
    <row r="179" spans="1:9">
      <c r="A179" s="3" t="s">
        <v>501</v>
      </c>
    </row>
    <row r="180" spans="1:9">
      <c r="A180" s="4" t="s">
        <v>507</v>
      </c>
      <c r="D180" s="4" t="s">
        <v>510</v>
      </c>
    </row>
    <row r="181" spans="1:9">
      <c r="A181" s="4" t="s">
        <v>504</v>
      </c>
      <c r="D181" s="4" t="s">
        <v>521</v>
      </c>
    </row>
    <row r="182" spans="1:9">
      <c r="A182" s="4" t="s">
        <v>533</v>
      </c>
      <c r="D182" s="4" t="s">
        <v>534</v>
      </c>
    </row>
    <row r="183" spans="1:9">
      <c r="A183" s="3" t="s">
        <v>483</v>
      </c>
    </row>
    <row r="184" spans="1:9">
      <c r="A184" s="4" t="s">
        <v>484</v>
      </c>
      <c r="B184" s="5" t="n">
        <v>554000</v>
      </c>
      <c r="C184" s="5" t="n">
        <v>969000</v>
      </c>
      <c r="D184" s="6" t="n">
        <v>886000</v>
      </c>
      <c r="E184" s="5" t="n">
        <v>874000</v>
      </c>
      <c r="F184" s="5" t="n">
        <v>874000</v>
      </c>
    </row>
    <row r="185" spans="1:9">
      <c r="A185" s="4" t="s">
        <v>486</v>
      </c>
      <c r="B185" s="5" t="n">
        <v>-181000</v>
      </c>
      <c r="C185" s="5" t="n">
        <v>-7000</v>
      </c>
      <c r="D185" s="5" t="n">
        <v>-836000</v>
      </c>
      <c r="E185" s="5" t="n">
        <v>-106000</v>
      </c>
      <c r="F185" s="5" t="n">
        <v>-217000</v>
      </c>
    </row>
    <row r="186" spans="1:9">
      <c r="A186" s="4" t="s">
        <v>487</v>
      </c>
      <c r="B186" s="5" t="n">
        <v>2000</v>
      </c>
      <c r="C186" s="5" t="n">
        <v>78000</v>
      </c>
      <c r="D186" s="5" t="n">
        <v>56000</v>
      </c>
      <c r="E186" s="5" t="n">
        <v>103000</v>
      </c>
      <c r="F186" s="5" t="n">
        <v>129000</v>
      </c>
    </row>
    <row r="187" spans="1:9">
      <c r="A187" s="4" t="s">
        <v>488</v>
      </c>
      <c r="B187" s="5" t="n">
        <v>1317000</v>
      </c>
      <c r="C187" s="5" t="n">
        <v>1038000</v>
      </c>
      <c r="D187" s="5" t="n">
        <v>1317000</v>
      </c>
      <c r="E187" s="5" t="n">
        <v>1038000</v>
      </c>
      <c r="F187" s="5" t="n">
        <v>886000</v>
      </c>
    </row>
    <row r="188" spans="1:9">
      <c r="A188" s="3" t="s">
        <v>489</v>
      </c>
    </row>
    <row r="189" spans="1:9">
      <c r="A189" s="4" t="s">
        <v>490</v>
      </c>
      <c r="G189" s="5" t="n">
        <v>249000</v>
      </c>
      <c r="H189" s="5" t="n">
        <v>25000</v>
      </c>
      <c r="I189" s="5" t="n">
        <v>125000</v>
      </c>
    </row>
    <row r="190" spans="1:9">
      <c r="A190" s="4" t="s">
        <v>491</v>
      </c>
      <c r="G190" s="5" t="n">
        <v>1068000</v>
      </c>
      <c r="H190" s="5" t="n">
        <v>861000</v>
      </c>
      <c r="I190" s="5" t="n">
        <v>913000</v>
      </c>
    </row>
    <row r="191" spans="1:9">
      <c r="A191" s="3" t="s">
        <v>489</v>
      </c>
    </row>
    <row r="192" spans="1:9">
      <c r="A192" s="4" t="s">
        <v>490</v>
      </c>
      <c r="G192" s="5" t="n">
        <v>2708000</v>
      </c>
      <c r="H192" s="5" t="n">
        <v>1026000</v>
      </c>
      <c r="I192" s="5" t="n">
        <v>1418000</v>
      </c>
    </row>
    <row r="193" spans="1:9">
      <c r="A193" s="4" t="s">
        <v>491</v>
      </c>
      <c r="G193" s="5" t="n">
        <v>381012000</v>
      </c>
      <c r="H193" s="5" t="n">
        <v>314097000</v>
      </c>
      <c r="I193" s="5" t="n">
        <v>324920000</v>
      </c>
    </row>
    <row r="194" spans="1:9">
      <c r="A194" s="4" t="s">
        <v>518</v>
      </c>
      <c r="G194" s="5" t="n">
        <v>386681000</v>
      </c>
      <c r="H194" s="5" t="n">
        <v>315123000</v>
      </c>
      <c r="I194" s="5" t="n">
        <v>326338000</v>
      </c>
    </row>
    <row r="195" spans="1:9">
      <c r="A195" s="4" t="s">
        <v>535</v>
      </c>
    </row>
    <row r="196" spans="1:9">
      <c r="A196" s="3" t="s">
        <v>471</v>
      </c>
    </row>
    <row r="197" spans="1:9">
      <c r="A197" s="4" t="s">
        <v>472</v>
      </c>
      <c r="B197" s="5" t="n">
        <v>0</v>
      </c>
      <c r="C197" s="5" t="n">
        <v>36000</v>
      </c>
      <c r="D197" s="5" t="n">
        <v>0</v>
      </c>
      <c r="E197" s="5" t="n">
        <v>34000</v>
      </c>
      <c r="F197" s="5" t="n">
        <v>-36000</v>
      </c>
    </row>
    <row r="198" spans="1:9">
      <c r="A198" s="3" t="s">
        <v>476</v>
      </c>
    </row>
    <row r="199" spans="1:9">
      <c r="A199" s="4" t="s">
        <v>478</v>
      </c>
      <c r="B199" s="5" t="n">
        <v>0</v>
      </c>
      <c r="C199" s="5" t="n">
        <v>34000</v>
      </c>
      <c r="D199" s="5" t="n">
        <v>0</v>
      </c>
      <c r="E199" s="5" t="n">
        <v>36000</v>
      </c>
      <c r="F199" s="5" t="n">
        <v>36000</v>
      </c>
      <c r="G199" s="5" t="n">
        <v>0</v>
      </c>
      <c r="H199" s="5" t="n">
        <v>0</v>
      </c>
      <c r="I199" s="5" t="n">
        <v>70000</v>
      </c>
    </row>
    <row r="200" spans="1:9">
      <c r="A200" s="3" t="s">
        <v>483</v>
      </c>
    </row>
    <row r="201" spans="1:9">
      <c r="A201" s="4" t="s">
        <v>484</v>
      </c>
      <c r="B201" s="5" t="n">
        <v>0</v>
      </c>
      <c r="C201" s="5" t="n">
        <v>34000</v>
      </c>
      <c r="D201" s="5" t="n">
        <v>0</v>
      </c>
      <c r="E201" s="5" t="n">
        <v>36000</v>
      </c>
      <c r="F201" s="5" t="n">
        <v>36000</v>
      </c>
    </row>
    <row r="202" spans="1:9">
      <c r="A202" s="4" t="s">
        <v>486</v>
      </c>
      <c r="B202" s="5" t="n">
        <v>0</v>
      </c>
      <c r="C202" s="5" t="n">
        <v>0</v>
      </c>
      <c r="D202" s="5" t="n">
        <v>0</v>
      </c>
      <c r="E202" s="5" t="n">
        <v>0</v>
      </c>
      <c r="F202" s="5" t="n">
        <v>0</v>
      </c>
    </row>
    <row r="203" spans="1:9">
      <c r="A203" s="4" t="s">
        <v>487</v>
      </c>
      <c r="B203" s="5" t="n">
        <v>0</v>
      </c>
      <c r="C203" s="5" t="n">
        <v>0</v>
      </c>
      <c r="D203" s="5" t="n">
        <v>0</v>
      </c>
      <c r="E203" s="5" t="n">
        <v>0</v>
      </c>
      <c r="F203" s="5" t="n">
        <v>0</v>
      </c>
    </row>
    <row r="204" spans="1:9">
      <c r="A204" s="4" t="s">
        <v>488</v>
      </c>
      <c r="B204" s="6" t="n">
        <v>0</v>
      </c>
      <c r="C204" s="6" t="n">
        <v>70000</v>
      </c>
      <c r="D204" s="5" t="n">
        <v>0</v>
      </c>
      <c r="E204" s="6" t="n">
        <v>70000</v>
      </c>
      <c r="F204" s="6" t="n">
        <v>0</v>
      </c>
    </row>
    <row r="205" spans="1:9">
      <c r="A205" s="3" t="s">
        <v>489</v>
      </c>
    </row>
    <row r="206" spans="1:9">
      <c r="A206" s="4" t="s">
        <v>490</v>
      </c>
      <c r="G206" s="5" t="n">
        <v>0</v>
      </c>
      <c r="H206" s="5" t="n">
        <v>0</v>
      </c>
      <c r="I206" s="5" t="n">
        <v>0</v>
      </c>
    </row>
    <row r="207" spans="1:9">
      <c r="A207" s="4" t="s">
        <v>491</v>
      </c>
      <c r="G207" s="5" t="n">
        <v>0</v>
      </c>
      <c r="H207" s="5" t="n">
        <v>0</v>
      </c>
      <c r="I207" s="5" t="n">
        <v>70000</v>
      </c>
    </row>
    <row r="208" spans="1:9">
      <c r="A208" s="3" t="s">
        <v>489</v>
      </c>
    </row>
    <row r="209" spans="1:9">
      <c r="A209" s="4" t="s">
        <v>490</v>
      </c>
      <c r="G209" s="5" t="n">
        <v>0</v>
      </c>
      <c r="H209" s="5" t="n">
        <v>0</v>
      </c>
      <c r="I209" s="5" t="n">
        <v>0</v>
      </c>
    </row>
    <row r="210" spans="1:9">
      <c r="A210" s="4" t="s">
        <v>491</v>
      </c>
      <c r="G210" s="5" t="n">
        <v>0</v>
      </c>
      <c r="H210" s="5" t="n">
        <v>0</v>
      </c>
      <c r="I210" s="5" t="n">
        <v>0</v>
      </c>
    </row>
    <row r="211" spans="1:9">
      <c r="A211" s="4" t="s">
        <v>518</v>
      </c>
      <c r="G211" s="5" t="n">
        <v>0</v>
      </c>
      <c r="H211" s="5" t="n">
        <v>0</v>
      </c>
      <c r="I211" s="5" t="n">
        <v>0</v>
      </c>
    </row>
    <row r="212" spans="1:9">
      <c r="A212" s="4" t="s">
        <v>536</v>
      </c>
    </row>
    <row r="213" spans="1:9">
      <c r="A213" s="3" t="s">
        <v>476</v>
      </c>
    </row>
    <row r="214" spans="1:9">
      <c r="A214" s="4" t="s">
        <v>44</v>
      </c>
      <c r="G214" s="5" t="n">
        <v>13994000</v>
      </c>
      <c r="H214" s="5" t="n">
        <v>250000</v>
      </c>
    </row>
    <row r="215" spans="1:9">
      <c r="A215" s="3" t="s">
        <v>489</v>
      </c>
    </row>
    <row r="216" spans="1:9">
      <c r="A216" s="4" t="s">
        <v>492</v>
      </c>
      <c r="G216" s="5" t="n">
        <v>411000</v>
      </c>
      <c r="H216" s="5" t="n">
        <v>9000</v>
      </c>
      <c r="I216" s="5" t="n">
        <v>0</v>
      </c>
    </row>
    <row r="217" spans="1:9">
      <c r="A217" s="3" t="s">
        <v>489</v>
      </c>
    </row>
    <row r="218" spans="1:9">
      <c r="A218" s="4" t="s">
        <v>537</v>
      </c>
      <c r="G218" s="5" t="n">
        <v>14405000</v>
      </c>
      <c r="H218" s="5" t="n">
        <v>259000</v>
      </c>
      <c r="I218" s="5" t="n">
        <v>5484000</v>
      </c>
    </row>
    <row r="219" spans="1:9">
      <c r="A219" s="4" t="s">
        <v>538</v>
      </c>
    </row>
    <row r="220" spans="1:9">
      <c r="A220" s="3" t="s">
        <v>489</v>
      </c>
    </row>
    <row r="221" spans="1:9">
      <c r="A221" s="4" t="s">
        <v>537</v>
      </c>
      <c r="G221" s="5" t="n">
        <v>292000</v>
      </c>
    </row>
    <row r="222" spans="1:9">
      <c r="A222" s="4" t="s">
        <v>539</v>
      </c>
    </row>
    <row r="223" spans="1:9">
      <c r="A223" s="3" t="s">
        <v>489</v>
      </c>
    </row>
    <row r="224" spans="1:9">
      <c r="A224" s="4" t="s">
        <v>537</v>
      </c>
      <c r="G224" s="5" t="n">
        <v>0</v>
      </c>
    </row>
    <row r="225" spans="1:9">
      <c r="A225" s="4" t="s">
        <v>540</v>
      </c>
    </row>
    <row r="226" spans="1:9">
      <c r="A226" s="3" t="s">
        <v>489</v>
      </c>
    </row>
    <row r="227" spans="1:9">
      <c r="A227" s="4" t="s">
        <v>537</v>
      </c>
      <c r="G227" s="5" t="n">
        <v>2961000</v>
      </c>
      <c r="H227" s="5" t="n">
        <v>0</v>
      </c>
    </row>
    <row r="228" spans="1:9">
      <c r="A228" s="4" t="s">
        <v>541</v>
      </c>
    </row>
    <row r="229" spans="1:9">
      <c r="A229" s="3" t="s">
        <v>489</v>
      </c>
    </row>
    <row r="230" spans="1:9">
      <c r="A230" s="4" t="s">
        <v>537</v>
      </c>
      <c r="G230" s="5" t="n">
        <v>3912000</v>
      </c>
      <c r="H230" s="5" t="n">
        <v>0</v>
      </c>
    </row>
    <row r="231" spans="1:9">
      <c r="A231" s="4" t="s">
        <v>542</v>
      </c>
    </row>
    <row r="232" spans="1:9">
      <c r="A232" s="3" t="s">
        <v>489</v>
      </c>
    </row>
    <row r="233" spans="1:9">
      <c r="A233" s="4" t="s">
        <v>537</v>
      </c>
      <c r="G233" s="5" t="n">
        <v>4000</v>
      </c>
      <c r="H233" s="5" t="n">
        <v>0</v>
      </c>
    </row>
    <row r="234" spans="1:9">
      <c r="A234" s="4" t="s">
        <v>543</v>
      </c>
    </row>
    <row r="235" spans="1:9">
      <c r="A235" s="3" t="s">
        <v>489</v>
      </c>
    </row>
    <row r="236" spans="1:9">
      <c r="A236" s="4" t="s">
        <v>537</v>
      </c>
      <c r="G236" s="5" t="n">
        <v>67000</v>
      </c>
      <c r="H236" s="5" t="n">
        <v>8000</v>
      </c>
    </row>
    <row r="237" spans="1:9">
      <c r="A237" s="4" t="s">
        <v>544</v>
      </c>
    </row>
    <row r="238" spans="1:9">
      <c r="A238" s="3" t="s">
        <v>489</v>
      </c>
    </row>
    <row r="239" spans="1:9">
      <c r="A239" s="4" t="s">
        <v>492</v>
      </c>
      <c r="G239" s="5" t="n">
        <v>0</v>
      </c>
      <c r="H239" s="5" t="n">
        <v>0</v>
      </c>
      <c r="I239" s="5" t="n">
        <v>0</v>
      </c>
    </row>
    <row r="240" spans="1:9">
      <c r="A240" s="3" t="s">
        <v>489</v>
      </c>
    </row>
    <row r="241" spans="1:9">
      <c r="A241" s="4" t="s">
        <v>537</v>
      </c>
      <c r="G241" s="5" t="n">
        <v>5000</v>
      </c>
      <c r="H241" s="5" t="n">
        <v>0</v>
      </c>
      <c r="I241" s="5" t="n">
        <v>0</v>
      </c>
    </row>
    <row r="242" spans="1:9">
      <c r="A242" s="4" t="s">
        <v>545</v>
      </c>
    </row>
    <row r="243" spans="1:9">
      <c r="A243" s="3" t="s">
        <v>489</v>
      </c>
    </row>
    <row r="244" spans="1:9">
      <c r="A244" s="4" t="s">
        <v>492</v>
      </c>
      <c r="G244" s="5" t="n">
        <v>411000</v>
      </c>
      <c r="H244" s="5" t="n">
        <v>9000</v>
      </c>
      <c r="I244" s="5" t="n">
        <v>0</v>
      </c>
    </row>
    <row r="245" spans="1:9">
      <c r="A245" s="3" t="s">
        <v>489</v>
      </c>
    </row>
    <row r="246" spans="1:9">
      <c r="A246" s="4" t="s">
        <v>537</v>
      </c>
      <c r="G246" s="5" t="n">
        <v>11435000</v>
      </c>
      <c r="H246" s="5" t="n">
        <v>259000</v>
      </c>
      <c r="I246" s="5" t="n">
        <v>5484000</v>
      </c>
    </row>
    <row r="247" spans="1:9">
      <c r="A247" s="4" t="s">
        <v>546</v>
      </c>
    </row>
    <row r="248" spans="1:9">
      <c r="A248" s="3" t="s">
        <v>489</v>
      </c>
    </row>
    <row r="249" spans="1:9">
      <c r="A249" s="4" t="s">
        <v>492</v>
      </c>
      <c r="G249" s="5" t="n">
        <v>0</v>
      </c>
      <c r="H249" s="5" t="n">
        <v>0</v>
      </c>
      <c r="I249" s="5" t="n">
        <v>0</v>
      </c>
    </row>
    <row r="250" spans="1:9">
      <c r="A250" s="3" t="s">
        <v>489</v>
      </c>
    </row>
    <row r="251" spans="1:9">
      <c r="A251" s="4" t="s">
        <v>537</v>
      </c>
      <c r="G251" s="5" t="n">
        <v>4000</v>
      </c>
      <c r="H251" s="5" t="n">
        <v>0</v>
      </c>
      <c r="I251" s="5" t="n">
        <v>0</v>
      </c>
    </row>
    <row r="252" spans="1:9">
      <c r="A252" s="4" t="s">
        <v>547</v>
      </c>
    </row>
    <row r="253" spans="1:9">
      <c r="A253" s="3" t="s">
        <v>489</v>
      </c>
    </row>
    <row r="254" spans="1:9">
      <c r="A254" s="4" t="s">
        <v>492</v>
      </c>
      <c r="G254" s="5" t="n">
        <v>0</v>
      </c>
      <c r="H254" s="5" t="n">
        <v>0</v>
      </c>
      <c r="I254" s="5" t="n">
        <v>0</v>
      </c>
    </row>
    <row r="255" spans="1:9">
      <c r="A255" s="3" t="s">
        <v>489</v>
      </c>
    </row>
    <row r="256" spans="1:9">
      <c r="A256" s="4" t="s">
        <v>537</v>
      </c>
      <c r="G256" s="5" t="n">
        <v>2961000</v>
      </c>
      <c r="H256" s="5" t="n">
        <v>0</v>
      </c>
      <c r="I256" s="5" t="n">
        <v>0</v>
      </c>
    </row>
    <row r="257" spans="1:9">
      <c r="A257" s="4" t="s">
        <v>548</v>
      </c>
    </row>
    <row r="258" spans="1:9">
      <c r="A258" s="3" t="s">
        <v>489</v>
      </c>
    </row>
    <row r="259" spans="1:9">
      <c r="A259" s="4" t="s">
        <v>492</v>
      </c>
      <c r="G259" s="5" t="n">
        <v>0</v>
      </c>
      <c r="H259" s="5" t="n">
        <v>0</v>
      </c>
      <c r="I259" s="5" t="n">
        <v>0</v>
      </c>
    </row>
    <row r="260" spans="1:9">
      <c r="A260" s="3" t="s">
        <v>489</v>
      </c>
    </row>
    <row r="261" spans="1:9">
      <c r="A261" s="4" t="s">
        <v>537</v>
      </c>
      <c r="G261" s="6" t="n">
        <v>0</v>
      </c>
      <c r="H261" s="6" t="n">
        <v>0</v>
      </c>
      <c r="I261" s="6" t="n">
        <v>0</v>
      </c>
    </row>
    <row r="262" spans="1:9">
      <c r="A262" s="4" t="s">
        <v>549</v>
      </c>
    </row>
    <row r="263" spans="1:9">
      <c r="A263" s="3" t="s">
        <v>476</v>
      </c>
    </row>
    <row r="264" spans="1:9">
      <c r="A264" s="4" t="s">
        <v>479</v>
      </c>
      <c r="D264" s="6" t="n">
        <v>818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550</v>
      </c>
      <c r="B1" s="2" t="s">
        <v>78</v>
      </c>
      <c r="D1" s="2" t="s">
        <v>1</v>
      </c>
      <c r="F1" s="2" t="s">
        <v>305</v>
      </c>
    </row>
    <row r="2" spans="1:6">
      <c r="B2" s="2" t="s">
        <v>138</v>
      </c>
      <c r="C2" s="2" t="s">
        <v>139</v>
      </c>
      <c r="D2" s="2" t="s">
        <v>138</v>
      </c>
      <c r="E2" s="2" t="s">
        <v>139</v>
      </c>
      <c r="F2" s="2" t="s">
        <v>375</v>
      </c>
    </row>
    <row r="3" spans="1:6">
      <c r="A3" s="3" t="s">
        <v>551</v>
      </c>
    </row>
    <row r="4" spans="1:6">
      <c r="A4" s="4" t="s">
        <v>552</v>
      </c>
      <c r="B4" s="6" t="n">
        <v>28095000</v>
      </c>
      <c r="D4" s="6" t="n">
        <v>28095000</v>
      </c>
      <c r="F4" s="6" t="n">
        <v>10919000</v>
      </c>
    </row>
    <row r="5" spans="1:6">
      <c r="A5" s="4" t="s">
        <v>553</v>
      </c>
      <c r="B5" s="5" t="n">
        <v>2372065000</v>
      </c>
      <c r="D5" s="5" t="n">
        <v>2372065000</v>
      </c>
      <c r="F5" s="5" t="n">
        <v>1928582000</v>
      </c>
    </row>
    <row r="6" spans="1:6">
      <c r="A6" s="4" t="s">
        <v>554</v>
      </c>
      <c r="B6" s="5" t="n">
        <v>2400160000</v>
      </c>
      <c r="C6" s="6" t="n">
        <v>1867562000</v>
      </c>
      <c r="D6" s="5" t="n">
        <v>2400160000</v>
      </c>
      <c r="E6" s="6" t="n">
        <v>1867562000</v>
      </c>
      <c r="F6" s="5" t="n">
        <v>1939501000</v>
      </c>
    </row>
    <row r="7" spans="1:6">
      <c r="A7" s="4" t="s">
        <v>555</v>
      </c>
      <c r="B7" s="5" t="n">
        <v>0</v>
      </c>
      <c r="D7" s="6" t="n">
        <v>0</v>
      </c>
      <c r="F7" s="5" t="n">
        <v>0</v>
      </c>
    </row>
    <row r="8" spans="1:6">
      <c r="A8" s="4" t="s">
        <v>556</v>
      </c>
      <c r="D8" s="4" t="s">
        <v>557</v>
      </c>
    </row>
    <row r="9" spans="1:6">
      <c r="A9" s="4" t="s">
        <v>558</v>
      </c>
      <c r="D9" s="4" t="s">
        <v>559</v>
      </c>
    </row>
    <row r="10" spans="1:6">
      <c r="A10" s="3" t="s">
        <v>560</v>
      </c>
    </row>
    <row r="11" spans="1:6">
      <c r="A11" s="4" t="s">
        <v>561</v>
      </c>
      <c r="B11" s="5" t="n">
        <v>32238000</v>
      </c>
      <c r="D11" s="6" t="n">
        <v>32238000</v>
      </c>
      <c r="F11" s="5" t="n">
        <v>13345000</v>
      </c>
    </row>
    <row r="12" spans="1:6">
      <c r="A12" s="4" t="s">
        <v>562</v>
      </c>
      <c r="B12" s="5" t="n">
        <v>33891000</v>
      </c>
      <c r="D12" s="5" t="n">
        <v>33891000</v>
      </c>
      <c r="F12" s="5" t="n">
        <v>14747000</v>
      </c>
    </row>
    <row r="13" spans="1:6">
      <c r="A13" s="4" t="s">
        <v>563</v>
      </c>
      <c r="B13" s="5" t="n">
        <v>1519000</v>
      </c>
      <c r="D13" s="5" t="n">
        <v>1519000</v>
      </c>
      <c r="F13" s="5" t="n">
        <v>623000</v>
      </c>
    </row>
    <row r="14" spans="1:6">
      <c r="A14" s="3" t="s">
        <v>564</v>
      </c>
    </row>
    <row r="15" spans="1:6">
      <c r="A15" s="4" t="s">
        <v>561</v>
      </c>
      <c r="B15" s="5" t="n">
        <v>6878000</v>
      </c>
      <c r="D15" s="5" t="n">
        <v>6878000</v>
      </c>
      <c r="F15" s="5" t="n">
        <v>4168000</v>
      </c>
    </row>
    <row r="16" spans="1:6">
      <c r="A16" s="4" t="s">
        <v>562</v>
      </c>
      <c r="B16" s="5" t="n">
        <v>8055000</v>
      </c>
      <c r="D16" s="5" t="n">
        <v>8055000</v>
      </c>
      <c r="F16" s="5" t="n">
        <v>4470000</v>
      </c>
    </row>
    <row r="17" spans="1:6">
      <c r="A17" s="3" t="s">
        <v>565</v>
      </c>
    </row>
    <row r="18" spans="1:6">
      <c r="A18" s="4" t="s">
        <v>561</v>
      </c>
      <c r="B18" s="5" t="n">
        <v>39116000</v>
      </c>
      <c r="D18" s="5" t="n">
        <v>39116000</v>
      </c>
      <c r="F18" s="5" t="n">
        <v>17513000</v>
      </c>
    </row>
    <row r="19" spans="1:6">
      <c r="A19" s="4" t="s">
        <v>562</v>
      </c>
      <c r="B19" s="5" t="n">
        <v>41946000</v>
      </c>
      <c r="D19" s="5" t="n">
        <v>41946000</v>
      </c>
      <c r="F19" s="5" t="n">
        <v>19217000</v>
      </c>
    </row>
    <row r="20" spans="1:6">
      <c r="A20" s="3" t="s">
        <v>566</v>
      </c>
    </row>
    <row r="21" spans="1:6">
      <c r="A21" s="4" t="s">
        <v>567</v>
      </c>
      <c r="B21" s="5" t="n">
        <v>33588000</v>
      </c>
      <c r="C21" s="5" t="n">
        <v>20589000</v>
      </c>
      <c r="D21" s="5" t="n">
        <v>24781000</v>
      </c>
      <c r="E21" s="5" t="n">
        <v>22294000</v>
      </c>
    </row>
    <row r="22" spans="1:6">
      <c r="A22" s="4" t="s">
        <v>568</v>
      </c>
      <c r="B22" s="5" t="n">
        <v>478000</v>
      </c>
      <c r="C22" s="5" t="n">
        <v>93000</v>
      </c>
      <c r="D22" s="5" t="n">
        <v>649000</v>
      </c>
      <c r="E22" s="5" t="n">
        <v>265000</v>
      </c>
    </row>
    <row r="23" spans="1:6">
      <c r="A23" s="4" t="s">
        <v>569</v>
      </c>
      <c r="B23" s="5" t="n">
        <v>56000</v>
      </c>
      <c r="D23" s="5" t="n">
        <v>56000</v>
      </c>
      <c r="F23" s="5" t="n">
        <v>37000</v>
      </c>
    </row>
    <row r="24" spans="1:6">
      <c r="A24" s="3" t="s">
        <v>570</v>
      </c>
    </row>
    <row r="25" spans="1:6">
      <c r="A25" s="4" t="s">
        <v>571</v>
      </c>
      <c r="B25" s="5" t="n">
        <v>25334000</v>
      </c>
      <c r="D25" s="5" t="n">
        <v>25334000</v>
      </c>
      <c r="F25" s="5" t="n">
        <v>16659000</v>
      </c>
    </row>
    <row r="26" spans="1:6">
      <c r="A26" s="4" t="s">
        <v>572</v>
      </c>
      <c r="D26" s="5" t="n">
        <v>1096000</v>
      </c>
      <c r="E26" s="6" t="n">
        <v>366000</v>
      </c>
    </row>
    <row r="27" spans="1:6">
      <c r="A27" s="3" t="s">
        <v>573</v>
      </c>
    </row>
    <row r="28" spans="1:6">
      <c r="A28" s="4" t="s">
        <v>574</v>
      </c>
      <c r="B28" s="5" t="n">
        <v>10341000</v>
      </c>
      <c r="D28" s="5" t="n">
        <v>10341000</v>
      </c>
      <c r="F28" s="5" t="n">
        <v>8898000</v>
      </c>
    </row>
    <row r="29" spans="1:6">
      <c r="A29" s="4" t="s">
        <v>575</v>
      </c>
      <c r="B29" s="5" t="n">
        <v>2591000</v>
      </c>
      <c r="D29" s="6" t="n">
        <v>2591000</v>
      </c>
      <c r="F29" s="5" t="n">
        <v>854000</v>
      </c>
    </row>
    <row r="30" spans="1:6">
      <c r="A30" s="4" t="s">
        <v>576</v>
      </c>
      <c r="D30" s="5" t="n">
        <v>1</v>
      </c>
    </row>
    <row r="31" spans="1:6">
      <c r="A31" s="3" t="s">
        <v>577</v>
      </c>
    </row>
    <row r="32" spans="1:6">
      <c r="A32" s="4" t="s">
        <v>578</v>
      </c>
      <c r="D32" s="5" t="n">
        <v>19</v>
      </c>
      <c r="E32" s="5" t="n">
        <v>6</v>
      </c>
    </row>
    <row r="33" spans="1:6">
      <c r="A33" s="4" t="s">
        <v>579</v>
      </c>
      <c r="D33" s="6" t="n">
        <v>1144000</v>
      </c>
      <c r="E33" s="6" t="n">
        <v>872000</v>
      </c>
    </row>
    <row r="34" spans="1:6">
      <c r="A34" s="4" t="s">
        <v>580</v>
      </c>
      <c r="D34" s="4" t="s">
        <v>581</v>
      </c>
    </row>
    <row r="35" spans="1:6">
      <c r="A35" s="4" t="s">
        <v>582</v>
      </c>
      <c r="B35" s="5" t="n">
        <v>2093000</v>
      </c>
      <c r="D35" s="6" t="n">
        <v>2093000</v>
      </c>
      <c r="F35" s="5" t="n">
        <v>2754000</v>
      </c>
    </row>
    <row r="36" spans="1:6">
      <c r="A36" s="4" t="s">
        <v>583</v>
      </c>
      <c r="D36" s="5" t="n">
        <v>652000</v>
      </c>
      <c r="F36" s="5" t="n">
        <v>404000</v>
      </c>
    </row>
    <row r="37" spans="1:6">
      <c r="A37" s="4" t="s">
        <v>584</v>
      </c>
    </row>
    <row r="38" spans="1:6">
      <c r="A38" s="3" t="s">
        <v>551</v>
      </c>
    </row>
    <row r="39" spans="1:6">
      <c r="A39" s="4" t="s">
        <v>554</v>
      </c>
      <c r="B39" s="5" t="n">
        <v>2285846000</v>
      </c>
      <c r="D39" s="5" t="n">
        <v>2285846000</v>
      </c>
      <c r="F39" s="5" t="n">
        <v>1860539000</v>
      </c>
    </row>
    <row r="40" spans="1:6">
      <c r="A40" s="4" t="s">
        <v>585</v>
      </c>
    </row>
    <row r="41" spans="1:6">
      <c r="A41" s="3" t="s">
        <v>551</v>
      </c>
    </row>
    <row r="42" spans="1:6">
      <c r="A42" s="4" t="s">
        <v>554</v>
      </c>
      <c r="B42" s="5" t="n">
        <v>55532000</v>
      </c>
      <c r="D42" s="5" t="n">
        <v>55532000</v>
      </c>
      <c r="F42" s="5" t="n">
        <v>42675000</v>
      </c>
    </row>
    <row r="43" spans="1:6">
      <c r="A43" s="4" t="s">
        <v>586</v>
      </c>
    </row>
    <row r="44" spans="1:6">
      <c r="A44" s="3" t="s">
        <v>551</v>
      </c>
    </row>
    <row r="45" spans="1:6">
      <c r="A45" s="4" t="s">
        <v>554</v>
      </c>
      <c r="B45" s="5" t="n">
        <v>58782000</v>
      </c>
      <c r="D45" s="5" t="n">
        <v>58782000</v>
      </c>
      <c r="F45" s="5" t="n">
        <v>36287000</v>
      </c>
    </row>
    <row r="46" spans="1:6">
      <c r="A46" s="4" t="s">
        <v>587</v>
      </c>
    </row>
    <row r="47" spans="1:6">
      <c r="A47" s="3" t="s">
        <v>551</v>
      </c>
    </row>
    <row r="48" spans="1:6">
      <c r="A48" s="4" t="s">
        <v>554</v>
      </c>
      <c r="B48" s="5" t="n">
        <v>0</v>
      </c>
      <c r="D48" s="5" t="n">
        <v>0</v>
      </c>
      <c r="F48" s="5" t="n">
        <v>0</v>
      </c>
    </row>
    <row r="49" spans="1:6">
      <c r="A49" s="4" t="s">
        <v>494</v>
      </c>
    </row>
    <row r="50" spans="1:6">
      <c r="A50" s="3" t="s">
        <v>551</v>
      </c>
    </row>
    <row r="51" spans="1:6">
      <c r="A51" s="4" t="s">
        <v>552</v>
      </c>
      <c r="B51" s="5" t="n">
        <v>834000</v>
      </c>
      <c r="D51" s="5" t="n">
        <v>834000</v>
      </c>
      <c r="F51" s="5" t="n">
        <v>74000</v>
      </c>
    </row>
    <row r="52" spans="1:6">
      <c r="A52" s="4" t="s">
        <v>553</v>
      </c>
      <c r="B52" s="5" t="n">
        <v>90521000</v>
      </c>
      <c r="D52" s="5" t="n">
        <v>90521000</v>
      </c>
      <c r="F52" s="5" t="n">
        <v>107520000</v>
      </c>
    </row>
    <row r="53" spans="1:6">
      <c r="A53" s="4" t="s">
        <v>554</v>
      </c>
      <c r="B53" s="5" t="n">
        <v>91355000</v>
      </c>
      <c r="D53" s="5" t="n">
        <v>91355000</v>
      </c>
      <c r="F53" s="5" t="n">
        <v>107594000</v>
      </c>
    </row>
    <row r="54" spans="1:6">
      <c r="A54" s="4" t="s">
        <v>555</v>
      </c>
      <c r="B54" s="5" t="n">
        <v>0</v>
      </c>
      <c r="D54" s="5" t="n">
        <v>0</v>
      </c>
      <c r="F54" s="5" t="n">
        <v>0</v>
      </c>
    </row>
    <row r="55" spans="1:6">
      <c r="A55" s="3" t="s">
        <v>560</v>
      </c>
    </row>
    <row r="56" spans="1:6">
      <c r="A56" s="4" t="s">
        <v>561</v>
      </c>
      <c r="B56" s="5" t="n">
        <v>292000</v>
      </c>
      <c r="D56" s="5" t="n">
        <v>292000</v>
      </c>
      <c r="F56" s="5" t="n">
        <v>0</v>
      </c>
    </row>
    <row r="57" spans="1:6">
      <c r="A57" s="4" t="s">
        <v>562</v>
      </c>
      <c r="B57" s="5" t="n">
        <v>292000</v>
      </c>
      <c r="D57" s="5" t="n">
        <v>292000</v>
      </c>
      <c r="F57" s="5" t="n">
        <v>0</v>
      </c>
    </row>
    <row r="58" spans="1:6">
      <c r="A58" s="4" t="s">
        <v>563</v>
      </c>
      <c r="B58" s="5" t="n">
        <v>21000</v>
      </c>
      <c r="D58" s="5" t="n">
        <v>21000</v>
      </c>
      <c r="F58" s="5" t="n">
        <v>0</v>
      </c>
    </row>
    <row r="59" spans="1:6">
      <c r="A59" s="3" t="s">
        <v>564</v>
      </c>
    </row>
    <row r="60" spans="1:6">
      <c r="A60" s="4" t="s">
        <v>561</v>
      </c>
      <c r="B60" s="5" t="n">
        <v>67000</v>
      </c>
      <c r="D60" s="5" t="n">
        <v>67000</v>
      </c>
      <c r="F60" s="5" t="n">
        <v>0</v>
      </c>
    </row>
    <row r="61" spans="1:6">
      <c r="A61" s="4" t="s">
        <v>562</v>
      </c>
      <c r="B61" s="5" t="n">
        <v>67000</v>
      </c>
      <c r="D61" s="5" t="n">
        <v>67000</v>
      </c>
      <c r="F61" s="5" t="n">
        <v>0</v>
      </c>
    </row>
    <row r="62" spans="1:6">
      <c r="A62" s="3" t="s">
        <v>565</v>
      </c>
    </row>
    <row r="63" spans="1:6">
      <c r="A63" s="4" t="s">
        <v>561</v>
      </c>
      <c r="B63" s="5" t="n">
        <v>359000</v>
      </c>
      <c r="D63" s="5" t="n">
        <v>359000</v>
      </c>
      <c r="F63" s="5" t="n">
        <v>0</v>
      </c>
    </row>
    <row r="64" spans="1:6">
      <c r="A64" s="4" t="s">
        <v>562</v>
      </c>
      <c r="B64" s="5" t="n">
        <v>359000</v>
      </c>
      <c r="D64" s="5" t="n">
        <v>359000</v>
      </c>
      <c r="F64" s="5" t="n">
        <v>0</v>
      </c>
    </row>
    <row r="65" spans="1:6">
      <c r="A65" s="3" t="s">
        <v>566</v>
      </c>
    </row>
    <row r="66" spans="1:6">
      <c r="A66" s="4" t="s">
        <v>567</v>
      </c>
      <c r="B66" s="5" t="n">
        <v>395000</v>
      </c>
      <c r="C66" s="5" t="n">
        <v>267000</v>
      </c>
      <c r="D66" s="5" t="n">
        <v>167000</v>
      </c>
      <c r="E66" s="5" t="n">
        <v>98000</v>
      </c>
    </row>
    <row r="67" spans="1:6">
      <c r="A67" s="4" t="s">
        <v>568</v>
      </c>
      <c r="B67" s="5" t="n">
        <v>22000</v>
      </c>
      <c r="C67" s="5" t="n">
        <v>0</v>
      </c>
      <c r="D67" s="5" t="n">
        <v>29000</v>
      </c>
      <c r="E67" s="5" t="n">
        <v>0</v>
      </c>
    </row>
    <row r="68" spans="1:6">
      <c r="A68" s="3" t="s">
        <v>570</v>
      </c>
    </row>
    <row r="69" spans="1:6">
      <c r="A69" s="4" t="s">
        <v>571</v>
      </c>
      <c r="B69" s="5" t="n">
        <v>67000</v>
      </c>
      <c r="D69" s="5" t="n">
        <v>67000</v>
      </c>
      <c r="F69" s="5" t="n">
        <v>0</v>
      </c>
    </row>
    <row r="70" spans="1:6">
      <c r="A70" s="4" t="s">
        <v>588</v>
      </c>
    </row>
    <row r="71" spans="1:6">
      <c r="A71" s="3" t="s">
        <v>551</v>
      </c>
    </row>
    <row r="72" spans="1:6">
      <c r="A72" s="4" t="s">
        <v>554</v>
      </c>
      <c r="B72" s="5" t="n">
        <v>90552000</v>
      </c>
      <c r="D72" s="5" t="n">
        <v>90552000</v>
      </c>
      <c r="F72" s="5" t="n">
        <v>107140000</v>
      </c>
    </row>
    <row r="73" spans="1:6">
      <c r="A73" s="4" t="s">
        <v>589</v>
      </c>
    </row>
    <row r="74" spans="1:6">
      <c r="A74" s="3" t="s">
        <v>551</v>
      </c>
    </row>
    <row r="75" spans="1:6">
      <c r="A75" s="4" t="s">
        <v>554</v>
      </c>
      <c r="B75" s="5" t="n">
        <v>439000</v>
      </c>
      <c r="D75" s="5" t="n">
        <v>439000</v>
      </c>
      <c r="F75" s="5" t="n">
        <v>454000</v>
      </c>
    </row>
    <row r="76" spans="1:6">
      <c r="A76" s="4" t="s">
        <v>590</v>
      </c>
    </row>
    <row r="77" spans="1:6">
      <c r="A77" s="3" t="s">
        <v>551</v>
      </c>
    </row>
    <row r="78" spans="1:6">
      <c r="A78" s="4" t="s">
        <v>554</v>
      </c>
      <c r="B78" s="5" t="n">
        <v>364000</v>
      </c>
      <c r="D78" s="5" t="n">
        <v>364000</v>
      </c>
      <c r="F78" s="5" t="n">
        <v>0</v>
      </c>
    </row>
    <row r="79" spans="1:6">
      <c r="A79" s="4" t="s">
        <v>591</v>
      </c>
    </row>
    <row r="80" spans="1:6">
      <c r="A80" s="3" t="s">
        <v>551</v>
      </c>
    </row>
    <row r="81" spans="1:6">
      <c r="A81" s="4" t="s">
        <v>554</v>
      </c>
      <c r="B81" s="5" t="n">
        <v>0</v>
      </c>
      <c r="D81" s="5" t="n">
        <v>0</v>
      </c>
      <c r="F81" s="5" t="n">
        <v>0</v>
      </c>
    </row>
    <row r="82" spans="1:6">
      <c r="A82" s="4" t="s">
        <v>495</v>
      </c>
    </row>
    <row r="83" spans="1:6">
      <c r="A83" s="3" t="s">
        <v>551</v>
      </c>
    </row>
    <row r="84" spans="1:6">
      <c r="A84" s="4" t="s">
        <v>552</v>
      </c>
      <c r="B84" s="5" t="n">
        <v>1108000</v>
      </c>
      <c r="D84" s="5" t="n">
        <v>1108000</v>
      </c>
      <c r="F84" s="5" t="n">
        <v>396000</v>
      </c>
    </row>
    <row r="85" spans="1:6">
      <c r="A85" s="4" t="s">
        <v>553</v>
      </c>
      <c r="B85" s="5" t="n">
        <v>190616000</v>
      </c>
      <c r="D85" s="5" t="n">
        <v>190616000</v>
      </c>
      <c r="F85" s="5" t="n">
        <v>126787000</v>
      </c>
    </row>
    <row r="86" spans="1:6">
      <c r="A86" s="4" t="s">
        <v>554</v>
      </c>
      <c r="B86" s="5" t="n">
        <v>191724000</v>
      </c>
      <c r="D86" s="5" t="n">
        <v>191724000</v>
      </c>
      <c r="F86" s="5" t="n">
        <v>127183000</v>
      </c>
    </row>
    <row r="87" spans="1:6">
      <c r="A87" s="4" t="s">
        <v>555</v>
      </c>
      <c r="B87" s="5" t="n">
        <v>0</v>
      </c>
      <c r="D87" s="5" t="n">
        <v>0</v>
      </c>
      <c r="F87" s="5" t="n">
        <v>0</v>
      </c>
    </row>
    <row r="88" spans="1:6">
      <c r="A88" s="3" t="s">
        <v>560</v>
      </c>
    </row>
    <row r="89" spans="1:6">
      <c r="A89" s="4" t="s">
        <v>561</v>
      </c>
      <c r="B89" s="5" t="n">
        <v>0</v>
      </c>
      <c r="D89" s="5" t="n">
        <v>0</v>
      </c>
      <c r="F89" s="5" t="n">
        <v>276000</v>
      </c>
    </row>
    <row r="90" spans="1:6">
      <c r="A90" s="4" t="s">
        <v>562</v>
      </c>
      <c r="B90" s="5" t="n">
        <v>0</v>
      </c>
      <c r="D90" s="5" t="n">
        <v>0</v>
      </c>
      <c r="F90" s="5" t="n">
        <v>276000</v>
      </c>
    </row>
    <row r="91" spans="1:6">
      <c r="A91" s="4" t="s">
        <v>563</v>
      </c>
      <c r="B91" s="5" t="n">
        <v>0</v>
      </c>
      <c r="D91" s="5" t="n">
        <v>0</v>
      </c>
      <c r="F91" s="5" t="n">
        <v>0</v>
      </c>
    </row>
    <row r="92" spans="1:6">
      <c r="A92" s="3" t="s">
        <v>564</v>
      </c>
    </row>
    <row r="93" spans="1:6">
      <c r="A93" s="4" t="s">
        <v>561</v>
      </c>
      <c r="B93" s="5" t="n">
        <v>171000</v>
      </c>
      <c r="D93" s="5" t="n">
        <v>171000</v>
      </c>
      <c r="F93" s="5" t="n">
        <v>15000</v>
      </c>
    </row>
    <row r="94" spans="1:6">
      <c r="A94" s="4" t="s">
        <v>562</v>
      </c>
      <c r="B94" s="5" t="n">
        <v>171000</v>
      </c>
      <c r="D94" s="5" t="n">
        <v>171000</v>
      </c>
      <c r="F94" s="5" t="n">
        <v>15000</v>
      </c>
    </row>
    <row r="95" spans="1:6">
      <c r="A95" s="3" t="s">
        <v>565</v>
      </c>
    </row>
    <row r="96" spans="1:6">
      <c r="A96" s="4" t="s">
        <v>561</v>
      </c>
      <c r="B96" s="5" t="n">
        <v>171000</v>
      </c>
      <c r="D96" s="5" t="n">
        <v>171000</v>
      </c>
      <c r="F96" s="5" t="n">
        <v>291000</v>
      </c>
    </row>
    <row r="97" spans="1:6">
      <c r="A97" s="4" t="s">
        <v>562</v>
      </c>
      <c r="B97" s="5" t="n">
        <v>171000</v>
      </c>
      <c r="D97" s="5" t="n">
        <v>171000</v>
      </c>
      <c r="F97" s="5" t="n">
        <v>291000</v>
      </c>
    </row>
    <row r="98" spans="1:6">
      <c r="A98" s="3" t="s">
        <v>566</v>
      </c>
    </row>
    <row r="99" spans="1:6">
      <c r="A99" s="4" t="s">
        <v>567</v>
      </c>
      <c r="B99" s="5" t="n">
        <v>620000</v>
      </c>
      <c r="C99" s="5" t="n">
        <v>291000</v>
      </c>
      <c r="D99" s="5" t="n">
        <v>182000</v>
      </c>
      <c r="E99" s="5" t="n">
        <v>293000</v>
      </c>
    </row>
    <row r="100" spans="1:6">
      <c r="A100" s="4" t="s">
        <v>568</v>
      </c>
      <c r="B100" s="5" t="n">
        <v>0</v>
      </c>
      <c r="C100" s="5" t="n">
        <v>0</v>
      </c>
      <c r="D100" s="5" t="n">
        <v>0</v>
      </c>
      <c r="E100" s="5" t="n">
        <v>0</v>
      </c>
    </row>
    <row r="101" spans="1:6">
      <c r="A101" s="3" t="s">
        <v>570</v>
      </c>
    </row>
    <row r="102" spans="1:6">
      <c r="A102" s="4" t="s">
        <v>571</v>
      </c>
      <c r="B102" s="5" t="n">
        <v>171000</v>
      </c>
      <c r="D102" s="5" t="n">
        <v>171000</v>
      </c>
      <c r="F102" s="5" t="n">
        <v>291000</v>
      </c>
    </row>
    <row r="103" spans="1:6">
      <c r="A103" s="4" t="s">
        <v>592</v>
      </c>
    </row>
    <row r="104" spans="1:6">
      <c r="A104" s="3" t="s">
        <v>551</v>
      </c>
    </row>
    <row r="105" spans="1:6">
      <c r="A105" s="4" t="s">
        <v>554</v>
      </c>
      <c r="B105" s="5" t="n">
        <v>180273000</v>
      </c>
      <c r="D105" s="5" t="n">
        <v>180273000</v>
      </c>
      <c r="F105" s="5" t="n">
        <v>120767000</v>
      </c>
    </row>
    <row r="106" spans="1:6">
      <c r="A106" s="4" t="s">
        <v>593</v>
      </c>
    </row>
    <row r="107" spans="1:6">
      <c r="A107" s="3" t="s">
        <v>551</v>
      </c>
    </row>
    <row r="108" spans="1:6">
      <c r="A108" s="4" t="s">
        <v>554</v>
      </c>
      <c r="B108" s="5" t="n">
        <v>9500000</v>
      </c>
      <c r="D108" s="5" t="n">
        <v>9500000</v>
      </c>
      <c r="F108" s="5" t="n">
        <v>4829000</v>
      </c>
    </row>
    <row r="109" spans="1:6">
      <c r="A109" s="4" t="s">
        <v>594</v>
      </c>
    </row>
    <row r="110" spans="1:6">
      <c r="A110" s="3" t="s">
        <v>551</v>
      </c>
    </row>
    <row r="111" spans="1:6">
      <c r="A111" s="4" t="s">
        <v>554</v>
      </c>
      <c r="B111" s="5" t="n">
        <v>1951000</v>
      </c>
      <c r="D111" s="5" t="n">
        <v>1951000</v>
      </c>
      <c r="F111" s="5" t="n">
        <v>1587000</v>
      </c>
    </row>
    <row r="112" spans="1:6">
      <c r="A112" s="4" t="s">
        <v>595</v>
      </c>
    </row>
    <row r="113" spans="1:6">
      <c r="A113" s="3" t="s">
        <v>551</v>
      </c>
    </row>
    <row r="114" spans="1:6">
      <c r="A114" s="4" t="s">
        <v>554</v>
      </c>
      <c r="B114" s="5" t="n">
        <v>0</v>
      </c>
      <c r="D114" s="5" t="n">
        <v>0</v>
      </c>
      <c r="F114" s="5" t="n">
        <v>0</v>
      </c>
    </row>
    <row r="115" spans="1:6">
      <c r="A115" s="4" t="s">
        <v>496</v>
      </c>
    </row>
    <row r="116" spans="1:6">
      <c r="A116" s="3" t="s">
        <v>551</v>
      </c>
    </row>
    <row r="117" spans="1:6">
      <c r="A117" s="4" t="s">
        <v>552</v>
      </c>
      <c r="B117" s="5" t="n">
        <v>10092000</v>
      </c>
      <c r="D117" s="5" t="n">
        <v>10092000</v>
      </c>
      <c r="F117" s="5" t="n">
        <v>5328000</v>
      </c>
    </row>
    <row r="118" spans="1:6">
      <c r="A118" s="4" t="s">
        <v>553</v>
      </c>
      <c r="B118" s="5" t="n">
        <v>357251000</v>
      </c>
      <c r="D118" s="5" t="n">
        <v>357251000</v>
      </c>
      <c r="F118" s="5" t="n">
        <v>288339000</v>
      </c>
    </row>
    <row r="119" spans="1:6">
      <c r="A119" s="4" t="s">
        <v>554</v>
      </c>
      <c r="B119" s="5" t="n">
        <v>367343000</v>
      </c>
      <c r="D119" s="5" t="n">
        <v>367343000</v>
      </c>
      <c r="F119" s="5" t="n">
        <v>293667000</v>
      </c>
    </row>
    <row r="120" spans="1:6">
      <c r="A120" s="4" t="s">
        <v>555</v>
      </c>
      <c r="B120" s="5" t="n">
        <v>0</v>
      </c>
      <c r="D120" s="5" t="n">
        <v>0</v>
      </c>
      <c r="F120" s="5" t="n">
        <v>0</v>
      </c>
    </row>
    <row r="121" spans="1:6">
      <c r="A121" s="3" t="s">
        <v>560</v>
      </c>
    </row>
    <row r="122" spans="1:6">
      <c r="A122" s="4" t="s">
        <v>561</v>
      </c>
      <c r="B122" s="5" t="n">
        <v>5670000</v>
      </c>
      <c r="D122" s="5" t="n">
        <v>5670000</v>
      </c>
      <c r="F122" s="5" t="n">
        <v>1026000</v>
      </c>
    </row>
    <row r="123" spans="1:6">
      <c r="A123" s="4" t="s">
        <v>562</v>
      </c>
      <c r="B123" s="5" t="n">
        <v>6057000</v>
      </c>
      <c r="D123" s="5" t="n">
        <v>6057000</v>
      </c>
      <c r="F123" s="5" t="n">
        <v>1347000</v>
      </c>
    </row>
    <row r="124" spans="1:6">
      <c r="A124" s="4" t="s">
        <v>563</v>
      </c>
      <c r="B124" s="5" t="n">
        <v>249000</v>
      </c>
      <c r="D124" s="5" t="n">
        <v>249000</v>
      </c>
      <c r="F124" s="5" t="n">
        <v>25000</v>
      </c>
    </row>
    <row r="125" spans="1:6">
      <c r="A125" s="3" t="s">
        <v>564</v>
      </c>
    </row>
    <row r="126" spans="1:6">
      <c r="A126" s="4" t="s">
        <v>561</v>
      </c>
      <c r="B126" s="5" t="n">
        <v>3343000</v>
      </c>
      <c r="D126" s="5" t="n">
        <v>3343000</v>
      </c>
      <c r="F126" s="5" t="n">
        <v>2239000</v>
      </c>
    </row>
    <row r="127" spans="1:6">
      <c r="A127" s="4" t="s">
        <v>562</v>
      </c>
      <c r="B127" s="5" t="n">
        <v>4465000</v>
      </c>
      <c r="D127" s="5" t="n">
        <v>4465000</v>
      </c>
      <c r="F127" s="5" t="n">
        <v>2664000</v>
      </c>
    </row>
    <row r="128" spans="1:6">
      <c r="A128" s="3" t="s">
        <v>565</v>
      </c>
    </row>
    <row r="129" spans="1:6">
      <c r="A129" s="4" t="s">
        <v>561</v>
      </c>
      <c r="B129" s="5" t="n">
        <v>9013000</v>
      </c>
      <c r="D129" s="5" t="n">
        <v>9013000</v>
      </c>
      <c r="F129" s="5" t="n">
        <v>3265000</v>
      </c>
    </row>
    <row r="130" spans="1:6">
      <c r="A130" s="4" t="s">
        <v>562</v>
      </c>
      <c r="B130" s="5" t="n">
        <v>10522000</v>
      </c>
      <c r="D130" s="5" t="n">
        <v>10522000</v>
      </c>
      <c r="F130" s="5" t="n">
        <v>4011000</v>
      </c>
    </row>
    <row r="131" spans="1:6">
      <c r="A131" s="3" t="s">
        <v>566</v>
      </c>
    </row>
    <row r="132" spans="1:6">
      <c r="A132" s="4" t="s">
        <v>567</v>
      </c>
      <c r="B132" s="5" t="n">
        <v>7574000</v>
      </c>
      <c r="C132" s="5" t="n">
        <v>3047000</v>
      </c>
      <c r="D132" s="5" t="n">
        <v>5672000</v>
      </c>
      <c r="E132" s="5" t="n">
        <v>3003000</v>
      </c>
    </row>
    <row r="133" spans="1:6">
      <c r="A133" s="4" t="s">
        <v>568</v>
      </c>
      <c r="B133" s="5" t="n">
        <v>137000</v>
      </c>
      <c r="C133" s="5" t="n">
        <v>5000</v>
      </c>
      <c r="D133" s="5" t="n">
        <v>188000</v>
      </c>
      <c r="E133" s="5" t="n">
        <v>16000</v>
      </c>
    </row>
    <row r="134" spans="1:6">
      <c r="A134" s="4" t="s">
        <v>569</v>
      </c>
      <c r="B134" s="5" t="n">
        <v>1908000</v>
      </c>
      <c r="C134" s="5" t="n">
        <v>410000</v>
      </c>
      <c r="D134" s="5" t="n">
        <v>1908000</v>
      </c>
      <c r="E134" s="6" t="n">
        <v>410000</v>
      </c>
    </row>
    <row r="135" spans="1:6">
      <c r="A135" s="3" t="s">
        <v>570</v>
      </c>
    </row>
    <row r="136" spans="1:6">
      <c r="A136" s="4" t="s">
        <v>571</v>
      </c>
      <c r="B136" s="5" t="n">
        <v>4682000</v>
      </c>
      <c r="D136" s="5" t="n">
        <v>4682000</v>
      </c>
      <c r="F136" s="5" t="n">
        <v>2687000</v>
      </c>
    </row>
    <row r="137" spans="1:6">
      <c r="A137" s="3" t="s">
        <v>573</v>
      </c>
    </row>
    <row r="138" spans="1:6">
      <c r="A138" s="4" t="s">
        <v>574</v>
      </c>
      <c r="B138" s="5" t="n">
        <v>2494000</v>
      </c>
      <c r="D138" s="5" t="n">
        <v>2494000</v>
      </c>
      <c r="F138" s="5" t="n">
        <v>874000</v>
      </c>
    </row>
    <row r="139" spans="1:6">
      <c r="A139" s="4" t="s">
        <v>575</v>
      </c>
      <c r="B139" s="5" t="n">
        <v>1908000</v>
      </c>
      <c r="D139" s="6" t="n">
        <v>1908000</v>
      </c>
      <c r="F139" s="5" t="n">
        <v>578000</v>
      </c>
    </row>
    <row r="140" spans="1:6">
      <c r="A140" s="3" t="s">
        <v>577</v>
      </c>
    </row>
    <row r="141" spans="1:6">
      <c r="A141" s="4" t="s">
        <v>578</v>
      </c>
      <c r="D141" s="5" t="n">
        <v>15</v>
      </c>
      <c r="E141" s="5" t="n">
        <v>1</v>
      </c>
    </row>
    <row r="142" spans="1:6">
      <c r="A142" s="4" t="s">
        <v>579</v>
      </c>
      <c r="D142" s="6" t="n">
        <v>604000</v>
      </c>
      <c r="E142" s="6" t="n">
        <v>17000</v>
      </c>
    </row>
    <row r="143" spans="1:6">
      <c r="A143" s="4" t="s">
        <v>596</v>
      </c>
    </row>
    <row r="144" spans="1:6">
      <c r="A144" s="3" t="s">
        <v>551</v>
      </c>
    </row>
    <row r="145" spans="1:6">
      <c r="A145" s="4" t="s">
        <v>554</v>
      </c>
      <c r="B145" s="5" t="n">
        <v>345527000</v>
      </c>
      <c r="D145" s="5" t="n">
        <v>345527000</v>
      </c>
      <c r="F145" s="5" t="n">
        <v>282441000</v>
      </c>
    </row>
    <row r="146" spans="1:6">
      <c r="A146" s="4" t="s">
        <v>597</v>
      </c>
    </row>
    <row r="147" spans="1:6">
      <c r="A147" s="3" t="s">
        <v>551</v>
      </c>
    </row>
    <row r="148" spans="1:6">
      <c r="A148" s="4" t="s">
        <v>554</v>
      </c>
      <c r="B148" s="5" t="n">
        <v>7142000</v>
      </c>
      <c r="D148" s="5" t="n">
        <v>7142000</v>
      </c>
      <c r="F148" s="5" t="n">
        <v>2654000</v>
      </c>
    </row>
    <row r="149" spans="1:6">
      <c r="A149" s="4" t="s">
        <v>598</v>
      </c>
    </row>
    <row r="150" spans="1:6">
      <c r="A150" s="3" t="s">
        <v>551</v>
      </c>
    </row>
    <row r="151" spans="1:6">
      <c r="A151" s="4" t="s">
        <v>554</v>
      </c>
      <c r="B151" s="5" t="n">
        <v>14674000</v>
      </c>
      <c r="D151" s="5" t="n">
        <v>14674000</v>
      </c>
      <c r="F151" s="5" t="n">
        <v>8572000</v>
      </c>
    </row>
    <row r="152" spans="1:6">
      <c r="A152" s="4" t="s">
        <v>599</v>
      </c>
    </row>
    <row r="153" spans="1:6">
      <c r="A153" s="3" t="s">
        <v>551</v>
      </c>
    </row>
    <row r="154" spans="1:6">
      <c r="A154" s="4" t="s">
        <v>554</v>
      </c>
      <c r="B154" s="5" t="n">
        <v>0</v>
      </c>
      <c r="D154" s="5" t="n">
        <v>0</v>
      </c>
      <c r="F154" s="5" t="n">
        <v>0</v>
      </c>
    </row>
    <row r="155" spans="1:6">
      <c r="A155" s="4" t="s">
        <v>499</v>
      </c>
    </row>
    <row r="156" spans="1:6">
      <c r="A156" s="3" t="s">
        <v>551</v>
      </c>
    </row>
    <row r="157" spans="1:6">
      <c r="A157" s="4" t="s">
        <v>552</v>
      </c>
      <c r="B157" s="5" t="n">
        <v>534000</v>
      </c>
      <c r="D157" s="5" t="n">
        <v>534000</v>
      </c>
      <c r="F157" s="5" t="n">
        <v>0</v>
      </c>
    </row>
    <row r="158" spans="1:6">
      <c r="A158" s="4" t="s">
        <v>553</v>
      </c>
      <c r="B158" s="5" t="n">
        <v>99834000</v>
      </c>
      <c r="D158" s="5" t="n">
        <v>99834000</v>
      </c>
      <c r="F158" s="5" t="n">
        <v>61798000</v>
      </c>
    </row>
    <row r="159" spans="1:6">
      <c r="A159" s="4" t="s">
        <v>554</v>
      </c>
      <c r="B159" s="5" t="n">
        <v>100368000</v>
      </c>
      <c r="D159" s="5" t="n">
        <v>100368000</v>
      </c>
      <c r="F159" s="5" t="n">
        <v>61798000</v>
      </c>
    </row>
    <row r="160" spans="1:6">
      <c r="A160" s="4" t="s">
        <v>555</v>
      </c>
      <c r="B160" s="5" t="n">
        <v>0</v>
      </c>
      <c r="D160" s="5" t="n">
        <v>0</v>
      </c>
      <c r="F160" s="5" t="n">
        <v>0</v>
      </c>
    </row>
    <row r="161" spans="1:6">
      <c r="A161" s="3" t="s">
        <v>560</v>
      </c>
    </row>
    <row r="162" spans="1:6">
      <c r="A162" s="4" t="s">
        <v>561</v>
      </c>
      <c r="B162" s="5" t="n">
        <v>4488000</v>
      </c>
      <c r="D162" s="5" t="n">
        <v>4488000</v>
      </c>
      <c r="F162" s="5" t="n">
        <v>313000</v>
      </c>
    </row>
    <row r="163" spans="1:6">
      <c r="A163" s="4" t="s">
        <v>562</v>
      </c>
      <c r="B163" s="5" t="n">
        <v>4488000</v>
      </c>
      <c r="D163" s="5" t="n">
        <v>4488000</v>
      </c>
      <c r="F163" s="5" t="n">
        <v>313000</v>
      </c>
    </row>
    <row r="164" spans="1:6">
      <c r="A164" s="4" t="s">
        <v>563</v>
      </c>
      <c r="B164" s="5" t="n">
        <v>0</v>
      </c>
      <c r="D164" s="5" t="n">
        <v>0</v>
      </c>
      <c r="F164" s="5" t="n">
        <v>0</v>
      </c>
    </row>
    <row r="165" spans="1:6">
      <c r="A165" s="3" t="s">
        <v>564</v>
      </c>
    </row>
    <row r="166" spans="1:6">
      <c r="A166" s="4" t="s">
        <v>561</v>
      </c>
      <c r="B166" s="5" t="n">
        <v>229000</v>
      </c>
      <c r="D166" s="5" t="n">
        <v>229000</v>
      </c>
      <c r="F166" s="5" t="n">
        <v>55000</v>
      </c>
    </row>
    <row r="167" spans="1:6">
      <c r="A167" s="4" t="s">
        <v>562</v>
      </c>
      <c r="B167" s="5" t="n">
        <v>229000</v>
      </c>
      <c r="D167" s="5" t="n">
        <v>229000</v>
      </c>
      <c r="F167" s="5" t="n">
        <v>55000</v>
      </c>
    </row>
    <row r="168" spans="1:6">
      <c r="A168" s="3" t="s">
        <v>565</v>
      </c>
    </row>
    <row r="169" spans="1:6">
      <c r="A169" s="4" t="s">
        <v>561</v>
      </c>
      <c r="B169" s="5" t="n">
        <v>4717000</v>
      </c>
      <c r="D169" s="5" t="n">
        <v>4717000</v>
      </c>
      <c r="F169" s="5" t="n">
        <v>368000</v>
      </c>
    </row>
    <row r="170" spans="1:6">
      <c r="A170" s="4" t="s">
        <v>562</v>
      </c>
      <c r="B170" s="5" t="n">
        <v>4717000</v>
      </c>
      <c r="D170" s="5" t="n">
        <v>4717000</v>
      </c>
      <c r="F170" s="5" t="n">
        <v>368000</v>
      </c>
    </row>
    <row r="171" spans="1:6">
      <c r="A171" s="3" t="s">
        <v>566</v>
      </c>
    </row>
    <row r="172" spans="1:6">
      <c r="A172" s="4" t="s">
        <v>567</v>
      </c>
      <c r="B172" s="5" t="n">
        <v>3164000</v>
      </c>
      <c r="C172" s="5" t="n">
        <v>8017000</v>
      </c>
      <c r="D172" s="5" t="n">
        <v>1414000</v>
      </c>
      <c r="E172" s="5" t="n">
        <v>10839000</v>
      </c>
    </row>
    <row r="173" spans="1:6">
      <c r="A173" s="4" t="s">
        <v>568</v>
      </c>
      <c r="B173" s="5" t="n">
        <v>126000</v>
      </c>
      <c r="C173" s="5" t="n">
        <v>80000</v>
      </c>
      <c r="D173" s="5" t="n">
        <v>169000</v>
      </c>
      <c r="E173" s="5" t="n">
        <v>229000</v>
      </c>
    </row>
    <row r="174" spans="1:6">
      <c r="A174" s="4" t="s">
        <v>569</v>
      </c>
      <c r="C174" s="5" t="n">
        <v>5217000</v>
      </c>
      <c r="E174" s="5" t="n">
        <v>5217000</v>
      </c>
    </row>
    <row r="175" spans="1:6">
      <c r="A175" s="3" t="s">
        <v>570</v>
      </c>
    </row>
    <row r="176" spans="1:6">
      <c r="A176" s="4" t="s">
        <v>571</v>
      </c>
      <c r="B176" s="5" t="n">
        <v>805000</v>
      </c>
      <c r="D176" s="5" t="n">
        <v>805000</v>
      </c>
      <c r="F176" s="5" t="n">
        <v>368000</v>
      </c>
    </row>
    <row r="177" spans="1:6">
      <c r="A177" s="4" t="s">
        <v>600</v>
      </c>
    </row>
    <row r="178" spans="1:6">
      <c r="A178" s="3" t="s">
        <v>551</v>
      </c>
    </row>
    <row r="179" spans="1:6">
      <c r="A179" s="4" t="s">
        <v>554</v>
      </c>
      <c r="B179" s="5" t="n">
        <v>90751000</v>
      </c>
      <c r="D179" s="5" t="n">
        <v>90751000</v>
      </c>
      <c r="F179" s="5" t="n">
        <v>60954000</v>
      </c>
    </row>
    <row r="180" spans="1:6">
      <c r="A180" s="4" t="s">
        <v>601</v>
      </c>
    </row>
    <row r="181" spans="1:6">
      <c r="A181" s="3" t="s">
        <v>551</v>
      </c>
    </row>
    <row r="182" spans="1:6">
      <c r="A182" s="4" t="s">
        <v>554</v>
      </c>
      <c r="B182" s="5" t="n">
        <v>4900000</v>
      </c>
      <c r="D182" s="5" t="n">
        <v>4900000</v>
      </c>
      <c r="F182" s="5" t="n">
        <v>476000</v>
      </c>
    </row>
    <row r="183" spans="1:6">
      <c r="A183" s="4" t="s">
        <v>602</v>
      </c>
    </row>
    <row r="184" spans="1:6">
      <c r="A184" s="3" t="s">
        <v>551</v>
      </c>
    </row>
    <row r="185" spans="1:6">
      <c r="A185" s="4" t="s">
        <v>554</v>
      </c>
      <c r="B185" s="5" t="n">
        <v>4717000</v>
      </c>
      <c r="D185" s="5" t="n">
        <v>4717000</v>
      </c>
      <c r="F185" s="5" t="n">
        <v>368000</v>
      </c>
    </row>
    <row r="186" spans="1:6">
      <c r="A186" s="4" t="s">
        <v>603</v>
      </c>
    </row>
    <row r="187" spans="1:6">
      <c r="A187" s="3" t="s">
        <v>551</v>
      </c>
    </row>
    <row r="188" spans="1:6">
      <c r="A188" s="4" t="s">
        <v>554</v>
      </c>
      <c r="B188" s="5" t="n">
        <v>0</v>
      </c>
      <c r="D188" s="5" t="n">
        <v>0</v>
      </c>
      <c r="F188" s="5" t="n">
        <v>0</v>
      </c>
    </row>
    <row r="189" spans="1:6">
      <c r="A189" s="4" t="s">
        <v>500</v>
      </c>
    </row>
    <row r="190" spans="1:6">
      <c r="A190" s="3" t="s">
        <v>551</v>
      </c>
    </row>
    <row r="191" spans="1:6">
      <c r="A191" s="4" t="s">
        <v>552</v>
      </c>
      <c r="B191" s="5" t="n">
        <v>7830000</v>
      </c>
      <c r="D191" s="5" t="n">
        <v>7830000</v>
      </c>
      <c r="F191" s="5" t="n">
        <v>3694000</v>
      </c>
    </row>
    <row r="192" spans="1:6">
      <c r="A192" s="4" t="s">
        <v>553</v>
      </c>
      <c r="B192" s="5" t="n">
        <v>806744000</v>
      </c>
      <c r="D192" s="5" t="n">
        <v>806744000</v>
      </c>
      <c r="F192" s="5" t="n">
        <v>678063000</v>
      </c>
    </row>
    <row r="193" spans="1:6">
      <c r="A193" s="4" t="s">
        <v>554</v>
      </c>
      <c r="B193" s="5" t="n">
        <v>814574000</v>
      </c>
      <c r="D193" s="5" t="n">
        <v>814574000</v>
      </c>
      <c r="F193" s="5" t="n">
        <v>681757000</v>
      </c>
    </row>
    <row r="194" spans="1:6">
      <c r="A194" s="4" t="s">
        <v>555</v>
      </c>
      <c r="B194" s="5" t="n">
        <v>0</v>
      </c>
      <c r="D194" s="5" t="n">
        <v>0</v>
      </c>
      <c r="F194" s="5" t="n">
        <v>0</v>
      </c>
    </row>
    <row r="195" spans="1:6">
      <c r="A195" s="3" t="s">
        <v>560</v>
      </c>
    </row>
    <row r="196" spans="1:6">
      <c r="A196" s="4" t="s">
        <v>561</v>
      </c>
      <c r="B196" s="5" t="n">
        <v>13032000</v>
      </c>
      <c r="D196" s="5" t="n">
        <v>13032000</v>
      </c>
      <c r="F196" s="5" t="n">
        <v>5544000</v>
      </c>
    </row>
    <row r="197" spans="1:6">
      <c r="A197" s="4" t="s">
        <v>562</v>
      </c>
      <c r="B197" s="5" t="n">
        <v>13053000</v>
      </c>
      <c r="D197" s="5" t="n">
        <v>13053000</v>
      </c>
      <c r="F197" s="5" t="n">
        <v>5565000</v>
      </c>
    </row>
    <row r="198" spans="1:6">
      <c r="A198" s="4" t="s">
        <v>563</v>
      </c>
      <c r="B198" s="5" t="n">
        <v>783000</v>
      </c>
      <c r="D198" s="5" t="n">
        <v>783000</v>
      </c>
      <c r="F198" s="5" t="n">
        <v>531000</v>
      </c>
    </row>
    <row r="199" spans="1:6">
      <c r="A199" s="3" t="s">
        <v>564</v>
      </c>
    </row>
    <row r="200" spans="1:6">
      <c r="A200" s="4" t="s">
        <v>561</v>
      </c>
      <c r="B200" s="5" t="n">
        <v>975000</v>
      </c>
      <c r="D200" s="5" t="n">
        <v>975000</v>
      </c>
      <c r="F200" s="5" t="n">
        <v>303000</v>
      </c>
    </row>
    <row r="201" spans="1:6">
      <c r="A201" s="4" t="s">
        <v>562</v>
      </c>
      <c r="B201" s="5" t="n">
        <v>1046000</v>
      </c>
      <c r="D201" s="5" t="n">
        <v>1046000</v>
      </c>
      <c r="F201" s="5" t="n">
        <v>368000</v>
      </c>
    </row>
    <row r="202" spans="1:6">
      <c r="A202" s="3" t="s">
        <v>565</v>
      </c>
    </row>
    <row r="203" spans="1:6">
      <c r="A203" s="4" t="s">
        <v>561</v>
      </c>
      <c r="B203" s="5" t="n">
        <v>14007000</v>
      </c>
      <c r="D203" s="5" t="n">
        <v>14007000</v>
      </c>
      <c r="F203" s="5" t="n">
        <v>5847000</v>
      </c>
    </row>
    <row r="204" spans="1:6">
      <c r="A204" s="4" t="s">
        <v>562</v>
      </c>
      <c r="B204" s="5" t="n">
        <v>14099000</v>
      </c>
      <c r="D204" s="5" t="n">
        <v>14099000</v>
      </c>
      <c r="F204" s="5" t="n">
        <v>5933000</v>
      </c>
    </row>
    <row r="205" spans="1:6">
      <c r="A205" s="3" t="s">
        <v>566</v>
      </c>
    </row>
    <row r="206" spans="1:6">
      <c r="A206" s="4" t="s">
        <v>567</v>
      </c>
      <c r="B206" s="5" t="n">
        <v>11932000</v>
      </c>
      <c r="C206" s="5" t="n">
        <v>5762000</v>
      </c>
      <c r="D206" s="5" t="n">
        <v>8595000</v>
      </c>
      <c r="E206" s="5" t="n">
        <v>4638000</v>
      </c>
    </row>
    <row r="207" spans="1:6">
      <c r="A207" s="4" t="s">
        <v>568</v>
      </c>
      <c r="B207" s="5" t="n">
        <v>188000</v>
      </c>
      <c r="C207" s="5" t="n">
        <v>6000</v>
      </c>
      <c r="D207" s="5" t="n">
        <v>256000</v>
      </c>
      <c r="E207" s="5" t="n">
        <v>14000</v>
      </c>
    </row>
    <row r="208" spans="1:6">
      <c r="A208" s="4" t="s">
        <v>569</v>
      </c>
      <c r="B208" s="5" t="n">
        <v>679000</v>
      </c>
      <c r="C208" s="5" t="n">
        <v>347000</v>
      </c>
      <c r="D208" s="5" t="n">
        <v>679000</v>
      </c>
      <c r="E208" s="6" t="n">
        <v>347000</v>
      </c>
    </row>
    <row r="209" spans="1:6">
      <c r="A209" s="3" t="s">
        <v>570</v>
      </c>
    </row>
    <row r="210" spans="1:6">
      <c r="A210" s="4" t="s">
        <v>571</v>
      </c>
      <c r="B210" s="5" t="n">
        <v>8769000</v>
      </c>
      <c r="D210" s="5" t="n">
        <v>8769000</v>
      </c>
      <c r="F210" s="5" t="n">
        <v>5596000</v>
      </c>
    </row>
    <row r="211" spans="1:6">
      <c r="A211" s="3" t="s">
        <v>573</v>
      </c>
    </row>
    <row r="212" spans="1:6">
      <c r="A212" s="4" t="s">
        <v>574</v>
      </c>
      <c r="B212" s="5" t="n">
        <v>1883000</v>
      </c>
      <c r="D212" s="5" t="n">
        <v>1883000</v>
      </c>
      <c r="F212" s="5" t="n">
        <v>1376000</v>
      </c>
    </row>
    <row r="213" spans="1:6">
      <c r="A213" s="4" t="s">
        <v>575</v>
      </c>
      <c r="B213" s="5" t="n">
        <v>679000</v>
      </c>
      <c r="D213" s="6" t="n">
        <v>679000</v>
      </c>
      <c r="F213" s="5" t="n">
        <v>251000</v>
      </c>
    </row>
    <row r="214" spans="1:6">
      <c r="A214" s="3" t="s">
        <v>577</v>
      </c>
    </row>
    <row r="215" spans="1:6">
      <c r="A215" s="4" t="s">
        <v>578</v>
      </c>
      <c r="D215" s="5" t="n">
        <v>1</v>
      </c>
      <c r="E215" s="5" t="n">
        <v>0</v>
      </c>
    </row>
    <row r="216" spans="1:6">
      <c r="A216" s="4" t="s">
        <v>579</v>
      </c>
      <c r="D216" s="6" t="n">
        <v>437000</v>
      </c>
      <c r="E216" s="6" t="n">
        <v>0</v>
      </c>
    </row>
    <row r="217" spans="1:6">
      <c r="A217" s="4" t="s">
        <v>604</v>
      </c>
    </row>
    <row r="218" spans="1:6">
      <c r="A218" s="3" t="s">
        <v>551</v>
      </c>
    </row>
    <row r="219" spans="1:6">
      <c r="A219" s="4" t="s">
        <v>554</v>
      </c>
      <c r="B219" s="5" t="n">
        <v>772696000</v>
      </c>
      <c r="D219" s="5" t="n">
        <v>772696000</v>
      </c>
      <c r="F219" s="5" t="n">
        <v>647208000</v>
      </c>
    </row>
    <row r="220" spans="1:6">
      <c r="A220" s="4" t="s">
        <v>605</v>
      </c>
    </row>
    <row r="221" spans="1:6">
      <c r="A221" s="3" t="s">
        <v>551</v>
      </c>
    </row>
    <row r="222" spans="1:6">
      <c r="A222" s="4" t="s">
        <v>554</v>
      </c>
      <c r="B222" s="5" t="n">
        <v>16716000</v>
      </c>
      <c r="D222" s="5" t="n">
        <v>16716000</v>
      </c>
      <c r="F222" s="5" t="n">
        <v>16941000</v>
      </c>
    </row>
    <row r="223" spans="1:6">
      <c r="A223" s="4" t="s">
        <v>606</v>
      </c>
    </row>
    <row r="224" spans="1:6">
      <c r="A224" s="3" t="s">
        <v>551</v>
      </c>
    </row>
    <row r="225" spans="1:6">
      <c r="A225" s="4" t="s">
        <v>554</v>
      </c>
      <c r="B225" s="5" t="n">
        <v>25162000</v>
      </c>
      <c r="D225" s="5" t="n">
        <v>25162000</v>
      </c>
      <c r="F225" s="5" t="n">
        <v>17608000</v>
      </c>
    </row>
    <row r="226" spans="1:6">
      <c r="A226" s="4" t="s">
        <v>607</v>
      </c>
    </row>
    <row r="227" spans="1:6">
      <c r="A227" s="3" t="s">
        <v>551</v>
      </c>
    </row>
    <row r="228" spans="1:6">
      <c r="A228" s="4" t="s">
        <v>554</v>
      </c>
      <c r="B228" s="5" t="n">
        <v>0</v>
      </c>
      <c r="D228" s="5" t="n">
        <v>0</v>
      </c>
      <c r="F228" s="5" t="n">
        <v>0</v>
      </c>
    </row>
    <row r="229" spans="1:6">
      <c r="A229" s="4" t="s">
        <v>512</v>
      </c>
    </row>
    <row r="230" spans="1:6">
      <c r="A230" s="3" t="s">
        <v>551</v>
      </c>
    </row>
    <row r="231" spans="1:6">
      <c r="A231" s="4" t="s">
        <v>552</v>
      </c>
      <c r="B231" s="5" t="n">
        <v>692000</v>
      </c>
      <c r="D231" s="5" t="n">
        <v>692000</v>
      </c>
      <c r="F231" s="5" t="n">
        <v>190000</v>
      </c>
    </row>
    <row r="232" spans="1:6">
      <c r="A232" s="4" t="s">
        <v>553</v>
      </c>
      <c r="B232" s="5" t="n">
        <v>120078000</v>
      </c>
      <c r="D232" s="5" t="n">
        <v>120078000</v>
      </c>
      <c r="F232" s="5" t="n">
        <v>86441000</v>
      </c>
    </row>
    <row r="233" spans="1:6">
      <c r="A233" s="4" t="s">
        <v>554</v>
      </c>
      <c r="B233" s="5" t="n">
        <v>120770000</v>
      </c>
      <c r="D233" s="5" t="n">
        <v>120770000</v>
      </c>
      <c r="F233" s="5" t="n">
        <v>86631000</v>
      </c>
    </row>
    <row r="234" spans="1:6">
      <c r="A234" s="4" t="s">
        <v>555</v>
      </c>
      <c r="B234" s="5" t="n">
        <v>0</v>
      </c>
      <c r="D234" s="5" t="n">
        <v>0</v>
      </c>
      <c r="F234" s="5" t="n">
        <v>0</v>
      </c>
    </row>
    <row r="235" spans="1:6">
      <c r="A235" s="3" t="s">
        <v>560</v>
      </c>
    </row>
    <row r="236" spans="1:6">
      <c r="A236" s="4" t="s">
        <v>561</v>
      </c>
      <c r="B236" s="5" t="n">
        <v>46000</v>
      </c>
      <c r="D236" s="5" t="n">
        <v>46000</v>
      </c>
      <c r="F236" s="5" t="n">
        <v>212000</v>
      </c>
    </row>
    <row r="237" spans="1:6">
      <c r="A237" s="4" t="s">
        <v>562</v>
      </c>
      <c r="B237" s="5" t="n">
        <v>609000</v>
      </c>
      <c r="D237" s="5" t="n">
        <v>609000</v>
      </c>
      <c r="F237" s="5" t="n">
        <v>1009000</v>
      </c>
    </row>
    <row r="238" spans="1:6">
      <c r="A238" s="4" t="s">
        <v>563</v>
      </c>
      <c r="B238" s="5" t="n">
        <v>0</v>
      </c>
      <c r="D238" s="5" t="n">
        <v>0</v>
      </c>
      <c r="F238" s="5" t="n">
        <v>2000</v>
      </c>
    </row>
    <row r="239" spans="1:6">
      <c r="A239" s="3" t="s">
        <v>564</v>
      </c>
    </row>
    <row r="240" spans="1:6">
      <c r="A240" s="4" t="s">
        <v>561</v>
      </c>
      <c r="B240" s="5" t="n">
        <v>717000</v>
      </c>
      <c r="D240" s="5" t="n">
        <v>717000</v>
      </c>
      <c r="F240" s="5" t="n">
        <v>545000</v>
      </c>
    </row>
    <row r="241" spans="1:6">
      <c r="A241" s="4" t="s">
        <v>562</v>
      </c>
      <c r="B241" s="5" t="n">
        <v>154000</v>
      </c>
      <c r="D241" s="5" t="n">
        <v>154000</v>
      </c>
      <c r="F241" s="5" t="n">
        <v>0</v>
      </c>
    </row>
    <row r="242" spans="1:6">
      <c r="A242" s="3" t="s">
        <v>565</v>
      </c>
    </row>
    <row r="243" spans="1:6">
      <c r="A243" s="4" t="s">
        <v>561</v>
      </c>
      <c r="B243" s="5" t="n">
        <v>763000</v>
      </c>
      <c r="D243" s="5" t="n">
        <v>763000</v>
      </c>
      <c r="F243" s="5" t="n">
        <v>757000</v>
      </c>
    </row>
    <row r="244" spans="1:6">
      <c r="A244" s="4" t="s">
        <v>562</v>
      </c>
      <c r="B244" s="5" t="n">
        <v>763000</v>
      </c>
      <c r="D244" s="5" t="n">
        <v>763000</v>
      </c>
      <c r="F244" s="5" t="n">
        <v>1009000</v>
      </c>
    </row>
    <row r="245" spans="1:6">
      <c r="A245" s="3" t="s">
        <v>566</v>
      </c>
    </row>
    <row r="246" spans="1:6">
      <c r="A246" s="4" t="s">
        <v>567</v>
      </c>
      <c r="B246" s="5" t="n">
        <v>752000</v>
      </c>
      <c r="C246" s="5" t="n">
        <v>834000</v>
      </c>
      <c r="D246" s="5" t="n">
        <v>642000</v>
      </c>
      <c r="E246" s="5" t="n">
        <v>900000</v>
      </c>
    </row>
    <row r="247" spans="1:6">
      <c r="A247" s="4" t="s">
        <v>568</v>
      </c>
      <c r="B247" s="5" t="n">
        <v>0</v>
      </c>
      <c r="C247" s="5" t="n">
        <v>0</v>
      </c>
      <c r="D247" s="5" t="n">
        <v>0</v>
      </c>
      <c r="E247" s="6" t="n">
        <v>0</v>
      </c>
    </row>
    <row r="248" spans="1:6">
      <c r="A248" s="3" t="s">
        <v>570</v>
      </c>
    </row>
    <row r="249" spans="1:6">
      <c r="A249" s="4" t="s">
        <v>571</v>
      </c>
      <c r="B249" s="5" t="n">
        <v>763000</v>
      </c>
      <c r="D249" s="5" t="n">
        <v>763000</v>
      </c>
      <c r="F249" s="5" t="n">
        <v>757000</v>
      </c>
    </row>
    <row r="250" spans="1:6">
      <c r="A250" s="3" t="s">
        <v>573</v>
      </c>
    </row>
    <row r="251" spans="1:6">
      <c r="A251" s="4" t="s">
        <v>574</v>
      </c>
      <c r="B251" s="5" t="n">
        <v>606000</v>
      </c>
      <c r="D251" s="6" t="n">
        <v>606000</v>
      </c>
      <c r="F251" s="5" t="n">
        <v>757000</v>
      </c>
    </row>
    <row r="252" spans="1:6">
      <c r="A252" s="3" t="s">
        <v>577</v>
      </c>
    </row>
    <row r="253" spans="1:6">
      <c r="A253" s="4" t="s">
        <v>578</v>
      </c>
      <c r="D253" s="5" t="n">
        <v>0</v>
      </c>
      <c r="E253" s="5" t="n">
        <v>4</v>
      </c>
    </row>
    <row r="254" spans="1:6">
      <c r="A254" s="4" t="s">
        <v>579</v>
      </c>
      <c r="D254" s="6" t="n">
        <v>0</v>
      </c>
      <c r="E254" s="6" t="n">
        <v>828000</v>
      </c>
    </row>
    <row r="255" spans="1:6">
      <c r="A255" s="4" t="s">
        <v>608</v>
      </c>
    </row>
    <row r="256" spans="1:6">
      <c r="A256" s="3" t="s">
        <v>551</v>
      </c>
    </row>
    <row r="257" spans="1:6">
      <c r="A257" s="4" t="s">
        <v>554</v>
      </c>
      <c r="B257" s="5" t="n">
        <v>111903000</v>
      </c>
      <c r="D257" s="5" t="n">
        <v>111903000</v>
      </c>
      <c r="F257" s="5" t="n">
        <v>83469000</v>
      </c>
    </row>
    <row r="258" spans="1:6">
      <c r="A258" s="4" t="s">
        <v>609</v>
      </c>
    </row>
    <row r="259" spans="1:6">
      <c r="A259" s="3" t="s">
        <v>551</v>
      </c>
    </row>
    <row r="260" spans="1:6">
      <c r="A260" s="4" t="s">
        <v>554</v>
      </c>
      <c r="B260" s="5" t="n">
        <v>8048000</v>
      </c>
      <c r="D260" s="5" t="n">
        <v>8048000</v>
      </c>
      <c r="F260" s="5" t="n">
        <v>2304000</v>
      </c>
    </row>
    <row r="261" spans="1:6">
      <c r="A261" s="4" t="s">
        <v>610</v>
      </c>
    </row>
    <row r="262" spans="1:6">
      <c r="A262" s="3" t="s">
        <v>551</v>
      </c>
    </row>
    <row r="263" spans="1:6">
      <c r="A263" s="4" t="s">
        <v>554</v>
      </c>
      <c r="B263" s="5" t="n">
        <v>819000</v>
      </c>
      <c r="D263" s="5" t="n">
        <v>819000</v>
      </c>
      <c r="F263" s="5" t="n">
        <v>858000</v>
      </c>
    </row>
    <row r="264" spans="1:6">
      <c r="A264" s="4" t="s">
        <v>611</v>
      </c>
    </row>
    <row r="265" spans="1:6">
      <c r="A265" s="3" t="s">
        <v>551</v>
      </c>
    </row>
    <row r="266" spans="1:6">
      <c r="A266" s="4" t="s">
        <v>554</v>
      </c>
      <c r="B266" s="5" t="n">
        <v>0</v>
      </c>
      <c r="D266" s="5" t="n">
        <v>0</v>
      </c>
      <c r="F266" s="5" t="n">
        <v>0</v>
      </c>
    </row>
    <row r="267" spans="1:6">
      <c r="A267" s="4" t="s">
        <v>513</v>
      </c>
    </row>
    <row r="268" spans="1:6">
      <c r="A268" s="3" t="s">
        <v>551</v>
      </c>
    </row>
    <row r="269" spans="1:6">
      <c r="A269" s="4" t="s">
        <v>552</v>
      </c>
      <c r="B269" s="5" t="n">
        <v>5265000</v>
      </c>
      <c r="D269" s="5" t="n">
        <v>5265000</v>
      </c>
      <c r="F269" s="5" t="n">
        <v>965000</v>
      </c>
    </row>
    <row r="270" spans="1:6">
      <c r="A270" s="4" t="s">
        <v>553</v>
      </c>
      <c r="B270" s="5" t="n">
        <v>535122000</v>
      </c>
      <c r="D270" s="5" t="n">
        <v>535122000</v>
      </c>
      <c r="F270" s="5" t="n">
        <v>443298000</v>
      </c>
    </row>
    <row r="271" spans="1:6">
      <c r="A271" s="4" t="s">
        <v>554</v>
      </c>
      <c r="B271" s="5" t="n">
        <v>540387000</v>
      </c>
      <c r="D271" s="5" t="n">
        <v>540387000</v>
      </c>
      <c r="F271" s="5" t="n">
        <v>444263000</v>
      </c>
    </row>
    <row r="272" spans="1:6">
      <c r="A272" s="4" t="s">
        <v>555</v>
      </c>
      <c r="B272" s="5" t="n">
        <v>0</v>
      </c>
      <c r="D272" s="5" t="n">
        <v>0</v>
      </c>
      <c r="F272" s="5" t="n">
        <v>0</v>
      </c>
    </row>
    <row r="273" spans="1:6">
      <c r="A273" s="3" t="s">
        <v>560</v>
      </c>
    </row>
    <row r="274" spans="1:6">
      <c r="A274" s="4" t="s">
        <v>561</v>
      </c>
      <c r="B274" s="5" t="n">
        <v>8546000</v>
      </c>
      <c r="D274" s="5" t="n">
        <v>8546000</v>
      </c>
      <c r="F274" s="5" t="n">
        <v>5774000</v>
      </c>
    </row>
    <row r="275" spans="1:6">
      <c r="A275" s="4" t="s">
        <v>562</v>
      </c>
      <c r="B275" s="5" t="n">
        <v>9228000</v>
      </c>
      <c r="D275" s="5" t="n">
        <v>9228000</v>
      </c>
      <c r="F275" s="5" t="n">
        <v>6037000</v>
      </c>
    </row>
    <row r="276" spans="1:6">
      <c r="A276" s="4" t="s">
        <v>563</v>
      </c>
      <c r="B276" s="5" t="n">
        <v>465000</v>
      </c>
      <c r="D276" s="5" t="n">
        <v>465000</v>
      </c>
      <c r="F276" s="5" t="n">
        <v>64000</v>
      </c>
    </row>
    <row r="277" spans="1:6">
      <c r="A277" s="3" t="s">
        <v>564</v>
      </c>
    </row>
    <row r="278" spans="1:6">
      <c r="A278" s="4" t="s">
        <v>561</v>
      </c>
      <c r="B278" s="5" t="n">
        <v>923000</v>
      </c>
      <c r="D278" s="5" t="n">
        <v>923000</v>
      </c>
      <c r="F278" s="5" t="n">
        <v>909000</v>
      </c>
    </row>
    <row r="279" spans="1:6">
      <c r="A279" s="4" t="s">
        <v>562</v>
      </c>
      <c r="B279" s="5" t="n">
        <v>958000</v>
      </c>
      <c r="D279" s="5" t="n">
        <v>958000</v>
      </c>
      <c r="F279" s="5" t="n">
        <v>1249000</v>
      </c>
    </row>
    <row r="280" spans="1:6">
      <c r="A280" s="3" t="s">
        <v>565</v>
      </c>
    </row>
    <row r="281" spans="1:6">
      <c r="A281" s="4" t="s">
        <v>561</v>
      </c>
      <c r="B281" s="5" t="n">
        <v>9469000</v>
      </c>
      <c r="D281" s="5" t="n">
        <v>9469000</v>
      </c>
      <c r="F281" s="5" t="n">
        <v>6683000</v>
      </c>
    </row>
    <row r="282" spans="1:6">
      <c r="A282" s="4" t="s">
        <v>562</v>
      </c>
      <c r="B282" s="5" t="n">
        <v>10186000</v>
      </c>
      <c r="D282" s="5" t="n">
        <v>10186000</v>
      </c>
      <c r="F282" s="5" t="n">
        <v>7286000</v>
      </c>
    </row>
    <row r="283" spans="1:6">
      <c r="A283" s="3" t="s">
        <v>566</v>
      </c>
    </row>
    <row r="284" spans="1:6">
      <c r="A284" s="4" t="s">
        <v>567</v>
      </c>
      <c r="B284" s="5" t="n">
        <v>8909000</v>
      </c>
      <c r="C284" s="5" t="n">
        <v>2075000</v>
      </c>
      <c r="D284" s="5" t="n">
        <v>8109000</v>
      </c>
      <c r="E284" s="5" t="n">
        <v>2216000</v>
      </c>
    </row>
    <row r="285" spans="1:6">
      <c r="A285" s="4" t="s">
        <v>568</v>
      </c>
      <c r="B285" s="5" t="n">
        <v>5000</v>
      </c>
      <c r="C285" s="5" t="n">
        <v>2000</v>
      </c>
      <c r="D285" s="5" t="n">
        <v>7000</v>
      </c>
      <c r="E285" s="5" t="n">
        <v>6000</v>
      </c>
    </row>
    <row r="286" spans="1:6">
      <c r="A286" s="4" t="s">
        <v>569</v>
      </c>
      <c r="C286" s="5" t="n">
        <v>29000</v>
      </c>
      <c r="E286" s="6" t="n">
        <v>29000</v>
      </c>
    </row>
    <row r="287" spans="1:6">
      <c r="A287" s="3" t="s">
        <v>570</v>
      </c>
    </row>
    <row r="288" spans="1:6">
      <c r="A288" s="4" t="s">
        <v>571</v>
      </c>
      <c r="B288" s="5" t="n">
        <v>9473000</v>
      </c>
      <c r="D288" s="5" t="n">
        <v>9473000</v>
      </c>
      <c r="F288" s="5" t="n">
        <v>6658000</v>
      </c>
    </row>
    <row r="289" spans="1:6">
      <c r="A289" s="3" t="s">
        <v>573</v>
      </c>
    </row>
    <row r="290" spans="1:6">
      <c r="A290" s="4" t="s">
        <v>574</v>
      </c>
      <c r="B290" s="5" t="n">
        <v>5208000</v>
      </c>
      <c r="D290" s="5" t="n">
        <v>5208000</v>
      </c>
      <c r="F290" s="5" t="n">
        <v>5690000</v>
      </c>
    </row>
    <row r="291" spans="1:6">
      <c r="A291" s="4" t="s">
        <v>575</v>
      </c>
      <c r="B291" s="5" t="n">
        <v>0</v>
      </c>
      <c r="D291" s="6" t="n">
        <v>0</v>
      </c>
      <c r="F291" s="5" t="n">
        <v>25000</v>
      </c>
    </row>
    <row r="292" spans="1:6">
      <c r="A292" s="3" t="s">
        <v>577</v>
      </c>
    </row>
    <row r="293" spans="1:6">
      <c r="A293" s="4" t="s">
        <v>578</v>
      </c>
      <c r="D293" s="5" t="n">
        <v>2</v>
      </c>
      <c r="E293" s="5" t="n">
        <v>1</v>
      </c>
    </row>
    <row r="294" spans="1:6">
      <c r="A294" s="4" t="s">
        <v>579</v>
      </c>
      <c r="D294" s="6" t="n">
        <v>99000</v>
      </c>
      <c r="E294" s="6" t="n">
        <v>27000</v>
      </c>
    </row>
    <row r="295" spans="1:6">
      <c r="A295" s="4" t="s">
        <v>612</v>
      </c>
    </row>
    <row r="296" spans="1:6">
      <c r="A296" s="3" t="s">
        <v>551</v>
      </c>
    </row>
    <row r="297" spans="1:6">
      <c r="A297" s="4" t="s">
        <v>554</v>
      </c>
      <c r="B297" s="5" t="n">
        <v>524649000</v>
      </c>
      <c r="D297" s="5" t="n">
        <v>524649000</v>
      </c>
      <c r="F297" s="5" t="n">
        <v>425846000</v>
      </c>
    </row>
    <row r="298" spans="1:6">
      <c r="A298" s="4" t="s">
        <v>613</v>
      </c>
    </row>
    <row r="299" spans="1:6">
      <c r="A299" s="3" t="s">
        <v>551</v>
      </c>
    </row>
    <row r="300" spans="1:6">
      <c r="A300" s="4" t="s">
        <v>554</v>
      </c>
      <c r="B300" s="5" t="n">
        <v>5841000</v>
      </c>
      <c r="D300" s="5" t="n">
        <v>5841000</v>
      </c>
      <c r="F300" s="5" t="n">
        <v>11492000</v>
      </c>
    </row>
    <row r="301" spans="1:6">
      <c r="A301" s="4" t="s">
        <v>614</v>
      </c>
    </row>
    <row r="302" spans="1:6">
      <c r="A302" s="3" t="s">
        <v>551</v>
      </c>
    </row>
    <row r="303" spans="1:6">
      <c r="A303" s="4" t="s">
        <v>554</v>
      </c>
      <c r="B303" s="5" t="n">
        <v>9897000</v>
      </c>
      <c r="D303" s="5" t="n">
        <v>9897000</v>
      </c>
      <c r="F303" s="5" t="n">
        <v>6925000</v>
      </c>
    </row>
    <row r="304" spans="1:6">
      <c r="A304" s="4" t="s">
        <v>615</v>
      </c>
    </row>
    <row r="305" spans="1:6">
      <c r="A305" s="3" t="s">
        <v>551</v>
      </c>
    </row>
    <row r="306" spans="1:6">
      <c r="A306" s="4" t="s">
        <v>554</v>
      </c>
      <c r="B306" s="5" t="n">
        <v>0</v>
      </c>
      <c r="D306" s="5" t="n">
        <v>0</v>
      </c>
      <c r="F306" s="5" t="n">
        <v>0</v>
      </c>
    </row>
    <row r="307" spans="1:6">
      <c r="A307" s="4" t="s">
        <v>517</v>
      </c>
    </row>
    <row r="308" spans="1:6">
      <c r="A308" s="3" t="s">
        <v>551</v>
      </c>
    </row>
    <row r="309" spans="1:6">
      <c r="A309" s="4" t="s">
        <v>552</v>
      </c>
      <c r="B309" s="5" t="n">
        <v>1740000</v>
      </c>
      <c r="D309" s="5" t="n">
        <v>1740000</v>
      </c>
      <c r="F309" s="5" t="n">
        <v>272000</v>
      </c>
    </row>
    <row r="310" spans="1:6">
      <c r="A310" s="4" t="s">
        <v>553</v>
      </c>
      <c r="B310" s="5" t="n">
        <v>55508000</v>
      </c>
      <c r="D310" s="5" t="n">
        <v>55508000</v>
      </c>
      <c r="F310" s="5" t="n">
        <v>29477000</v>
      </c>
    </row>
    <row r="311" spans="1:6">
      <c r="A311" s="4" t="s">
        <v>554</v>
      </c>
      <c r="B311" s="5" t="n">
        <v>57248000</v>
      </c>
      <c r="D311" s="5" t="n">
        <v>57248000</v>
      </c>
      <c r="F311" s="5" t="n">
        <v>29749000</v>
      </c>
    </row>
    <row r="312" spans="1:6">
      <c r="A312" s="4" t="s">
        <v>555</v>
      </c>
      <c r="B312" s="5" t="n">
        <v>0</v>
      </c>
      <c r="D312" s="5" t="n">
        <v>0</v>
      </c>
      <c r="F312" s="5" t="n">
        <v>0</v>
      </c>
    </row>
    <row r="313" spans="1:6">
      <c r="A313" s="3" t="s">
        <v>560</v>
      </c>
    </row>
    <row r="314" spans="1:6">
      <c r="A314" s="4" t="s">
        <v>561</v>
      </c>
      <c r="B314" s="5" t="n">
        <v>164000</v>
      </c>
      <c r="D314" s="5" t="n">
        <v>164000</v>
      </c>
      <c r="F314" s="5" t="n">
        <v>200000</v>
      </c>
    </row>
    <row r="315" spans="1:6">
      <c r="A315" s="4" t="s">
        <v>562</v>
      </c>
      <c r="B315" s="5" t="n">
        <v>164000</v>
      </c>
      <c r="D315" s="5" t="n">
        <v>164000</v>
      </c>
      <c r="F315" s="5" t="n">
        <v>200000</v>
      </c>
    </row>
    <row r="316" spans="1:6">
      <c r="A316" s="4" t="s">
        <v>563</v>
      </c>
      <c r="B316" s="5" t="n">
        <v>1000</v>
      </c>
      <c r="D316" s="5" t="n">
        <v>1000</v>
      </c>
      <c r="F316" s="5" t="n">
        <v>1000</v>
      </c>
    </row>
    <row r="317" spans="1:6">
      <c r="A317" s="3" t="s">
        <v>564</v>
      </c>
    </row>
    <row r="318" spans="1:6">
      <c r="A318" s="4" t="s">
        <v>561</v>
      </c>
      <c r="B318" s="5" t="n">
        <v>447000</v>
      </c>
      <c r="D318" s="5" t="n">
        <v>447000</v>
      </c>
      <c r="F318" s="5" t="n">
        <v>102000</v>
      </c>
    </row>
    <row r="319" spans="1:6">
      <c r="A319" s="4" t="s">
        <v>562</v>
      </c>
      <c r="B319" s="5" t="n">
        <v>959000</v>
      </c>
      <c r="D319" s="5" t="n">
        <v>959000</v>
      </c>
      <c r="F319" s="5" t="n">
        <v>119000</v>
      </c>
    </row>
    <row r="320" spans="1:6">
      <c r="A320" s="3" t="s">
        <v>565</v>
      </c>
    </row>
    <row r="321" spans="1:6">
      <c r="A321" s="4" t="s">
        <v>561</v>
      </c>
      <c r="B321" s="5" t="n">
        <v>611000</v>
      </c>
      <c r="D321" s="5" t="n">
        <v>611000</v>
      </c>
      <c r="F321" s="5" t="n">
        <v>302000</v>
      </c>
    </row>
    <row r="322" spans="1:6">
      <c r="A322" s="4" t="s">
        <v>562</v>
      </c>
      <c r="B322" s="5" t="n">
        <v>1123000</v>
      </c>
      <c r="D322" s="5" t="n">
        <v>1123000</v>
      </c>
      <c r="F322" s="5" t="n">
        <v>319000</v>
      </c>
    </row>
    <row r="323" spans="1:6">
      <c r="A323" s="3" t="s">
        <v>566</v>
      </c>
    </row>
    <row r="324" spans="1:6">
      <c r="A324" s="4" t="s">
        <v>567</v>
      </c>
      <c r="B324" s="5" t="n">
        <v>234000</v>
      </c>
      <c r="C324" s="5" t="n">
        <v>296000</v>
      </c>
      <c r="D324" s="5" t="n">
        <v>0</v>
      </c>
      <c r="E324" s="5" t="n">
        <v>307000</v>
      </c>
    </row>
    <row r="325" spans="1:6">
      <c r="A325" s="4" t="s">
        <v>568</v>
      </c>
      <c r="B325" s="5" t="n">
        <v>0</v>
      </c>
      <c r="C325" s="5" t="n">
        <v>0</v>
      </c>
      <c r="D325" s="5" t="n">
        <v>0</v>
      </c>
      <c r="E325" s="5" t="n">
        <v>0</v>
      </c>
    </row>
    <row r="326" spans="1:6">
      <c r="A326" s="4" t="s">
        <v>569</v>
      </c>
      <c r="C326" s="5" t="n">
        <v>1000</v>
      </c>
      <c r="E326" s="6" t="n">
        <v>1000</v>
      </c>
    </row>
    <row r="327" spans="1:6">
      <c r="A327" s="3" t="s">
        <v>570</v>
      </c>
    </row>
    <row r="328" spans="1:6">
      <c r="A328" s="4" t="s">
        <v>571</v>
      </c>
      <c r="B328" s="5" t="n">
        <v>598000</v>
      </c>
      <c r="D328" s="5" t="n">
        <v>598000</v>
      </c>
      <c r="F328" s="5" t="n">
        <v>302000</v>
      </c>
    </row>
    <row r="329" spans="1:6">
      <c r="A329" s="3" t="s">
        <v>573</v>
      </c>
    </row>
    <row r="330" spans="1:6">
      <c r="A330" s="4" t="s">
        <v>574</v>
      </c>
      <c r="B330" s="5" t="n">
        <v>150000</v>
      </c>
      <c r="D330" s="5" t="n">
        <v>150000</v>
      </c>
      <c r="F330" s="5" t="n">
        <v>201000</v>
      </c>
    </row>
    <row r="331" spans="1:6">
      <c r="A331" s="4" t="s">
        <v>575</v>
      </c>
      <c r="B331" s="5" t="n">
        <v>4000</v>
      </c>
      <c r="D331" s="6" t="n">
        <v>4000</v>
      </c>
      <c r="F331" s="5" t="n">
        <v>0</v>
      </c>
    </row>
    <row r="332" spans="1:6">
      <c r="A332" s="3" t="s">
        <v>577</v>
      </c>
    </row>
    <row r="333" spans="1:6">
      <c r="A333" s="4" t="s">
        <v>578</v>
      </c>
      <c r="D333" s="5" t="n">
        <v>1</v>
      </c>
      <c r="E333" s="5" t="n">
        <v>0</v>
      </c>
    </row>
    <row r="334" spans="1:6">
      <c r="A334" s="4" t="s">
        <v>579</v>
      </c>
      <c r="D334" s="6" t="n">
        <v>4000</v>
      </c>
      <c r="E334" s="6" t="n">
        <v>0</v>
      </c>
    </row>
    <row r="335" spans="1:6">
      <c r="A335" s="4" t="s">
        <v>616</v>
      </c>
    </row>
    <row r="336" spans="1:6">
      <c r="A336" s="3" t="s">
        <v>551</v>
      </c>
    </row>
    <row r="337" spans="1:6">
      <c r="A337" s="4" t="s">
        <v>554</v>
      </c>
      <c r="B337" s="5" t="n">
        <v>55865000</v>
      </c>
      <c r="D337" s="5" t="n">
        <v>55865000</v>
      </c>
      <c r="F337" s="5" t="n">
        <v>29375000</v>
      </c>
    </row>
    <row r="338" spans="1:6">
      <c r="A338" s="4" t="s">
        <v>617</v>
      </c>
    </row>
    <row r="339" spans="1:6">
      <c r="A339" s="3" t="s">
        <v>551</v>
      </c>
    </row>
    <row r="340" spans="1:6">
      <c r="A340" s="4" t="s">
        <v>554</v>
      </c>
      <c r="B340" s="5" t="n">
        <v>200000</v>
      </c>
      <c r="D340" s="5" t="n">
        <v>200000</v>
      </c>
      <c r="F340" s="5" t="n">
        <v>5000</v>
      </c>
    </row>
    <row r="341" spans="1:6">
      <c r="A341" s="4" t="s">
        <v>618</v>
      </c>
    </row>
    <row r="342" spans="1:6">
      <c r="A342" s="3" t="s">
        <v>551</v>
      </c>
    </row>
    <row r="343" spans="1:6">
      <c r="A343" s="4" t="s">
        <v>554</v>
      </c>
      <c r="B343" s="5" t="n">
        <v>1183000</v>
      </c>
      <c r="D343" s="5" t="n">
        <v>1183000</v>
      </c>
      <c r="F343" s="5" t="n">
        <v>369000</v>
      </c>
    </row>
    <row r="344" spans="1:6">
      <c r="A344" s="4" t="s">
        <v>619</v>
      </c>
    </row>
    <row r="345" spans="1:6">
      <c r="A345" s="3" t="s">
        <v>551</v>
      </c>
    </row>
    <row r="346" spans="1:6">
      <c r="A346" s="4" t="s">
        <v>554</v>
      </c>
      <c r="B346" s="5" t="n">
        <v>0</v>
      </c>
      <c r="D346" s="5" t="n">
        <v>0</v>
      </c>
      <c r="F346" s="5" t="n">
        <v>0</v>
      </c>
    </row>
    <row r="347" spans="1:6">
      <c r="A347" s="4" t="s">
        <v>519</v>
      </c>
    </row>
    <row r="348" spans="1:6">
      <c r="A348" s="3" t="s">
        <v>551</v>
      </c>
    </row>
    <row r="349" spans="1:6">
      <c r="A349" s="4" t="s">
        <v>552</v>
      </c>
      <c r="B349" s="5" t="n">
        <v>0</v>
      </c>
      <c r="D349" s="5" t="n">
        <v>0</v>
      </c>
      <c r="F349" s="5" t="n">
        <v>0</v>
      </c>
    </row>
    <row r="350" spans="1:6">
      <c r="A350" s="4" t="s">
        <v>553</v>
      </c>
      <c r="B350" s="5" t="n">
        <v>116391000</v>
      </c>
      <c r="D350" s="5" t="n">
        <v>116391000</v>
      </c>
      <c r="F350" s="5" t="n">
        <v>106859000</v>
      </c>
    </row>
    <row r="351" spans="1:6">
      <c r="A351" s="4" t="s">
        <v>554</v>
      </c>
      <c r="B351" s="5" t="n">
        <v>116391000</v>
      </c>
      <c r="D351" s="5" t="n">
        <v>116391000</v>
      </c>
      <c r="F351" s="5" t="n">
        <v>106859000</v>
      </c>
    </row>
    <row r="352" spans="1:6">
      <c r="A352" s="4" t="s">
        <v>555</v>
      </c>
      <c r="B352" s="5" t="n">
        <v>0</v>
      </c>
      <c r="D352" s="5" t="n">
        <v>0</v>
      </c>
      <c r="F352" s="5" t="n">
        <v>0</v>
      </c>
    </row>
    <row r="353" spans="1:6">
      <c r="A353" s="3" t="s">
        <v>560</v>
      </c>
    </row>
    <row r="354" spans="1:6">
      <c r="A354" s="4" t="s">
        <v>563</v>
      </c>
      <c r="B354" s="5" t="n">
        <v>0</v>
      </c>
      <c r="D354" s="5" t="n">
        <v>0</v>
      </c>
      <c r="F354" s="5" t="n">
        <v>0</v>
      </c>
    </row>
    <row r="355" spans="1:6">
      <c r="A355" s="3" t="s">
        <v>564</v>
      </c>
    </row>
    <row r="356" spans="1:6">
      <c r="A356" s="4" t="s">
        <v>561</v>
      </c>
      <c r="B356" s="5" t="n">
        <v>6000</v>
      </c>
      <c r="D356" s="5" t="n">
        <v>6000</v>
      </c>
      <c r="F356" s="5" t="n">
        <v>0</v>
      </c>
    </row>
    <row r="357" spans="1:6">
      <c r="A357" s="4" t="s">
        <v>562</v>
      </c>
      <c r="B357" s="5" t="n">
        <v>6000</v>
      </c>
      <c r="D357" s="5" t="n">
        <v>6000</v>
      </c>
      <c r="F357" s="5" t="n">
        <v>0</v>
      </c>
    </row>
    <row r="358" spans="1:6">
      <c r="A358" s="3" t="s">
        <v>565</v>
      </c>
    </row>
    <row r="359" spans="1:6">
      <c r="A359" s="4" t="s">
        <v>561</v>
      </c>
      <c r="B359" s="5" t="n">
        <v>6000</v>
      </c>
      <c r="D359" s="5" t="n">
        <v>6000</v>
      </c>
      <c r="F359" s="5" t="n">
        <v>0</v>
      </c>
    </row>
    <row r="360" spans="1:6">
      <c r="A360" s="4" t="s">
        <v>562</v>
      </c>
      <c r="B360" s="5" t="n">
        <v>6000</v>
      </c>
      <c r="D360" s="5" t="n">
        <v>6000</v>
      </c>
      <c r="F360" s="5" t="n">
        <v>0</v>
      </c>
    </row>
    <row r="361" spans="1:6">
      <c r="A361" s="3" t="s">
        <v>566</v>
      </c>
    </row>
    <row r="362" spans="1:6">
      <c r="A362" s="4" t="s">
        <v>567</v>
      </c>
      <c r="B362" s="5" t="n">
        <v>8000</v>
      </c>
      <c r="C362" s="5" t="n">
        <v>0</v>
      </c>
      <c r="D362" s="5" t="n">
        <v>0</v>
      </c>
      <c r="E362" s="5" t="n">
        <v>0</v>
      </c>
    </row>
    <row r="363" spans="1:6">
      <c r="A363" s="4" t="s">
        <v>568</v>
      </c>
      <c r="B363" s="5" t="n">
        <v>0</v>
      </c>
      <c r="C363" s="5" t="n">
        <v>0</v>
      </c>
      <c r="D363" s="5" t="n">
        <v>0</v>
      </c>
      <c r="E363" s="5" t="n">
        <v>0</v>
      </c>
    </row>
    <row r="364" spans="1:6">
      <c r="A364" s="3" t="s">
        <v>570</v>
      </c>
    </row>
    <row r="365" spans="1:6">
      <c r="A365" s="4" t="s">
        <v>571</v>
      </c>
      <c r="B365" s="5" t="n">
        <v>6000</v>
      </c>
      <c r="D365" s="5" t="n">
        <v>6000</v>
      </c>
      <c r="F365" s="5" t="n">
        <v>0</v>
      </c>
    </row>
    <row r="366" spans="1:6">
      <c r="A366" s="4" t="s">
        <v>620</v>
      </c>
    </row>
    <row r="367" spans="1:6">
      <c r="A367" s="3" t="s">
        <v>551</v>
      </c>
    </row>
    <row r="368" spans="1:6">
      <c r="A368" s="4" t="s">
        <v>554</v>
      </c>
      <c r="B368" s="5" t="n">
        <v>113630000</v>
      </c>
      <c r="D368" s="5" t="n">
        <v>113630000</v>
      </c>
      <c r="F368" s="5" t="n">
        <v>103339000</v>
      </c>
    </row>
    <row r="369" spans="1:6">
      <c r="A369" s="4" t="s">
        <v>621</v>
      </c>
    </row>
    <row r="370" spans="1:6">
      <c r="A370" s="3" t="s">
        <v>551</v>
      </c>
    </row>
    <row r="371" spans="1:6">
      <c r="A371" s="4" t="s">
        <v>554</v>
      </c>
      <c r="B371" s="5" t="n">
        <v>2746000</v>
      </c>
      <c r="D371" s="5" t="n">
        <v>2746000</v>
      </c>
      <c r="F371" s="5" t="n">
        <v>3520000</v>
      </c>
    </row>
    <row r="372" spans="1:6">
      <c r="A372" s="4" t="s">
        <v>622</v>
      </c>
    </row>
    <row r="373" spans="1:6">
      <c r="A373" s="3" t="s">
        <v>551</v>
      </c>
    </row>
    <row r="374" spans="1:6">
      <c r="A374" s="4" t="s">
        <v>554</v>
      </c>
      <c r="B374" s="5" t="n">
        <v>15000</v>
      </c>
      <c r="D374" s="5" t="n">
        <v>15000</v>
      </c>
      <c r="F374" s="5" t="n">
        <v>0</v>
      </c>
    </row>
    <row r="375" spans="1:6">
      <c r="A375" s="4" t="s">
        <v>623</v>
      </c>
    </row>
    <row r="376" spans="1:6">
      <c r="A376" s="3" t="s">
        <v>551</v>
      </c>
    </row>
    <row r="377" spans="1:6">
      <c r="A377" s="4" t="s">
        <v>554</v>
      </c>
      <c r="B377" s="5" t="n">
        <v>0</v>
      </c>
      <c r="D377" s="5" t="n">
        <v>0</v>
      </c>
      <c r="F377" s="5" t="n">
        <v>0</v>
      </c>
    </row>
    <row r="378" spans="1:6">
      <c r="A378" s="4" t="s">
        <v>511</v>
      </c>
    </row>
    <row r="379" spans="1:6">
      <c r="A379" s="3" t="s">
        <v>551</v>
      </c>
    </row>
    <row r="380" spans="1:6">
      <c r="A380" s="4" t="s">
        <v>552</v>
      </c>
      <c r="B380" s="5" t="n">
        <v>20398000</v>
      </c>
      <c r="D380" s="5" t="n">
        <v>20398000</v>
      </c>
      <c r="F380" s="5" t="n">
        <v>9492000</v>
      </c>
    </row>
    <row r="381" spans="1:6">
      <c r="A381" s="4" t="s">
        <v>553</v>
      </c>
      <c r="B381" s="5" t="n">
        <v>1544966000</v>
      </c>
      <c r="D381" s="5" t="n">
        <v>1544966000</v>
      </c>
      <c r="F381" s="5" t="n">
        <v>1262507000</v>
      </c>
    </row>
    <row r="382" spans="1:6">
      <c r="A382" s="4" t="s">
        <v>554</v>
      </c>
      <c r="B382" s="5" t="n">
        <v>1565364000</v>
      </c>
      <c r="D382" s="5" t="n">
        <v>1565364000</v>
      </c>
      <c r="F382" s="5" t="n">
        <v>1271999000</v>
      </c>
    </row>
    <row r="383" spans="1:6">
      <c r="A383" s="4" t="s">
        <v>555</v>
      </c>
      <c r="B383" s="5" t="n">
        <v>0</v>
      </c>
      <c r="D383" s="5" t="n">
        <v>0</v>
      </c>
      <c r="F383" s="5" t="n">
        <v>0</v>
      </c>
    </row>
    <row r="384" spans="1:6">
      <c r="A384" s="3" t="s">
        <v>560</v>
      </c>
    </row>
    <row r="385" spans="1:6">
      <c r="A385" s="4" t="s">
        <v>561</v>
      </c>
      <c r="B385" s="5" t="n">
        <v>23482000</v>
      </c>
      <c r="D385" s="5" t="n">
        <v>23482000</v>
      </c>
      <c r="F385" s="5" t="n">
        <v>7159000</v>
      </c>
    </row>
    <row r="386" spans="1:6">
      <c r="A386" s="4" t="s">
        <v>562</v>
      </c>
      <c r="B386" s="5" t="n">
        <v>23890000</v>
      </c>
      <c r="D386" s="5" t="n">
        <v>23890000</v>
      </c>
      <c r="F386" s="5" t="n">
        <v>7501000</v>
      </c>
    </row>
    <row r="387" spans="1:6">
      <c r="A387" s="4" t="s">
        <v>563</v>
      </c>
      <c r="B387" s="5" t="n">
        <v>1053000</v>
      </c>
      <c r="D387" s="5" t="n">
        <v>1053000</v>
      </c>
      <c r="F387" s="5" t="n">
        <v>556000</v>
      </c>
    </row>
    <row r="388" spans="1:6">
      <c r="A388" s="3" t="s">
        <v>564</v>
      </c>
    </row>
    <row r="389" spans="1:6">
      <c r="A389" s="4" t="s">
        <v>561</v>
      </c>
      <c r="B389" s="5" t="n">
        <v>4785000</v>
      </c>
      <c r="D389" s="5" t="n">
        <v>4785000</v>
      </c>
      <c r="F389" s="5" t="n">
        <v>2612000</v>
      </c>
    </row>
    <row r="390" spans="1:6">
      <c r="A390" s="4" t="s">
        <v>562</v>
      </c>
      <c r="B390" s="5" t="n">
        <v>5978000</v>
      </c>
      <c r="D390" s="5" t="n">
        <v>5978000</v>
      </c>
      <c r="F390" s="5" t="n">
        <v>3102000</v>
      </c>
    </row>
    <row r="391" spans="1:6">
      <c r="A391" s="3" t="s">
        <v>565</v>
      </c>
    </row>
    <row r="392" spans="1:6">
      <c r="A392" s="4" t="s">
        <v>561</v>
      </c>
      <c r="B392" s="5" t="n">
        <v>28267000</v>
      </c>
      <c r="D392" s="5" t="n">
        <v>28267000</v>
      </c>
      <c r="F392" s="5" t="n">
        <v>9771000</v>
      </c>
    </row>
    <row r="393" spans="1:6">
      <c r="A393" s="4" t="s">
        <v>562</v>
      </c>
      <c r="B393" s="5" t="n">
        <v>29868000</v>
      </c>
      <c r="D393" s="5" t="n">
        <v>29868000</v>
      </c>
      <c r="F393" s="5" t="n">
        <v>10603000</v>
      </c>
    </row>
    <row r="394" spans="1:6">
      <c r="A394" s="3" t="s">
        <v>566</v>
      </c>
    </row>
    <row r="395" spans="1:6">
      <c r="A395" s="4" t="s">
        <v>567</v>
      </c>
      <c r="B395" s="5" t="n">
        <v>23685000</v>
      </c>
      <c r="C395" s="5" t="n">
        <v>17384000</v>
      </c>
      <c r="D395" s="5" t="n">
        <v>16030000</v>
      </c>
      <c r="E395" s="5" t="n">
        <v>18871000</v>
      </c>
    </row>
    <row r="396" spans="1:6">
      <c r="A396" s="4" t="s">
        <v>568</v>
      </c>
      <c r="B396" s="5" t="n">
        <v>473000</v>
      </c>
      <c r="C396" s="6" t="n">
        <v>91000</v>
      </c>
      <c r="D396" s="5" t="n">
        <v>642000</v>
      </c>
      <c r="E396" s="6" t="n">
        <v>259000</v>
      </c>
    </row>
    <row r="397" spans="1:6">
      <c r="A397" s="3" t="s">
        <v>570</v>
      </c>
    </row>
    <row r="398" spans="1:6">
      <c r="A398" s="4" t="s">
        <v>571</v>
      </c>
      <c r="B398" s="5" t="n">
        <v>14494000</v>
      </c>
      <c r="D398" s="5" t="n">
        <v>14494000</v>
      </c>
      <c r="F398" s="5" t="n">
        <v>8942000</v>
      </c>
    </row>
    <row r="399" spans="1:6">
      <c r="A399" s="3" t="s">
        <v>573</v>
      </c>
    </row>
    <row r="400" spans="1:6">
      <c r="A400" s="4" t="s">
        <v>574</v>
      </c>
      <c r="B400" s="5" t="n">
        <v>4377000</v>
      </c>
      <c r="D400" s="5" t="n">
        <v>4377000</v>
      </c>
      <c r="F400" s="5" t="n">
        <v>2250000</v>
      </c>
    </row>
    <row r="401" spans="1:6">
      <c r="A401" s="4" t="s">
        <v>575</v>
      </c>
      <c r="B401" s="5" t="n">
        <v>2587000</v>
      </c>
      <c r="D401" s="6" t="n">
        <v>2587000</v>
      </c>
      <c r="F401" s="5" t="n">
        <v>829000</v>
      </c>
    </row>
    <row r="402" spans="1:6">
      <c r="A402" s="3" t="s">
        <v>577</v>
      </c>
    </row>
    <row r="403" spans="1:6">
      <c r="A403" s="4" t="s">
        <v>578</v>
      </c>
      <c r="D403" s="5" t="n">
        <v>16</v>
      </c>
      <c r="E403" s="5" t="n">
        <v>1</v>
      </c>
    </row>
    <row r="404" spans="1:6">
      <c r="A404" s="4" t="s">
        <v>579</v>
      </c>
      <c r="D404" s="6" t="n">
        <v>1041000</v>
      </c>
      <c r="E404" s="6" t="n">
        <v>17000</v>
      </c>
    </row>
    <row r="405" spans="1:6">
      <c r="A405" s="4" t="s">
        <v>624</v>
      </c>
    </row>
    <row r="406" spans="1:6">
      <c r="A406" s="3" t="s">
        <v>551</v>
      </c>
    </row>
    <row r="407" spans="1:6">
      <c r="A407" s="4" t="s">
        <v>552</v>
      </c>
      <c r="B407" s="5" t="n">
        <v>12095000</v>
      </c>
      <c r="D407" s="5" t="n">
        <v>12095000</v>
      </c>
      <c r="F407" s="5" t="n">
        <v>3509000</v>
      </c>
    </row>
    <row r="408" spans="1:6">
      <c r="A408" s="4" t="s">
        <v>625</v>
      </c>
    </row>
    <row r="409" spans="1:6">
      <c r="A409" s="3" t="s">
        <v>551</v>
      </c>
    </row>
    <row r="410" spans="1:6">
      <c r="A410" s="4" t="s">
        <v>552</v>
      </c>
      <c r="B410" s="5" t="n">
        <v>773000</v>
      </c>
      <c r="D410" s="5" t="n">
        <v>773000</v>
      </c>
      <c r="F410" s="5" t="n">
        <v>26000</v>
      </c>
    </row>
    <row r="411" spans="1:6">
      <c r="A411" s="4" t="s">
        <v>626</v>
      </c>
    </row>
    <row r="412" spans="1:6">
      <c r="A412" s="3" t="s">
        <v>551</v>
      </c>
    </row>
    <row r="413" spans="1:6">
      <c r="A413" s="4" t="s">
        <v>552</v>
      </c>
      <c r="B413" s="5" t="n">
        <v>42000</v>
      </c>
      <c r="D413" s="5" t="n">
        <v>42000</v>
      </c>
      <c r="F413" s="5" t="n">
        <v>0</v>
      </c>
    </row>
    <row r="414" spans="1:6">
      <c r="A414" s="4" t="s">
        <v>627</v>
      </c>
    </row>
    <row r="415" spans="1:6">
      <c r="A415" s="3" t="s">
        <v>551</v>
      </c>
    </row>
    <row r="416" spans="1:6">
      <c r="A416" s="4" t="s">
        <v>552</v>
      </c>
      <c r="B416" s="5" t="n">
        <v>5777000</v>
      </c>
      <c r="D416" s="5" t="n">
        <v>5777000</v>
      </c>
      <c r="F416" s="5" t="n">
        <v>3023000</v>
      </c>
    </row>
    <row r="417" spans="1:6">
      <c r="A417" s="4" t="s">
        <v>628</v>
      </c>
    </row>
    <row r="418" spans="1:6">
      <c r="A418" s="3" t="s">
        <v>551</v>
      </c>
    </row>
    <row r="419" spans="1:6">
      <c r="A419" s="4" t="s">
        <v>552</v>
      </c>
      <c r="B419" s="5" t="n">
        <v>0</v>
      </c>
      <c r="D419" s="5" t="n">
        <v>0</v>
      </c>
      <c r="F419" s="5" t="n">
        <v>0</v>
      </c>
    </row>
    <row r="420" spans="1:6">
      <c r="A420" s="4" t="s">
        <v>629</v>
      </c>
    </row>
    <row r="421" spans="1:6">
      <c r="A421" s="3" t="s">
        <v>551</v>
      </c>
    </row>
    <row r="422" spans="1:6">
      <c r="A422" s="4" t="s">
        <v>552</v>
      </c>
      <c r="B422" s="5" t="n">
        <v>3535000</v>
      </c>
      <c r="D422" s="5" t="n">
        <v>3535000</v>
      </c>
      <c r="F422" s="5" t="n">
        <v>90000</v>
      </c>
    </row>
    <row r="423" spans="1:6">
      <c r="A423" s="4" t="s">
        <v>630</v>
      </c>
    </row>
    <row r="424" spans="1:6">
      <c r="A424" s="3" t="s">
        <v>551</v>
      </c>
    </row>
    <row r="425" spans="1:6">
      <c r="A425" s="4" t="s">
        <v>552</v>
      </c>
      <c r="B425" s="5" t="n">
        <v>170000</v>
      </c>
      <c r="D425" s="5" t="n">
        <v>170000</v>
      </c>
      <c r="F425" s="5" t="n">
        <v>0</v>
      </c>
    </row>
    <row r="426" spans="1:6">
      <c r="A426" s="4" t="s">
        <v>631</v>
      </c>
    </row>
    <row r="427" spans="1:6">
      <c r="A427" s="3" t="s">
        <v>551</v>
      </c>
    </row>
    <row r="428" spans="1:6">
      <c r="A428" s="4" t="s">
        <v>552</v>
      </c>
      <c r="B428" s="5" t="n">
        <v>809000</v>
      </c>
      <c r="D428" s="5" t="n">
        <v>809000</v>
      </c>
      <c r="F428" s="5" t="n">
        <v>192000</v>
      </c>
    </row>
    <row r="429" spans="1:6">
      <c r="A429" s="4" t="s">
        <v>632</v>
      </c>
    </row>
    <row r="430" spans="1:6">
      <c r="A430" s="3" t="s">
        <v>551</v>
      </c>
    </row>
    <row r="431" spans="1:6">
      <c r="A431" s="4" t="s">
        <v>552</v>
      </c>
      <c r="B431" s="5" t="n">
        <v>989000</v>
      </c>
      <c r="D431" s="5" t="n">
        <v>989000</v>
      </c>
      <c r="F431" s="5" t="n">
        <v>178000</v>
      </c>
    </row>
    <row r="432" spans="1:6">
      <c r="A432" s="4" t="s">
        <v>633</v>
      </c>
    </row>
    <row r="433" spans="1:6">
      <c r="A433" s="3" t="s">
        <v>551</v>
      </c>
    </row>
    <row r="434" spans="1:6">
      <c r="A434" s="4" t="s">
        <v>552</v>
      </c>
      <c r="B434" s="5" t="n">
        <v>0</v>
      </c>
      <c r="D434" s="5" t="n">
        <v>0</v>
      </c>
      <c r="F434" s="5" t="n">
        <v>0</v>
      </c>
    </row>
    <row r="435" spans="1:6">
      <c r="A435" s="4" t="s">
        <v>634</v>
      </c>
    </row>
    <row r="436" spans="1:6">
      <c r="A436" s="3" t="s">
        <v>551</v>
      </c>
    </row>
    <row r="437" spans="1:6">
      <c r="A437" s="4" t="s">
        <v>552</v>
      </c>
      <c r="B437" s="5" t="n">
        <v>10127000</v>
      </c>
      <c r="D437" s="5" t="n">
        <v>10127000</v>
      </c>
      <c r="F437" s="5" t="n">
        <v>3139000</v>
      </c>
    </row>
    <row r="438" spans="1:6">
      <c r="A438" s="4" t="s">
        <v>635</v>
      </c>
    </row>
    <row r="439" spans="1:6">
      <c r="A439" s="3" t="s">
        <v>551</v>
      </c>
    </row>
    <row r="440" spans="1:6">
      <c r="A440" s="4" t="s">
        <v>552</v>
      </c>
      <c r="B440" s="5" t="n">
        <v>4817000</v>
      </c>
      <c r="D440" s="5" t="n">
        <v>4817000</v>
      </c>
      <c r="F440" s="5" t="n">
        <v>726000</v>
      </c>
    </row>
    <row r="441" spans="1:6">
      <c r="A441" s="4" t="s">
        <v>636</v>
      </c>
    </row>
    <row r="442" spans="1:6">
      <c r="A442" s="3" t="s">
        <v>551</v>
      </c>
    </row>
    <row r="443" spans="1:6">
      <c r="A443" s="4" t="s">
        <v>552</v>
      </c>
      <c r="B443" s="5" t="n">
        <v>0</v>
      </c>
      <c r="D443" s="5" t="n">
        <v>0</v>
      </c>
      <c r="F443" s="5" t="n">
        <v>48000</v>
      </c>
    </row>
    <row r="444" spans="1:6">
      <c r="A444" s="4" t="s">
        <v>637</v>
      </c>
    </row>
    <row r="445" spans="1:6">
      <c r="A445" s="3" t="s">
        <v>551</v>
      </c>
    </row>
    <row r="446" spans="1:6">
      <c r="A446" s="4" t="s">
        <v>552</v>
      </c>
      <c r="B446" s="5" t="n">
        <v>0</v>
      </c>
      <c r="D446" s="5" t="n">
        <v>0</v>
      </c>
      <c r="F446" s="5" t="n">
        <v>0</v>
      </c>
    </row>
    <row r="447" spans="1:6">
      <c r="A447" s="4" t="s">
        <v>638</v>
      </c>
    </row>
    <row r="448" spans="1:6">
      <c r="A448" s="3" t="s">
        <v>551</v>
      </c>
    </row>
    <row r="449" spans="1:6">
      <c r="A449" s="4" t="s">
        <v>552</v>
      </c>
      <c r="B449" s="5" t="n">
        <v>2313000</v>
      </c>
      <c r="D449" s="5" t="n">
        <v>2313000</v>
      </c>
      <c r="F449" s="5" t="n">
        <v>538000</v>
      </c>
    </row>
    <row r="450" spans="1:6">
      <c r="A450" s="4" t="s">
        <v>639</v>
      </c>
    </row>
    <row r="451" spans="1:6">
      <c r="A451" s="3" t="s">
        <v>551</v>
      </c>
    </row>
    <row r="452" spans="1:6">
      <c r="A452" s="4" t="s">
        <v>552</v>
      </c>
      <c r="B452" s="5" t="n">
        <v>305000</v>
      </c>
      <c r="D452" s="5" t="n">
        <v>305000</v>
      </c>
      <c r="F452" s="5" t="n">
        <v>0</v>
      </c>
    </row>
    <row r="453" spans="1:6">
      <c r="A453" s="4" t="s">
        <v>640</v>
      </c>
    </row>
    <row r="454" spans="1:6">
      <c r="A454" s="3" t="s">
        <v>551</v>
      </c>
    </row>
    <row r="455" spans="1:6">
      <c r="A455" s="4" t="s">
        <v>552</v>
      </c>
      <c r="B455" s="5" t="n">
        <v>1285000</v>
      </c>
      <c r="D455" s="5" t="n">
        <v>1285000</v>
      </c>
      <c r="F455" s="5" t="n">
        <v>38000</v>
      </c>
    </row>
    <row r="456" spans="1:6">
      <c r="A456" s="4" t="s">
        <v>641</v>
      </c>
    </row>
    <row r="457" spans="1:6">
      <c r="A457" s="3" t="s">
        <v>551</v>
      </c>
    </row>
    <row r="458" spans="1:6">
      <c r="A458" s="4" t="s">
        <v>552</v>
      </c>
      <c r="B458" s="5" t="n">
        <v>0</v>
      </c>
      <c r="D458" s="5" t="n">
        <v>0</v>
      </c>
      <c r="F458" s="5" t="n">
        <v>32000</v>
      </c>
    </row>
    <row r="459" spans="1:6">
      <c r="A459" s="4" t="s">
        <v>642</v>
      </c>
    </row>
    <row r="460" spans="1:6">
      <c r="A460" s="3" t="s">
        <v>551</v>
      </c>
    </row>
    <row r="461" spans="1:6">
      <c r="A461" s="4" t="s">
        <v>552</v>
      </c>
      <c r="B461" s="5" t="n">
        <v>467000</v>
      </c>
      <c r="D461" s="5" t="n">
        <v>467000</v>
      </c>
      <c r="F461" s="5" t="n">
        <v>3000</v>
      </c>
    </row>
    <row r="462" spans="1:6">
      <c r="A462" s="4" t="s">
        <v>643</v>
      </c>
    </row>
    <row r="463" spans="1:6">
      <c r="A463" s="3" t="s">
        <v>551</v>
      </c>
    </row>
    <row r="464" spans="1:6">
      <c r="A464" s="4" t="s">
        <v>552</v>
      </c>
      <c r="B464" s="5" t="n">
        <v>447000</v>
      </c>
      <c r="D464" s="5" t="n">
        <v>447000</v>
      </c>
      <c r="F464" s="5" t="n">
        <v>67000</v>
      </c>
    </row>
    <row r="465" spans="1:6">
      <c r="A465" s="4" t="s">
        <v>644</v>
      </c>
    </row>
    <row r="466" spans="1:6">
      <c r="A466" s="3" t="s">
        <v>551</v>
      </c>
    </row>
    <row r="467" spans="1:6">
      <c r="A467" s="4" t="s">
        <v>552</v>
      </c>
      <c r="B467" s="5" t="n">
        <v>0</v>
      </c>
      <c r="D467" s="5" t="n">
        <v>0</v>
      </c>
      <c r="F467" s="5" t="n">
        <v>0</v>
      </c>
    </row>
    <row r="468" spans="1:6">
      <c r="A468" s="4" t="s">
        <v>645</v>
      </c>
    </row>
    <row r="469" spans="1:6">
      <c r="A469" s="3" t="s">
        <v>551</v>
      </c>
    </row>
    <row r="470" spans="1:6">
      <c r="A470" s="4" t="s">
        <v>552</v>
      </c>
      <c r="B470" s="5" t="n">
        <v>3903000</v>
      </c>
      <c r="D470" s="5" t="n">
        <v>3903000</v>
      </c>
      <c r="F470" s="5" t="n">
        <v>624000</v>
      </c>
    </row>
    <row r="471" spans="1:6">
      <c r="A471" s="4" t="s">
        <v>646</v>
      </c>
    </row>
    <row r="472" spans="1:6">
      <c r="A472" s="3" t="s">
        <v>551</v>
      </c>
    </row>
    <row r="473" spans="1:6">
      <c r="A473" s="4" t="s">
        <v>552</v>
      </c>
      <c r="B473" s="5" t="n">
        <v>11183000</v>
      </c>
      <c r="D473" s="5" t="n">
        <v>11183000</v>
      </c>
      <c r="F473" s="5" t="n">
        <v>6684000</v>
      </c>
    </row>
    <row r="474" spans="1:6">
      <c r="A474" s="4" t="s">
        <v>647</v>
      </c>
    </row>
    <row r="475" spans="1:6">
      <c r="A475" s="3" t="s">
        <v>551</v>
      </c>
    </row>
    <row r="476" spans="1:6">
      <c r="A476" s="4" t="s">
        <v>552</v>
      </c>
      <c r="B476" s="5" t="n">
        <v>61000</v>
      </c>
      <c r="D476" s="5" t="n">
        <v>61000</v>
      </c>
      <c r="F476" s="5" t="n">
        <v>0</v>
      </c>
    </row>
    <row r="477" spans="1:6">
      <c r="A477" s="4" t="s">
        <v>648</v>
      </c>
    </row>
    <row r="478" spans="1:6">
      <c r="A478" s="3" t="s">
        <v>551</v>
      </c>
    </row>
    <row r="479" spans="1:6">
      <c r="A479" s="4" t="s">
        <v>552</v>
      </c>
      <c r="B479" s="5" t="n">
        <v>1066000</v>
      </c>
      <c r="D479" s="5" t="n">
        <v>1066000</v>
      </c>
      <c r="F479" s="5" t="n">
        <v>396000</v>
      </c>
    </row>
    <row r="480" spans="1:6">
      <c r="A480" s="4" t="s">
        <v>649</v>
      </c>
    </row>
    <row r="481" spans="1:6">
      <c r="A481" s="3" t="s">
        <v>551</v>
      </c>
    </row>
    <row r="482" spans="1:6">
      <c r="A482" s="4" t="s">
        <v>552</v>
      </c>
      <c r="B482" s="5" t="n">
        <v>2002000</v>
      </c>
      <c r="D482" s="5" t="n">
        <v>2002000</v>
      </c>
      <c r="F482" s="5" t="n">
        <v>1767000</v>
      </c>
    </row>
    <row r="483" spans="1:6">
      <c r="A483" s="4" t="s">
        <v>650</v>
      </c>
    </row>
    <row r="484" spans="1:6">
      <c r="A484" s="3" t="s">
        <v>551</v>
      </c>
    </row>
    <row r="485" spans="1:6">
      <c r="A485" s="4" t="s">
        <v>552</v>
      </c>
      <c r="B485" s="5" t="n">
        <v>229000</v>
      </c>
      <c r="D485" s="5" t="n">
        <v>229000</v>
      </c>
      <c r="F485" s="5" t="n">
        <v>0</v>
      </c>
    </row>
    <row r="486" spans="1:6">
      <c r="A486" s="4" t="s">
        <v>651</v>
      </c>
    </row>
    <row r="487" spans="1:6">
      <c r="A487" s="3" t="s">
        <v>551</v>
      </c>
    </row>
    <row r="488" spans="1:6">
      <c r="A488" s="4" t="s">
        <v>552</v>
      </c>
      <c r="B488" s="5" t="n">
        <v>3010000</v>
      </c>
      <c r="D488" s="5" t="n">
        <v>3010000</v>
      </c>
      <c r="F488" s="5" t="n">
        <v>3566000</v>
      </c>
    </row>
    <row r="489" spans="1:6">
      <c r="A489" s="4" t="s">
        <v>652</v>
      </c>
    </row>
    <row r="490" spans="1:6">
      <c r="A490" s="3" t="s">
        <v>551</v>
      </c>
    </row>
    <row r="491" spans="1:6">
      <c r="A491" s="4" t="s">
        <v>552</v>
      </c>
      <c r="B491" s="5" t="n">
        <v>522000</v>
      </c>
      <c r="D491" s="5" t="n">
        <v>522000</v>
      </c>
      <c r="F491" s="5" t="n">
        <v>158000</v>
      </c>
    </row>
    <row r="492" spans="1:6">
      <c r="A492" s="4" t="s">
        <v>653</v>
      </c>
    </row>
    <row r="493" spans="1:6">
      <c r="A493" s="3" t="s">
        <v>551</v>
      </c>
    </row>
    <row r="494" spans="1:6">
      <c r="A494" s="4" t="s">
        <v>552</v>
      </c>
      <c r="B494" s="5" t="n">
        <v>3989000</v>
      </c>
      <c r="D494" s="5" t="n">
        <v>3989000</v>
      </c>
      <c r="F494" s="5" t="n">
        <v>770000</v>
      </c>
    </row>
    <row r="495" spans="1:6">
      <c r="A495" s="4" t="s">
        <v>654</v>
      </c>
    </row>
    <row r="496" spans="1:6">
      <c r="A496" s="3" t="s">
        <v>551</v>
      </c>
    </row>
    <row r="497" spans="1:6">
      <c r="A497" s="4" t="s">
        <v>552</v>
      </c>
      <c r="B497" s="5" t="n">
        <v>304000</v>
      </c>
      <c r="D497" s="5" t="n">
        <v>304000</v>
      </c>
      <c r="F497" s="5" t="n">
        <v>27000</v>
      </c>
    </row>
    <row r="498" spans="1:6">
      <c r="A498" s="4" t="s">
        <v>655</v>
      </c>
    </row>
    <row r="499" spans="1:6">
      <c r="A499" s="3" t="s">
        <v>551</v>
      </c>
    </row>
    <row r="500" spans="1:6">
      <c r="A500" s="4" t="s">
        <v>552</v>
      </c>
      <c r="B500" s="5" t="n">
        <v>0</v>
      </c>
      <c r="D500" s="5" t="n">
        <v>0</v>
      </c>
      <c r="F500" s="5" t="n">
        <v>0</v>
      </c>
    </row>
    <row r="501" spans="1:6">
      <c r="A501" s="4" t="s">
        <v>656</v>
      </c>
    </row>
    <row r="502" spans="1:6">
      <c r="A502" s="3" t="s">
        <v>551</v>
      </c>
    </row>
    <row r="503" spans="1:6">
      <c r="A503" s="4" t="s">
        <v>552</v>
      </c>
      <c r="B503" s="6" t="n">
        <v>6368000</v>
      </c>
      <c r="D503" s="6" t="n">
        <v>6368000</v>
      </c>
      <c r="F503" s="6" t="n">
        <v>5729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4"/>
  </cols>
  <sheetData>
    <row r="1" spans="1:6">
      <c r="A1" s="1" t="s">
        <v>657</v>
      </c>
      <c r="B1" s="2" t="s">
        <v>2</v>
      </c>
      <c r="C1" s="2" t="s">
        <v>658</v>
      </c>
      <c r="D1" s="2" t="s">
        <v>29</v>
      </c>
      <c r="E1" s="2" t="s">
        <v>79</v>
      </c>
      <c r="F1" s="2" t="s">
        <v>659</v>
      </c>
    </row>
    <row r="2" spans="1:6">
      <c r="A2" s="3" t="s">
        <v>660</v>
      </c>
    </row>
    <row r="3" spans="1:6">
      <c r="A3" s="4" t="s">
        <v>478</v>
      </c>
      <c r="E3" s="6" t="n">
        <v>0</v>
      </c>
    </row>
    <row r="4" spans="1:6">
      <c r="A4" s="4" t="s">
        <v>661</v>
      </c>
      <c r="B4" s="6" t="n">
        <v>2375381000</v>
      </c>
      <c r="D4" s="6" t="n">
        <v>1918499000</v>
      </c>
    </row>
    <row r="5" spans="1:6">
      <c r="A5" s="4" t="s">
        <v>536</v>
      </c>
    </row>
    <row r="6" spans="1:6">
      <c r="A6" s="3" t="s">
        <v>660</v>
      </c>
    </row>
    <row r="7" spans="1:6">
      <c r="A7" s="4" t="s">
        <v>662</v>
      </c>
      <c r="B7" s="5" t="n">
        <v>14405000</v>
      </c>
      <c r="D7" s="5" t="n">
        <v>259000</v>
      </c>
      <c r="E7" s="5" t="n">
        <v>5484000</v>
      </c>
    </row>
    <row r="8" spans="1:6">
      <c r="A8" s="4" t="s">
        <v>478</v>
      </c>
      <c r="B8" s="5" t="n">
        <v>-411000</v>
      </c>
      <c r="D8" s="5" t="n">
        <v>-9000</v>
      </c>
      <c r="E8" s="5" t="n">
        <v>0</v>
      </c>
    </row>
    <row r="9" spans="1:6">
      <c r="A9" s="4" t="s">
        <v>661</v>
      </c>
      <c r="B9" s="5" t="n">
        <v>13994000</v>
      </c>
      <c r="D9" s="5" t="n">
        <v>250000</v>
      </c>
    </row>
    <row r="10" spans="1:6">
      <c r="A10" s="4" t="s">
        <v>663</v>
      </c>
    </row>
    <row r="11" spans="1:6">
      <c r="A11" s="3" t="s">
        <v>660</v>
      </c>
    </row>
    <row r="12" spans="1:6">
      <c r="A12" s="4" t="s">
        <v>662</v>
      </c>
      <c r="B12" s="5" t="n">
        <v>4000</v>
      </c>
      <c r="D12" s="5" t="n">
        <v>0</v>
      </c>
    </row>
    <row r="13" spans="1:6">
      <c r="A13" s="4" t="s">
        <v>664</v>
      </c>
    </row>
    <row r="14" spans="1:6">
      <c r="A14" s="3" t="s">
        <v>660</v>
      </c>
    </row>
    <row r="15" spans="1:6">
      <c r="A15" s="4" t="s">
        <v>662</v>
      </c>
      <c r="B15" s="5" t="n">
        <v>292000</v>
      </c>
    </row>
    <row r="16" spans="1:6">
      <c r="A16" s="4" t="s">
        <v>665</v>
      </c>
    </row>
    <row r="17" spans="1:6">
      <c r="A17" s="3" t="s">
        <v>660</v>
      </c>
    </row>
    <row r="18" spans="1:6">
      <c r="A18" s="4" t="s">
        <v>662</v>
      </c>
      <c r="B18" s="5" t="n">
        <v>0</v>
      </c>
    </row>
    <row r="19" spans="1:6">
      <c r="A19" s="4" t="s">
        <v>666</v>
      </c>
    </row>
    <row r="20" spans="1:6">
      <c r="A20" s="3" t="s">
        <v>660</v>
      </c>
    </row>
    <row r="21" spans="1:6">
      <c r="A21" s="4" t="s">
        <v>662</v>
      </c>
      <c r="B21" s="5" t="n">
        <v>2961000</v>
      </c>
      <c r="D21" s="5" t="n">
        <v>0</v>
      </c>
    </row>
    <row r="22" spans="1:6">
      <c r="A22" s="4" t="s">
        <v>667</v>
      </c>
    </row>
    <row r="23" spans="1:6">
      <c r="A23" s="3" t="s">
        <v>660</v>
      </c>
    </row>
    <row r="24" spans="1:6">
      <c r="A24" s="4" t="s">
        <v>662</v>
      </c>
      <c r="B24" s="5" t="n">
        <v>3912000</v>
      </c>
      <c r="D24" s="5" t="n">
        <v>0</v>
      </c>
    </row>
    <row r="25" spans="1:6">
      <c r="A25" s="4" t="s">
        <v>668</v>
      </c>
    </row>
    <row r="26" spans="1:6">
      <c r="A26" s="3" t="s">
        <v>660</v>
      </c>
    </row>
    <row r="27" spans="1:6">
      <c r="A27" s="4" t="s">
        <v>662</v>
      </c>
      <c r="B27" s="5" t="n">
        <v>7164000</v>
      </c>
      <c r="D27" s="5" t="n">
        <v>251000</v>
      </c>
    </row>
    <row r="28" spans="1:6">
      <c r="A28" s="4" t="s">
        <v>669</v>
      </c>
    </row>
    <row r="29" spans="1:6">
      <c r="A29" s="3" t="s">
        <v>660</v>
      </c>
    </row>
    <row r="30" spans="1:6">
      <c r="A30" s="4" t="s">
        <v>662</v>
      </c>
      <c r="B30" s="5" t="n">
        <v>14329000</v>
      </c>
      <c r="D30" s="5" t="n">
        <v>251000</v>
      </c>
    </row>
    <row r="31" spans="1:6">
      <c r="A31" s="4" t="s">
        <v>670</v>
      </c>
    </row>
    <row r="32" spans="1:6">
      <c r="A32" s="3" t="s">
        <v>660</v>
      </c>
    </row>
    <row r="33" spans="1:6">
      <c r="A33" s="4" t="s">
        <v>662</v>
      </c>
      <c r="B33" s="5" t="n">
        <v>67000</v>
      </c>
      <c r="D33" s="5" t="n">
        <v>8000</v>
      </c>
    </row>
    <row r="34" spans="1:6">
      <c r="A34" s="4" t="s">
        <v>671</v>
      </c>
    </row>
    <row r="35" spans="1:6">
      <c r="A35" s="3" t="s">
        <v>660</v>
      </c>
    </row>
    <row r="36" spans="1:6">
      <c r="A36" s="4" t="s">
        <v>662</v>
      </c>
      <c r="B36" s="5" t="n">
        <v>5000</v>
      </c>
      <c r="D36" s="5" t="n">
        <v>0</v>
      </c>
      <c r="E36" s="5" t="n">
        <v>0</v>
      </c>
    </row>
    <row r="37" spans="1:6">
      <c r="A37" s="4" t="s">
        <v>478</v>
      </c>
      <c r="B37" s="5" t="n">
        <v>0</v>
      </c>
      <c r="D37" s="6" t="n">
        <v>0</v>
      </c>
      <c r="E37" s="6" t="n">
        <v>0</v>
      </c>
    </row>
    <row r="38" spans="1:6">
      <c r="A38" s="4" t="s">
        <v>672</v>
      </c>
    </row>
    <row r="39" spans="1:6">
      <c r="A39" s="3" t="s">
        <v>673</v>
      </c>
    </row>
    <row r="40" spans="1:6">
      <c r="A40" s="4" t="s">
        <v>674</v>
      </c>
      <c r="B40" s="5" t="n">
        <v>379000</v>
      </c>
      <c r="F40" s="6" t="n">
        <v>10650000</v>
      </c>
    </row>
    <row r="41" spans="1:6">
      <c r="A41" s="4" t="s">
        <v>675</v>
      </c>
      <c r="B41" s="5" t="n">
        <v>241000</v>
      </c>
      <c r="F41" s="6" t="n">
        <v>8688000</v>
      </c>
    </row>
    <row r="42" spans="1:6">
      <c r="A42" s="4" t="s">
        <v>676</v>
      </c>
    </row>
    <row r="43" spans="1:6">
      <c r="A43" s="3" t="s">
        <v>673</v>
      </c>
    </row>
    <row r="44" spans="1:6">
      <c r="A44" s="4" t="s">
        <v>674</v>
      </c>
      <c r="B44" s="5" t="n">
        <v>17646000</v>
      </c>
      <c r="C44" s="6" t="n">
        <v>20357000</v>
      </c>
    </row>
    <row r="45" spans="1:6">
      <c r="A45" s="4" t="s">
        <v>677</v>
      </c>
      <c r="C45" s="5" t="n">
        <v>-4231000</v>
      </c>
    </row>
    <row r="46" spans="1:6">
      <c r="A46" s="4" t="s">
        <v>678</v>
      </c>
      <c r="C46" s="5" t="n">
        <v>16126000</v>
      </c>
    </row>
    <row r="47" spans="1:6">
      <c r="A47" s="4" t="s">
        <v>679</v>
      </c>
      <c r="B47" s="5" t="n">
        <v>0</v>
      </c>
    </row>
    <row r="48" spans="1:6">
      <c r="A48" s="4" t="s">
        <v>675</v>
      </c>
      <c r="B48" s="6" t="n">
        <v>14164000</v>
      </c>
      <c r="C48" s="6" t="n">
        <v>16126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29</v>
      </c>
    </row>
    <row r="2" spans="1:3">
      <c r="A2" s="3" t="s">
        <v>681</v>
      </c>
    </row>
    <row r="3" spans="1:3">
      <c r="A3" s="4" t="s">
        <v>682</v>
      </c>
      <c r="B3" s="6" t="n">
        <v>90401</v>
      </c>
      <c r="C3" s="6" t="n">
        <v>63910</v>
      </c>
    </row>
    <row r="4" spans="1:3">
      <c r="A4" s="4" t="s">
        <v>683</v>
      </c>
      <c r="B4" s="5" t="n">
        <v>122233</v>
      </c>
      <c r="C4" s="5" t="n">
        <v>90518</v>
      </c>
    </row>
    <row r="5" spans="1:3">
      <c r="A5" s="3" t="s">
        <v>684</v>
      </c>
    </row>
    <row r="6" spans="1:3">
      <c r="A6" s="4" t="s">
        <v>682</v>
      </c>
      <c r="B6" s="5" t="n">
        <v>3760</v>
      </c>
      <c r="C6" s="5" t="n">
        <v>3760</v>
      </c>
    </row>
    <row r="7" spans="1:3">
      <c r="A7" s="4" t="s">
        <v>685</v>
      </c>
      <c r="B7" s="5" t="n">
        <v>22350</v>
      </c>
      <c r="C7" s="5" t="n">
        <v>20533</v>
      </c>
    </row>
    <row r="8" spans="1:3">
      <c r="A8" s="4" t="s">
        <v>686</v>
      </c>
    </row>
    <row r="9" spans="1:3">
      <c r="A9" s="3" t="s">
        <v>681</v>
      </c>
    </row>
    <row r="10" spans="1:3">
      <c r="A10" s="4" t="s">
        <v>687</v>
      </c>
      <c r="B10" s="5" t="n">
        <v>3015</v>
      </c>
      <c r="C10" s="5" t="n">
        <v>3015</v>
      </c>
    </row>
    <row r="11" spans="1:3">
      <c r="A11" s="3" t="s">
        <v>684</v>
      </c>
    </row>
    <row r="12" spans="1:3">
      <c r="A12" s="4" t="s">
        <v>688</v>
      </c>
      <c r="B12" s="5" t="n">
        <v>3015</v>
      </c>
      <c r="C12" s="5" t="n">
        <v>3015</v>
      </c>
    </row>
    <row r="13" spans="1:3">
      <c r="A13" s="4" t="s">
        <v>689</v>
      </c>
    </row>
    <row r="14" spans="1:3">
      <c r="A14" s="3" t="s">
        <v>681</v>
      </c>
    </row>
    <row r="15" spans="1:3">
      <c r="A15" s="4" t="s">
        <v>687</v>
      </c>
      <c r="B15" s="5" t="n">
        <v>25086</v>
      </c>
      <c r="C15" s="5" t="n">
        <v>19862</v>
      </c>
    </row>
    <row r="16" spans="1:3">
      <c r="A16" s="3" t="s">
        <v>684</v>
      </c>
    </row>
    <row r="17" spans="1:3">
      <c r="A17" s="4" t="s">
        <v>688</v>
      </c>
      <c r="B17" s="5" t="n">
        <v>13153</v>
      </c>
      <c r="C17" s="5" t="n">
        <v>11473</v>
      </c>
    </row>
    <row r="18" spans="1:3">
      <c r="A18" s="4" t="s">
        <v>690</v>
      </c>
    </row>
    <row r="19" spans="1:3">
      <c r="A19" s="3" t="s">
        <v>681</v>
      </c>
    </row>
    <row r="20" spans="1:3">
      <c r="A20" s="4" t="s">
        <v>687</v>
      </c>
      <c r="B20" s="5" t="n">
        <v>3731</v>
      </c>
      <c r="C20" s="5" t="n">
        <v>3731</v>
      </c>
    </row>
    <row r="21" spans="1:3">
      <c r="A21" s="3" t="s">
        <v>684</v>
      </c>
    </row>
    <row r="22" spans="1:3">
      <c r="A22" s="4" t="s">
        <v>688</v>
      </c>
      <c r="B22" s="6" t="n">
        <v>2422</v>
      </c>
      <c r="C22" s="6" t="n">
        <v>22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91</v>
      </c>
      <c r="B1" s="2" t="s">
        <v>658</v>
      </c>
      <c r="C1" s="2" t="s">
        <v>692</v>
      </c>
      <c r="D1" s="2" t="s">
        <v>2</v>
      </c>
    </row>
    <row r="2" spans="1:4">
      <c r="A2" s="3" t="s">
        <v>693</v>
      </c>
    </row>
    <row r="3" spans="1:4">
      <c r="A3" s="4" t="s">
        <v>694</v>
      </c>
      <c r="B3" s="6" t="n">
        <v>27400</v>
      </c>
    </row>
    <row r="4" spans="1:4">
      <c r="A4" s="4" t="s">
        <v>695</v>
      </c>
      <c r="B4" s="5" t="n">
        <v>26946</v>
      </c>
    </row>
    <row r="5" spans="1:4">
      <c r="A5" s="4" t="s">
        <v>696</v>
      </c>
      <c r="B5" s="5" t="n">
        <v>59586</v>
      </c>
    </row>
    <row r="6" spans="1:4">
      <c r="A6" s="4" t="s">
        <v>697</v>
      </c>
      <c r="B6" s="5" t="n">
        <v>535</v>
      </c>
    </row>
    <row r="7" spans="1:4">
      <c r="A7" s="4" t="s">
        <v>698</v>
      </c>
      <c r="B7" s="5" t="n">
        <v>9437</v>
      </c>
    </row>
    <row r="8" spans="1:4">
      <c r="A8" s="4" t="s">
        <v>699</v>
      </c>
      <c r="B8" s="5" t="n">
        <v>385624</v>
      </c>
    </row>
    <row r="9" spans="1:4">
      <c r="A9" s="4" t="s">
        <v>700</v>
      </c>
      <c r="B9" s="5" t="n">
        <v>30672</v>
      </c>
    </row>
    <row r="10" spans="1:4">
      <c r="A10" s="4" t="s">
        <v>701</v>
      </c>
      <c r="B10" s="5" t="n">
        <v>4735</v>
      </c>
    </row>
    <row r="11" spans="1:4">
      <c r="A11" s="4" t="s">
        <v>702</v>
      </c>
      <c r="B11" s="5" t="n">
        <v>-455</v>
      </c>
    </row>
    <row r="12" spans="1:4">
      <c r="A12" s="4" t="s">
        <v>703</v>
      </c>
      <c r="B12" s="5" t="n">
        <v>26491</v>
      </c>
      <c r="C12" s="6" t="n">
        <v>26500</v>
      </c>
      <c r="D12" s="6" t="n">
        <v>26500</v>
      </c>
    </row>
    <row r="13" spans="1:4">
      <c r="A13" s="4" t="s">
        <v>704</v>
      </c>
    </row>
    <row r="14" spans="1:4">
      <c r="A14" s="3" t="s">
        <v>693</v>
      </c>
    </row>
    <row r="15" spans="1:4">
      <c r="A15" s="4" t="s">
        <v>696</v>
      </c>
      <c r="B15" s="5" t="n">
        <v>320</v>
      </c>
    </row>
    <row r="16" spans="1:4">
      <c r="A16" s="4" t="s">
        <v>705</v>
      </c>
      <c r="B16" s="5" t="n">
        <v>3463</v>
      </c>
    </row>
    <row r="17" spans="1:4">
      <c r="A17" s="4" t="s">
        <v>697</v>
      </c>
      <c r="B17" s="5" t="n">
        <v>12</v>
      </c>
    </row>
    <row r="18" spans="1:4">
      <c r="A18" s="4" t="s">
        <v>706</v>
      </c>
      <c r="B18" s="5" t="n">
        <v>-1097</v>
      </c>
    </row>
    <row r="19" spans="1:4">
      <c r="A19" s="4" t="s">
        <v>698</v>
      </c>
      <c r="B19" s="5" t="n">
        <v>689</v>
      </c>
    </row>
    <row r="20" spans="1:4">
      <c r="A20" s="4" t="s">
        <v>699</v>
      </c>
      <c r="B20" s="5" t="n">
        <v>1301</v>
      </c>
    </row>
    <row r="21" spans="1:4">
      <c r="A21" s="4" t="s">
        <v>700</v>
      </c>
      <c r="B21" s="5" t="n">
        <v>-328</v>
      </c>
    </row>
    <row r="22" spans="1:4">
      <c r="A22" s="4" t="s">
        <v>701</v>
      </c>
      <c r="B22" s="5" t="n">
        <v>-1451</v>
      </c>
    </row>
    <row r="23" spans="1:4">
      <c r="A23" s="4" t="s">
        <v>707</v>
      </c>
      <c r="B23" s="5" t="n">
        <v>5224</v>
      </c>
    </row>
    <row r="24" spans="1:4">
      <c r="A24" s="4" t="s">
        <v>51</v>
      </c>
      <c r="B24" s="6" t="n">
        <v>18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08</v>
      </c>
      <c r="B1" s="2" t="s">
        <v>78</v>
      </c>
      <c r="D1" s="2" t="s">
        <v>1</v>
      </c>
      <c r="F1" s="2" t="s">
        <v>305</v>
      </c>
    </row>
    <row r="2" spans="1:6">
      <c r="B2" s="2" t="s">
        <v>2</v>
      </c>
      <c r="C2" s="2" t="s">
        <v>79</v>
      </c>
      <c r="D2" s="2" t="s">
        <v>2</v>
      </c>
      <c r="E2" s="2" t="s">
        <v>79</v>
      </c>
      <c r="F2" s="2" t="s">
        <v>29</v>
      </c>
    </row>
    <row r="3" spans="1:6">
      <c r="A3" s="3" t="s">
        <v>709</v>
      </c>
    </row>
    <row r="4" spans="1:6">
      <c r="A4" s="4" t="s">
        <v>113</v>
      </c>
      <c r="B4" s="6" t="n">
        <v>838</v>
      </c>
      <c r="C4" s="6" t="n">
        <v>545</v>
      </c>
      <c r="D4" s="6" t="n">
        <v>2059</v>
      </c>
      <c r="E4" s="6" t="n">
        <v>1651</v>
      </c>
    </row>
    <row r="5" spans="1:6">
      <c r="A5" s="3" t="s">
        <v>710</v>
      </c>
    </row>
    <row r="6" spans="1:6">
      <c r="A6" s="4" t="s">
        <v>711</v>
      </c>
      <c r="B6" s="5" t="n">
        <v>718</v>
      </c>
      <c r="D6" s="5" t="n">
        <v>718</v>
      </c>
    </row>
    <row r="7" spans="1:6">
      <c r="A7" s="4" t="s">
        <v>712</v>
      </c>
      <c r="B7" s="5" t="n">
        <v>2903</v>
      </c>
      <c r="D7" s="5" t="n">
        <v>2903</v>
      </c>
    </row>
    <row r="8" spans="1:6">
      <c r="A8" s="4" t="s">
        <v>713</v>
      </c>
      <c r="B8" s="5" t="n">
        <v>2409</v>
      </c>
      <c r="D8" s="5" t="n">
        <v>2409</v>
      </c>
    </row>
    <row r="9" spans="1:6">
      <c r="A9" s="4" t="s">
        <v>714</v>
      </c>
      <c r="B9" s="5" t="n">
        <v>1943</v>
      </c>
      <c r="D9" s="5" t="n">
        <v>1943</v>
      </c>
    </row>
    <row r="10" spans="1:6">
      <c r="A10" s="4" t="s">
        <v>715</v>
      </c>
      <c r="B10" s="5" t="n">
        <v>1730</v>
      </c>
      <c r="D10" s="5" t="n">
        <v>1730</v>
      </c>
    </row>
    <row r="11" spans="1:6">
      <c r="A11" s="4" t="s">
        <v>716</v>
      </c>
      <c r="B11" s="5" t="n">
        <v>1547</v>
      </c>
      <c r="D11" s="5" t="n">
        <v>1547</v>
      </c>
    </row>
    <row r="12" spans="1:6">
      <c r="A12" s="4" t="s">
        <v>689</v>
      </c>
    </row>
    <row r="13" spans="1:6">
      <c r="A13" s="3" t="s">
        <v>709</v>
      </c>
    </row>
    <row r="14" spans="1:6">
      <c r="A14" s="4" t="s">
        <v>113</v>
      </c>
      <c r="B14" s="5" t="n">
        <v>669</v>
      </c>
      <c r="C14" s="5" t="n">
        <v>466</v>
      </c>
      <c r="D14" s="5" t="n">
        <v>1680</v>
      </c>
      <c r="E14" s="5" t="n">
        <v>1409</v>
      </c>
    </row>
    <row r="15" spans="1:6">
      <c r="A15" s="4" t="s">
        <v>690</v>
      </c>
    </row>
    <row r="16" spans="1:6">
      <c r="A16" s="3" t="s">
        <v>709</v>
      </c>
    </row>
    <row r="17" spans="1:6">
      <c r="A17" s="4" t="s">
        <v>113</v>
      </c>
      <c r="B17" s="5" t="n">
        <v>46</v>
      </c>
      <c r="C17" s="5" t="n">
        <v>46</v>
      </c>
      <c r="D17" s="5" t="n">
        <v>137</v>
      </c>
      <c r="E17" s="5" t="n">
        <v>137</v>
      </c>
    </row>
    <row r="18" spans="1:6">
      <c r="A18" s="4" t="s">
        <v>717</v>
      </c>
    </row>
    <row r="19" spans="1:6">
      <c r="A19" s="3" t="s">
        <v>709</v>
      </c>
    </row>
    <row r="20" spans="1:6">
      <c r="A20" s="4" t="s">
        <v>113</v>
      </c>
      <c r="B20" s="6" t="n">
        <v>123</v>
      </c>
      <c r="C20" s="6" t="n">
        <v>33</v>
      </c>
      <c r="D20" s="6" t="n">
        <v>242</v>
      </c>
      <c r="E20" s="6" t="n">
        <v>105</v>
      </c>
      <c r="F20" s="6" t="n">
        <v>14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718</v>
      </c>
      <c r="B1" s="2" t="s">
        <v>658</v>
      </c>
      <c r="C1" s="2" t="s">
        <v>2</v>
      </c>
      <c r="D1" s="2" t="s">
        <v>79</v>
      </c>
      <c r="E1" s="2" t="s">
        <v>2</v>
      </c>
      <c r="F1" s="2" t="s">
        <v>79</v>
      </c>
      <c r="G1" s="2" t="s">
        <v>29</v>
      </c>
      <c r="H1" s="2" t="s">
        <v>719</v>
      </c>
    </row>
    <row r="2" spans="1:8">
      <c r="A2" s="3" t="s">
        <v>271</v>
      </c>
    </row>
    <row r="3" spans="1:8">
      <c r="A3" s="4" t="s">
        <v>720</v>
      </c>
      <c r="C3" s="6" t="n">
        <v>-838000</v>
      </c>
      <c r="D3" s="6" t="n">
        <v>-545000</v>
      </c>
      <c r="E3" s="6" t="n">
        <v>-2059000</v>
      </c>
      <c r="F3" s="6" t="n">
        <v>-1651000</v>
      </c>
    </row>
    <row r="4" spans="1:8">
      <c r="A4" s="4" t="s">
        <v>717</v>
      </c>
    </row>
    <row r="5" spans="1:8">
      <c r="A5" s="3" t="s">
        <v>271</v>
      </c>
    </row>
    <row r="6" spans="1:8">
      <c r="A6" s="4" t="s">
        <v>721</v>
      </c>
      <c r="E6" s="5" t="n">
        <v>1522000</v>
      </c>
      <c r="F6" s="5" t="n">
        <v>0</v>
      </c>
      <c r="G6" s="6" t="n">
        <v>0</v>
      </c>
    </row>
    <row r="7" spans="1:8">
      <c r="A7" s="4" t="s">
        <v>722</v>
      </c>
      <c r="E7" s="5" t="n">
        <v>7000</v>
      </c>
      <c r="F7" s="5" t="n">
        <v>0</v>
      </c>
      <c r="G7" s="5" t="n">
        <v>0</v>
      </c>
    </row>
    <row r="8" spans="1:8">
      <c r="A8" s="4" t="s">
        <v>720</v>
      </c>
      <c r="C8" s="5" t="n">
        <v>-123000</v>
      </c>
      <c r="D8" s="5" t="n">
        <v>-33000</v>
      </c>
      <c r="E8" s="5" t="n">
        <v>-242000</v>
      </c>
      <c r="F8" s="5" t="n">
        <v>-105000</v>
      </c>
      <c r="G8" s="5" t="n">
        <v>-141000</v>
      </c>
    </row>
    <row r="9" spans="1:8">
      <c r="A9" s="4" t="s">
        <v>723</v>
      </c>
      <c r="C9" s="6" t="n">
        <v>2131000</v>
      </c>
      <c r="D9" s="6" t="n">
        <v>880000</v>
      </c>
      <c r="E9" s="6" t="n">
        <v>2131000</v>
      </c>
      <c r="F9" s="6" t="n">
        <v>880000</v>
      </c>
      <c r="G9" s="6" t="n">
        <v>844000</v>
      </c>
      <c r="H9" s="6" t="n">
        <v>985000</v>
      </c>
    </row>
    <row r="10" spans="1:8">
      <c r="A10" s="4" t="s">
        <v>724</v>
      </c>
    </row>
    <row r="11" spans="1:8">
      <c r="A11" s="3" t="s">
        <v>271</v>
      </c>
    </row>
    <row r="12" spans="1:8">
      <c r="A12" s="4" t="s">
        <v>721</v>
      </c>
      <c r="B12" s="6" t="n">
        <v>152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725</v>
      </c>
      <c r="B1" s="2" t="s">
        <v>1</v>
      </c>
    </row>
    <row r="2" spans="1:3">
      <c r="B2" s="2" t="s">
        <v>2</v>
      </c>
      <c r="C2" s="2" t="s">
        <v>29</v>
      </c>
    </row>
    <row r="3" spans="1:3">
      <c r="A3" s="3" t="s">
        <v>220</v>
      </c>
    </row>
    <row r="4" spans="1:3">
      <c r="A4" s="4" t="s">
        <v>726</v>
      </c>
      <c r="B4" s="6" t="n">
        <v>98875</v>
      </c>
      <c r="C4" s="6" t="n">
        <v>155388</v>
      </c>
    </row>
    <row r="5" spans="1:3">
      <c r="A5" s="4" t="s">
        <v>727</v>
      </c>
      <c r="B5" s="5" t="n">
        <v>-56500</v>
      </c>
    </row>
    <row r="6" spans="1:3">
      <c r="A6" s="3" t="s">
        <v>728</v>
      </c>
    </row>
    <row r="7" spans="1:3">
      <c r="A7" s="4" t="s">
        <v>729</v>
      </c>
      <c r="B7" s="6" t="n">
        <v>98875</v>
      </c>
      <c r="C7" s="5" t="n">
        <v>155388</v>
      </c>
    </row>
    <row r="8" spans="1:3">
      <c r="A8" s="4" t="s">
        <v>730</v>
      </c>
      <c r="B8" s="4" t="s">
        <v>731</v>
      </c>
    </row>
    <row r="9" spans="1:3">
      <c r="A9" s="3" t="s">
        <v>732</v>
      </c>
    </row>
    <row r="10" spans="1:3">
      <c r="A10" s="4" t="s">
        <v>56</v>
      </c>
      <c r="B10" s="6" t="n">
        <v>120736</v>
      </c>
      <c r="C10" s="5" t="n">
        <v>60038</v>
      </c>
    </row>
    <row r="11" spans="1:3">
      <c r="A11" s="4" t="s">
        <v>733</v>
      </c>
    </row>
    <row r="12" spans="1:3">
      <c r="A12" s="3" t="s">
        <v>732</v>
      </c>
    </row>
    <row r="13" spans="1:3">
      <c r="A13" s="4" t="s">
        <v>56</v>
      </c>
      <c r="B13" s="6" t="n">
        <v>5000</v>
      </c>
    </row>
    <row r="14" spans="1:3">
      <c r="A14" s="4" t="s">
        <v>734</v>
      </c>
      <c r="B14" s="4" t="s">
        <v>735</v>
      </c>
    </row>
    <row r="15" spans="1:3">
      <c r="A15" s="4" t="s">
        <v>736</v>
      </c>
      <c r="B15" s="4" t="s">
        <v>737</v>
      </c>
    </row>
    <row r="16" spans="1:3">
      <c r="A16" s="4" t="s">
        <v>738</v>
      </c>
    </row>
    <row r="17" spans="1:3">
      <c r="A17" s="3" t="s">
        <v>732</v>
      </c>
    </row>
    <row r="18" spans="1:3">
      <c r="A18" s="4" t="s">
        <v>56</v>
      </c>
      <c r="B18" s="6" t="n">
        <v>4000</v>
      </c>
    </row>
    <row r="19" spans="1:3">
      <c r="A19" s="4" t="s">
        <v>734</v>
      </c>
      <c r="B19" s="4" t="s">
        <v>739</v>
      </c>
    </row>
    <row r="20" spans="1:3">
      <c r="A20" s="4" t="s">
        <v>736</v>
      </c>
      <c r="B20" s="4" t="s">
        <v>740</v>
      </c>
    </row>
    <row r="21" spans="1:3">
      <c r="A21" s="4" t="s">
        <v>741</v>
      </c>
    </row>
    <row r="22" spans="1:3">
      <c r="A22" s="3" t="s">
        <v>732</v>
      </c>
    </row>
    <row r="23" spans="1:3">
      <c r="A23" s="4" t="s">
        <v>56</v>
      </c>
      <c r="B23" s="6" t="n">
        <v>5000</v>
      </c>
    </row>
    <row r="24" spans="1:3">
      <c r="A24" s="4" t="s">
        <v>734</v>
      </c>
      <c r="B24" s="4" t="s">
        <v>742</v>
      </c>
    </row>
    <row r="25" spans="1:3">
      <c r="A25" s="4" t="s">
        <v>736</v>
      </c>
      <c r="B25" s="4" t="s">
        <v>743</v>
      </c>
    </row>
    <row r="26" spans="1:3">
      <c r="A26" s="4" t="s">
        <v>744</v>
      </c>
    </row>
    <row r="27" spans="1:3">
      <c r="A27" s="3" t="s">
        <v>732</v>
      </c>
    </row>
    <row r="28" spans="1:3">
      <c r="A28" s="4" t="s">
        <v>56</v>
      </c>
      <c r="B28" s="6" t="n">
        <v>10000</v>
      </c>
    </row>
    <row r="29" spans="1:3">
      <c r="A29" s="4" t="s">
        <v>734</v>
      </c>
      <c r="B29" s="4" t="s">
        <v>739</v>
      </c>
    </row>
    <row r="30" spans="1:3">
      <c r="A30" s="4" t="s">
        <v>736</v>
      </c>
      <c r="B30" s="4" t="s">
        <v>745</v>
      </c>
    </row>
    <row r="31" spans="1:3">
      <c r="A31" s="4" t="s">
        <v>746</v>
      </c>
    </row>
    <row r="32" spans="1:3">
      <c r="A32" s="3" t="s">
        <v>732</v>
      </c>
    </row>
    <row r="33" spans="1:3">
      <c r="A33" s="4" t="s">
        <v>56</v>
      </c>
      <c r="B33" s="6" t="n">
        <v>5000</v>
      </c>
    </row>
    <row r="34" spans="1:3">
      <c r="A34" s="4" t="s">
        <v>734</v>
      </c>
      <c r="B34" s="4" t="s">
        <v>747</v>
      </c>
    </row>
    <row r="35" spans="1:3">
      <c r="A35" s="4" t="s">
        <v>736</v>
      </c>
      <c r="B35" s="4" t="s">
        <v>748</v>
      </c>
    </row>
    <row r="36" spans="1:3">
      <c r="A36" s="4" t="s">
        <v>749</v>
      </c>
    </row>
    <row r="37" spans="1:3">
      <c r="A37" s="3" t="s">
        <v>732</v>
      </c>
    </row>
    <row r="38" spans="1:3">
      <c r="A38" s="4" t="s">
        <v>56</v>
      </c>
      <c r="B38" s="6" t="n">
        <v>5000</v>
      </c>
    </row>
    <row r="39" spans="1:3">
      <c r="A39" s="4" t="s">
        <v>734</v>
      </c>
      <c r="B39" s="4" t="s">
        <v>742</v>
      </c>
    </row>
    <row r="40" spans="1:3">
      <c r="A40" s="4" t="s">
        <v>736</v>
      </c>
      <c r="B40" s="4" t="s">
        <v>750</v>
      </c>
    </row>
    <row r="41" spans="1:3">
      <c r="A41" s="4" t="s">
        <v>751</v>
      </c>
    </row>
    <row r="42" spans="1:3">
      <c r="A42" s="3" t="s">
        <v>732</v>
      </c>
    </row>
    <row r="43" spans="1:3">
      <c r="A43" s="4" t="s">
        <v>56</v>
      </c>
      <c r="B43" s="6" t="n">
        <v>10000</v>
      </c>
    </row>
    <row r="44" spans="1:3">
      <c r="A44" s="4" t="s">
        <v>734</v>
      </c>
      <c r="B44" s="4" t="s">
        <v>752</v>
      </c>
    </row>
    <row r="45" spans="1:3">
      <c r="A45" s="4" t="s">
        <v>736</v>
      </c>
      <c r="B45" s="4" t="s">
        <v>753</v>
      </c>
    </row>
    <row r="46" spans="1:3">
      <c r="A46" s="4" t="s">
        <v>754</v>
      </c>
    </row>
    <row r="47" spans="1:3">
      <c r="A47" s="3" t="s">
        <v>732</v>
      </c>
    </row>
    <row r="48" spans="1:3">
      <c r="A48" s="4" t="s">
        <v>56</v>
      </c>
      <c r="B48" s="6" t="n">
        <v>5000</v>
      </c>
    </row>
    <row r="49" spans="1:3">
      <c r="A49" s="4" t="s">
        <v>734</v>
      </c>
      <c r="B49" s="4" t="s">
        <v>755</v>
      </c>
    </row>
    <row r="50" spans="1:3">
      <c r="A50" s="4" t="s">
        <v>736</v>
      </c>
      <c r="B50" s="4" t="s">
        <v>756</v>
      </c>
    </row>
    <row r="51" spans="1:3">
      <c r="A51" s="4" t="s">
        <v>757</v>
      </c>
    </row>
    <row r="52" spans="1:3">
      <c r="A52" s="3" t="s">
        <v>732</v>
      </c>
    </row>
    <row r="53" spans="1:3">
      <c r="A53" s="4" t="s">
        <v>56</v>
      </c>
      <c r="B53" s="6" t="n">
        <v>2000</v>
      </c>
    </row>
    <row r="54" spans="1:3">
      <c r="A54" s="4" t="s">
        <v>734</v>
      </c>
      <c r="B54" s="4" t="s">
        <v>758</v>
      </c>
    </row>
    <row r="55" spans="1:3">
      <c r="A55" s="4" t="s">
        <v>736</v>
      </c>
      <c r="B55" s="4" t="s">
        <v>759</v>
      </c>
    </row>
    <row r="56" spans="1:3">
      <c r="A56" s="4" t="s">
        <v>760</v>
      </c>
    </row>
    <row r="57" spans="1:3">
      <c r="A57" s="3" t="s">
        <v>732</v>
      </c>
    </row>
    <row r="58" spans="1:3">
      <c r="A58" s="4" t="s">
        <v>56</v>
      </c>
      <c r="B58" s="6" t="n">
        <v>10000</v>
      </c>
    </row>
    <row r="59" spans="1:3">
      <c r="A59" s="4" t="s">
        <v>734</v>
      </c>
      <c r="B59" s="4" t="s">
        <v>761</v>
      </c>
    </row>
    <row r="60" spans="1:3">
      <c r="A60" s="4" t="s">
        <v>736</v>
      </c>
      <c r="B60" s="4" t="s">
        <v>762</v>
      </c>
    </row>
    <row r="61" spans="1:3">
      <c r="A61" s="4" t="s">
        <v>763</v>
      </c>
    </row>
    <row r="62" spans="1:3">
      <c r="A62" s="3" t="s">
        <v>732</v>
      </c>
    </row>
    <row r="63" spans="1:3">
      <c r="A63" s="4" t="s">
        <v>56</v>
      </c>
      <c r="B63" s="6" t="n">
        <v>5000</v>
      </c>
    </row>
    <row r="64" spans="1:3">
      <c r="A64" s="4" t="s">
        <v>734</v>
      </c>
      <c r="B64" s="4" t="s">
        <v>747</v>
      </c>
    </row>
    <row r="65" spans="1:3">
      <c r="A65" s="4" t="s">
        <v>736</v>
      </c>
      <c r="B65" s="4" t="s">
        <v>764</v>
      </c>
    </row>
    <row r="66" spans="1:3">
      <c r="A66" s="4" t="s">
        <v>765</v>
      </c>
    </row>
    <row r="67" spans="1:3">
      <c r="A67" s="3" t="s">
        <v>732</v>
      </c>
    </row>
    <row r="68" spans="1:3">
      <c r="A68" s="4" t="s">
        <v>56</v>
      </c>
      <c r="B68" s="6" t="n">
        <v>5000</v>
      </c>
    </row>
    <row r="69" spans="1:3">
      <c r="A69" s="4" t="s">
        <v>734</v>
      </c>
      <c r="B69" s="4" t="s">
        <v>766</v>
      </c>
    </row>
    <row r="70" spans="1:3">
      <c r="A70" s="4" t="s">
        <v>736</v>
      </c>
      <c r="B70" s="4" t="s">
        <v>767</v>
      </c>
    </row>
    <row r="71" spans="1:3">
      <c r="A71" s="4" t="s">
        <v>768</v>
      </c>
    </row>
    <row r="72" spans="1:3">
      <c r="A72" s="3" t="s">
        <v>732</v>
      </c>
    </row>
    <row r="73" spans="1:3">
      <c r="A73" s="4" t="s">
        <v>56</v>
      </c>
      <c r="B73" s="6" t="n">
        <v>5000</v>
      </c>
    </row>
    <row r="74" spans="1:3">
      <c r="A74" s="4" t="s">
        <v>734</v>
      </c>
      <c r="B74" s="4" t="s">
        <v>769</v>
      </c>
    </row>
    <row r="75" spans="1:3">
      <c r="A75" s="4" t="s">
        <v>736</v>
      </c>
      <c r="B75" s="4" t="s">
        <v>770</v>
      </c>
    </row>
    <row r="76" spans="1:3">
      <c r="A76" s="4" t="s">
        <v>771</v>
      </c>
    </row>
    <row r="77" spans="1:3">
      <c r="A77" s="3" t="s">
        <v>732</v>
      </c>
    </row>
    <row r="78" spans="1:3">
      <c r="A78" s="4" t="s">
        <v>56</v>
      </c>
      <c r="B78" s="6" t="n">
        <v>10000</v>
      </c>
    </row>
    <row r="79" spans="1:3">
      <c r="A79" s="4" t="s">
        <v>734</v>
      </c>
      <c r="B79" s="4" t="s">
        <v>772</v>
      </c>
    </row>
    <row r="80" spans="1:3">
      <c r="A80" s="4" t="s">
        <v>736</v>
      </c>
      <c r="B80" s="4" t="s">
        <v>406</v>
      </c>
    </row>
    <row r="81" spans="1:3">
      <c r="A81" s="4" t="s">
        <v>773</v>
      </c>
    </row>
    <row r="82" spans="1:3">
      <c r="A82" s="3" t="s">
        <v>732</v>
      </c>
    </row>
    <row r="83" spans="1:3">
      <c r="A83" s="4" t="s">
        <v>56</v>
      </c>
      <c r="B83" s="6" t="n">
        <v>5000</v>
      </c>
    </row>
    <row r="84" spans="1:3">
      <c r="A84" s="4" t="s">
        <v>734</v>
      </c>
      <c r="B84" s="4" t="s">
        <v>739</v>
      </c>
    </row>
    <row r="85" spans="1:3">
      <c r="A85" s="4" t="s">
        <v>736</v>
      </c>
      <c r="B85" s="4" t="s">
        <v>774</v>
      </c>
    </row>
    <row r="86" spans="1:3">
      <c r="A86" s="4" t="s">
        <v>775</v>
      </c>
    </row>
    <row r="87" spans="1:3">
      <c r="A87" s="3" t="s">
        <v>732</v>
      </c>
    </row>
    <row r="88" spans="1:3">
      <c r="A88" s="4" t="s">
        <v>56</v>
      </c>
      <c r="B88" s="6" t="n">
        <v>5000</v>
      </c>
    </row>
    <row r="89" spans="1:3">
      <c r="A89" s="4" t="s">
        <v>734</v>
      </c>
      <c r="B89" s="4" t="s">
        <v>776</v>
      </c>
    </row>
    <row r="90" spans="1:3">
      <c r="A90" s="4" t="s">
        <v>736</v>
      </c>
      <c r="B90" s="4" t="s">
        <v>777</v>
      </c>
    </row>
    <row r="91" spans="1:3">
      <c r="A91" s="4" t="s">
        <v>778</v>
      </c>
    </row>
    <row r="92" spans="1:3">
      <c r="A92" s="3" t="s">
        <v>732</v>
      </c>
    </row>
    <row r="93" spans="1:3">
      <c r="A93" s="4" t="s">
        <v>56</v>
      </c>
      <c r="B93" s="6" t="n">
        <v>5000</v>
      </c>
    </row>
    <row r="94" spans="1:3">
      <c r="A94" s="4" t="s">
        <v>734</v>
      </c>
      <c r="B94" s="4" t="s">
        <v>779</v>
      </c>
    </row>
    <row r="95" spans="1:3">
      <c r="A95" s="4" t="s">
        <v>736</v>
      </c>
      <c r="B95" s="4" t="s">
        <v>780</v>
      </c>
    </row>
    <row r="96" spans="1:3">
      <c r="A96" s="4" t="s">
        <v>781</v>
      </c>
    </row>
    <row r="97" spans="1:3">
      <c r="A97" s="3" t="s">
        <v>732</v>
      </c>
    </row>
    <row r="98" spans="1:3">
      <c r="A98" s="4" t="s">
        <v>56</v>
      </c>
      <c r="B98" s="6" t="n">
        <v>5000</v>
      </c>
    </row>
    <row r="99" spans="1:3">
      <c r="A99" s="4" t="s">
        <v>734</v>
      </c>
      <c r="B99" s="4" t="s">
        <v>758</v>
      </c>
    </row>
    <row r="100" spans="1:3">
      <c r="A100" s="4" t="s">
        <v>736</v>
      </c>
      <c r="B100" s="4" t="s">
        <v>782</v>
      </c>
    </row>
    <row r="101" spans="1:3">
      <c r="A101" s="4" t="s">
        <v>783</v>
      </c>
    </row>
    <row r="102" spans="1:3">
      <c r="A102" s="3" t="s">
        <v>732</v>
      </c>
    </row>
    <row r="103" spans="1:3">
      <c r="A103" s="4" t="s">
        <v>56</v>
      </c>
      <c r="B103" s="6" t="n">
        <v>5000</v>
      </c>
    </row>
    <row r="104" spans="1:3">
      <c r="A104" s="4" t="s">
        <v>734</v>
      </c>
      <c r="B104" s="4" t="s">
        <v>784</v>
      </c>
    </row>
    <row r="105" spans="1:3">
      <c r="A105" s="4" t="s">
        <v>736</v>
      </c>
      <c r="B105" s="4" t="s">
        <v>785</v>
      </c>
    </row>
    <row r="106" spans="1:3">
      <c r="A106" s="4" t="s">
        <v>786</v>
      </c>
    </row>
    <row r="107" spans="1:3">
      <c r="A107" s="3" t="s">
        <v>732</v>
      </c>
    </row>
    <row r="108" spans="1:3">
      <c r="A108" s="4" t="s">
        <v>56</v>
      </c>
      <c r="B108" s="6" t="n">
        <v>5000</v>
      </c>
    </row>
    <row r="109" spans="1:3">
      <c r="A109" s="4" t="s">
        <v>734</v>
      </c>
      <c r="B109" s="4" t="s">
        <v>758</v>
      </c>
    </row>
    <row r="110" spans="1:3">
      <c r="A110" s="4" t="s">
        <v>736</v>
      </c>
      <c r="B110" s="4" t="s">
        <v>787</v>
      </c>
    </row>
    <row r="111" spans="1:3">
      <c r="A111" s="4" t="s">
        <v>788</v>
      </c>
    </row>
    <row r="112" spans="1:3">
      <c r="A112" s="3" t="s">
        <v>732</v>
      </c>
    </row>
    <row r="113" spans="1:3">
      <c r="A113" s="4" t="s">
        <v>56</v>
      </c>
      <c r="B113" s="6" t="n">
        <v>5000</v>
      </c>
    </row>
    <row r="114" spans="1:3">
      <c r="A114" s="4" t="s">
        <v>734</v>
      </c>
      <c r="B114" s="4" t="s">
        <v>789</v>
      </c>
    </row>
    <row r="115" spans="1:3">
      <c r="A115" s="4" t="s">
        <v>736</v>
      </c>
      <c r="B115" s="4" t="s">
        <v>790</v>
      </c>
    </row>
    <row r="116" spans="1:3">
      <c r="A116" s="4" t="s">
        <v>387</v>
      </c>
    </row>
    <row r="117" spans="1:3">
      <c r="A117" s="3" t="s">
        <v>728</v>
      </c>
    </row>
    <row r="118" spans="1:3">
      <c r="A118" s="4" t="s">
        <v>729</v>
      </c>
      <c r="B118" s="6" t="n">
        <v>62202</v>
      </c>
      <c r="C118" s="5" t="n">
        <v>100895</v>
      </c>
    </row>
    <row r="119" spans="1:3">
      <c r="A119" s="4" t="s">
        <v>791</v>
      </c>
    </row>
    <row r="120" spans="1:3">
      <c r="A120" s="3" t="s">
        <v>728</v>
      </c>
    </row>
    <row r="121" spans="1:3">
      <c r="A121" s="4" t="s">
        <v>729</v>
      </c>
      <c r="B121" s="6" t="n">
        <v>36673</v>
      </c>
      <c r="C121" s="6" t="n">
        <v>544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28850</v>
      </c>
      <c r="C4" s="6" t="n">
        <v>20385</v>
      </c>
      <c r="D4" s="6" t="n">
        <v>75219</v>
      </c>
      <c r="E4" s="6" t="n">
        <v>61337</v>
      </c>
    </row>
    <row r="5" spans="1:5">
      <c r="A5" s="4" t="s">
        <v>82</v>
      </c>
      <c r="B5" s="5" t="n">
        <v>4511</v>
      </c>
      <c r="C5" s="5" t="n">
        <v>4179</v>
      </c>
      <c r="D5" s="5" t="n">
        <v>13271</v>
      </c>
      <c r="E5" s="5" t="n">
        <v>12585</v>
      </c>
    </row>
    <row r="6" spans="1:5">
      <c r="A6" s="4" t="s">
        <v>83</v>
      </c>
      <c r="B6" s="5" t="n">
        <v>13</v>
      </c>
      <c r="C6" s="5" t="n">
        <v>9</v>
      </c>
      <c r="D6" s="5" t="n">
        <v>34</v>
      </c>
      <c r="E6" s="5" t="n">
        <v>41</v>
      </c>
    </row>
    <row r="7" spans="1:5">
      <c r="A7" s="4" t="s">
        <v>84</v>
      </c>
      <c r="B7" s="5" t="n">
        <v>2</v>
      </c>
      <c r="C7" s="5" t="n">
        <v>1</v>
      </c>
      <c r="D7" s="5" t="n">
        <v>5</v>
      </c>
      <c r="E7" s="5" t="n">
        <v>62</v>
      </c>
    </row>
    <row r="8" spans="1:5">
      <c r="A8" s="4" t="s">
        <v>85</v>
      </c>
      <c r="B8" s="5" t="n">
        <v>112</v>
      </c>
      <c r="C8" s="5" t="n">
        <v>40</v>
      </c>
      <c r="D8" s="5" t="n">
        <v>248</v>
      </c>
      <c r="E8" s="5" t="n">
        <v>217</v>
      </c>
    </row>
    <row r="9" spans="1:5">
      <c r="A9" s="4" t="s">
        <v>86</v>
      </c>
      <c r="B9" s="5" t="n">
        <v>33488</v>
      </c>
      <c r="C9" s="5" t="n">
        <v>24614</v>
      </c>
      <c r="D9" s="5" t="n">
        <v>88777</v>
      </c>
      <c r="E9" s="5" t="n">
        <v>74242</v>
      </c>
    </row>
    <row r="10" spans="1:5">
      <c r="A10" s="3" t="s">
        <v>87</v>
      </c>
    </row>
    <row r="11" spans="1:5">
      <c r="A11" s="4" t="s">
        <v>88</v>
      </c>
      <c r="B11" s="5" t="n">
        <v>2217</v>
      </c>
      <c r="C11" s="5" t="n">
        <v>1028</v>
      </c>
      <c r="D11" s="5" t="n">
        <v>5149</v>
      </c>
      <c r="E11" s="5" t="n">
        <v>2840</v>
      </c>
    </row>
    <row r="12" spans="1:5">
      <c r="A12" s="4" t="s">
        <v>89</v>
      </c>
      <c r="B12" s="5" t="n">
        <v>72</v>
      </c>
      <c r="C12" s="5" t="n">
        <v>51</v>
      </c>
      <c r="D12" s="5" t="n">
        <v>196</v>
      </c>
      <c r="E12" s="5" t="n">
        <v>137</v>
      </c>
    </row>
    <row r="13" spans="1:5">
      <c r="A13" s="4" t="s">
        <v>90</v>
      </c>
      <c r="B13" s="5" t="n">
        <v>559</v>
      </c>
      <c r="C13" s="5" t="n">
        <v>283</v>
      </c>
      <c r="D13" s="5" t="n">
        <v>1309</v>
      </c>
      <c r="E13" s="5" t="n">
        <v>602</v>
      </c>
    </row>
    <row r="14" spans="1:5">
      <c r="A14" s="4" t="s">
        <v>91</v>
      </c>
      <c r="B14" s="5" t="n">
        <v>148</v>
      </c>
      <c r="C14" s="5" t="n">
        <v>143</v>
      </c>
      <c r="D14" s="5" t="n">
        <v>374</v>
      </c>
      <c r="E14" s="5" t="n">
        <v>385</v>
      </c>
    </row>
    <row r="15" spans="1:5">
      <c r="A15" s="4" t="s">
        <v>92</v>
      </c>
      <c r="B15" s="5" t="n">
        <v>405</v>
      </c>
      <c r="C15" s="5" t="n">
        <v>236</v>
      </c>
      <c r="D15" s="5" t="n">
        <v>1013</v>
      </c>
      <c r="E15" s="5" t="n">
        <v>680</v>
      </c>
    </row>
    <row r="16" spans="1:5">
      <c r="A16" s="4" t="s">
        <v>93</v>
      </c>
      <c r="B16" s="5" t="n">
        <v>3401</v>
      </c>
      <c r="C16" s="5" t="n">
        <v>1741</v>
      </c>
      <c r="D16" s="5" t="n">
        <v>8041</v>
      </c>
      <c r="E16" s="5" t="n">
        <v>4644</v>
      </c>
    </row>
    <row r="17" spans="1:5">
      <c r="A17" s="4" t="s">
        <v>94</v>
      </c>
      <c r="B17" s="5" t="n">
        <v>30087</v>
      </c>
      <c r="C17" s="5" t="n">
        <v>22873</v>
      </c>
      <c r="D17" s="5" t="n">
        <v>80736</v>
      </c>
      <c r="E17" s="5" t="n">
        <v>69598</v>
      </c>
    </row>
    <row r="18" spans="1:5">
      <c r="A18" s="4" t="s">
        <v>95</v>
      </c>
      <c r="B18" s="5" t="n">
        <v>2551</v>
      </c>
      <c r="C18" s="5" t="n">
        <v>1489</v>
      </c>
      <c r="D18" s="5" t="n">
        <v>5483</v>
      </c>
      <c r="E18" s="5" t="n">
        <v>5051</v>
      </c>
    </row>
    <row r="19" spans="1:5">
      <c r="A19" s="4" t="s">
        <v>96</v>
      </c>
      <c r="B19" s="5" t="n">
        <v>27536</v>
      </c>
      <c r="C19" s="5" t="n">
        <v>21384</v>
      </c>
      <c r="D19" s="5" t="n">
        <v>75253</v>
      </c>
      <c r="E19" s="5" t="n">
        <v>64547</v>
      </c>
    </row>
    <row r="20" spans="1:5">
      <c r="A20" s="3" t="s">
        <v>97</v>
      </c>
    </row>
    <row r="21" spans="1:5">
      <c r="A21" s="4" t="s">
        <v>98</v>
      </c>
      <c r="B21" s="5" t="n">
        <v>919</v>
      </c>
      <c r="C21" s="5" t="n">
        <v>925</v>
      </c>
      <c r="D21" s="5" t="n">
        <v>2934</v>
      </c>
      <c r="E21" s="5" t="n">
        <v>2696</v>
      </c>
    </row>
    <row r="22" spans="1:5">
      <c r="A22" s="4" t="s">
        <v>99</v>
      </c>
      <c r="B22" s="5" t="n">
        <v>660</v>
      </c>
      <c r="C22" s="5" t="n">
        <v>536</v>
      </c>
      <c r="D22" s="5" t="n">
        <v>1986</v>
      </c>
      <c r="E22" s="5" t="n">
        <v>1550</v>
      </c>
    </row>
    <row r="23" spans="1:5">
      <c r="A23" s="4" t="s">
        <v>100</v>
      </c>
      <c r="B23" s="5" t="n">
        <v>877</v>
      </c>
      <c r="C23" s="5" t="n">
        <v>670</v>
      </c>
      <c r="D23" s="5" t="n">
        <v>3202</v>
      </c>
      <c r="E23" s="5" t="n">
        <v>3148</v>
      </c>
    </row>
    <row r="24" spans="1:5">
      <c r="A24" s="4" t="s">
        <v>101</v>
      </c>
      <c r="B24" s="5" t="n">
        <v>2009</v>
      </c>
      <c r="C24" s="5" t="n">
        <v>1758</v>
      </c>
      <c r="D24" s="5" t="n">
        <v>5447</v>
      </c>
      <c r="E24" s="5" t="n">
        <v>5160</v>
      </c>
    </row>
    <row r="25" spans="1:5">
      <c r="A25" s="4" t="s">
        <v>102</v>
      </c>
      <c r="B25" s="5" t="n">
        <v>0</v>
      </c>
      <c r="C25" s="5" t="n">
        <v>254</v>
      </c>
      <c r="D25" s="5" t="n">
        <v>901</v>
      </c>
      <c r="E25" s="5" t="n">
        <v>589</v>
      </c>
    </row>
    <row r="26" spans="1:5">
      <c r="A26" s="4" t="s">
        <v>103</v>
      </c>
      <c r="B26" s="5" t="n">
        <v>368</v>
      </c>
      <c r="C26" s="5" t="n">
        <v>347</v>
      </c>
      <c r="D26" s="5" t="n">
        <v>939</v>
      </c>
      <c r="E26" s="5" t="n">
        <v>875</v>
      </c>
    </row>
    <row r="27" spans="1:5">
      <c r="A27" s="4" t="s">
        <v>104</v>
      </c>
      <c r="B27" s="5" t="n">
        <v>1979</v>
      </c>
      <c r="C27" s="5" t="n">
        <v>1595</v>
      </c>
      <c r="D27" s="5" t="n">
        <v>5443</v>
      </c>
      <c r="E27" s="5" t="n">
        <v>4828</v>
      </c>
    </row>
    <row r="28" spans="1:5">
      <c r="A28" s="4" t="s">
        <v>105</v>
      </c>
      <c r="B28" s="5" t="n">
        <v>342</v>
      </c>
      <c r="C28" s="5" t="n">
        <v>792</v>
      </c>
      <c r="D28" s="5" t="n">
        <v>933</v>
      </c>
      <c r="E28" s="5" t="n">
        <v>1355</v>
      </c>
    </row>
    <row r="29" spans="1:5">
      <c r="A29" s="4" t="s">
        <v>106</v>
      </c>
      <c r="B29" s="5" t="n">
        <v>765</v>
      </c>
      <c r="C29" s="5" t="n">
        <v>784</v>
      </c>
      <c r="D29" s="5" t="n">
        <v>1982</v>
      </c>
      <c r="E29" s="5" t="n">
        <v>2925</v>
      </c>
    </row>
    <row r="30" spans="1:5">
      <c r="A30" s="4" t="s">
        <v>107</v>
      </c>
      <c r="B30" s="5" t="n">
        <v>7919</v>
      </c>
      <c r="C30" s="5" t="n">
        <v>7661</v>
      </c>
      <c r="D30" s="5" t="n">
        <v>23767</v>
      </c>
      <c r="E30" s="5" t="n">
        <v>23126</v>
      </c>
    </row>
    <row r="31" spans="1:5">
      <c r="A31" s="3" t="s">
        <v>108</v>
      </c>
    </row>
    <row r="32" spans="1:5">
      <c r="A32" s="4" t="s">
        <v>109</v>
      </c>
      <c r="B32" s="5" t="n">
        <v>11600</v>
      </c>
      <c r="C32" s="5" t="n">
        <v>9648</v>
      </c>
      <c r="D32" s="5" t="n">
        <v>32851</v>
      </c>
      <c r="E32" s="5" t="n">
        <v>29685</v>
      </c>
    </row>
    <row r="33" spans="1:5">
      <c r="A33" s="4" t="s">
        <v>110</v>
      </c>
      <c r="B33" s="5" t="n">
        <v>3530</v>
      </c>
      <c r="C33" s="5" t="n">
        <v>3129</v>
      </c>
      <c r="D33" s="5" t="n">
        <v>10308</v>
      </c>
      <c r="E33" s="5" t="n">
        <v>9378</v>
      </c>
    </row>
    <row r="34" spans="1:5">
      <c r="A34" s="4" t="s">
        <v>111</v>
      </c>
      <c r="B34" s="5" t="n">
        <v>-61</v>
      </c>
      <c r="C34" s="5" t="n">
        <v>385</v>
      </c>
      <c r="D34" s="5" t="n">
        <v>22</v>
      </c>
      <c r="E34" s="5" t="n">
        <v>530</v>
      </c>
    </row>
    <row r="35" spans="1:5">
      <c r="A35" s="4" t="s">
        <v>112</v>
      </c>
      <c r="B35" s="5" t="n">
        <v>174</v>
      </c>
      <c r="C35" s="5" t="n">
        <v>210</v>
      </c>
      <c r="D35" s="5" t="n">
        <v>740</v>
      </c>
      <c r="E35" s="5" t="n">
        <v>679</v>
      </c>
    </row>
    <row r="36" spans="1:5">
      <c r="A36" s="4" t="s">
        <v>113</v>
      </c>
      <c r="B36" s="5" t="n">
        <v>838</v>
      </c>
      <c r="C36" s="5" t="n">
        <v>545</v>
      </c>
      <c r="D36" s="5" t="n">
        <v>2059</v>
      </c>
      <c r="E36" s="5" t="n">
        <v>1651</v>
      </c>
    </row>
    <row r="37" spans="1:5">
      <c r="A37" s="4" t="s">
        <v>114</v>
      </c>
      <c r="B37" s="5" t="n">
        <v>328</v>
      </c>
      <c r="C37" s="5" t="n">
        <v>168</v>
      </c>
      <c r="D37" s="5" t="n">
        <v>725</v>
      </c>
      <c r="E37" s="5" t="n">
        <v>539</v>
      </c>
    </row>
    <row r="38" spans="1:5">
      <c r="A38" s="4" t="s">
        <v>115</v>
      </c>
      <c r="B38" s="5" t="n">
        <v>1071</v>
      </c>
      <c r="C38" s="5" t="n">
        <v>871</v>
      </c>
      <c r="D38" s="5" t="n">
        <v>3925</v>
      </c>
      <c r="E38" s="5" t="n">
        <v>2596</v>
      </c>
    </row>
    <row r="39" spans="1:5">
      <c r="A39" s="4" t="s">
        <v>116</v>
      </c>
      <c r="B39" s="5" t="n">
        <v>468</v>
      </c>
      <c r="C39" s="5" t="n">
        <v>338</v>
      </c>
      <c r="D39" s="5" t="n">
        <v>1253</v>
      </c>
      <c r="E39" s="5" t="n">
        <v>909</v>
      </c>
    </row>
    <row r="40" spans="1:5">
      <c r="A40" s="4" t="s">
        <v>106</v>
      </c>
      <c r="B40" s="5" t="n">
        <v>6542</v>
      </c>
      <c r="C40" s="5" t="n">
        <v>2618</v>
      </c>
      <c r="D40" s="5" t="n">
        <v>11777</v>
      </c>
      <c r="E40" s="5" t="n">
        <v>9102</v>
      </c>
    </row>
    <row r="41" spans="1:5">
      <c r="A41" s="4" t="s">
        <v>117</v>
      </c>
      <c r="B41" s="5" t="n">
        <v>24490</v>
      </c>
      <c r="C41" s="5" t="n">
        <v>17912</v>
      </c>
      <c r="D41" s="5" t="n">
        <v>63660</v>
      </c>
      <c r="E41" s="5" t="n">
        <v>55069</v>
      </c>
    </row>
    <row r="42" spans="1:5">
      <c r="A42" s="4" t="s">
        <v>118</v>
      </c>
      <c r="B42" s="5" t="n">
        <v>10965</v>
      </c>
      <c r="C42" s="5" t="n">
        <v>11133</v>
      </c>
      <c r="D42" s="5" t="n">
        <v>35360</v>
      </c>
      <c r="E42" s="5" t="n">
        <v>32604</v>
      </c>
    </row>
    <row r="43" spans="1:5">
      <c r="A43" s="4" t="s">
        <v>119</v>
      </c>
      <c r="B43" s="5" t="n">
        <v>2731</v>
      </c>
      <c r="C43" s="5" t="n">
        <v>3538</v>
      </c>
      <c r="D43" s="5" t="n">
        <v>8699</v>
      </c>
      <c r="E43" s="5" t="n">
        <v>10545</v>
      </c>
    </row>
    <row r="44" spans="1:5">
      <c r="A44" s="4" t="s">
        <v>120</v>
      </c>
      <c r="B44" s="6" t="n">
        <v>8234</v>
      </c>
      <c r="C44" s="6" t="n">
        <v>7595</v>
      </c>
      <c r="D44" s="6" t="n">
        <v>26661</v>
      </c>
      <c r="E44" s="6" t="n">
        <v>22059</v>
      </c>
    </row>
    <row r="45" spans="1:5">
      <c r="A45" s="3" t="s">
        <v>121</v>
      </c>
    </row>
    <row r="46" spans="1:5">
      <c r="A46" s="4" t="s">
        <v>122</v>
      </c>
      <c r="B46" s="8" t="n">
        <v>0.54</v>
      </c>
      <c r="C46" s="8" t="n">
        <v>0.61</v>
      </c>
      <c r="D46" s="8" t="n">
        <v>1.91</v>
      </c>
      <c r="E46" s="8" t="n">
        <v>1.76</v>
      </c>
    </row>
    <row r="47" spans="1:5">
      <c r="A47" s="4" t="s">
        <v>123</v>
      </c>
      <c r="B47" s="9" t="n">
        <v>0.54</v>
      </c>
      <c r="C47" s="9" t="n">
        <v>0.61</v>
      </c>
      <c r="D47" s="9" t="n">
        <v>1.9</v>
      </c>
      <c r="E47" s="9" t="n">
        <v>1.76</v>
      </c>
    </row>
    <row r="48" spans="1:5">
      <c r="A48" s="4" t="s">
        <v>124</v>
      </c>
      <c r="B48" s="6" t="n">
        <v>0</v>
      </c>
      <c r="C48" s="6" t="n">
        <v>0</v>
      </c>
      <c r="D48" s="8" t="n">
        <v>0.34</v>
      </c>
      <c r="E48" s="8" t="n">
        <v>0.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2</v>
      </c>
      <c r="B1" s="2" t="s">
        <v>78</v>
      </c>
      <c r="D1" s="2" t="s">
        <v>1</v>
      </c>
    </row>
    <row r="2" spans="1:6">
      <c r="B2" s="2" t="s">
        <v>2</v>
      </c>
      <c r="C2" s="2" t="s">
        <v>79</v>
      </c>
      <c r="D2" s="2" t="s">
        <v>2</v>
      </c>
      <c r="E2" s="2" t="s">
        <v>79</v>
      </c>
      <c r="F2" s="2" t="s">
        <v>29</v>
      </c>
    </row>
    <row r="3" spans="1:6">
      <c r="A3" s="3" t="s">
        <v>376</v>
      </c>
    </row>
    <row r="4" spans="1:6">
      <c r="A4" s="4" t="s">
        <v>793</v>
      </c>
      <c r="B4" s="6" t="n">
        <v>599080000</v>
      </c>
      <c r="D4" s="6" t="n">
        <v>599080000</v>
      </c>
      <c r="F4" s="6" t="n">
        <v>578579000</v>
      </c>
    </row>
    <row r="5" spans="1:6">
      <c r="A5" s="3" t="s">
        <v>794</v>
      </c>
    </row>
    <row r="6" spans="1:6">
      <c r="A6" s="4" t="s">
        <v>795</v>
      </c>
      <c r="C6" s="6" t="n">
        <v>2424000</v>
      </c>
    </row>
    <row r="7" spans="1:6">
      <c r="A7" s="4" t="s">
        <v>796</v>
      </c>
      <c r="C7" s="5" t="n">
        <v>0</v>
      </c>
    </row>
    <row r="8" spans="1:6">
      <c r="A8" s="4" t="s">
        <v>797</v>
      </c>
      <c r="C8" s="5" t="n">
        <v>0</v>
      </c>
    </row>
    <row r="9" spans="1:6">
      <c r="A9" s="3" t="s">
        <v>798</v>
      </c>
    </row>
    <row r="10" spans="1:6">
      <c r="A10" s="4" t="s">
        <v>799</v>
      </c>
      <c r="C10" s="5" t="n">
        <v>0</v>
      </c>
    </row>
    <row r="11" spans="1:6">
      <c r="A11" s="4" t="s">
        <v>800</v>
      </c>
      <c r="C11" s="5" t="n">
        <v>318000</v>
      </c>
    </row>
    <row r="12" spans="1:6">
      <c r="A12" s="3" t="s">
        <v>801</v>
      </c>
    </row>
    <row r="13" spans="1:6">
      <c r="A13" s="4" t="s">
        <v>802</v>
      </c>
      <c r="C13" s="5" t="n">
        <v>0</v>
      </c>
    </row>
    <row r="14" spans="1:6">
      <c r="A14" s="4" t="s">
        <v>803</v>
      </c>
      <c r="C14" s="5" t="n">
        <v>0</v>
      </c>
    </row>
    <row r="15" spans="1:6">
      <c r="A15" s="4" t="s">
        <v>804</v>
      </c>
      <c r="C15" s="5" t="n">
        <v>0</v>
      </c>
    </row>
    <row r="16" spans="1:6">
      <c r="A16" s="4" t="s">
        <v>805</v>
      </c>
      <c r="C16" s="5" t="n">
        <v>-41000</v>
      </c>
    </row>
    <row r="17" spans="1:6">
      <c r="A17" s="4" t="s">
        <v>806</v>
      </c>
      <c r="C17" s="5" t="n">
        <v>2701000</v>
      </c>
      <c r="E17" s="6" t="n">
        <v>2701000</v>
      </c>
    </row>
    <row r="18" spans="1:6">
      <c r="A18" s="3" t="s">
        <v>807</v>
      </c>
    </row>
    <row r="19" spans="1:6">
      <c r="A19" s="4" t="s">
        <v>808</v>
      </c>
      <c r="B19" s="5" t="n">
        <v>33891000</v>
      </c>
      <c r="D19" s="5" t="n">
        <v>33891000</v>
      </c>
      <c r="F19" s="5" t="n">
        <v>14747000</v>
      </c>
    </row>
    <row r="20" spans="1:6">
      <c r="A20" s="4" t="s">
        <v>809</v>
      </c>
      <c r="B20" s="5" t="n">
        <v>32238000</v>
      </c>
      <c r="D20" s="5" t="n">
        <v>32238000</v>
      </c>
      <c r="F20" s="5" t="n">
        <v>13345000</v>
      </c>
    </row>
    <row r="21" spans="1:6">
      <c r="A21" s="4" t="s">
        <v>563</v>
      </c>
      <c r="B21" s="5" t="n">
        <v>1519000</v>
      </c>
      <c r="D21" s="5" t="n">
        <v>1519000</v>
      </c>
      <c r="F21" s="5" t="n">
        <v>623000</v>
      </c>
    </row>
    <row r="22" spans="1:6">
      <c r="A22" s="4" t="s">
        <v>810</v>
      </c>
    </row>
    <row r="23" spans="1:6">
      <c r="A23" s="3" t="s">
        <v>811</v>
      </c>
    </row>
    <row r="24" spans="1:6">
      <c r="A24" s="4" t="s">
        <v>812</v>
      </c>
      <c r="F24" s="5" t="n">
        <v>2548000</v>
      </c>
    </row>
    <row r="25" spans="1:6">
      <c r="A25" s="3" t="s">
        <v>376</v>
      </c>
    </row>
    <row r="26" spans="1:6">
      <c r="A26" s="4" t="s">
        <v>793</v>
      </c>
      <c r="B26" s="5" t="n">
        <v>599080000</v>
      </c>
      <c r="D26" s="5" t="n">
        <v>599080000</v>
      </c>
      <c r="F26" s="5" t="n">
        <v>578579000</v>
      </c>
    </row>
    <row r="27" spans="1:6">
      <c r="A27" s="4" t="s">
        <v>813</v>
      </c>
    </row>
    <row r="28" spans="1:6">
      <c r="A28" s="3" t="s">
        <v>376</v>
      </c>
    </row>
    <row r="29" spans="1:6">
      <c r="A29" s="4" t="s">
        <v>793</v>
      </c>
      <c r="B29" s="5" t="n">
        <v>381000</v>
      </c>
      <c r="D29" s="5" t="n">
        <v>381000</v>
      </c>
      <c r="F29" s="5" t="n">
        <v>172000</v>
      </c>
    </row>
    <row r="30" spans="1:6">
      <c r="A30" s="4" t="s">
        <v>814</v>
      </c>
    </row>
    <row r="31" spans="1:6">
      <c r="A31" s="3" t="s">
        <v>376</v>
      </c>
    </row>
    <row r="32" spans="1:6">
      <c r="A32" s="4" t="s">
        <v>793</v>
      </c>
      <c r="B32" s="5" t="n">
        <v>598699000</v>
      </c>
      <c r="D32" s="5" t="n">
        <v>598699000</v>
      </c>
      <c r="F32" s="5" t="n">
        <v>575859000</v>
      </c>
    </row>
    <row r="33" spans="1:6">
      <c r="A33" s="4" t="s">
        <v>815</v>
      </c>
    </row>
    <row r="34" spans="1:6">
      <c r="A34" s="3" t="s">
        <v>376</v>
      </c>
    </row>
    <row r="35" spans="1:6">
      <c r="A35" s="4" t="s">
        <v>793</v>
      </c>
      <c r="B35" s="5" t="n">
        <v>0</v>
      </c>
      <c r="D35" s="5" t="n">
        <v>0</v>
      </c>
      <c r="F35" s="5" t="n">
        <v>2548000</v>
      </c>
    </row>
    <row r="36" spans="1:6">
      <c r="A36" s="4" t="s">
        <v>816</v>
      </c>
    </row>
    <row r="37" spans="1:6">
      <c r="A37" s="3" t="s">
        <v>807</v>
      </c>
    </row>
    <row r="38" spans="1:6">
      <c r="A38" s="4" t="s">
        <v>808</v>
      </c>
      <c r="B38" s="5" t="n">
        <v>10640000</v>
      </c>
      <c r="D38" s="5" t="n">
        <v>10640000</v>
      </c>
    </row>
    <row r="39" spans="1:6">
      <c r="A39" s="4" t="s">
        <v>809</v>
      </c>
      <c r="B39" s="5" t="n">
        <v>9356000</v>
      </c>
      <c r="D39" s="5" t="n">
        <v>9356000</v>
      </c>
    </row>
    <row r="40" spans="1:6">
      <c r="A40" s="4" t="s">
        <v>563</v>
      </c>
      <c r="B40" s="5" t="n">
        <v>1284000</v>
      </c>
      <c r="D40" s="5" t="n">
        <v>1284000</v>
      </c>
    </row>
    <row r="41" spans="1:6">
      <c r="A41" s="4" t="s">
        <v>387</v>
      </c>
    </row>
    <row r="42" spans="1:6">
      <c r="A42" s="3" t="s">
        <v>376</v>
      </c>
    </row>
    <row r="43" spans="1:6">
      <c r="A43" s="4" t="s">
        <v>793</v>
      </c>
      <c r="B43" s="5" t="n">
        <v>122669000</v>
      </c>
      <c r="D43" s="5" t="n">
        <v>122669000</v>
      </c>
      <c r="F43" s="5" t="n">
        <v>113770000</v>
      </c>
    </row>
    <row r="44" spans="1:6">
      <c r="A44" s="4" t="s">
        <v>817</v>
      </c>
    </row>
    <row r="45" spans="1:6">
      <c r="A45" s="3" t="s">
        <v>376</v>
      </c>
    </row>
    <row r="46" spans="1:6">
      <c r="A46" s="4" t="s">
        <v>793</v>
      </c>
      <c r="B46" s="5" t="n">
        <v>122669000</v>
      </c>
      <c r="D46" s="5" t="n">
        <v>122669000</v>
      </c>
      <c r="F46" s="5" t="n">
        <v>113770000</v>
      </c>
    </row>
    <row r="47" spans="1:6">
      <c r="A47" s="4" t="s">
        <v>818</v>
      </c>
    </row>
    <row r="48" spans="1:6">
      <c r="A48" s="3" t="s">
        <v>376</v>
      </c>
    </row>
    <row r="49" spans="1:6">
      <c r="A49" s="4" t="s">
        <v>793</v>
      </c>
      <c r="B49" s="5" t="n">
        <v>0</v>
      </c>
      <c r="D49" s="5" t="n">
        <v>0</v>
      </c>
      <c r="F49" s="5" t="n">
        <v>0</v>
      </c>
    </row>
    <row r="50" spans="1:6">
      <c r="A50" s="4" t="s">
        <v>819</v>
      </c>
    </row>
    <row r="51" spans="1:6">
      <c r="A51" s="3" t="s">
        <v>376</v>
      </c>
    </row>
    <row r="52" spans="1:6">
      <c r="A52" s="4" t="s">
        <v>793</v>
      </c>
      <c r="B52" s="5" t="n">
        <v>122669000</v>
      </c>
      <c r="D52" s="5" t="n">
        <v>122669000</v>
      </c>
      <c r="F52" s="5" t="n">
        <v>113770000</v>
      </c>
    </row>
    <row r="53" spans="1:6">
      <c r="A53" s="4" t="s">
        <v>820</v>
      </c>
    </row>
    <row r="54" spans="1:6">
      <c r="A54" s="3" t="s">
        <v>376</v>
      </c>
    </row>
    <row r="55" spans="1:6">
      <c r="A55" s="4" t="s">
        <v>793</v>
      </c>
      <c r="B55" s="5" t="n">
        <v>0</v>
      </c>
      <c r="D55" s="5" t="n">
        <v>0</v>
      </c>
      <c r="F55" s="5" t="n">
        <v>0</v>
      </c>
    </row>
    <row r="56" spans="1:6">
      <c r="A56" s="4" t="s">
        <v>389</v>
      </c>
    </row>
    <row r="57" spans="1:6">
      <c r="A57" s="3" t="s">
        <v>376</v>
      </c>
    </row>
    <row r="58" spans="1:6">
      <c r="A58" s="4" t="s">
        <v>793</v>
      </c>
      <c r="B58" s="5" t="n">
        <v>173346000</v>
      </c>
      <c r="D58" s="5" t="n">
        <v>173346000</v>
      </c>
      <c r="F58" s="5" t="n">
        <v>166266000</v>
      </c>
    </row>
    <row r="59" spans="1:6">
      <c r="A59" s="4" t="s">
        <v>821</v>
      </c>
    </row>
    <row r="60" spans="1:6">
      <c r="A60" s="3" t="s">
        <v>376</v>
      </c>
    </row>
    <row r="61" spans="1:6">
      <c r="A61" s="4" t="s">
        <v>793</v>
      </c>
      <c r="B61" s="5" t="n">
        <v>173346000</v>
      </c>
      <c r="D61" s="5" t="n">
        <v>173346000</v>
      </c>
      <c r="F61" s="5" t="n">
        <v>166266000</v>
      </c>
    </row>
    <row r="62" spans="1:6">
      <c r="A62" s="4" t="s">
        <v>822</v>
      </c>
    </row>
    <row r="63" spans="1:6">
      <c r="A63" s="3" t="s">
        <v>376</v>
      </c>
    </row>
    <row r="64" spans="1:6">
      <c r="A64" s="4" t="s">
        <v>793</v>
      </c>
      <c r="B64" s="5" t="n">
        <v>0</v>
      </c>
      <c r="D64" s="5" t="n">
        <v>0</v>
      </c>
      <c r="F64" s="5" t="n">
        <v>0</v>
      </c>
    </row>
    <row r="65" spans="1:6">
      <c r="A65" s="4" t="s">
        <v>823</v>
      </c>
    </row>
    <row r="66" spans="1:6">
      <c r="A66" s="3" t="s">
        <v>376</v>
      </c>
    </row>
    <row r="67" spans="1:6">
      <c r="A67" s="4" t="s">
        <v>793</v>
      </c>
      <c r="B67" s="5" t="n">
        <v>173346000</v>
      </c>
      <c r="D67" s="5" t="n">
        <v>173346000</v>
      </c>
      <c r="F67" s="5" t="n">
        <v>166266000</v>
      </c>
    </row>
    <row r="68" spans="1:6">
      <c r="A68" s="4" t="s">
        <v>824</v>
      </c>
    </row>
    <row r="69" spans="1:6">
      <c r="A69" s="3" t="s">
        <v>376</v>
      </c>
    </row>
    <row r="70" spans="1:6">
      <c r="A70" s="4" t="s">
        <v>793</v>
      </c>
      <c r="B70" s="5" t="n">
        <v>0</v>
      </c>
      <c r="D70" s="5" t="n">
        <v>0</v>
      </c>
      <c r="F70" s="5" t="n">
        <v>0</v>
      </c>
    </row>
    <row r="71" spans="1:6">
      <c r="A71" s="4" t="s">
        <v>791</v>
      </c>
    </row>
    <row r="72" spans="1:6">
      <c r="A72" s="3" t="s">
        <v>376</v>
      </c>
    </row>
    <row r="73" spans="1:6">
      <c r="A73" s="4" t="s">
        <v>793</v>
      </c>
      <c r="B73" s="5" t="n">
        <v>300669000</v>
      </c>
      <c r="D73" s="5" t="n">
        <v>300669000</v>
      </c>
      <c r="F73" s="5" t="n">
        <v>293811000</v>
      </c>
    </row>
    <row r="74" spans="1:6">
      <c r="A74" s="4" t="s">
        <v>825</v>
      </c>
    </row>
    <row r="75" spans="1:6">
      <c r="A75" s="3" t="s">
        <v>376</v>
      </c>
    </row>
    <row r="76" spans="1:6">
      <c r="A76" s="4" t="s">
        <v>793</v>
      </c>
      <c r="B76" s="5" t="n">
        <v>300669000</v>
      </c>
      <c r="D76" s="5" t="n">
        <v>300669000</v>
      </c>
      <c r="F76" s="5" t="n">
        <v>293811000</v>
      </c>
    </row>
    <row r="77" spans="1:6">
      <c r="A77" s="4" t="s">
        <v>826</v>
      </c>
    </row>
    <row r="78" spans="1:6">
      <c r="A78" s="3" t="s">
        <v>376</v>
      </c>
    </row>
    <row r="79" spans="1:6">
      <c r="A79" s="4" t="s">
        <v>793</v>
      </c>
      <c r="B79" s="5" t="n">
        <v>0</v>
      </c>
      <c r="D79" s="5" t="n">
        <v>0</v>
      </c>
      <c r="F79" s="5" t="n">
        <v>0</v>
      </c>
    </row>
    <row r="80" spans="1:6">
      <c r="A80" s="4" t="s">
        <v>827</v>
      </c>
    </row>
    <row r="81" spans="1:6">
      <c r="A81" s="3" t="s">
        <v>376</v>
      </c>
    </row>
    <row r="82" spans="1:6">
      <c r="A82" s="4" t="s">
        <v>793</v>
      </c>
      <c r="B82" s="5" t="n">
        <v>300669000</v>
      </c>
      <c r="D82" s="5" t="n">
        <v>300669000</v>
      </c>
      <c r="F82" s="5" t="n">
        <v>293811000</v>
      </c>
    </row>
    <row r="83" spans="1:6">
      <c r="A83" s="4" t="s">
        <v>828</v>
      </c>
    </row>
    <row r="84" spans="1:6">
      <c r="A84" s="3" t="s">
        <v>376</v>
      </c>
    </row>
    <row r="85" spans="1:6">
      <c r="A85" s="4" t="s">
        <v>793</v>
      </c>
      <c r="B85" s="5" t="n">
        <v>0</v>
      </c>
      <c r="D85" s="5" t="n">
        <v>0</v>
      </c>
      <c r="F85" s="5" t="n">
        <v>0</v>
      </c>
    </row>
    <row r="86" spans="1:6">
      <c r="A86" s="4" t="s">
        <v>391</v>
      </c>
    </row>
    <row r="87" spans="1:6">
      <c r="A87" s="3" t="s">
        <v>376</v>
      </c>
    </row>
    <row r="88" spans="1:6">
      <c r="A88" s="4" t="s">
        <v>793</v>
      </c>
      <c r="F88" s="5" t="n">
        <v>2548000</v>
      </c>
    </row>
    <row r="89" spans="1:6">
      <c r="A89" s="3" t="s">
        <v>794</v>
      </c>
    </row>
    <row r="90" spans="1:6">
      <c r="A90" s="4" t="s">
        <v>795</v>
      </c>
      <c r="B90" s="5" t="n">
        <v>0</v>
      </c>
      <c r="D90" s="5" t="n">
        <v>2548000</v>
      </c>
      <c r="E90" s="5" t="n">
        <v>1652000</v>
      </c>
    </row>
    <row r="91" spans="1:6">
      <c r="A91" s="4" t="s">
        <v>796</v>
      </c>
      <c r="B91" s="5" t="n">
        <v>0</v>
      </c>
      <c r="D91" s="5" t="n">
        <v>0</v>
      </c>
      <c r="E91" s="5" t="n">
        <v>0</v>
      </c>
    </row>
    <row r="92" spans="1:6">
      <c r="A92" s="4" t="s">
        <v>797</v>
      </c>
      <c r="B92" s="5" t="n">
        <v>0</v>
      </c>
      <c r="D92" s="5" t="n">
        <v>0</v>
      </c>
      <c r="E92" s="5" t="n">
        <v>0</v>
      </c>
    </row>
    <row r="93" spans="1:6">
      <c r="A93" s="3" t="s">
        <v>798</v>
      </c>
    </row>
    <row r="94" spans="1:6">
      <c r="A94" s="4" t="s">
        <v>799</v>
      </c>
      <c r="B94" s="5" t="n">
        <v>0</v>
      </c>
      <c r="D94" s="5" t="n">
        <v>0</v>
      </c>
      <c r="E94" s="5" t="n">
        <v>0</v>
      </c>
    </row>
    <row r="95" spans="1:6">
      <c r="A95" s="4" t="s">
        <v>800</v>
      </c>
      <c r="B95" s="5" t="n">
        <v>0</v>
      </c>
      <c r="D95" s="5" t="n">
        <v>18000</v>
      </c>
      <c r="E95" s="5" t="n">
        <v>1166000</v>
      </c>
    </row>
    <row r="96" spans="1:6">
      <c r="A96" s="3" t="s">
        <v>801</v>
      </c>
    </row>
    <row r="97" spans="1:6">
      <c r="A97" s="4" t="s">
        <v>802</v>
      </c>
      <c r="B97" s="5" t="n">
        <v>0</v>
      </c>
      <c r="D97" s="5" t="n">
        <v>0</v>
      </c>
      <c r="E97" s="5" t="n">
        <v>0</v>
      </c>
    </row>
    <row r="98" spans="1:6">
      <c r="A98" s="4" t="s">
        <v>803</v>
      </c>
      <c r="B98" s="5" t="n">
        <v>0</v>
      </c>
      <c r="D98" s="5" t="n">
        <v>0</v>
      </c>
      <c r="E98" s="5" t="n">
        <v>0</v>
      </c>
    </row>
    <row r="99" spans="1:6">
      <c r="A99" s="4" t="s">
        <v>804</v>
      </c>
      <c r="B99" s="5" t="n">
        <v>0</v>
      </c>
      <c r="D99" s="5" t="n">
        <v>-2522000</v>
      </c>
      <c r="E99" s="5" t="n">
        <v>0</v>
      </c>
    </row>
    <row r="100" spans="1:6">
      <c r="A100" s="4" t="s">
        <v>805</v>
      </c>
      <c r="B100" s="5" t="n">
        <v>0</v>
      </c>
      <c r="D100" s="5" t="n">
        <v>-44000</v>
      </c>
      <c r="E100" s="5" t="n">
        <v>-117000</v>
      </c>
    </row>
    <row r="101" spans="1:6">
      <c r="A101" s="4" t="s">
        <v>806</v>
      </c>
      <c r="B101" s="5" t="n">
        <v>0</v>
      </c>
      <c r="C101" s="5" t="n">
        <v>2701000</v>
      </c>
      <c r="D101" s="5" t="n">
        <v>0</v>
      </c>
      <c r="E101" s="5" t="n">
        <v>2701000</v>
      </c>
    </row>
    <row r="102" spans="1:6">
      <c r="A102" s="4" t="s">
        <v>829</v>
      </c>
      <c r="B102" s="5" t="n">
        <v>0</v>
      </c>
      <c r="C102" s="6" t="n">
        <v>0</v>
      </c>
      <c r="D102" s="5" t="n">
        <v>0</v>
      </c>
      <c r="E102" s="6" t="n">
        <v>0</v>
      </c>
    </row>
    <row r="103" spans="1:6">
      <c r="A103" s="4" t="s">
        <v>830</v>
      </c>
    </row>
    <row r="104" spans="1:6">
      <c r="A104" s="3" t="s">
        <v>376</v>
      </c>
    </row>
    <row r="105" spans="1:6">
      <c r="A105" s="4" t="s">
        <v>793</v>
      </c>
      <c r="F105" s="5" t="n">
        <v>2548000</v>
      </c>
    </row>
    <row r="106" spans="1:6">
      <c r="A106" s="4" t="s">
        <v>831</v>
      </c>
    </row>
    <row r="107" spans="1:6">
      <c r="A107" s="3" t="s">
        <v>376</v>
      </c>
    </row>
    <row r="108" spans="1:6">
      <c r="A108" s="4" t="s">
        <v>793</v>
      </c>
      <c r="F108" s="5" t="n">
        <v>0</v>
      </c>
    </row>
    <row r="109" spans="1:6">
      <c r="A109" s="4" t="s">
        <v>832</v>
      </c>
    </row>
    <row r="110" spans="1:6">
      <c r="A110" s="3" t="s">
        <v>376</v>
      </c>
    </row>
    <row r="111" spans="1:6">
      <c r="A111" s="4" t="s">
        <v>793</v>
      </c>
      <c r="F111" s="5" t="n">
        <v>0</v>
      </c>
    </row>
    <row r="112" spans="1:6">
      <c r="A112" s="4" t="s">
        <v>833</v>
      </c>
    </row>
    <row r="113" spans="1:6">
      <c r="A113" s="3" t="s">
        <v>376</v>
      </c>
    </row>
    <row r="114" spans="1:6">
      <c r="A114" s="4" t="s">
        <v>793</v>
      </c>
      <c r="F114" s="5" t="n">
        <v>2548000</v>
      </c>
    </row>
    <row r="115" spans="1:6">
      <c r="A115" s="4" t="s">
        <v>393</v>
      </c>
    </row>
    <row r="116" spans="1:6">
      <c r="A116" s="3" t="s">
        <v>376</v>
      </c>
    </row>
    <row r="117" spans="1:6">
      <c r="A117" s="4" t="s">
        <v>793</v>
      </c>
      <c r="B117" s="5" t="n">
        <v>2396000</v>
      </c>
      <c r="D117" s="5" t="n">
        <v>2396000</v>
      </c>
      <c r="F117" s="5" t="n">
        <v>2184000</v>
      </c>
    </row>
    <row r="118" spans="1:6">
      <c r="A118" s="4" t="s">
        <v>834</v>
      </c>
    </row>
    <row r="119" spans="1:6">
      <c r="A119" s="3" t="s">
        <v>376</v>
      </c>
    </row>
    <row r="120" spans="1:6">
      <c r="A120" s="4" t="s">
        <v>793</v>
      </c>
      <c r="B120" s="5" t="n">
        <v>2396000</v>
      </c>
      <c r="D120" s="5" t="n">
        <v>2396000</v>
      </c>
      <c r="F120" s="5" t="n">
        <v>2184000</v>
      </c>
    </row>
    <row r="121" spans="1:6">
      <c r="A121" s="4" t="s">
        <v>835</v>
      </c>
    </row>
    <row r="122" spans="1:6">
      <c r="A122" s="3" t="s">
        <v>376</v>
      </c>
    </row>
    <row r="123" spans="1:6">
      <c r="A123" s="4" t="s">
        <v>793</v>
      </c>
      <c r="B123" s="5" t="n">
        <v>381000</v>
      </c>
      <c r="D123" s="5" t="n">
        <v>381000</v>
      </c>
      <c r="F123" s="5" t="n">
        <v>172000</v>
      </c>
    </row>
    <row r="124" spans="1:6">
      <c r="A124" s="4" t="s">
        <v>836</v>
      </c>
    </row>
    <row r="125" spans="1:6">
      <c r="A125" s="3" t="s">
        <v>376</v>
      </c>
    </row>
    <row r="126" spans="1:6">
      <c r="A126" s="4" t="s">
        <v>793</v>
      </c>
      <c r="B126" s="5" t="n">
        <v>2015000</v>
      </c>
      <c r="D126" s="5" t="n">
        <v>2015000</v>
      </c>
      <c r="F126" s="5" t="n">
        <v>2012000</v>
      </c>
    </row>
    <row r="127" spans="1:6">
      <c r="A127" s="4" t="s">
        <v>837</v>
      </c>
    </row>
    <row r="128" spans="1:6">
      <c r="A128" s="3" t="s">
        <v>376</v>
      </c>
    </row>
    <row r="129" spans="1:6">
      <c r="A129" s="4" t="s">
        <v>793</v>
      </c>
      <c r="B129" s="5" t="n">
        <v>0</v>
      </c>
      <c r="D129" s="5" t="n">
        <v>0</v>
      </c>
      <c r="F129" s="5" t="n">
        <v>0</v>
      </c>
    </row>
    <row r="130" spans="1:6">
      <c r="A130" s="4" t="s">
        <v>838</v>
      </c>
    </row>
    <row r="131" spans="1:6">
      <c r="A131" s="3" t="s">
        <v>811</v>
      </c>
    </row>
    <row r="132" spans="1:6">
      <c r="A132" s="4" t="s">
        <v>812</v>
      </c>
      <c r="B132" s="5" t="n">
        <v>9356000</v>
      </c>
      <c r="D132" s="5" t="n">
        <v>9356000</v>
      </c>
      <c r="F132" s="5" t="n">
        <v>3053000</v>
      </c>
    </row>
    <row r="133" spans="1:6">
      <c r="A133" s="4" t="s">
        <v>839</v>
      </c>
    </row>
    <row r="134" spans="1:6">
      <c r="A134" s="3" t="s">
        <v>811</v>
      </c>
    </row>
    <row r="135" spans="1:6">
      <c r="A135" s="4" t="s">
        <v>812</v>
      </c>
      <c r="B135" s="5" t="n">
        <v>0</v>
      </c>
      <c r="D135" s="5" t="n">
        <v>0</v>
      </c>
      <c r="F135" s="5" t="n">
        <v>0</v>
      </c>
    </row>
    <row r="136" spans="1:6">
      <c r="A136" s="4" t="s">
        <v>840</v>
      </c>
    </row>
    <row r="137" spans="1:6">
      <c r="A137" s="3" t="s">
        <v>811</v>
      </c>
    </row>
    <row r="138" spans="1:6">
      <c r="A138" s="4" t="s">
        <v>812</v>
      </c>
      <c r="B138" s="5" t="n">
        <v>0</v>
      </c>
      <c r="D138" s="5" t="n">
        <v>0</v>
      </c>
      <c r="F138" s="5" t="n">
        <v>0</v>
      </c>
    </row>
    <row r="139" spans="1:6">
      <c r="A139" s="4" t="s">
        <v>841</v>
      </c>
    </row>
    <row r="140" spans="1:6">
      <c r="A140" s="3" t="s">
        <v>811</v>
      </c>
    </row>
    <row r="141" spans="1:6">
      <c r="A141" s="4" t="s">
        <v>812</v>
      </c>
      <c r="B141" s="6" t="n">
        <v>9356000</v>
      </c>
      <c r="D141" s="6" t="n">
        <v>9356000</v>
      </c>
      <c r="F141" s="6" t="n">
        <v>3053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6"/>
  </cols>
  <sheetData>
    <row r="1" spans="1:4">
      <c r="A1" s="1" t="s">
        <v>842</v>
      </c>
      <c r="C1" s="2" t="s">
        <v>1</v>
      </c>
      <c r="D1" s="2" t="s">
        <v>305</v>
      </c>
    </row>
    <row r="2" spans="1:4">
      <c r="C2" s="2" t="s">
        <v>2</v>
      </c>
      <c r="D2" s="2" t="s">
        <v>29</v>
      </c>
    </row>
    <row r="3" spans="1:4">
      <c r="A3" s="3" t="s">
        <v>843</v>
      </c>
    </row>
    <row r="4" spans="1:4">
      <c r="A4" s="4" t="s">
        <v>46</v>
      </c>
      <c r="C4" s="6" t="n">
        <v>2093000</v>
      </c>
      <c r="D4" s="6" t="n">
        <v>2754000</v>
      </c>
    </row>
    <row r="5" spans="1:4">
      <c r="A5" s="3" t="s">
        <v>844</v>
      </c>
    </row>
    <row r="6" spans="1:4">
      <c r="A6" s="4" t="s">
        <v>845</v>
      </c>
      <c r="C6" s="5" t="n">
        <v>599080000</v>
      </c>
      <c r="D6" s="5" t="n">
        <v>578579000</v>
      </c>
    </row>
    <row r="7" spans="1:4">
      <c r="A7" s="4" t="s">
        <v>382</v>
      </c>
      <c r="C7" s="5" t="n">
        <v>69409000</v>
      </c>
      <c r="D7" s="5" t="n">
        <v>69332000</v>
      </c>
    </row>
    <row r="8" spans="1:4">
      <c r="A8" s="4" t="s">
        <v>383</v>
      </c>
      <c r="C8" s="5" t="n">
        <v>67395000</v>
      </c>
      <c r="D8" s="5" t="n">
        <v>68457000</v>
      </c>
    </row>
    <row r="9" spans="1:4">
      <c r="A9" s="4" t="s">
        <v>846</v>
      </c>
    </row>
    <row r="10" spans="1:4">
      <c r="A10" s="3" t="s">
        <v>844</v>
      </c>
    </row>
    <row r="11" spans="1:4">
      <c r="A11" s="4" t="s">
        <v>847</v>
      </c>
      <c r="C11" s="5" t="n">
        <v>63823000</v>
      </c>
      <c r="D11" s="5" t="n">
        <v>88388000</v>
      </c>
    </row>
    <row r="12" spans="1:4">
      <c r="A12" s="4" t="s">
        <v>35</v>
      </c>
      <c r="C12" s="5" t="n">
        <v>662000</v>
      </c>
      <c r="D12" s="5" t="n">
        <v>491000</v>
      </c>
    </row>
    <row r="13" spans="1:4">
      <c r="A13" s="4" t="s">
        <v>37</v>
      </c>
      <c r="C13" s="5" t="n">
        <v>2183000</v>
      </c>
      <c r="D13" s="5" t="n">
        <v>1685000</v>
      </c>
    </row>
    <row r="14" spans="1:4">
      <c r="A14" s="4" t="s">
        <v>845</v>
      </c>
      <c r="C14" s="5" t="n">
        <v>599080000</v>
      </c>
      <c r="D14" s="5" t="n">
        <v>578579000</v>
      </c>
    </row>
    <row r="15" spans="1:4">
      <c r="A15" s="4" t="s">
        <v>382</v>
      </c>
      <c r="C15" s="5" t="n">
        <v>69409000</v>
      </c>
      <c r="D15" s="5" t="n">
        <v>69332000</v>
      </c>
    </row>
    <row r="16" spans="1:4">
      <c r="A16" s="4" t="s">
        <v>41</v>
      </c>
      <c r="C16" s="5" t="n">
        <v>940000</v>
      </c>
      <c r="D16" s="5" t="n">
        <v>1025000</v>
      </c>
    </row>
    <row r="17" spans="1:4">
      <c r="A17" s="4" t="s">
        <v>848</v>
      </c>
      <c r="C17" s="5" t="n">
        <v>2375381000</v>
      </c>
      <c r="D17" s="5" t="n">
        <v>1918499000</v>
      </c>
    </row>
    <row r="18" spans="1:4">
      <c r="A18" s="4" t="s">
        <v>45</v>
      </c>
      <c r="C18" s="5" t="n">
        <v>14928000</v>
      </c>
      <c r="D18" s="5" t="n">
        <v>10832000</v>
      </c>
    </row>
    <row r="19" spans="1:4">
      <c r="A19" s="4" t="s">
        <v>849</v>
      </c>
      <c r="C19" s="5" t="n">
        <v>7390000</v>
      </c>
      <c r="D19" s="5" t="n">
        <v>5160000</v>
      </c>
    </row>
    <row r="20" spans="1:4">
      <c r="A20" s="4" t="s">
        <v>850</v>
      </c>
      <c r="C20" s="5" t="n">
        <v>3880000</v>
      </c>
      <c r="D20" s="5" t="n">
        <v>2407000</v>
      </c>
    </row>
    <row r="21" spans="1:4">
      <c r="A21" s="3" t="s">
        <v>851</v>
      </c>
    </row>
    <row r="22" spans="1:4">
      <c r="A22" s="4" t="s">
        <v>852</v>
      </c>
      <c r="C22" s="5" t="n">
        <v>2651397000</v>
      </c>
      <c r="D22" s="5" t="n">
        <v>2274639000</v>
      </c>
    </row>
    <row r="23" spans="1:4">
      <c r="A23" s="4" t="s">
        <v>853</v>
      </c>
      <c r="C23" s="5" t="n">
        <v>22000000</v>
      </c>
    </row>
    <row r="24" spans="1:4">
      <c r="A24" s="4" t="s">
        <v>54</v>
      </c>
      <c r="C24" s="5" t="n">
        <v>98875000</v>
      </c>
      <c r="D24" s="5" t="n">
        <v>155388000</v>
      </c>
    </row>
    <row r="25" spans="1:4">
      <c r="A25" s="4" t="s">
        <v>55</v>
      </c>
      <c r="C25" s="5" t="n">
        <v>1400000</v>
      </c>
      <c r="D25" s="5" t="n">
        <v>602000</v>
      </c>
    </row>
    <row r="26" spans="1:4">
      <c r="A26" s="4" t="s">
        <v>854</v>
      </c>
      <c r="C26" s="5" t="n">
        <v>120736000</v>
      </c>
      <c r="D26" s="5" t="n">
        <v>60038000</v>
      </c>
    </row>
    <row r="27" spans="1:4">
      <c r="A27" s="4" t="s">
        <v>57</v>
      </c>
      <c r="C27" s="5" t="n">
        <v>7500000</v>
      </c>
      <c r="D27" s="5" t="n">
        <v>10313000</v>
      </c>
    </row>
    <row r="28" spans="1:4">
      <c r="A28" s="4" t="s">
        <v>58</v>
      </c>
      <c r="C28" s="5" t="n">
        <v>28958000</v>
      </c>
      <c r="D28" s="5" t="n">
        <v>24000000</v>
      </c>
    </row>
    <row r="29" spans="1:4">
      <c r="A29" s="4" t="s">
        <v>855</v>
      </c>
    </row>
    <row r="30" spans="1:4">
      <c r="A30" s="3" t="s">
        <v>844</v>
      </c>
    </row>
    <row r="31" spans="1:4">
      <c r="A31" s="4" t="s">
        <v>847</v>
      </c>
      <c r="C31" s="5" t="n">
        <v>63823000</v>
      </c>
      <c r="D31" s="5" t="n">
        <v>88388000</v>
      </c>
    </row>
    <row r="32" spans="1:4">
      <c r="A32" s="4" t="s">
        <v>35</v>
      </c>
      <c r="C32" s="5" t="n">
        <v>662000</v>
      </c>
      <c r="D32" s="5" t="n">
        <v>491000</v>
      </c>
    </row>
    <row r="33" spans="1:4">
      <c r="A33" s="4" t="s">
        <v>37</v>
      </c>
      <c r="C33" s="5" t="n">
        <v>2183000</v>
      </c>
      <c r="D33" s="5" t="n">
        <v>1692000</v>
      </c>
    </row>
    <row r="34" spans="1:4">
      <c r="A34" s="4" t="s">
        <v>845</v>
      </c>
      <c r="C34" s="5" t="n">
        <v>599080000</v>
      </c>
      <c r="D34" s="5" t="n">
        <v>578579000</v>
      </c>
    </row>
    <row r="35" spans="1:4">
      <c r="A35" s="4" t="s">
        <v>383</v>
      </c>
      <c r="C35" s="5" t="n">
        <v>67395000</v>
      </c>
      <c r="D35" s="5" t="n">
        <v>68457000</v>
      </c>
    </row>
    <row r="36" spans="1:4">
      <c r="A36" s="4" t="s">
        <v>41</v>
      </c>
      <c r="C36" s="5" t="n">
        <v>940000</v>
      </c>
      <c r="D36" s="5" t="n">
        <v>1025000</v>
      </c>
    </row>
    <row r="37" spans="1:4">
      <c r="A37" s="4" t="s">
        <v>848</v>
      </c>
      <c r="C37" s="5" t="n">
        <v>2325734000</v>
      </c>
      <c r="D37" s="5" t="n">
        <v>1899678000</v>
      </c>
    </row>
    <row r="38" spans="1:4">
      <c r="A38" s="4" t="s">
        <v>45</v>
      </c>
      <c r="C38" s="5" t="n">
        <v>14928000</v>
      </c>
      <c r="D38" s="5" t="n">
        <v>10832000</v>
      </c>
    </row>
    <row r="39" spans="1:4">
      <c r="A39" s="4" t="s">
        <v>849</v>
      </c>
      <c r="C39" s="5" t="n">
        <v>7390000</v>
      </c>
      <c r="D39" s="5" t="n">
        <v>5160000</v>
      </c>
    </row>
    <row r="40" spans="1:4">
      <c r="A40" s="4" t="s">
        <v>850</v>
      </c>
      <c r="C40" s="5" t="n">
        <v>3880000</v>
      </c>
      <c r="D40" s="5" t="n">
        <v>2407000</v>
      </c>
    </row>
    <row r="41" spans="1:4">
      <c r="A41" s="3" t="s">
        <v>851</v>
      </c>
    </row>
    <row r="42" spans="1:4">
      <c r="A42" s="4" t="s">
        <v>852</v>
      </c>
      <c r="C42" s="5" t="n">
        <v>2651414000</v>
      </c>
      <c r="D42" s="5" t="n">
        <v>2272868000</v>
      </c>
    </row>
    <row r="43" spans="1:4">
      <c r="A43" s="4" t="s">
        <v>853</v>
      </c>
      <c r="C43" s="5" t="n">
        <v>22000000</v>
      </c>
    </row>
    <row r="44" spans="1:4">
      <c r="A44" s="4" t="s">
        <v>54</v>
      </c>
      <c r="C44" s="5" t="n">
        <v>98868000</v>
      </c>
      <c r="D44" s="5" t="n">
        <v>155394000</v>
      </c>
    </row>
    <row r="45" spans="1:4">
      <c r="A45" s="4" t="s">
        <v>55</v>
      </c>
      <c r="C45" s="5" t="n">
        <v>1400000</v>
      </c>
      <c r="D45" s="5" t="n">
        <v>602000</v>
      </c>
    </row>
    <row r="46" spans="1:4">
      <c r="A46" s="4" t="s">
        <v>854</v>
      </c>
      <c r="C46" s="5" t="n">
        <v>120264000</v>
      </c>
      <c r="D46" s="5" t="n">
        <v>59968000</v>
      </c>
    </row>
    <row r="47" spans="1:4">
      <c r="A47" s="4" t="s">
        <v>57</v>
      </c>
      <c r="C47" s="5" t="n">
        <v>7500000</v>
      </c>
      <c r="D47" s="5" t="n">
        <v>10313000</v>
      </c>
    </row>
    <row r="48" spans="1:4">
      <c r="A48" s="4" t="s">
        <v>58</v>
      </c>
      <c r="C48" s="5" t="n">
        <v>23780000</v>
      </c>
      <c r="D48" s="5" t="n">
        <v>18050000</v>
      </c>
    </row>
    <row r="49" spans="1:4">
      <c r="A49" s="4" t="s">
        <v>810</v>
      </c>
    </row>
    <row r="50" spans="1:4">
      <c r="A50" s="3" t="s">
        <v>856</v>
      </c>
    </row>
    <row r="51" spans="1:4">
      <c r="A51" s="4" t="s">
        <v>812</v>
      </c>
      <c r="D51" s="5" t="n">
        <v>2548000</v>
      </c>
    </row>
    <row r="52" spans="1:4">
      <c r="A52" s="4" t="s">
        <v>857</v>
      </c>
    </row>
    <row r="53" spans="1:4">
      <c r="A53" s="3" t="s">
        <v>843</v>
      </c>
    </row>
    <row r="54" spans="1:4">
      <c r="A54" s="4" t="s">
        <v>46</v>
      </c>
      <c r="C54" s="5" t="n">
        <v>2093000</v>
      </c>
    </row>
    <row r="55" spans="1:4">
      <c r="A55" s="4" t="s">
        <v>858</v>
      </c>
    </row>
    <row r="56" spans="1:4">
      <c r="A56" s="3" t="s">
        <v>843</v>
      </c>
    </row>
    <row r="57" spans="1:4">
      <c r="A57" s="4" t="s">
        <v>46</v>
      </c>
      <c r="C57" s="5" t="n">
        <v>0</v>
      </c>
    </row>
    <row r="58" spans="1:4">
      <c r="A58" s="4" t="s">
        <v>859</v>
      </c>
    </row>
    <row r="59" spans="1:4">
      <c r="A59" s="3" t="s">
        <v>844</v>
      </c>
    </row>
    <row r="60" spans="1:4">
      <c r="A60" s="4" t="s">
        <v>847</v>
      </c>
      <c r="C60" s="5" t="n">
        <v>63823000</v>
      </c>
      <c r="D60" s="5" t="n">
        <v>88388000</v>
      </c>
    </row>
    <row r="61" spans="1:4">
      <c r="A61" s="4" t="s">
        <v>35</v>
      </c>
      <c r="C61" s="5" t="n">
        <v>662000</v>
      </c>
      <c r="D61" s="5" t="n">
        <v>491000</v>
      </c>
    </row>
    <row r="62" spans="1:4">
      <c r="A62" s="4" t="s">
        <v>845</v>
      </c>
      <c r="C62" s="5" t="n">
        <v>381000</v>
      </c>
      <c r="D62" s="5" t="n">
        <v>172000</v>
      </c>
    </row>
    <row r="63" spans="1:4">
      <c r="A63" s="4" t="s">
        <v>383</v>
      </c>
      <c r="C63" s="5" t="n">
        <v>0</v>
      </c>
      <c r="D63" s="5" t="n">
        <v>0</v>
      </c>
    </row>
    <row r="64" spans="1:4">
      <c r="A64" s="4" t="s">
        <v>41</v>
      </c>
      <c r="C64" s="5" t="n">
        <v>0</v>
      </c>
      <c r="D64" s="5" t="n">
        <v>0</v>
      </c>
    </row>
    <row r="65" spans="1:4">
      <c r="A65" s="4" t="s">
        <v>848</v>
      </c>
      <c r="C65" s="5" t="n">
        <v>0</v>
      </c>
      <c r="D65" s="5" t="n">
        <v>0</v>
      </c>
    </row>
    <row r="66" spans="1:4">
      <c r="A66" s="4" t="s">
        <v>45</v>
      </c>
      <c r="C66" s="5" t="n">
        <v>0</v>
      </c>
      <c r="D66" s="5" t="n">
        <v>0</v>
      </c>
    </row>
    <row r="67" spans="1:4">
      <c r="A67" s="4" t="s">
        <v>849</v>
      </c>
      <c r="C67" s="5" t="n">
        <v>0</v>
      </c>
      <c r="D67" s="5" t="n">
        <v>0</v>
      </c>
    </row>
    <row r="68" spans="1:4">
      <c r="A68" s="4" t="s">
        <v>850</v>
      </c>
      <c r="C68" s="5" t="n">
        <v>0</v>
      </c>
      <c r="D68" s="5" t="n">
        <v>0</v>
      </c>
    </row>
    <row r="69" spans="1:4">
      <c r="A69" s="3" t="s">
        <v>851</v>
      </c>
    </row>
    <row r="70" spans="1:4">
      <c r="A70" s="4" t="s">
        <v>852</v>
      </c>
      <c r="C70" s="5" t="n">
        <v>0</v>
      </c>
      <c r="D70" s="5" t="n">
        <v>0</v>
      </c>
    </row>
    <row r="71" spans="1:4">
      <c r="A71" s="4" t="s">
        <v>853</v>
      </c>
      <c r="C71" s="5" t="n">
        <v>22000000</v>
      </c>
    </row>
    <row r="72" spans="1:4">
      <c r="A72" s="4" t="s">
        <v>54</v>
      </c>
      <c r="C72" s="5" t="n">
        <v>0</v>
      </c>
      <c r="D72" s="5" t="n">
        <v>0</v>
      </c>
    </row>
    <row r="73" spans="1:4">
      <c r="A73" s="4" t="s">
        <v>55</v>
      </c>
      <c r="C73" s="5" t="n">
        <v>0</v>
      </c>
      <c r="D73" s="5" t="n">
        <v>0</v>
      </c>
    </row>
    <row r="74" spans="1:4">
      <c r="A74" s="4" t="s">
        <v>854</v>
      </c>
      <c r="C74" s="5" t="n">
        <v>0</v>
      </c>
      <c r="D74" s="5" t="n">
        <v>0</v>
      </c>
    </row>
    <row r="75" spans="1:4">
      <c r="A75" s="4" t="s">
        <v>57</v>
      </c>
      <c r="C75" s="5" t="n">
        <v>0</v>
      </c>
      <c r="D75" s="5" t="n">
        <v>0</v>
      </c>
    </row>
    <row r="76" spans="1:4">
      <c r="A76" s="4" t="s">
        <v>58</v>
      </c>
      <c r="C76" s="5" t="n">
        <v>0</v>
      </c>
      <c r="D76" s="5" t="n">
        <v>0</v>
      </c>
    </row>
    <row r="77" spans="1:4">
      <c r="A77" s="4" t="s">
        <v>860</v>
      </c>
    </row>
    <row r="78" spans="1:4">
      <c r="A78" s="3" t="s">
        <v>844</v>
      </c>
    </row>
    <row r="79" spans="1:4">
      <c r="A79" s="4" t="s">
        <v>847</v>
      </c>
      <c r="C79" s="5" t="n">
        <v>0</v>
      </c>
      <c r="D79" s="5" t="n">
        <v>0</v>
      </c>
    </row>
    <row r="80" spans="1:4">
      <c r="A80" s="4" t="s">
        <v>35</v>
      </c>
      <c r="C80" s="5" t="n">
        <v>0</v>
      </c>
      <c r="D80" s="5" t="n">
        <v>0</v>
      </c>
    </row>
    <row r="81" spans="1:4">
      <c r="A81" s="4" t="s">
        <v>37</v>
      </c>
      <c r="C81" s="5" t="n">
        <v>2183000</v>
      </c>
      <c r="D81" s="5" t="n">
        <v>1692000</v>
      </c>
    </row>
    <row r="82" spans="1:4">
      <c r="A82" s="4" t="s">
        <v>845</v>
      </c>
      <c r="C82" s="5" t="n">
        <v>598699000</v>
      </c>
      <c r="D82" s="5" t="n">
        <v>575859000</v>
      </c>
    </row>
    <row r="83" spans="1:4">
      <c r="A83" s="4" t="s">
        <v>383</v>
      </c>
      <c r="C83" s="5" t="n">
        <v>67395000</v>
      </c>
      <c r="D83" s="5" t="n">
        <v>68457000</v>
      </c>
    </row>
    <row r="84" spans="1:4">
      <c r="A84" s="4" t="s">
        <v>41</v>
      </c>
      <c r="C84" s="5" t="n">
        <v>940000</v>
      </c>
      <c r="D84" s="5" t="n">
        <v>1025000</v>
      </c>
    </row>
    <row r="85" spans="1:4">
      <c r="A85" s="4" t="s">
        <v>848</v>
      </c>
      <c r="C85" s="5" t="n">
        <v>0</v>
      </c>
      <c r="D85" s="5" t="n">
        <v>0</v>
      </c>
    </row>
    <row r="86" spans="1:4">
      <c r="A86" s="4" t="s">
        <v>45</v>
      </c>
      <c r="C86" s="5" t="n">
        <v>14928000</v>
      </c>
      <c r="D86" s="5" t="n">
        <v>10832000</v>
      </c>
    </row>
    <row r="87" spans="1:4">
      <c r="A87" s="4" t="s">
        <v>849</v>
      </c>
      <c r="C87" s="5" t="n">
        <v>7390000</v>
      </c>
      <c r="D87" s="5" t="n">
        <v>5160000</v>
      </c>
    </row>
    <row r="88" spans="1:4">
      <c r="A88" s="4" t="s">
        <v>850</v>
      </c>
      <c r="C88" s="5" t="n">
        <v>3880000</v>
      </c>
      <c r="D88" s="5" t="n">
        <v>2407000</v>
      </c>
    </row>
    <row r="89" spans="1:4">
      <c r="A89" s="3" t="s">
        <v>851</v>
      </c>
    </row>
    <row r="90" spans="1:4">
      <c r="A90" s="4" t="s">
        <v>852</v>
      </c>
      <c r="C90" s="5" t="n">
        <v>2123040000</v>
      </c>
      <c r="D90" s="5" t="n">
        <v>1930604000</v>
      </c>
    </row>
    <row r="91" spans="1:4">
      <c r="A91" s="4" t="s">
        <v>853</v>
      </c>
      <c r="C91" s="5" t="n">
        <v>0</v>
      </c>
    </row>
    <row r="92" spans="1:4">
      <c r="A92" s="4" t="s">
        <v>54</v>
      </c>
      <c r="C92" s="5" t="n">
        <v>98868000</v>
      </c>
      <c r="D92" s="5" t="n">
        <v>155394000</v>
      </c>
    </row>
    <row r="93" spans="1:4">
      <c r="A93" s="4" t="s">
        <v>55</v>
      </c>
      <c r="C93" s="5" t="n">
        <v>1400000</v>
      </c>
      <c r="D93" s="5" t="n">
        <v>602000</v>
      </c>
    </row>
    <row r="94" spans="1:4">
      <c r="A94" s="4" t="s">
        <v>854</v>
      </c>
      <c r="C94" s="5" t="n">
        <v>120264000</v>
      </c>
      <c r="D94" s="5" t="n">
        <v>59968000</v>
      </c>
    </row>
    <row r="95" spans="1:4">
      <c r="A95" s="4" t="s">
        <v>57</v>
      </c>
      <c r="C95" s="5" t="n">
        <v>7500000</v>
      </c>
      <c r="D95" s="5" t="n">
        <v>10313000</v>
      </c>
    </row>
    <row r="96" spans="1:4">
      <c r="A96" s="4" t="s">
        <v>58</v>
      </c>
      <c r="C96" s="5" t="n">
        <v>23780000</v>
      </c>
      <c r="D96" s="5" t="n">
        <v>18050000</v>
      </c>
    </row>
    <row r="97" spans="1:4">
      <c r="A97" s="4" t="s">
        <v>861</v>
      </c>
    </row>
    <row r="98" spans="1:4">
      <c r="A98" s="3" t="s">
        <v>844</v>
      </c>
    </row>
    <row r="99" spans="1:4">
      <c r="A99" s="4" t="s">
        <v>847</v>
      </c>
      <c r="C99" s="5" t="n">
        <v>0</v>
      </c>
      <c r="D99" s="5" t="n">
        <v>0</v>
      </c>
    </row>
    <row r="100" spans="1:4">
      <c r="A100" s="4" t="s">
        <v>35</v>
      </c>
      <c r="C100" s="5" t="n">
        <v>0</v>
      </c>
      <c r="D100" s="5" t="n">
        <v>0</v>
      </c>
    </row>
    <row r="101" spans="1:4">
      <c r="A101" s="4" t="s">
        <v>845</v>
      </c>
      <c r="C101" s="5" t="n">
        <v>0</v>
      </c>
      <c r="D101" s="5" t="n">
        <v>2548000</v>
      </c>
    </row>
    <row r="102" spans="1:4">
      <c r="A102" s="4" t="s">
        <v>383</v>
      </c>
      <c r="C102" s="5" t="n">
        <v>0</v>
      </c>
      <c r="D102" s="5" t="n">
        <v>0</v>
      </c>
    </row>
    <row r="103" spans="1:4">
      <c r="A103" s="4" t="s">
        <v>41</v>
      </c>
      <c r="C103" s="5" t="n">
        <v>0</v>
      </c>
      <c r="D103" s="5" t="n">
        <v>0</v>
      </c>
    </row>
    <row r="104" spans="1:4">
      <c r="A104" s="4" t="s">
        <v>848</v>
      </c>
      <c r="C104" s="5" t="n">
        <v>2325734000</v>
      </c>
      <c r="D104" s="5" t="n">
        <v>1899678000</v>
      </c>
    </row>
    <row r="105" spans="1:4">
      <c r="A105" s="4" t="s">
        <v>45</v>
      </c>
      <c r="C105" s="5" t="n">
        <v>0</v>
      </c>
      <c r="D105" s="5" t="n">
        <v>0</v>
      </c>
    </row>
    <row r="106" spans="1:4">
      <c r="A106" s="4" t="s">
        <v>849</v>
      </c>
      <c r="C106" s="5" t="n">
        <v>0</v>
      </c>
      <c r="D106" s="5" t="n">
        <v>0</v>
      </c>
    </row>
    <row r="107" spans="1:4">
      <c r="A107" s="4" t="s">
        <v>850</v>
      </c>
      <c r="C107" s="5" t="n">
        <v>0</v>
      </c>
      <c r="D107" s="5" t="n">
        <v>0</v>
      </c>
    </row>
    <row r="108" spans="1:4">
      <c r="A108" s="3" t="s">
        <v>851</v>
      </c>
    </row>
    <row r="109" spans="1:4">
      <c r="A109" s="4" t="s">
        <v>852</v>
      </c>
      <c r="C109" s="5" t="n">
        <v>528374000</v>
      </c>
      <c r="D109" s="5" t="n">
        <v>342264000</v>
      </c>
    </row>
    <row r="110" spans="1:4">
      <c r="A110" s="4" t="s">
        <v>853</v>
      </c>
      <c r="C110" s="5" t="n">
        <v>0</v>
      </c>
    </row>
    <row r="111" spans="1:4">
      <c r="A111" s="4" t="s">
        <v>54</v>
      </c>
      <c r="C111" s="5" t="n">
        <v>0</v>
      </c>
      <c r="D111" s="5" t="n">
        <v>0</v>
      </c>
    </row>
    <row r="112" spans="1:4">
      <c r="A112" s="4" t="s">
        <v>55</v>
      </c>
      <c r="C112" s="5" t="n">
        <v>0</v>
      </c>
      <c r="D112" s="5" t="n">
        <v>0</v>
      </c>
    </row>
    <row r="113" spans="1:4">
      <c r="A113" s="4" t="s">
        <v>854</v>
      </c>
      <c r="C113" s="5" t="n">
        <v>0</v>
      </c>
      <c r="D113" s="5" t="n">
        <v>0</v>
      </c>
    </row>
    <row r="114" spans="1:4">
      <c r="A114" s="4" t="s">
        <v>57</v>
      </c>
      <c r="C114" s="5" t="n">
        <v>0</v>
      </c>
      <c r="D114" s="5" t="n">
        <v>0</v>
      </c>
    </row>
    <row r="115" spans="1:4">
      <c r="A115" s="4" t="s">
        <v>58</v>
      </c>
      <c r="C115" s="5" t="n">
        <v>0</v>
      </c>
      <c r="D115" s="6" t="n">
        <v>0</v>
      </c>
    </row>
    <row r="116" spans="1:4">
      <c r="A116" s="4" t="s">
        <v>862</v>
      </c>
    </row>
    <row r="117" spans="1:4">
      <c r="A117" s="3" t="s">
        <v>863</v>
      </c>
    </row>
    <row r="118" spans="1:4">
      <c r="A118" s="4" t="s">
        <v>864</v>
      </c>
      <c r="D118" s="4" t="s">
        <v>865</v>
      </c>
    </row>
    <row r="119" spans="1:4">
      <c r="A119" s="4" t="s">
        <v>866</v>
      </c>
      <c r="B119" s="4" t="s">
        <v>867</v>
      </c>
      <c r="D119" s="4" t="s">
        <v>868</v>
      </c>
    </row>
    <row r="120" spans="1:4">
      <c r="A120" s="4" t="s">
        <v>869</v>
      </c>
      <c r="D120" s="4" t="s">
        <v>870</v>
      </c>
    </row>
    <row r="121" spans="1:4">
      <c r="A121" s="4" t="s">
        <v>871</v>
      </c>
      <c r="D121" s="4" t="s">
        <v>872</v>
      </c>
    </row>
    <row r="122" spans="1:4">
      <c r="A122" s="4" t="s">
        <v>873</v>
      </c>
      <c r="D122" s="4" t="s">
        <v>874</v>
      </c>
    </row>
    <row r="123" spans="1:4">
      <c r="A123" s="4" t="s">
        <v>875</v>
      </c>
      <c r="D123" s="4" t="s">
        <v>426</v>
      </c>
    </row>
    <row r="124" spans="1:4">
      <c r="A124" s="4" t="s">
        <v>876</v>
      </c>
    </row>
    <row r="125" spans="1:4">
      <c r="A125" s="3" t="s">
        <v>856</v>
      </c>
    </row>
    <row r="126" spans="1:4">
      <c r="A126" s="4" t="s">
        <v>812</v>
      </c>
      <c r="C126" s="5" t="n">
        <v>9356000</v>
      </c>
      <c r="D126" s="6" t="n">
        <v>3053000</v>
      </c>
    </row>
    <row r="127" spans="1:4">
      <c r="A127" s="4" t="s">
        <v>877</v>
      </c>
    </row>
    <row r="128" spans="1:4">
      <c r="A128" s="3" t="s">
        <v>856</v>
      </c>
    </row>
    <row r="129" spans="1:4">
      <c r="A129" s="4" t="s">
        <v>812</v>
      </c>
      <c r="C129" s="5" t="n">
        <v>0</v>
      </c>
      <c r="D129" s="5" t="n">
        <v>0</v>
      </c>
    </row>
    <row r="130" spans="1:4">
      <c r="A130" s="4" t="s">
        <v>878</v>
      </c>
    </row>
    <row r="131" spans="1:4">
      <c r="A131" s="3" t="s">
        <v>856</v>
      </c>
    </row>
    <row r="132" spans="1:4">
      <c r="A132" s="4" t="s">
        <v>812</v>
      </c>
      <c r="C132" s="6" t="n">
        <v>0</v>
      </c>
      <c r="D132" s="6" t="n">
        <v>0</v>
      </c>
    </row>
    <row r="133" spans="1:4">
      <c r="A133" s="4" t="s">
        <v>879</v>
      </c>
    </row>
    <row r="134" spans="1:4">
      <c r="A134" s="3" t="s">
        <v>863</v>
      </c>
    </row>
    <row r="135" spans="1:4">
      <c r="A135" s="4" t="s">
        <v>880</v>
      </c>
      <c r="C135" s="4" t="s">
        <v>426</v>
      </c>
      <c r="D135" s="4" t="s">
        <v>426</v>
      </c>
    </row>
    <row r="136" spans="1:4">
      <c r="A136" s="4" t="s">
        <v>881</v>
      </c>
    </row>
    <row r="137" spans="1:4">
      <c r="A137" s="3" t="s">
        <v>863</v>
      </c>
    </row>
    <row r="138" spans="1:4">
      <c r="A138" s="4" t="s">
        <v>880</v>
      </c>
      <c r="C138" s="4" t="s">
        <v>882</v>
      </c>
      <c r="D138" s="4" t="s">
        <v>882</v>
      </c>
    </row>
    <row r="139" spans="1:4">
      <c r="A139" s="4" t="s">
        <v>883</v>
      </c>
    </row>
    <row r="140" spans="1:4">
      <c r="A140" s="3" t="s">
        <v>863</v>
      </c>
    </row>
    <row r="141" spans="1:4">
      <c r="A141" s="4" t="s">
        <v>880</v>
      </c>
      <c r="C141" s="4" t="s">
        <v>884</v>
      </c>
      <c r="D141" s="4" t="s">
        <v>884</v>
      </c>
    </row>
    <row r="142" spans="1:4">
      <c r="A142" s="4" t="s">
        <v>885</v>
      </c>
    </row>
    <row r="143" spans="1:4">
      <c r="A143" s="3" t="s">
        <v>856</v>
      </c>
    </row>
    <row r="144" spans="1:4">
      <c r="A144" s="4" t="s">
        <v>812</v>
      </c>
      <c r="C144" s="6" t="n">
        <v>9356000</v>
      </c>
      <c r="D144" s="6" t="n">
        <v>3053000</v>
      </c>
    </row>
    <row r="145" spans="1:4">
      <c r="A145" s="4" t="s">
        <v>886</v>
      </c>
    </row>
    <row r="146" spans="1:4">
      <c r="A146" s="3" t="s">
        <v>856</v>
      </c>
    </row>
    <row r="147" spans="1:4">
      <c r="A147" s="4" t="s">
        <v>812</v>
      </c>
      <c r="D147" s="5" t="n">
        <v>91000</v>
      </c>
    </row>
    <row r="148" spans="1:4">
      <c r="A148" s="4" t="s">
        <v>887</v>
      </c>
    </row>
    <row r="149" spans="1:4">
      <c r="A149" s="3" t="s">
        <v>856</v>
      </c>
    </row>
    <row r="150" spans="1:4">
      <c r="A150" s="4" t="s">
        <v>812</v>
      </c>
      <c r="D150" s="5" t="n">
        <v>0</v>
      </c>
    </row>
    <row r="151" spans="1:4">
      <c r="A151" s="4" t="s">
        <v>888</v>
      </c>
    </row>
    <row r="152" spans="1:4">
      <c r="A152" s="3" t="s">
        <v>856</v>
      </c>
    </row>
    <row r="153" spans="1:4">
      <c r="A153" s="4" t="s">
        <v>812</v>
      </c>
      <c r="D153" s="6" t="n">
        <v>0</v>
      </c>
    </row>
    <row r="154" spans="1:4">
      <c r="A154" s="4" t="s">
        <v>889</v>
      </c>
    </row>
    <row r="155" spans="1:4">
      <c r="A155" s="3" t="s">
        <v>863</v>
      </c>
    </row>
    <row r="156" spans="1:4">
      <c r="A156" s="4" t="s">
        <v>890</v>
      </c>
      <c r="D156" s="4" t="s">
        <v>426</v>
      </c>
    </row>
    <row r="157" spans="1:4">
      <c r="A157" s="4" t="s">
        <v>891</v>
      </c>
    </row>
    <row r="158" spans="1:4">
      <c r="A158" s="3" t="s">
        <v>863</v>
      </c>
    </row>
    <row r="159" spans="1:4">
      <c r="A159" s="4" t="s">
        <v>890</v>
      </c>
      <c r="D159" s="4" t="s">
        <v>882</v>
      </c>
    </row>
    <row r="160" spans="1:4">
      <c r="A160" s="4" t="s">
        <v>892</v>
      </c>
    </row>
    <row r="161" spans="1:4">
      <c r="A161" s="3" t="s">
        <v>863</v>
      </c>
    </row>
    <row r="162" spans="1:4">
      <c r="A162" s="4" t="s">
        <v>890</v>
      </c>
      <c r="D162" s="4" t="s">
        <v>893</v>
      </c>
    </row>
    <row r="163" spans="1:4">
      <c r="A163" s="4" t="s">
        <v>894</v>
      </c>
    </row>
    <row r="164" spans="1:4">
      <c r="A164" s="3" t="s">
        <v>856</v>
      </c>
    </row>
    <row r="165" spans="1:4">
      <c r="A165" s="4" t="s">
        <v>812</v>
      </c>
      <c r="D165" s="6" t="n">
        <v>91000</v>
      </c>
    </row>
    <row r="166" spans="1:4"/>
    <row r="167" spans="1:4">
      <c r="A167" s="4" t="s">
        <v>867</v>
      </c>
      <c r="B167" s="4" t="s">
        <v>895</v>
      </c>
    </row>
  </sheetData>
  <mergeCells count="3">
    <mergeCell ref="A1:B2"/>
    <mergeCell ref="A166:C166"/>
    <mergeCell ref="B167:C16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31"/>
    <col customWidth="1" max="5" min="5" width="21"/>
    <col customWidth="1" max="6" min="6" width="24"/>
  </cols>
  <sheetData>
    <row r="1" spans="1:6">
      <c r="A1" s="1" t="s">
        <v>896</v>
      </c>
      <c r="B1" s="2" t="s">
        <v>333</v>
      </c>
      <c r="C1" s="2" t="s">
        <v>897</v>
      </c>
      <c r="D1" s="2" t="s">
        <v>335</v>
      </c>
      <c r="E1" s="2" t="s">
        <v>139</v>
      </c>
      <c r="F1" s="2" t="s">
        <v>898</v>
      </c>
    </row>
    <row r="2" spans="1:6">
      <c r="A2" s="3" t="s">
        <v>299</v>
      </c>
    </row>
    <row r="3" spans="1:6">
      <c r="A3" s="4" t="s">
        <v>191</v>
      </c>
      <c r="D3" s="6" t="n">
        <v>10275000</v>
      </c>
      <c r="E3" s="6" t="n">
        <v>0</v>
      </c>
    </row>
    <row r="4" spans="1:6">
      <c r="A4" s="4" t="s">
        <v>338</v>
      </c>
      <c r="D4" s="6" t="n">
        <v>4</v>
      </c>
      <c r="F4" s="6" t="n">
        <v>4</v>
      </c>
    </row>
    <row r="5" spans="1:6">
      <c r="A5" s="4" t="s">
        <v>189</v>
      </c>
      <c r="D5" s="6" t="n">
        <v>501285000</v>
      </c>
    </row>
    <row r="6" spans="1:6">
      <c r="A6" s="4" t="s">
        <v>343</v>
      </c>
    </row>
    <row r="7" spans="1:6">
      <c r="A7" s="3" t="s">
        <v>299</v>
      </c>
    </row>
    <row r="8" spans="1:6">
      <c r="A8" s="4" t="s">
        <v>344</v>
      </c>
      <c r="C8" s="5" t="n">
        <v>1</v>
      </c>
    </row>
    <row r="9" spans="1:6">
      <c r="A9" s="4" t="s">
        <v>345</v>
      </c>
      <c r="C9" s="8" t="n">
        <v>0.01</v>
      </c>
    </row>
    <row r="10" spans="1:6">
      <c r="A10" s="4" t="s">
        <v>346</v>
      </c>
      <c r="C10" s="6" t="n">
        <v>5</v>
      </c>
    </row>
    <row r="11" spans="1:6">
      <c r="A11" s="4" t="s">
        <v>191</v>
      </c>
      <c r="B11" s="6" t="n">
        <v>10275000</v>
      </c>
    </row>
    <row r="12" spans="1:6">
      <c r="A12" s="4" t="s">
        <v>347</v>
      </c>
      <c r="C12" s="10" t="n">
        <v>0.8</v>
      </c>
    </row>
    <row r="13" spans="1:6">
      <c r="A13" s="4" t="s">
        <v>189</v>
      </c>
      <c r="B13" s="5" t="n">
        <v>501285000</v>
      </c>
    </row>
    <row r="14" spans="1:6">
      <c r="A14" s="4" t="s">
        <v>899</v>
      </c>
      <c r="B14" s="5" t="n">
        <v>363281000</v>
      </c>
    </row>
    <row r="15" spans="1:6">
      <c r="A15" s="4" t="s">
        <v>900</v>
      </c>
      <c r="B15" s="5" t="n">
        <v>385624000</v>
      </c>
    </row>
    <row r="16" spans="1:6">
      <c r="A16" s="4" t="s">
        <v>901</v>
      </c>
      <c r="B16" s="5" t="n">
        <v>9437000</v>
      </c>
    </row>
    <row r="17" spans="1:6">
      <c r="A17" s="4" t="s">
        <v>902</v>
      </c>
      <c r="B17" s="6" t="n">
        <v>26491000</v>
      </c>
      <c r="C17" s="6" t="n">
        <v>26500000</v>
      </c>
      <c r="D17" s="6" t="n">
        <v>26500000</v>
      </c>
    </row>
    <row r="18" spans="1:6">
      <c r="A18" s="4" t="s">
        <v>348</v>
      </c>
      <c r="B18" s="5" t="n">
        <v>1643900</v>
      </c>
    </row>
    <row r="19" spans="1:6">
      <c r="A19" s="4" t="s">
        <v>349</v>
      </c>
      <c r="B19" s="8" t="n">
        <v>37.32</v>
      </c>
    </row>
    <row r="20" spans="1:6">
      <c r="A20" s="4" t="s">
        <v>903</v>
      </c>
    </row>
    <row r="21" spans="1:6">
      <c r="A21" s="3" t="s">
        <v>299</v>
      </c>
    </row>
    <row r="22" spans="1:6">
      <c r="A22" s="4" t="s">
        <v>189</v>
      </c>
      <c r="B22" s="6" t="n">
        <v>474853000</v>
      </c>
    </row>
    <row r="23" spans="1:6">
      <c r="A23" s="4" t="s">
        <v>899</v>
      </c>
      <c r="B23" s="5" t="n">
        <v>371156000</v>
      </c>
    </row>
    <row r="24" spans="1:6">
      <c r="A24" s="4" t="s">
        <v>900</v>
      </c>
      <c r="B24" s="5" t="n">
        <v>384323000</v>
      </c>
    </row>
    <row r="25" spans="1:6">
      <c r="A25" s="4" t="s">
        <v>901</v>
      </c>
      <c r="B25" s="6" t="n">
        <v>1012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904</v>
      </c>
      <c r="B1" s="2" t="s">
        <v>658</v>
      </c>
      <c r="C1" s="2" t="s">
        <v>2</v>
      </c>
      <c r="D1" s="2" t="s">
        <v>79</v>
      </c>
    </row>
    <row r="2" spans="1:4">
      <c r="A2" s="3" t="s">
        <v>299</v>
      </c>
    </row>
    <row r="3" spans="1:4">
      <c r="A3" s="4" t="s">
        <v>189</v>
      </c>
      <c r="C3" s="6" t="n">
        <v>501285000</v>
      </c>
    </row>
    <row r="4" spans="1:4">
      <c r="A4" s="4" t="s">
        <v>195</v>
      </c>
      <c r="C4" s="5" t="n">
        <v>-429660000</v>
      </c>
    </row>
    <row r="5" spans="1:4">
      <c r="A5" s="4" t="s">
        <v>191</v>
      </c>
      <c r="C5" s="5" t="n">
        <v>10275000</v>
      </c>
      <c r="D5" s="6" t="n">
        <v>0</v>
      </c>
    </row>
    <row r="6" spans="1:4">
      <c r="A6" s="4" t="s">
        <v>192</v>
      </c>
      <c r="C6" s="5" t="n">
        <v>61350000</v>
      </c>
    </row>
    <row r="7" spans="1:4">
      <c r="A7" s="4" t="s">
        <v>194</v>
      </c>
      <c r="C7" s="5" t="n">
        <v>71625000</v>
      </c>
      <c r="D7" s="6" t="n">
        <v>0</v>
      </c>
    </row>
    <row r="8" spans="1:4">
      <c r="A8" s="4" t="s">
        <v>343</v>
      </c>
    </row>
    <row r="9" spans="1:4">
      <c r="A9" s="3" t="s">
        <v>299</v>
      </c>
    </row>
    <row r="10" spans="1:4">
      <c r="A10" s="4" t="s">
        <v>905</v>
      </c>
      <c r="B10" s="6" t="n">
        <v>20598000</v>
      </c>
    </row>
    <row r="11" spans="1:4">
      <c r="A11" s="4" t="s">
        <v>696</v>
      </c>
      <c r="B11" s="5" t="n">
        <v>-59586000</v>
      </c>
    </row>
    <row r="12" spans="1:4">
      <c r="A12" s="4" t="s">
        <v>899</v>
      </c>
      <c r="B12" s="5" t="n">
        <v>-363281000</v>
      </c>
    </row>
    <row r="13" spans="1:4">
      <c r="A13" s="4" t="s">
        <v>906</v>
      </c>
      <c r="B13" s="5" t="n">
        <v>0</v>
      </c>
    </row>
    <row r="14" spans="1:4">
      <c r="A14" s="4" t="s">
        <v>697</v>
      </c>
      <c r="B14" s="5" t="n">
        <v>-535000</v>
      </c>
    </row>
    <row r="15" spans="1:4">
      <c r="A15" s="4" t="s">
        <v>901</v>
      </c>
      <c r="B15" s="5" t="n">
        <v>-9437000</v>
      </c>
    </row>
    <row r="16" spans="1:4">
      <c r="A16" s="4" t="s">
        <v>907</v>
      </c>
      <c r="B16" s="5" t="n">
        <v>26491000</v>
      </c>
    </row>
    <row r="17" spans="1:4">
      <c r="A17" s="4" t="s">
        <v>908</v>
      </c>
      <c r="B17" s="5" t="n">
        <v>5224000</v>
      </c>
    </row>
    <row r="18" spans="1:4">
      <c r="A18" s="4" t="s">
        <v>909</v>
      </c>
      <c r="B18" s="5" t="n">
        <v>-16133000</v>
      </c>
    </row>
    <row r="19" spans="1:4">
      <c r="A19" s="4" t="s">
        <v>189</v>
      </c>
      <c r="B19" s="5" t="n">
        <v>501285000</v>
      </c>
    </row>
    <row r="20" spans="1:4">
      <c r="A20" s="4" t="s">
        <v>900</v>
      </c>
      <c r="B20" s="5" t="n">
        <v>385624000</v>
      </c>
    </row>
    <row r="21" spans="1:4">
      <c r="A21" s="4" t="s">
        <v>700</v>
      </c>
      <c r="B21" s="5" t="n">
        <v>30672000</v>
      </c>
    </row>
    <row r="22" spans="1:4">
      <c r="A22" s="4" t="s">
        <v>701</v>
      </c>
      <c r="B22" s="5" t="n">
        <v>4735000</v>
      </c>
    </row>
    <row r="23" spans="1:4">
      <c r="A23" s="4" t="s">
        <v>910</v>
      </c>
      <c r="B23" s="5" t="n">
        <v>8629000</v>
      </c>
    </row>
    <row r="24" spans="1:4">
      <c r="A24" s="4" t="s">
        <v>195</v>
      </c>
      <c r="B24" s="5" t="n">
        <v>-429660000</v>
      </c>
    </row>
    <row r="25" spans="1:4">
      <c r="A25" s="4" t="s">
        <v>911</v>
      </c>
      <c r="B25" s="5" t="n">
        <v>71625000</v>
      </c>
    </row>
    <row r="26" spans="1:4">
      <c r="A26" s="4" t="s">
        <v>191</v>
      </c>
      <c r="B26" s="5" t="n">
        <v>10275000</v>
      </c>
    </row>
    <row r="27" spans="1:4">
      <c r="A27" s="4" t="s">
        <v>192</v>
      </c>
      <c r="B27" s="5" t="n">
        <v>61350000</v>
      </c>
    </row>
    <row r="28" spans="1:4">
      <c r="A28" s="4" t="s">
        <v>194</v>
      </c>
      <c r="B28" s="6" t="n">
        <v>71625000</v>
      </c>
    </row>
    <row r="29" spans="1:4">
      <c r="A29" s="4" t="s">
        <v>912</v>
      </c>
      <c r="C29" s="6" t="n">
        <v>7100000</v>
      </c>
    </row>
    <row r="30" spans="1:4">
      <c r="A30" s="4" t="s">
        <v>913</v>
      </c>
      <c r="B30" s="4" t="s">
        <v>914</v>
      </c>
    </row>
    <row r="31" spans="1:4">
      <c r="A31" s="4" t="s">
        <v>903</v>
      </c>
    </row>
    <row r="32" spans="1:4">
      <c r="A32" s="3" t="s">
        <v>299</v>
      </c>
    </row>
    <row r="33" spans="1:4">
      <c r="A33" s="4" t="s">
        <v>905</v>
      </c>
      <c r="B33" s="6" t="n">
        <v>20598000</v>
      </c>
    </row>
    <row r="34" spans="1:4">
      <c r="A34" s="4" t="s">
        <v>696</v>
      </c>
      <c r="B34" s="5" t="n">
        <v>-59906000</v>
      </c>
    </row>
    <row r="35" spans="1:4">
      <c r="A35" s="4" t="s">
        <v>899</v>
      </c>
      <c r="B35" s="5" t="n">
        <v>-371156000</v>
      </c>
    </row>
    <row r="36" spans="1:4">
      <c r="A36" s="4" t="s">
        <v>906</v>
      </c>
      <c r="B36" s="5" t="n">
        <v>-4412000</v>
      </c>
    </row>
    <row r="37" spans="1:4">
      <c r="A37" s="4" t="s">
        <v>697</v>
      </c>
      <c r="B37" s="5" t="n">
        <v>-547000</v>
      </c>
    </row>
    <row r="38" spans="1:4">
      <c r="A38" s="4" t="s">
        <v>901</v>
      </c>
      <c r="B38" s="5" t="n">
        <v>-10126000</v>
      </c>
    </row>
    <row r="39" spans="1:4">
      <c r="A39" s="4" t="s">
        <v>907</v>
      </c>
      <c r="B39" s="5" t="n">
        <v>543000</v>
      </c>
    </row>
    <row r="40" spans="1:4">
      <c r="A40" s="4" t="s">
        <v>908</v>
      </c>
      <c r="B40" s="5" t="n">
        <v>0</v>
      </c>
    </row>
    <row r="41" spans="1:4">
      <c r="A41" s="4" t="s">
        <v>909</v>
      </c>
      <c r="B41" s="5" t="n">
        <v>-16389000</v>
      </c>
    </row>
    <row r="42" spans="1:4">
      <c r="A42" s="4" t="s">
        <v>189</v>
      </c>
      <c r="B42" s="5" t="n">
        <v>474853000</v>
      </c>
    </row>
    <row r="43" spans="1:4">
      <c r="A43" s="4" t="s">
        <v>900</v>
      </c>
      <c r="B43" s="5" t="n">
        <v>384323000</v>
      </c>
    </row>
    <row r="44" spans="1:4">
      <c r="A44" s="4" t="s">
        <v>700</v>
      </c>
      <c r="B44" s="5" t="n">
        <v>31000000</v>
      </c>
    </row>
    <row r="45" spans="1:4">
      <c r="A45" s="4" t="s">
        <v>701</v>
      </c>
      <c r="B45" s="5" t="n">
        <v>6186000</v>
      </c>
    </row>
    <row r="46" spans="1:4">
      <c r="A46" s="4" t="s">
        <v>910</v>
      </c>
      <c r="B46" s="5" t="n">
        <v>8665000</v>
      </c>
    </row>
    <row r="47" spans="1:4">
      <c r="A47" s="4" t="s">
        <v>195</v>
      </c>
      <c r="B47" s="5" t="n">
        <v>-430174000</v>
      </c>
    </row>
    <row r="48" spans="1:4">
      <c r="A48" s="4" t="s">
        <v>911</v>
      </c>
      <c r="B48" s="5" t="n">
        <v>44679000</v>
      </c>
    </row>
    <row r="49" spans="1:4">
      <c r="A49" s="4" t="s">
        <v>915</v>
      </c>
    </row>
    <row r="50" spans="1:4">
      <c r="A50" s="3" t="s">
        <v>299</v>
      </c>
    </row>
    <row r="51" spans="1:4">
      <c r="A51" s="4" t="s">
        <v>905</v>
      </c>
      <c r="B51" s="4" t="s">
        <v>916</v>
      </c>
    </row>
    <row r="52" spans="1:4">
      <c r="A52" s="4" t="s">
        <v>696</v>
      </c>
      <c r="B52" s="5" t="n">
        <v>-320000</v>
      </c>
    </row>
    <row r="53" spans="1:4">
      <c r="A53" s="4" t="s">
        <v>899</v>
      </c>
      <c r="B53" s="5" t="n">
        <v>-7875000</v>
      </c>
    </row>
    <row r="54" spans="1:4">
      <c r="A54" s="4" t="s">
        <v>906</v>
      </c>
      <c r="B54" s="5" t="n">
        <v>-4412000</v>
      </c>
    </row>
    <row r="55" spans="1:4">
      <c r="A55" s="4" t="s">
        <v>697</v>
      </c>
      <c r="B55" s="5" t="n">
        <v>-12000</v>
      </c>
    </row>
    <row r="56" spans="1:4">
      <c r="A56" s="4" t="s">
        <v>901</v>
      </c>
      <c r="B56" s="5" t="n">
        <v>-689000</v>
      </c>
    </row>
    <row r="57" spans="1:4">
      <c r="A57" s="4" t="s">
        <v>907</v>
      </c>
      <c r="B57" s="5" t="n">
        <v>25948000</v>
      </c>
    </row>
    <row r="58" spans="1:4">
      <c r="A58" s="4" t="s">
        <v>908</v>
      </c>
      <c r="B58" s="5" t="n">
        <v>5224000</v>
      </c>
    </row>
    <row r="59" spans="1:4">
      <c r="A59" s="4" t="s">
        <v>909</v>
      </c>
      <c r="B59" s="5" t="n">
        <v>-256000</v>
      </c>
    </row>
    <row r="60" spans="1:4">
      <c r="A60" s="4" t="s">
        <v>189</v>
      </c>
      <c r="B60" s="5" t="n">
        <v>26432000</v>
      </c>
    </row>
    <row r="61" spans="1:4">
      <c r="A61" s="4" t="s">
        <v>900</v>
      </c>
      <c r="B61" s="5" t="n">
        <v>1301000</v>
      </c>
    </row>
    <row r="62" spans="1:4">
      <c r="A62" s="4" t="s">
        <v>700</v>
      </c>
      <c r="B62" s="5" t="n">
        <v>-328000</v>
      </c>
    </row>
    <row r="63" spans="1:4">
      <c r="A63" s="4" t="s">
        <v>701</v>
      </c>
      <c r="B63" s="5" t="n">
        <v>-1451000</v>
      </c>
    </row>
    <row r="64" spans="1:4">
      <c r="A64" s="4" t="s">
        <v>910</v>
      </c>
      <c r="B64" s="5" t="n">
        <v>-36000</v>
      </c>
    </row>
    <row r="65" spans="1:4">
      <c r="A65" s="4" t="s">
        <v>195</v>
      </c>
      <c r="B65" s="5" t="n">
        <v>-514000</v>
      </c>
    </row>
    <row r="66" spans="1:4">
      <c r="A66" s="4" t="s">
        <v>911</v>
      </c>
      <c r="B66" s="5" t="n">
        <v>26946000</v>
      </c>
    </row>
    <row r="67" spans="1:4">
      <c r="A67" s="4" t="s">
        <v>917</v>
      </c>
    </row>
    <row r="68" spans="1:4">
      <c r="A68" s="3" t="s">
        <v>299</v>
      </c>
    </row>
    <row r="69" spans="1:4">
      <c r="A69" s="4" t="s">
        <v>899</v>
      </c>
      <c r="B69" s="6" t="n">
        <v>36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8</v>
      </c>
      <c r="B1" s="2" t="s">
        <v>78</v>
      </c>
      <c r="D1" s="2" t="s">
        <v>1</v>
      </c>
    </row>
    <row r="2" spans="1:5">
      <c r="B2" s="2" t="s">
        <v>2</v>
      </c>
      <c r="C2" s="2" t="s">
        <v>79</v>
      </c>
      <c r="D2" s="2" t="s">
        <v>2</v>
      </c>
      <c r="E2" s="2" t="s">
        <v>79</v>
      </c>
    </row>
    <row r="3" spans="1:5">
      <c r="A3" s="3" t="s">
        <v>299</v>
      </c>
    </row>
    <row r="4" spans="1:5">
      <c r="A4" s="4" t="s">
        <v>919</v>
      </c>
      <c r="B4" s="6" t="n">
        <v>30087000</v>
      </c>
      <c r="C4" s="6" t="n">
        <v>27373000</v>
      </c>
      <c r="D4" s="6" t="n">
        <v>86813000</v>
      </c>
      <c r="E4" s="6" t="n">
        <v>83289000</v>
      </c>
    </row>
    <row r="5" spans="1:5">
      <c r="A5" s="4" t="s">
        <v>920</v>
      </c>
      <c r="B5" s="5" t="n">
        <v>2551000</v>
      </c>
      <c r="C5" s="5" t="n">
        <v>1679000</v>
      </c>
      <c r="D5" s="5" t="n">
        <v>5683000</v>
      </c>
      <c r="E5" s="5" t="n">
        <v>5546000</v>
      </c>
    </row>
    <row r="6" spans="1:5">
      <c r="A6" s="4" t="s">
        <v>921</v>
      </c>
      <c r="B6" s="5" t="n">
        <v>7919000</v>
      </c>
      <c r="C6" s="5" t="n">
        <v>8544000</v>
      </c>
      <c r="D6" s="5" t="n">
        <v>24879000</v>
      </c>
      <c r="E6" s="5" t="n">
        <v>25758000</v>
      </c>
    </row>
    <row r="7" spans="1:5">
      <c r="A7" s="4" t="s">
        <v>922</v>
      </c>
      <c r="B7" s="5" t="n">
        <v>24490000</v>
      </c>
      <c r="C7" s="5" t="n">
        <v>24271000</v>
      </c>
      <c r="D7" s="5" t="n">
        <v>68144000</v>
      </c>
      <c r="E7" s="5" t="n">
        <v>72157000</v>
      </c>
    </row>
    <row r="8" spans="1:5">
      <c r="A8" s="4" t="s">
        <v>923</v>
      </c>
      <c r="B8" s="5" t="n">
        <v>10965000</v>
      </c>
      <c r="C8" s="5" t="n">
        <v>9967000</v>
      </c>
      <c r="D8" s="5" t="n">
        <v>37865000</v>
      </c>
      <c r="E8" s="5" t="n">
        <v>31344000</v>
      </c>
    </row>
    <row r="9" spans="1:5">
      <c r="A9" s="4" t="s">
        <v>924</v>
      </c>
      <c r="B9" s="5" t="n">
        <v>2731000</v>
      </c>
      <c r="C9" s="5" t="n">
        <v>3315000</v>
      </c>
      <c r="D9" s="5" t="n">
        <v>9356000</v>
      </c>
      <c r="E9" s="5" t="n">
        <v>10147000</v>
      </c>
    </row>
    <row r="10" spans="1:5">
      <c r="A10" s="4" t="s">
        <v>925</v>
      </c>
      <c r="B10" s="6" t="n">
        <v>8234000</v>
      </c>
      <c r="C10" s="6" t="n">
        <v>6652000</v>
      </c>
      <c r="D10" s="6" t="n">
        <v>28509000</v>
      </c>
      <c r="E10" s="6" t="n">
        <v>21197000</v>
      </c>
    </row>
    <row r="11" spans="1:5">
      <c r="A11" s="4" t="s">
        <v>926</v>
      </c>
      <c r="B11" s="6" t="n">
        <v>540</v>
      </c>
      <c r="C11" s="6" t="n">
        <v>470</v>
      </c>
      <c r="D11" s="6" t="n">
        <v>1940</v>
      </c>
      <c r="E11" s="6" t="n">
        <v>1500</v>
      </c>
    </row>
    <row r="12" spans="1:5">
      <c r="A12" s="4" t="s">
        <v>927</v>
      </c>
      <c r="B12" s="6" t="n">
        <v>540</v>
      </c>
      <c r="C12" s="6" t="n">
        <v>470</v>
      </c>
      <c r="D12" s="6" t="n">
        <v>1940</v>
      </c>
      <c r="E12" s="6" t="n">
        <v>1500</v>
      </c>
    </row>
    <row r="13" spans="1:5">
      <c r="A13" s="4" t="s">
        <v>928</v>
      </c>
      <c r="B13" s="5" t="n">
        <v>15290539</v>
      </c>
      <c r="C13" s="5" t="n">
        <v>14172574</v>
      </c>
      <c r="D13" s="5" t="n">
        <v>14704888</v>
      </c>
      <c r="E13" s="5" t="n">
        <v>14142813</v>
      </c>
    </row>
    <row r="14" spans="1:5">
      <c r="A14" s="4" t="s">
        <v>929</v>
      </c>
      <c r="B14" s="5" t="n">
        <v>15308218</v>
      </c>
      <c r="C14" s="5" t="n">
        <v>14179709</v>
      </c>
      <c r="D14" s="5" t="n">
        <v>14721708</v>
      </c>
      <c r="E14" s="5" t="n">
        <v>14150476</v>
      </c>
    </row>
    <row r="15" spans="1:5">
      <c r="A15" s="4" t="s">
        <v>930</v>
      </c>
      <c r="B15" s="6" t="n">
        <v>10660000</v>
      </c>
    </row>
    <row r="16" spans="1:5">
      <c r="A16" s="4" t="s">
        <v>931</v>
      </c>
      <c r="B16" s="6" t="n">
        <v>3366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78</v>
      </c>
      <c r="D1" s="2" t="s">
        <v>1</v>
      </c>
    </row>
    <row r="2" spans="1:5">
      <c r="B2" s="2" t="s">
        <v>2</v>
      </c>
      <c r="C2" s="2" t="s">
        <v>79</v>
      </c>
      <c r="D2" s="2" t="s">
        <v>2</v>
      </c>
      <c r="E2" s="2" t="s">
        <v>79</v>
      </c>
    </row>
    <row r="3" spans="1:5">
      <c r="A3" s="3" t="s">
        <v>126</v>
      </c>
    </row>
    <row r="4" spans="1:5">
      <c r="A4" s="4" t="s">
        <v>120</v>
      </c>
      <c r="B4" s="6" t="n">
        <v>8234</v>
      </c>
      <c r="C4" s="6" t="n">
        <v>7595</v>
      </c>
      <c r="D4" s="6" t="n">
        <v>26661</v>
      </c>
      <c r="E4" s="6" t="n">
        <v>22059</v>
      </c>
    </row>
    <row r="5" spans="1:5">
      <c r="A5" s="3" t="s">
        <v>127</v>
      </c>
    </row>
    <row r="6" spans="1:5">
      <c r="A6" s="4" t="s">
        <v>128</v>
      </c>
      <c r="B6" s="5" t="n">
        <v>-2919</v>
      </c>
      <c r="C6" s="5" t="n">
        <v>-512</v>
      </c>
      <c r="D6" s="5" t="n">
        <v>-9289</v>
      </c>
      <c r="E6" s="5" t="n">
        <v>8068</v>
      </c>
    </row>
    <row r="7" spans="1:5">
      <c r="A7" s="4" t="s">
        <v>129</v>
      </c>
      <c r="B7" s="5" t="n">
        <v>20</v>
      </c>
      <c r="C7" s="5" t="n">
        <v>16</v>
      </c>
      <c r="D7" s="5" t="n">
        <v>60</v>
      </c>
      <c r="E7" s="5" t="n">
        <v>51</v>
      </c>
    </row>
    <row r="8" spans="1:5">
      <c r="A8" s="4" t="s">
        <v>130</v>
      </c>
      <c r="B8" s="5" t="n">
        <v>0</v>
      </c>
      <c r="C8" s="5" t="n">
        <v>-155</v>
      </c>
      <c r="D8" s="5" t="n">
        <v>-640</v>
      </c>
      <c r="E8" s="5" t="n">
        <v>-359</v>
      </c>
    </row>
    <row r="9" spans="1:5">
      <c r="A9" s="4" t="s">
        <v>131</v>
      </c>
      <c r="B9" s="5" t="n">
        <v>-2899</v>
      </c>
      <c r="C9" s="5" t="n">
        <v>-651</v>
      </c>
      <c r="D9" s="5" t="n">
        <v>-9869</v>
      </c>
      <c r="E9" s="5" t="n">
        <v>7760</v>
      </c>
    </row>
    <row r="10" spans="1:5">
      <c r="A10" s="4" t="s">
        <v>132</v>
      </c>
      <c r="B10" s="6" t="n">
        <v>5335</v>
      </c>
      <c r="C10" s="6" t="n">
        <v>6944</v>
      </c>
      <c r="D10" s="6" t="n">
        <v>16792</v>
      </c>
      <c r="E10" s="6" t="n">
        <v>298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78</v>
      </c>
      <c r="D1" s="2" t="s">
        <v>1</v>
      </c>
    </row>
    <row r="2" spans="1:5">
      <c r="B2" s="2" t="s">
        <v>2</v>
      </c>
      <c r="C2" s="2" t="s">
        <v>79</v>
      </c>
      <c r="D2" s="2" t="s">
        <v>2</v>
      </c>
      <c r="E2" s="2" t="s">
        <v>79</v>
      </c>
    </row>
    <row r="3" spans="1:5">
      <c r="A3" s="3" t="s">
        <v>127</v>
      </c>
    </row>
    <row r="4" spans="1:5">
      <c r="A4" s="4" t="s">
        <v>134</v>
      </c>
      <c r="B4" s="6" t="n">
        <v>1191</v>
      </c>
      <c r="C4" s="6" t="n">
        <v>327</v>
      </c>
      <c r="D4" s="6" t="n">
        <v>3796</v>
      </c>
      <c r="E4" s="6" t="n">
        <v>-5154</v>
      </c>
    </row>
    <row r="5" spans="1:5">
      <c r="A5" s="4" t="s">
        <v>135</v>
      </c>
      <c r="B5" s="5" t="n">
        <v>-8</v>
      </c>
      <c r="C5" s="5" t="n">
        <v>-11</v>
      </c>
      <c r="D5" s="5" t="n">
        <v>-25</v>
      </c>
      <c r="E5" s="5" t="n">
        <v>-32</v>
      </c>
    </row>
    <row r="6" spans="1:5">
      <c r="A6" s="4" t="s">
        <v>136</v>
      </c>
      <c r="B6" s="6" t="n">
        <v>0</v>
      </c>
      <c r="C6" s="6" t="n">
        <v>99</v>
      </c>
      <c r="D6" s="6" t="n">
        <v>261</v>
      </c>
      <c r="E6" s="6" t="n">
        <v>23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7</v>
      </c>
      <c r="B1" s="2" t="s">
        <v>1</v>
      </c>
    </row>
    <row r="2" spans="1:3">
      <c r="B2" s="2" t="s">
        <v>138</v>
      </c>
      <c r="C2" s="2" t="s">
        <v>139</v>
      </c>
    </row>
    <row r="3" spans="1:3">
      <c r="A3" s="3" t="s">
        <v>140</v>
      </c>
    </row>
    <row r="4" spans="1:3">
      <c r="A4" s="4" t="s">
        <v>120</v>
      </c>
      <c r="B4" s="6" t="n">
        <v>26661</v>
      </c>
      <c r="C4" s="6" t="n">
        <v>22059</v>
      </c>
    </row>
    <row r="5" spans="1:3">
      <c r="A5" s="3" t="s">
        <v>141</v>
      </c>
    </row>
    <row r="6" spans="1:3">
      <c r="A6" s="4" t="s">
        <v>95</v>
      </c>
      <c r="B6" s="5" t="n">
        <v>5483</v>
      </c>
      <c r="C6" s="5" t="n">
        <v>5051</v>
      </c>
    </row>
    <row r="7" spans="1:3">
      <c r="A7" s="4" t="s">
        <v>142</v>
      </c>
      <c r="B7" s="5" t="n">
        <v>5431</v>
      </c>
      <c r="C7" s="5" t="n">
        <v>6241</v>
      </c>
    </row>
    <row r="8" spans="1:3">
      <c r="A8" s="4" t="s">
        <v>143</v>
      </c>
      <c r="B8" s="5" t="n">
        <v>-933</v>
      </c>
      <c r="C8" s="5" t="n">
        <v>-844</v>
      </c>
    </row>
    <row r="9" spans="1:3">
      <c r="A9" s="4" t="s">
        <v>144</v>
      </c>
      <c r="B9" s="5" t="n">
        <v>242</v>
      </c>
      <c r="C9" s="5" t="n">
        <v>300</v>
      </c>
    </row>
    <row r="10" spans="1:3">
      <c r="A10" s="4" t="s">
        <v>145</v>
      </c>
      <c r="B10" s="5" t="n">
        <v>-901</v>
      </c>
      <c r="C10" s="5" t="n">
        <v>-589</v>
      </c>
    </row>
    <row r="11" spans="1:3">
      <c r="A11" s="4" t="s">
        <v>146</v>
      </c>
      <c r="B11" s="5" t="n">
        <v>-62</v>
      </c>
      <c r="C11" s="5" t="n">
        <v>349</v>
      </c>
    </row>
    <row r="12" spans="1:3">
      <c r="A12" s="4" t="s">
        <v>147</v>
      </c>
      <c r="B12" s="5" t="n">
        <v>26</v>
      </c>
      <c r="C12" s="5" t="n">
        <v>337</v>
      </c>
    </row>
    <row r="13" spans="1:3">
      <c r="A13" s="4" t="s">
        <v>148</v>
      </c>
      <c r="B13" s="5" t="n">
        <v>-796</v>
      </c>
      <c r="C13" s="5" t="n">
        <v>-809</v>
      </c>
    </row>
    <row r="14" spans="1:3">
      <c r="A14" s="4" t="s">
        <v>149</v>
      </c>
      <c r="B14" s="5" t="n">
        <v>-1767</v>
      </c>
      <c r="C14" s="5" t="n">
        <v>-323</v>
      </c>
    </row>
    <row r="15" spans="1:3">
      <c r="A15" s="4" t="s">
        <v>150</v>
      </c>
      <c r="B15" s="5" t="n">
        <v>541</v>
      </c>
      <c r="C15" s="5" t="n">
        <v>38</v>
      </c>
    </row>
    <row r="16" spans="1:3">
      <c r="A16" s="4" t="s">
        <v>151</v>
      </c>
      <c r="B16" s="5" t="n">
        <v>-48214</v>
      </c>
      <c r="C16" s="5" t="n">
        <v>-45076</v>
      </c>
    </row>
    <row r="17" spans="1:3">
      <c r="A17" s="4" t="s">
        <v>152</v>
      </c>
      <c r="B17" s="5" t="n">
        <v>49095</v>
      </c>
      <c r="C17" s="5" t="n">
        <v>44981</v>
      </c>
    </row>
    <row r="18" spans="1:3">
      <c r="A18" s="4" t="s">
        <v>153</v>
      </c>
      <c r="B18" s="5" t="n">
        <v>575</v>
      </c>
      <c r="C18" s="5" t="n">
        <v>2475</v>
      </c>
    </row>
    <row r="19" spans="1:3">
      <c r="A19" s="4" t="s">
        <v>154</v>
      </c>
      <c r="B19" s="5" t="n">
        <v>-8941</v>
      </c>
      <c r="C19" s="5" t="n">
        <v>-1421</v>
      </c>
    </row>
    <row r="20" spans="1:3">
      <c r="A20" s="4" t="s">
        <v>155</v>
      </c>
      <c r="B20" s="5" t="n">
        <v>26440</v>
      </c>
      <c r="C20" s="5" t="n">
        <v>32769</v>
      </c>
    </row>
    <row r="21" spans="1:3">
      <c r="A21" s="3" t="s">
        <v>156</v>
      </c>
    </row>
    <row r="22" spans="1:3">
      <c r="A22" s="4" t="s">
        <v>157</v>
      </c>
      <c r="B22" s="5" t="n">
        <v>747</v>
      </c>
      <c r="C22" s="5" t="n">
        <v>12958</v>
      </c>
    </row>
    <row r="23" spans="1:3">
      <c r="A23" s="4" t="s">
        <v>158</v>
      </c>
      <c r="B23" s="5" t="n">
        <v>13152</v>
      </c>
      <c r="C23" s="5" t="n">
        <v>96184</v>
      </c>
    </row>
    <row r="24" spans="1:3">
      <c r="A24" s="4" t="s">
        <v>159</v>
      </c>
      <c r="B24" s="5" t="n">
        <v>40476</v>
      </c>
      <c r="C24" s="5" t="n">
        <v>52894</v>
      </c>
    </row>
    <row r="25" spans="1:3">
      <c r="A25" s="4" t="s">
        <v>160</v>
      </c>
      <c r="B25" s="5" t="n">
        <v>-30082</v>
      </c>
      <c r="C25" s="5" t="n">
        <v>-134807</v>
      </c>
    </row>
    <row r="26" spans="1:3">
      <c r="A26" s="4" t="s">
        <v>161</v>
      </c>
      <c r="B26" s="5" t="n">
        <v>-99308</v>
      </c>
      <c r="C26" s="5" t="n">
        <v>-49198</v>
      </c>
    </row>
    <row r="27" spans="1:3">
      <c r="A27" s="4" t="s">
        <v>162</v>
      </c>
      <c r="B27" s="5" t="n">
        <v>-1765</v>
      </c>
      <c r="C27" s="5" t="n">
        <v>-1304</v>
      </c>
    </row>
    <row r="28" spans="1:3">
      <c r="A28" s="4" t="s">
        <v>163</v>
      </c>
      <c r="B28" s="5" t="n">
        <v>1490</v>
      </c>
      <c r="C28" s="5" t="n">
        <v>5356</v>
      </c>
    </row>
    <row r="29" spans="1:3">
      <c r="A29" s="4" t="s">
        <v>164</v>
      </c>
      <c r="B29" s="5" t="n">
        <v>10323</v>
      </c>
      <c r="C29" s="5" t="n">
        <v>0</v>
      </c>
    </row>
    <row r="30" spans="1:3">
      <c r="A30" s="4" t="s">
        <v>165</v>
      </c>
      <c r="B30" s="5" t="n">
        <v>-64967</v>
      </c>
      <c r="C30" s="5" t="n">
        <v>-17917</v>
      </c>
    </row>
    <row r="31" spans="1:3">
      <c r="A31" s="3" t="s">
        <v>166</v>
      </c>
    </row>
    <row r="32" spans="1:3">
      <c r="A32" s="4" t="s">
        <v>167</v>
      </c>
      <c r="B32" s="5" t="n">
        <v>-8866</v>
      </c>
      <c r="C32" s="5" t="n">
        <v>-112410</v>
      </c>
    </row>
    <row r="33" spans="1:3">
      <c r="A33" s="4" t="s">
        <v>168</v>
      </c>
      <c r="B33" s="5" t="n">
        <v>-22000</v>
      </c>
      <c r="C33" s="5" t="n">
        <v>-20000</v>
      </c>
    </row>
    <row r="34" spans="1:3">
      <c r="A34" s="4" t="s">
        <v>169</v>
      </c>
      <c r="B34" s="5" t="n">
        <v>-56513</v>
      </c>
      <c r="C34" s="5" t="n">
        <v>-69403</v>
      </c>
    </row>
    <row r="35" spans="1:3">
      <c r="A35" s="4" t="s">
        <v>170</v>
      </c>
      <c r="B35" s="5" t="n">
        <v>45000</v>
      </c>
      <c r="C35" s="5" t="n">
        <v>52000</v>
      </c>
    </row>
    <row r="36" spans="1:3">
      <c r="A36" s="4" t="s">
        <v>171</v>
      </c>
      <c r="B36" s="5" t="n">
        <v>15000</v>
      </c>
      <c r="C36" s="5" t="n">
        <v>5000</v>
      </c>
    </row>
    <row r="37" spans="1:3">
      <c r="A37" s="4" t="s">
        <v>172</v>
      </c>
      <c r="B37" s="5" t="n">
        <v>0</v>
      </c>
      <c r="C37" s="5" t="n">
        <v>6813</v>
      </c>
    </row>
    <row r="38" spans="1:3">
      <c r="A38" s="4" t="s">
        <v>173</v>
      </c>
      <c r="B38" s="5" t="n">
        <v>-2813</v>
      </c>
      <c r="C38" s="5" t="n">
        <v>0</v>
      </c>
    </row>
    <row r="39" spans="1:3">
      <c r="A39" s="4" t="s">
        <v>174</v>
      </c>
      <c r="B39" s="5" t="n">
        <v>36519</v>
      </c>
      <c r="C39" s="5" t="n">
        <v>4195</v>
      </c>
    </row>
    <row r="40" spans="1:3">
      <c r="A40" s="4" t="s">
        <v>175</v>
      </c>
      <c r="B40" s="5" t="n">
        <v>2243</v>
      </c>
      <c r="C40" s="5" t="n">
        <v>213</v>
      </c>
    </row>
    <row r="41" spans="1:3">
      <c r="A41" s="4" t="s">
        <v>176</v>
      </c>
      <c r="B41" s="5" t="n">
        <v>3856</v>
      </c>
      <c r="C41" s="5" t="n">
        <v>3467</v>
      </c>
    </row>
    <row r="42" spans="1:3">
      <c r="A42" s="4" t="s">
        <v>177</v>
      </c>
      <c r="B42" s="5" t="n">
        <v>95</v>
      </c>
      <c r="C42" s="5" t="n">
        <v>0</v>
      </c>
    </row>
    <row r="43" spans="1:3">
      <c r="A43" s="4" t="s">
        <v>178</v>
      </c>
      <c r="B43" s="5" t="n">
        <v>14133</v>
      </c>
      <c r="C43" s="5" t="n">
        <v>-121111</v>
      </c>
    </row>
    <row r="44" spans="1:3">
      <c r="A44" s="4" t="s">
        <v>179</v>
      </c>
      <c r="B44" s="5" t="n">
        <v>-24394</v>
      </c>
      <c r="C44" s="5" t="n">
        <v>-106259</v>
      </c>
    </row>
    <row r="45" spans="1:3">
      <c r="A45" s="4" t="s">
        <v>180</v>
      </c>
      <c r="B45" s="5" t="n">
        <v>88879</v>
      </c>
      <c r="C45" s="5" t="n">
        <v>175902</v>
      </c>
    </row>
    <row r="46" spans="1:3">
      <c r="A46" s="4" t="s">
        <v>181</v>
      </c>
      <c r="B46" s="5" t="n">
        <v>64485</v>
      </c>
      <c r="C46" s="5" t="n">
        <v>69643</v>
      </c>
    </row>
    <row r="47" spans="1:3">
      <c r="A47" s="3" t="s">
        <v>182</v>
      </c>
    </row>
    <row r="48" spans="1:3">
      <c r="A48" s="4" t="s">
        <v>183</v>
      </c>
      <c r="B48" s="5" t="n">
        <v>7243</v>
      </c>
      <c r="C48" s="5" t="n">
        <v>4627</v>
      </c>
    </row>
    <row r="49" spans="1:3">
      <c r="A49" s="4" t="s">
        <v>119</v>
      </c>
      <c r="B49" s="5" t="n">
        <v>7919</v>
      </c>
      <c r="C49" s="5" t="n">
        <v>7969</v>
      </c>
    </row>
    <row r="50" spans="1:3">
      <c r="A50" s="3" t="s">
        <v>184</v>
      </c>
    </row>
    <row r="51" spans="1:3">
      <c r="A51" s="4" t="s">
        <v>185</v>
      </c>
      <c r="B51" s="5" t="n">
        <v>224</v>
      </c>
      <c r="C51" s="5" t="n">
        <v>5317</v>
      </c>
    </row>
    <row r="52" spans="1:3">
      <c r="A52" s="4" t="s">
        <v>186</v>
      </c>
      <c r="B52" s="5" t="n">
        <v>533</v>
      </c>
      <c r="C52" s="5" t="n">
        <v>527</v>
      </c>
    </row>
    <row r="53" spans="1:3">
      <c r="A53" s="4" t="s">
        <v>187</v>
      </c>
      <c r="B53" s="5" t="n">
        <v>160</v>
      </c>
      <c r="C53" s="5" t="n">
        <v>221</v>
      </c>
    </row>
    <row r="54" spans="1:3">
      <c r="A54" s="3" t="s">
        <v>188</v>
      </c>
    </row>
    <row r="55" spans="1:3">
      <c r="A55" s="4" t="s">
        <v>189</v>
      </c>
      <c r="B55" s="5" t="n">
        <v>501285</v>
      </c>
    </row>
    <row r="56" spans="1:3">
      <c r="A56" s="4" t="s">
        <v>190</v>
      </c>
      <c r="C56" s="5" t="n">
        <v>0</v>
      </c>
    </row>
    <row r="57" spans="1:3">
      <c r="A57" s="4" t="s">
        <v>191</v>
      </c>
      <c r="B57" s="5" t="n">
        <v>10275</v>
      </c>
      <c r="C57" s="5" t="n">
        <v>0</v>
      </c>
    </row>
    <row r="58" spans="1:3">
      <c r="A58" s="4" t="s">
        <v>192</v>
      </c>
      <c r="B58" s="5" t="n">
        <v>61350</v>
      </c>
    </row>
    <row r="59" spans="1:3">
      <c r="A59" s="4" t="s">
        <v>193</v>
      </c>
      <c r="C59" s="5" t="n">
        <v>0</v>
      </c>
    </row>
    <row r="60" spans="1:3">
      <c r="A60" s="4" t="s">
        <v>194</v>
      </c>
      <c r="B60" s="5" t="n">
        <v>71625</v>
      </c>
      <c r="C60" s="5" t="n">
        <v>0</v>
      </c>
    </row>
    <row r="61" spans="1:3">
      <c r="A61" s="4" t="s">
        <v>195</v>
      </c>
      <c r="B61" s="6" t="n">
        <v>429660</v>
      </c>
    </row>
    <row r="62" spans="1:3">
      <c r="A62" s="4" t="s">
        <v>196</v>
      </c>
      <c r="C62"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07:47:42Z</dcterms:created>
  <dcterms:modified xmlns:dcterms="http://purl.org/dc/terms/" xmlns:xsi="http://www.w3.org/2001/XMLSchema-instance" xsi:type="dcterms:W3CDTF">2018-11-09T07:47:42Z</dcterms:modified>
</cp:coreProperties>
</file>